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OMPR"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Description of Business and Sum" sheetId="10" state="visible" r:id="rId10"/>
    <sheet xmlns:r="http://schemas.openxmlformats.org/officeDocument/2006/relationships" name="Spin-off of Apergy Corporation"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Disposed and Discontinued Opera"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Credit Losses" sheetId="18" state="visible" r:id="rId18"/>
    <sheet xmlns:r="http://schemas.openxmlformats.org/officeDocument/2006/relationships" name="Goodwill and Other Intangible A" sheetId="19" state="visible" r:id="rId19"/>
    <sheet xmlns:r="http://schemas.openxmlformats.org/officeDocument/2006/relationships" name="Accrued Expenses and Other Liab" sheetId="20" state="visible" r:id="rId20"/>
    <sheet xmlns:r="http://schemas.openxmlformats.org/officeDocument/2006/relationships" name="Restructuring Activities" sheetId="21" state="visible" r:id="rId21"/>
    <sheet xmlns:r="http://schemas.openxmlformats.org/officeDocument/2006/relationships" name="Borrowings" sheetId="22" state="visible" r:id="rId22"/>
    <sheet xmlns:r="http://schemas.openxmlformats.org/officeDocument/2006/relationships" name="Financial Instruments" sheetId="23" state="visible" r:id="rId23"/>
    <sheet xmlns:r="http://schemas.openxmlformats.org/officeDocument/2006/relationships" name="Income Taxes" sheetId="24" state="visible" r:id="rId24"/>
    <sheet xmlns:r="http://schemas.openxmlformats.org/officeDocument/2006/relationships" name="Equity and Cash Incentive Progr" sheetId="25" state="visible" r:id="rId25"/>
    <sheet xmlns:r="http://schemas.openxmlformats.org/officeDocument/2006/relationships" name="Commitments and Contingent Liab" sheetId="26" state="visible" r:id="rId26"/>
    <sheet xmlns:r="http://schemas.openxmlformats.org/officeDocument/2006/relationships" name="Employee Benefit Plans" sheetId="27" state="visible" r:id="rId27"/>
    <sheet xmlns:r="http://schemas.openxmlformats.org/officeDocument/2006/relationships" name="Other Comprehensive Earnings" sheetId="28" state="visible" r:id="rId28"/>
    <sheet xmlns:r="http://schemas.openxmlformats.org/officeDocument/2006/relationships" name="Segment Information" sheetId="29" state="visible" r:id="rId29"/>
    <sheet xmlns:r="http://schemas.openxmlformats.org/officeDocument/2006/relationships" name="Earnings per Share" sheetId="30" state="visible" r:id="rId30"/>
    <sheet xmlns:r="http://schemas.openxmlformats.org/officeDocument/2006/relationships" name="Stockholders' Equity" sheetId="31" state="visible" r:id="rId31"/>
    <sheet xmlns:r="http://schemas.openxmlformats.org/officeDocument/2006/relationships" name="Quarterly Data" sheetId="32" state="visible" r:id="rId32"/>
    <sheet xmlns:r="http://schemas.openxmlformats.org/officeDocument/2006/relationships" name="Schedule II Valuation and Quali" sheetId="33" state="visible" r:id="rId33"/>
    <sheet xmlns:r="http://schemas.openxmlformats.org/officeDocument/2006/relationships" name="Description of Business and S_2" sheetId="34" state="visible" r:id="rId34"/>
    <sheet xmlns:r="http://schemas.openxmlformats.org/officeDocument/2006/relationships" name="Spin-off of Apergy Corporation " sheetId="35" state="visible" r:id="rId35"/>
    <sheet xmlns:r="http://schemas.openxmlformats.org/officeDocument/2006/relationships" name="Revenue (Tables)" sheetId="36" state="visible" r:id="rId36"/>
    <sheet xmlns:r="http://schemas.openxmlformats.org/officeDocument/2006/relationships" name="Acquisitions (Tables)" sheetId="37" state="visible" r:id="rId37"/>
    <sheet xmlns:r="http://schemas.openxmlformats.org/officeDocument/2006/relationships" name="Disposed and Discontinued Ope_2"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Leases (Tables)" sheetId="41" state="visible" r:id="rId41"/>
    <sheet xmlns:r="http://schemas.openxmlformats.org/officeDocument/2006/relationships" name="Credit Losses (Tables)" sheetId="42" state="visible" r:id="rId42"/>
    <sheet xmlns:r="http://schemas.openxmlformats.org/officeDocument/2006/relationships" name="Goodwill and Other Intangible_2" sheetId="43" state="visible" r:id="rId43"/>
    <sheet xmlns:r="http://schemas.openxmlformats.org/officeDocument/2006/relationships" name="Accrued Expenses and Other Li_2" sheetId="44" state="visible" r:id="rId44"/>
    <sheet xmlns:r="http://schemas.openxmlformats.org/officeDocument/2006/relationships" name="Restructuring Activities (Table" sheetId="45" state="visible" r:id="rId45"/>
    <sheet xmlns:r="http://schemas.openxmlformats.org/officeDocument/2006/relationships" name="Borrowings (Tables)" sheetId="46" state="visible" r:id="rId46"/>
    <sheet xmlns:r="http://schemas.openxmlformats.org/officeDocument/2006/relationships" name="Financial Instruments (Tables)" sheetId="47" state="visible" r:id="rId47"/>
    <sheet xmlns:r="http://schemas.openxmlformats.org/officeDocument/2006/relationships" name="Income Taxes (Tables)" sheetId="48" state="visible" r:id="rId48"/>
    <sheet xmlns:r="http://schemas.openxmlformats.org/officeDocument/2006/relationships" name="Equity and Cash Incentive Pro_2" sheetId="49" state="visible" r:id="rId49"/>
    <sheet xmlns:r="http://schemas.openxmlformats.org/officeDocument/2006/relationships" name="Employee Benefit Plans (Tables)" sheetId="50" state="visible" r:id="rId50"/>
    <sheet xmlns:r="http://schemas.openxmlformats.org/officeDocument/2006/relationships" name="Other Comprehensive Earnings (T" sheetId="51" state="visible" r:id="rId51"/>
    <sheet xmlns:r="http://schemas.openxmlformats.org/officeDocument/2006/relationships" name="Segment Information (Tables)" sheetId="52" state="visible" r:id="rId52"/>
    <sheet xmlns:r="http://schemas.openxmlformats.org/officeDocument/2006/relationships" name="Earnings per Share (Tables)" sheetId="53" state="visible" r:id="rId53"/>
    <sheet xmlns:r="http://schemas.openxmlformats.org/officeDocument/2006/relationships" name="Quarterly Data (Tables)" sheetId="54" state="visible" r:id="rId54"/>
    <sheet xmlns:r="http://schemas.openxmlformats.org/officeDocument/2006/relationships" name="Description of Business and S_3" sheetId="55" state="visible" r:id="rId55"/>
    <sheet xmlns:r="http://schemas.openxmlformats.org/officeDocument/2006/relationships" name="Description of Business and S_4" sheetId="56" state="visible" r:id="rId56"/>
    <sheet xmlns:r="http://schemas.openxmlformats.org/officeDocument/2006/relationships" name="Description of Business and S_5" sheetId="57" state="visible" r:id="rId57"/>
    <sheet xmlns:r="http://schemas.openxmlformats.org/officeDocument/2006/relationships" name="Spin-off of Apergy Corporatio_2" sheetId="58" state="visible" r:id="rId58"/>
    <sheet xmlns:r="http://schemas.openxmlformats.org/officeDocument/2006/relationships" name="Impact on Financial Statements " sheetId="59" state="visible" r:id="rId59"/>
    <sheet xmlns:r="http://schemas.openxmlformats.org/officeDocument/2006/relationships" name="Contract Balances (Details)" sheetId="60" state="visible" r:id="rId60"/>
    <sheet xmlns:r="http://schemas.openxmlformats.org/officeDocument/2006/relationships" name="Remaining Performance Obligatio" sheetId="61" state="visible" r:id="rId61"/>
    <sheet xmlns:r="http://schemas.openxmlformats.org/officeDocument/2006/relationships" name="Acquisitions (Details)" sheetId="62" state="visible" r:id="rId62"/>
    <sheet xmlns:r="http://schemas.openxmlformats.org/officeDocument/2006/relationships" name="Disposed and Discontinued Ope_3" sheetId="63" state="visible" r:id="rId63"/>
    <sheet xmlns:r="http://schemas.openxmlformats.org/officeDocument/2006/relationships" name="Inventories (Details)" sheetId="64" state="visible" r:id="rId64"/>
    <sheet xmlns:r="http://schemas.openxmlformats.org/officeDocument/2006/relationships" name="Property, Plant and Equipment_2" sheetId="65" state="visible" r:id="rId65"/>
    <sheet xmlns:r="http://schemas.openxmlformats.org/officeDocument/2006/relationships" name="Leases (Details)" sheetId="66" state="visible" r:id="rId66"/>
    <sheet xmlns:r="http://schemas.openxmlformats.org/officeDocument/2006/relationships" name="Leases Cash Flow (Details)" sheetId="67" state="visible" r:id="rId67"/>
    <sheet xmlns:r="http://schemas.openxmlformats.org/officeDocument/2006/relationships" name="Leases Assets and Liabilities (" sheetId="68" state="visible" r:id="rId68"/>
    <sheet xmlns:r="http://schemas.openxmlformats.org/officeDocument/2006/relationships" name="Leases Maturity Table (Details)" sheetId="69" state="visible" r:id="rId69"/>
    <sheet xmlns:r="http://schemas.openxmlformats.org/officeDocument/2006/relationships" name="Leases Assumptions (Details)" sheetId="70" state="visible" r:id="rId70"/>
    <sheet xmlns:r="http://schemas.openxmlformats.org/officeDocument/2006/relationships" name="Credit Losses (Details)"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Accrued Expenses and Other Li_3" sheetId="75" state="visible" r:id="rId75"/>
    <sheet xmlns:r="http://schemas.openxmlformats.org/officeDocument/2006/relationships" name="Restucturing Activities (Detail" sheetId="76" state="visible" r:id="rId76"/>
    <sheet xmlns:r="http://schemas.openxmlformats.org/officeDocument/2006/relationships" name="Borrowings (Details)" sheetId="77" state="visible" r:id="rId77"/>
    <sheet xmlns:r="http://schemas.openxmlformats.org/officeDocument/2006/relationships" name="Financial Instruments - Derivat" sheetId="78" state="visible" r:id="rId78"/>
    <sheet xmlns:r="http://schemas.openxmlformats.org/officeDocument/2006/relationships" name="Financial Instruments - Balance" sheetId="79" state="visible" r:id="rId79"/>
    <sheet xmlns:r="http://schemas.openxmlformats.org/officeDocument/2006/relationships" name="Financial Instruments - Fair Va" sheetId="80" state="visible" r:id="rId80"/>
    <sheet xmlns:r="http://schemas.openxmlformats.org/officeDocument/2006/relationships" name="Income Taxes (Details)" sheetId="81" state="visible" r:id="rId81"/>
    <sheet xmlns:r="http://schemas.openxmlformats.org/officeDocument/2006/relationships" name="Income Taxes - Deferred Tax Ass" sheetId="82" state="visible" r:id="rId82"/>
    <sheet xmlns:r="http://schemas.openxmlformats.org/officeDocument/2006/relationships" name="Income Taxes - Unrecognized Tax" sheetId="83" state="visible" r:id="rId83"/>
    <sheet xmlns:r="http://schemas.openxmlformats.org/officeDocument/2006/relationships" name="Income Taxes - Operating Loss C" sheetId="84" state="visible" r:id="rId84"/>
    <sheet xmlns:r="http://schemas.openxmlformats.org/officeDocument/2006/relationships" name="Equity and Cash Incentive Pro_3" sheetId="85" state="visible" r:id="rId85"/>
    <sheet xmlns:r="http://schemas.openxmlformats.org/officeDocument/2006/relationships" name="Equity and Cash Incentive Pro_4" sheetId="86" state="visible" r:id="rId86"/>
    <sheet xmlns:r="http://schemas.openxmlformats.org/officeDocument/2006/relationships" name="Commitments and Contingent Li_2" sheetId="87" state="visible" r:id="rId87"/>
    <sheet xmlns:r="http://schemas.openxmlformats.org/officeDocument/2006/relationships" name="Employee Benefit Plans - Obliga" sheetId="88" state="visible" r:id="rId88"/>
    <sheet xmlns:r="http://schemas.openxmlformats.org/officeDocument/2006/relationships" name="Employee Benefit Plans - Net Pe" sheetId="89" state="visible" r:id="rId89"/>
    <sheet xmlns:r="http://schemas.openxmlformats.org/officeDocument/2006/relationships" name="Employee Benefit Plans - Assump" sheetId="90" state="visible" r:id="rId90"/>
    <sheet xmlns:r="http://schemas.openxmlformats.org/officeDocument/2006/relationships" name="Employee Benefit Plans - Actual" sheetId="91" state="visible" r:id="rId91"/>
    <sheet xmlns:r="http://schemas.openxmlformats.org/officeDocument/2006/relationships" name="Employee Benefit Plans - Fair V" sheetId="92" state="visible" r:id="rId92"/>
    <sheet xmlns:r="http://schemas.openxmlformats.org/officeDocument/2006/relationships" name="Employee Benefit Plans - Benefi" sheetId="93" state="visible" r:id="rId93"/>
    <sheet xmlns:r="http://schemas.openxmlformats.org/officeDocument/2006/relationships" name="Other Comprehensive Earnings (D" sheetId="94" state="visible" r:id="rId94"/>
    <sheet xmlns:r="http://schemas.openxmlformats.org/officeDocument/2006/relationships" name="Segment Information- Reporting " sheetId="95" state="visible" r:id="rId95"/>
    <sheet xmlns:r="http://schemas.openxmlformats.org/officeDocument/2006/relationships" name="Segment Information - Revenue a" sheetId="96" state="visible" r:id="rId96"/>
    <sheet xmlns:r="http://schemas.openxmlformats.org/officeDocument/2006/relationships" name="Earnings per Share (Details)" sheetId="97" state="visible" r:id="rId97"/>
    <sheet xmlns:r="http://schemas.openxmlformats.org/officeDocument/2006/relationships" name="Stockholders' Equity (Details)" sheetId="98" state="visible" r:id="rId98"/>
    <sheet xmlns:r="http://schemas.openxmlformats.org/officeDocument/2006/relationships" name="Quarterly Data (Details)" sheetId="99" state="visible" r:id="rId99"/>
    <sheet xmlns:r="http://schemas.openxmlformats.org/officeDocument/2006/relationships" name="Subsequent Events (Details)" sheetId="100" state="visible" r:id="rId100"/>
    <sheet xmlns:r="http://schemas.openxmlformats.org/officeDocument/2006/relationships" name="Schedule II Valuation and Qua_2" sheetId="101" state="visible" r:id="rId10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27"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02, 2021</t>
        </is>
      </c>
      <c r="D2" s="2" t="inlineStr">
        <is>
          <t>Jun. 30, 2020</t>
        </is>
      </c>
    </row>
    <row r="3">
      <c r="A3" s="3" t="inlineStr">
        <is>
          <t>Entity Information [Line Items]</t>
        </is>
      </c>
    </row>
    <row r="4">
      <c r="A4" s="4" t="inlineStr">
        <is>
          <t>Entity Registrant Name</t>
        </is>
      </c>
      <c r="B4" s="4" t="inlineStr">
        <is>
          <t>Dover Corporation</t>
        </is>
      </c>
    </row>
    <row r="5">
      <c r="A5" s="4" t="inlineStr">
        <is>
          <t>Entity Central Index Key</t>
        </is>
      </c>
      <c r="B5" s="4" t="inlineStr">
        <is>
          <t>0000029905</t>
        </is>
      </c>
    </row>
    <row r="6">
      <c r="A6" s="4" t="inlineStr">
        <is>
          <t>Current Fiscal Year End Date</t>
        </is>
      </c>
      <c r="B6" s="4" t="inlineStr">
        <is>
          <t>--12-31</t>
        </is>
      </c>
    </row>
    <row r="7">
      <c r="A7" s="4" t="inlineStr">
        <is>
          <t>Entity Well-known Seasoned Issuer</t>
        </is>
      </c>
      <c r="B7" s="4" t="inlineStr">
        <is>
          <t>Yes</t>
        </is>
      </c>
    </row>
    <row r="8">
      <c r="A8" s="4" t="inlineStr">
        <is>
          <t>Entity Voluntary Filers</t>
        </is>
      </c>
      <c r="B8" s="4" t="inlineStr">
        <is>
          <t>No</t>
        </is>
      </c>
    </row>
    <row r="9">
      <c r="A9" s="4" t="inlineStr">
        <is>
          <t>Entity Current Reporting Status</t>
        </is>
      </c>
      <c r="B9" s="4" t="inlineStr">
        <is>
          <t>Yes</t>
        </is>
      </c>
    </row>
    <row r="10">
      <c r="A10" s="4" t="inlineStr">
        <is>
          <t>Entity Filer Category</t>
        </is>
      </c>
      <c r="B10" s="4" t="inlineStr">
        <is>
          <t>Large Accelerated Filer</t>
        </is>
      </c>
    </row>
    <row r="11">
      <c r="A11" s="4" t="inlineStr">
        <is>
          <t>Entity Shell Company</t>
        </is>
      </c>
      <c r="B11" s="4" t="inlineStr">
        <is>
          <t>false</t>
        </is>
      </c>
    </row>
    <row r="12">
      <c r="A12" s="4" t="inlineStr">
        <is>
          <t>Entity Small Business</t>
        </is>
      </c>
      <c r="B12" s="4" t="inlineStr">
        <is>
          <t>false</t>
        </is>
      </c>
    </row>
    <row r="13">
      <c r="A13" s="4" t="inlineStr">
        <is>
          <t>Entity Emerging Growth Company</t>
        </is>
      </c>
      <c r="B13" s="4" t="inlineStr">
        <is>
          <t>false</t>
        </is>
      </c>
    </row>
    <row r="14">
      <c r="A14" s="4" t="inlineStr">
        <is>
          <t>Entity Public Float</t>
        </is>
      </c>
      <c r="D14" s="5" t="n">
        <v>13862183340</v>
      </c>
    </row>
    <row r="15">
      <c r="A15" s="4" t="inlineStr">
        <is>
          <t>Entity Common Stock, Shares Outstanding</t>
        </is>
      </c>
      <c r="C15" s="6" t="n">
        <v>143649247</v>
      </c>
    </row>
    <row r="16">
      <c r="A16" s="4" t="inlineStr">
        <is>
          <t>Document Fiscal Year Focus</t>
        </is>
      </c>
      <c r="B16" s="4" t="inlineStr">
        <is>
          <t>2020</t>
        </is>
      </c>
    </row>
    <row r="17">
      <c r="A17" s="4" t="inlineStr">
        <is>
          <t>Document Fiscal Period Focus</t>
        </is>
      </c>
      <c r="B17" s="4" t="inlineStr">
        <is>
          <t>FY</t>
        </is>
      </c>
    </row>
    <row r="18">
      <c r="A18" s="4" t="inlineStr">
        <is>
          <t>Document Type</t>
        </is>
      </c>
      <c r="B18" s="4" t="inlineStr">
        <is>
          <t>10-K</t>
        </is>
      </c>
    </row>
    <row r="19">
      <c r="A19" s="4" t="inlineStr">
        <is>
          <t>Amendment Flag</t>
        </is>
      </c>
      <c r="B19" s="4" t="inlineStr">
        <is>
          <t>false</t>
        </is>
      </c>
    </row>
    <row r="20">
      <c r="A20" s="4" t="inlineStr">
        <is>
          <t>Document Period End Date</t>
        </is>
      </c>
      <c r="B20" s="4" t="inlineStr">
        <is>
          <t>Dec. 31,
		2020</t>
        </is>
      </c>
    </row>
    <row r="21">
      <c r="A21" s="4" t="inlineStr">
        <is>
          <t>Entity File Number</t>
        </is>
      </c>
      <c r="B21" s="4" t="inlineStr">
        <is>
          <t>1-4018</t>
        </is>
      </c>
    </row>
    <row r="22">
      <c r="A22" s="4" t="inlineStr">
        <is>
          <t>Entity Address, Address Line One</t>
        </is>
      </c>
      <c r="B22" s="4" t="inlineStr">
        <is>
          <t>3005 Highland Parkway</t>
        </is>
      </c>
    </row>
    <row r="23">
      <c r="A23" s="4" t="inlineStr">
        <is>
          <t>Entity Address, City or Town</t>
        </is>
      </c>
      <c r="B23" s="4" t="inlineStr">
        <is>
          <t>Downers Grove,</t>
        </is>
      </c>
    </row>
    <row r="24">
      <c r="A24" s="4" t="inlineStr">
        <is>
          <t>Entity Address, State or Province</t>
        </is>
      </c>
      <c r="B24" s="4" t="inlineStr">
        <is>
          <t>IL</t>
        </is>
      </c>
    </row>
    <row r="25">
      <c r="A25" s="4" t="inlineStr">
        <is>
          <t>Entity Address, Postal Zip Code</t>
        </is>
      </c>
      <c r="B25" s="4" t="inlineStr">
        <is>
          <t>60515</t>
        </is>
      </c>
    </row>
    <row r="26">
      <c r="A26" s="4" t="inlineStr">
        <is>
          <t>City Area Code</t>
        </is>
      </c>
      <c r="B26" s="4" t="inlineStr">
        <is>
          <t>(630)</t>
        </is>
      </c>
    </row>
    <row r="27">
      <c r="A27" s="4" t="inlineStr">
        <is>
          <t>Local Phone Number</t>
        </is>
      </c>
      <c r="B27" s="4" t="inlineStr">
        <is>
          <t>541-1540</t>
        </is>
      </c>
    </row>
    <row r="28">
      <c r="A28" s="4" t="inlineStr">
        <is>
          <t>Entity Incorporation, State or Country Code</t>
        </is>
      </c>
      <c r="B28" s="4" t="inlineStr">
        <is>
          <t>DE</t>
        </is>
      </c>
    </row>
    <row r="29">
      <c r="A29" s="4" t="inlineStr">
        <is>
          <t>Entity Tax Identification Number</t>
        </is>
      </c>
      <c r="B29" s="4" t="inlineStr">
        <is>
          <t>53-0257888</t>
        </is>
      </c>
    </row>
    <row r="30">
      <c r="A30" s="4" t="inlineStr">
        <is>
          <t>Entity Interactive Data Current</t>
        </is>
      </c>
      <c r="B30" s="4" t="inlineStr">
        <is>
          <t>Yes</t>
        </is>
      </c>
    </row>
    <row r="31">
      <c r="A31" s="4" t="inlineStr">
        <is>
          <t>Document Annual Report</t>
        </is>
      </c>
      <c r="B31" s="4" t="inlineStr">
        <is>
          <t>true</t>
        </is>
      </c>
    </row>
    <row r="32">
      <c r="A32" s="4" t="inlineStr">
        <is>
          <t>ICFR Auditor Attestation Flag</t>
        </is>
      </c>
      <c r="B32" s="4" t="inlineStr">
        <is>
          <t>true</t>
        </is>
      </c>
    </row>
    <row r="33">
      <c r="A33" s="4" t="inlineStr">
        <is>
          <t>Document Transition Report</t>
        </is>
      </c>
      <c r="B33" s="4" t="inlineStr">
        <is>
          <t>false</t>
        </is>
      </c>
    </row>
    <row r="34">
      <c r="A34" s="4" t="inlineStr">
        <is>
          <t>Public Float, Stock Price</t>
        </is>
      </c>
      <c r="D34" s="7" t="n">
        <v>96.56</v>
      </c>
    </row>
    <row r="35">
      <c r="A35" s="4" t="inlineStr">
        <is>
          <t>0.750 Notes due 2027 [Member]</t>
        </is>
      </c>
    </row>
    <row r="36">
      <c r="A36" s="3" t="inlineStr">
        <is>
          <t>Entity Information [Line Items]</t>
        </is>
      </c>
    </row>
    <row r="37">
      <c r="A37" s="4" t="inlineStr">
        <is>
          <t>Title of 12(b) Security</t>
        </is>
      </c>
      <c r="B37" s="4" t="inlineStr">
        <is>
          <t>0.750% Notes due 2027</t>
        </is>
      </c>
    </row>
    <row r="38">
      <c r="A38" s="4" t="inlineStr">
        <is>
          <t>Trading Symbol</t>
        </is>
      </c>
      <c r="B38" s="4" t="inlineStr">
        <is>
          <t>DOV 27</t>
        </is>
      </c>
    </row>
    <row r="39">
      <c r="A39" s="4" t="inlineStr">
        <is>
          <t>Security Exchange Name</t>
        </is>
      </c>
      <c r="B39" s="4" t="inlineStr">
        <is>
          <t>NYSE</t>
        </is>
      </c>
    </row>
    <row r="40">
      <c r="A40" s="4" t="inlineStr">
        <is>
          <t>1.250 Notes Due 2026 [Member]</t>
        </is>
      </c>
    </row>
    <row r="41">
      <c r="A41" s="3" t="inlineStr">
        <is>
          <t>Entity Information [Line Items]</t>
        </is>
      </c>
    </row>
    <row r="42">
      <c r="A42" s="4" t="inlineStr">
        <is>
          <t>Title of 12(b) Security</t>
        </is>
      </c>
      <c r="B42" s="4" t="inlineStr">
        <is>
          <t>1.250% Notes due 2026</t>
        </is>
      </c>
    </row>
    <row r="43">
      <c r="A43" s="4" t="inlineStr">
        <is>
          <t>Trading Symbol</t>
        </is>
      </c>
      <c r="B43" s="4" t="inlineStr">
        <is>
          <t>DOV 26</t>
        </is>
      </c>
    </row>
    <row r="44">
      <c r="A44" s="4" t="inlineStr">
        <is>
          <t>Security Exchange Name</t>
        </is>
      </c>
      <c r="B44" s="4" t="inlineStr">
        <is>
          <t>NYSE</t>
        </is>
      </c>
    </row>
    <row r="45">
      <c r="A45" s="4" t="inlineStr">
        <is>
          <t>Common Stock [Member]</t>
        </is>
      </c>
    </row>
    <row r="46">
      <c r="A46" s="3" t="inlineStr">
        <is>
          <t>Entity Information [Line Items]</t>
        </is>
      </c>
    </row>
    <row r="47">
      <c r="A47" s="4" t="inlineStr">
        <is>
          <t>Title of 12(b) Security</t>
        </is>
      </c>
      <c r="B47" s="4" t="inlineStr">
        <is>
          <t>Common Stock, par value $1</t>
        </is>
      </c>
    </row>
    <row r="48">
      <c r="A48" s="4" t="inlineStr">
        <is>
          <t>Trading Symbol</t>
        </is>
      </c>
      <c r="B48" s="4" t="inlineStr">
        <is>
          <t>DOV</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Notes)</t>
        </is>
      </c>
      <c r="B1" s="2" t="inlineStr">
        <is>
          <t>12 Months Ended</t>
        </is>
      </c>
    </row>
    <row r="2">
      <c r="B2" s="2" t="inlineStr">
        <is>
          <t>Dec. 31, 2020</t>
        </is>
      </c>
    </row>
    <row r="3">
      <c r="A3" s="3" t="inlineStr">
        <is>
          <t>Description of Business and Summary of Significant Accounting Policies [Abstract]</t>
        </is>
      </c>
    </row>
    <row r="4">
      <c r="A4" s="4" t="inlineStr">
        <is>
          <t>Description of Business and Summary of Significant Accounting Policies [Text Block]</t>
        </is>
      </c>
      <c r="B4" s="4" t="inlineStr">
        <is>
          <t>1. Description of Business and Summary of Significant Accounting Policies Description of Business Dover Corporation ("Dover" or "Company") is a diversified global manufacturer and solutions provider delivering innovative equipment and components, consumable supplies, aftermarket parts, software and digital solutions and support services. The Company’s businesses are based primarily in the United States and Europe with manufacturing and other operations throughout the world. The Company operates through five business segments that are structured around similar business models, go-to market strategies and manufacturing practices: Engineered Products, Fueling Solutions, Imaging &amp; Identification, Pumps &amp; Process Solutions and Refrigeration &amp; Food Equipment. For additional information on the Company’s segments, see Note 20 — Segment Information. Principles of Consolidation The consolidated financial statements include the accounts of the Company and its wholly owned subsidiaries. Intercompany accounts and transactions have been eliminated in consolidation. The results of operations of acquired businesses are included from the dates of acquisitions. As discussed in Note 5 — Discontinued and Disposed Operations, the Company is reporting the results of operations and cash flows of Apergy prior to the spin-off, as discontinued operations for all periods presented.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consolidated financial statements in any individual year. Estimates and assumptions are periodically reviewed and the effects of revisions are reflected in the Consolidated Financial Statements in the period that they are determined. 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 fair value. Accounts Receivable and Allowance for Doubtful Accounts Accounts receivable are recorded at face amounts less an allowance for doubtful accounts. Effective January 1, 2020, the Company adopted Accounting Standards Update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See Note 9 — Credit Losses, for additional information. Inventories Inventories are stated at the lower of cost, determined on the first-in, first-out (FIFO) basis, or net realizable value. An immaterial portion of domestic inventories are stated at cost, determined on the last-in, first-out (LIFO) basis, which is less than market value. Property, Plant and Equipment Property, plant and equipment includes the historical cost of land, buildings, machinery and equipment, purchased software, finance lease assets and significant improvements to existing plant and equipment or, in the case of acquisitions, the fair value of acquired assets. Expenditures for maintenance, repairs and minor renewals are expensed as incurred. When property or equipment is sold or otherwise disposed of, the related cost and accumulated depreciation are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15 years; furniture and fixtures 3 to 7 years; vehicles 3 to 7 years; and software 3 to 10 years. Derivative Financial Instruments The Company uses derivative financial instruments to hedge its exposures to various risks, including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change in the fair value of the derivatives is recorded as a component of other comprehensive earnings and subsequently recognized in net earnings when the hedged items impact earnings. 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fifteen reporting units for which cash flows are determinable and to which goodwill may be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These forecasts are based on historical performance and future estimated results. The discount rates used in these analyses vary by reporting unit and are based on a capital asset pricing model and published relevant industry rates. The Company uses discount rates commensurate with the risks and uncertainties inherent to each reporting unit and in the internally developed forecasts. See Note 10 — Goodwill and Other Intangible Assets for further discussion of the Company's annual goodwill impairment test and results. No impairment of goodwill was required for the years ended December 31, 2020, 2019, or 2018. The Company uses an income-based valuation method to annually test its indefinite-lived intangible assets for impairment. The fair value of the intangible asset is compared to its carrying value. This method uses the Company’s own market assumptions, which are considered reasonable. Any excess of carrying value over the estimated fair value is recognized as an impairment loss. No impairment of indefinite-lived intangible assets was required for the years ended December 31, 2020, 2019, or 2018. Other intangible assets with determinable lives primarily consist of customer intangibles, unpatented technologies, patents and trademarks. The other intangible assets are amortized over their estimated useful lives, ranging from 5 to 20 years. 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 Leases Effective January 1, 2019, the Company adopted Accounting Standard Codification ("ASC") Topic 842, Leases, which requires the recording of operating lease right-of-use assets ("ROU") and operating lease liabilities. Finance leases were not impacted by the adoption of ASC Topic 842, as finance lease liabilities and the corresponding ROU assets were already recorded in the balance sheet under the previous guidance, ASC Topic 840. The Company has operating and finance leases for corporate offices, manufacturing plants, research and development facilities, shared services facilities, vehicle fleets and certain office and manufacturing equipment.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The Company determines if an arrangement is a lease at inception of a contract. Operating lease ROU assets are included in other assets and deferred charges and operating lease liabilities are included in other accrued expenses and other liabilities in the Consolidated Balance Sheet. Finance lease ROU assets are included in property and equipment, and the related lease liabilities are included in other accrued expenses and other liabilities in the Consolidated Balance Sheet.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The lease term includes options to extend or terminate the lease when it is reasonably certain that the Company will exercise that option. ROU assets also include any advance lease payments made and exclude lease incentives. As most of the Company's operating leases do not provide an implicit rate, the Company uses its incremental borrowing rate based on the information available at the commencement date in determining the present value of lease payments. Finance lease agreements generally include an interest rate that is used to determine the present value of future lease payments. Fixed operating lease expense and finance lease depreciation expense are recognized on a straight-line basis over the lease term. Restructuring Accruals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may include contractual terminations and asset impairments as a result of an approved restructuring plan. The accrual of both severance and exit costs requires the use of estimates. Though the Company believes that its estimates accurately reflect the anticipated costs, actual results may be different from the original estimated amounts. 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 Revenue Recognition Effective January 1, 2018, the Company adopted ASC Topic 606, Revenue from Contracts with Customers. Under ASC Topic 606, a contract with a customer is an agreement which both parties have approved, that creates enforceable rights and obligations, has commercial substance and where payment terms are identified and collectability is probable. Once the Company has entered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discounts and volume rebates. The majority of the Company’s revenue is generated through the manufacture and sale of a broad range of specialized products and components, with revenue recognized upon transfer of control,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 Stock-Based Compensation The principal awards issued under the Company’s stock-based compensation plans include non-qualified stock appreciation rights ("SARs"), restricted stock units and performance share award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6 — Equity and Cash Incentive Program for additional information related to the Company’s stock-based compensation. 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it is more likely than not that some portion or all will not be realiz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 Tax benefits are recognized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Tax benefits recognized in the financial statements from such a position are measured based on the largest benefit that has a greater than 50% likelihood of being realized on ultimate settlement. Research and Development Costs Research and development costs, including qualifying engineering costs, are expensed when incurred and amounted to $142,101 in 2020, $140,957 in 2019 and $143,033 in 2018. These costs as a percent of revenue were 2.1% in 2020, 2.0% in 2019 and 2.0% in 2018. Research and development costs are reported within selling, general and administrative expenses in the Consolidated Statements of Earnings. Advertising Costs Advertising costs are expensed when incurred and amounted to $21,375 in 2020, $24,609 in 2019 and $26,831 in 2018. Advertising costs are reported within selling, general and administrative expenses in the Consolidated Statements of Earnings. Risk, Retention, Insurance The Company has deductibles for its product and commercial general liability claims up to $5.0 million per occurrence, its workers’ compensation claims up to $0.8 million per occurrence and automobile liability claims up to $1.0 million per occurrence. Third-party insurance provides primary level coverage in excess of these amounts up to certain specified limits. In addition, the Company has excess liability insurance from third-party insurers on both an aggregate and an individual occurrence basis well in excess of the limits of the primary coverage. A worldwide program of property insurance covers the Company’s owned and leased property and business interruption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cybersecurity risks,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 Reclassifications – Certain amounts in prior years have been reclassified to conform to the current year presentation. 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March 2020, the FASB issued ASU No. 2020-04, Reference Rate Reform (Topic 848) Facilitation of the Effects of Reference Rate Reform on Financial Reporting. The purpose of this update is to provide optional guidance for a limited time to ease the potential burden in accounting for (or recognizing the effects of) reference rate reform on financial reporting. The amendments provide optional expedients and exceptions for applying GAAP to contracts, hedging relationships, and other transactions affected by reference rate reform if certain criteria are met. The amendments in this update are elective and are effective upon issuance for all entities. Management is evaluating the impact of this ASU and does not expect this update to have a material impact on the Company's Consolidated Financial Statements. Recently Adopted Accounting Standards In June 2016, the FASB issued ASU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In addition, the FASB issued ASU 2019-04, Codification Improvements to Topic 326 which provides clarity on certain aspects of the amendments in ASU 2016-13. The Company adopted this guidance on January 1, 2020 prospectively. Upon adoption, the Company recorded a noncash cumulative effect adjustment to retained earnings of $2.1 million, net of $0.6 million of income taxes, on the opening consolidated balance sheet as of January 1, 2020. See Note 9 — Credit Losses for further detail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January 1, 2019. The additional elements of the ASU did not have a material impact on the Company's Consolidated Financial Statements. This guidance was effective immediately upon issuance. In August 2018, the FASB issued ASU 2018-15, Intangibles-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early adopted the guidance prospectively beginning on January 1, 2019. The adoption of this ASU did not have a material impact on the Company's Consolidated Financial Statements. In August 2017, the FASB issued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will be recorded in Other Comprehensive Income ("OCI") and amounts deferred in OCI will be reclassified to earnings in the same income statement line item in which the earnings effect of the hedged item is reported. The Company adopted this guidance on January 1, 2019. The adoption of this ASU did not have a material impact on the Company's Consolidated Financial Statements. In February 2016, the FASB issued ASU 2016-02, Leases (Topic 842), which amended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In addition, the FASB issued ASU 2018-11, Leases Targeted Improvements, which provides an additional transition method that allows entities to apply the new leases standard at adoption date. The Company elected this new transition method when it adopted ASU 2016-02 on January 1, 2019. Upon adoption on January 1, 2019, total assets and liabilities increased due to the recording of right-of-use assets and lease liabilities amounting to approximately $163 million. See Note 8 — Leases for further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ubsequent Events (Details) - USD ($) $ in Thousands</t>
        </is>
      </c>
      <c r="B1" s="2" t="inlineStr">
        <is>
          <t>12 Months Ended</t>
        </is>
      </c>
    </row>
    <row r="2">
      <c r="B2" s="2" t="inlineStr">
        <is>
          <t>Dec. 31, 2020</t>
        </is>
      </c>
      <c r="C2" s="2" t="inlineStr">
        <is>
          <t>Dec. 31, 2019</t>
        </is>
      </c>
      <c r="D2" s="2" t="inlineStr">
        <is>
          <t>Dec. 31, 2018</t>
        </is>
      </c>
    </row>
    <row r="3">
      <c r="A3" s="3" t="inlineStr">
        <is>
          <t>Subsequent Event [Line Items]</t>
        </is>
      </c>
    </row>
    <row r="4">
      <c r="A4" s="4" t="inlineStr">
        <is>
          <t>Payments to Acquire Businesses, Net of Cash Acquired</t>
        </is>
      </c>
      <c r="B4" s="5" t="n">
        <v>335786</v>
      </c>
      <c r="C4" s="5" t="n">
        <v>216398</v>
      </c>
      <c r="D4" s="5" t="n">
        <v>68557</v>
      </c>
    </row>
    <row r="5">
      <c r="A5" s="4" t="inlineStr">
        <is>
          <t>Belanger [Member]</t>
        </is>
      </c>
    </row>
    <row r="6">
      <c r="A6" s="3" t="inlineStr">
        <is>
          <t>Subsequent Event [Line Items]</t>
        </is>
      </c>
    </row>
    <row r="7">
      <c r="A7" s="4" t="inlineStr">
        <is>
          <t>Payments to Acquire Businesses, Net of Cash Acquired</t>
        </is>
      </c>
      <c r="C7" s="5" t="n">
        <v>17535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Deferred Tax Valuation Allowance [Member]</t>
        </is>
      </c>
    </row>
    <row r="4">
      <c r="A4" s="3" t="inlineStr">
        <is>
          <t>SEC Schedule, 12-09, Valuation and Qualifying Accounts Disclosure [Line Items]</t>
        </is>
      </c>
    </row>
    <row r="5">
      <c r="A5" s="4" t="inlineStr">
        <is>
          <t>Balance at Beginning of Year</t>
        </is>
      </c>
      <c r="B5" s="5" t="n">
        <v>244153</v>
      </c>
      <c r="C5" s="5" t="n">
        <v>264398</v>
      </c>
      <c r="D5" s="5" t="n">
        <v>238236</v>
      </c>
    </row>
    <row r="6">
      <c r="A6" s="4" t="inlineStr">
        <is>
          <t>Additions</t>
        </is>
      </c>
      <c r="B6" s="6" t="n">
        <v>49130</v>
      </c>
      <c r="C6" s="6" t="n">
        <v>14189</v>
      </c>
      <c r="D6" s="6" t="n">
        <v>26162</v>
      </c>
    </row>
    <row r="7">
      <c r="A7" s="4" t="inlineStr">
        <is>
          <t>Reductions</t>
        </is>
      </c>
      <c r="B7" s="6" t="n">
        <v>-5604</v>
      </c>
      <c r="C7" s="6" t="n">
        <v>-34434</v>
      </c>
      <c r="D7" s="6" t="n">
        <v>0</v>
      </c>
    </row>
    <row r="8">
      <c r="A8" s="4" t="inlineStr">
        <is>
          <t>Balance at End of Year</t>
        </is>
      </c>
      <c r="B8" s="6" t="n">
        <v>287679</v>
      </c>
      <c r="C8" s="6" t="n">
        <v>244153</v>
      </c>
      <c r="D8" s="6" t="n">
        <v>264398</v>
      </c>
    </row>
    <row r="9">
      <c r="A9" s="4" t="inlineStr">
        <is>
          <t>LIFO Reserve [Member]</t>
        </is>
      </c>
    </row>
    <row r="10">
      <c r="A10" s="3" t="inlineStr">
        <is>
          <t>SEC Schedule, 12-09, Valuation and Qualifying Accounts Disclosure [Line Items]</t>
        </is>
      </c>
    </row>
    <row r="11">
      <c r="A11" s="4" t="inlineStr">
        <is>
          <t>Balance at Beginning of Year</t>
        </is>
      </c>
      <c r="B11" s="6" t="n">
        <v>11428</v>
      </c>
      <c r="C11" s="6" t="n">
        <v>20020</v>
      </c>
      <c r="D11" s="6" t="n">
        <v>17571</v>
      </c>
    </row>
    <row r="12">
      <c r="A12" s="4" t="inlineStr">
        <is>
          <t>Charged to Cost and Expense</t>
        </is>
      </c>
      <c r="B12" s="6" t="n">
        <v>357</v>
      </c>
      <c r="C12" s="6" t="n">
        <v>491</v>
      </c>
      <c r="D12" s="6" t="n">
        <v>3474</v>
      </c>
    </row>
    <row r="13">
      <c r="A13" s="4" t="inlineStr">
        <is>
          <t>Reductions</t>
        </is>
      </c>
      <c r="B13" s="6" t="n">
        <v>-4636</v>
      </c>
      <c r="C13" s="6" t="n">
        <v>-9083</v>
      </c>
      <c r="D13" s="6" t="n">
        <v>-1025</v>
      </c>
    </row>
    <row r="14">
      <c r="A14" s="4" t="inlineStr">
        <is>
          <t>Balance at End of Year</t>
        </is>
      </c>
      <c r="B14" s="5" t="n">
        <v>7149</v>
      </c>
      <c r="C14" s="5" t="n">
        <v>11428</v>
      </c>
      <c r="D14" s="5" t="n">
        <v>2002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pin-off of Apergy Corporation</t>
        </is>
      </c>
      <c r="B1" s="2" t="inlineStr">
        <is>
          <t>12 Months Ended</t>
        </is>
      </c>
    </row>
    <row r="2">
      <c r="B2" s="2" t="inlineStr">
        <is>
          <t>Dec. 31, 2019</t>
        </is>
      </c>
    </row>
    <row r="3">
      <c r="A3" s="3" t="inlineStr">
        <is>
          <t>Planned Spin-Off [Abstract]</t>
        </is>
      </c>
    </row>
    <row r="4">
      <c r="A4" s="4" t="inlineStr">
        <is>
          <t>Spin-off of Apergy Corporation[Text Block]</t>
        </is>
      </c>
      <c r="B4" s="4" t="inlineStr">
        <is>
          <t>2. Spin-off of Apergy Corporation On May 9, 2018, Dover completed the distribution of Apergy to its shareholders. The transaction was completed through the pro rata distribution of 100% of the common stock of Apergy to Dover's shareholders of record as of the close of business on April 30, 2018. Each Dover shareholder received one share of Apergy common stock for every two shares of Dover common stock held as of the record date. Apergy changed its name to ChampionX Corporation on June 3, 2020. The following is a summary of the assets and liabilities transferred to Apergy as part of the separation on May 9, 2018: Assets: Cash and cash equivalents $ 10,357 Current assets 462,620 Non-current assets 1,438,760 $ 1,911,737 Liabilities: Current liabilities $ 185,354 Non-current liabilities 119,568 $ 304,922 Net assets distributed to Apergy Corporation $ 1,606,815 Less: Cash received from Apergy Corporation 700,000 Net distribution to Apergy Corporation $ 906,815 In connection with the spin-off from the Company, Apergy issued and sold $300.0 million in aggregate principal amount of its 6.375% senior notes due May 2026 in a private offering exempt from the registration requirements of the Securities Act of 1933, as amended, and incurred $415.0 million in borrowings under its new senior secured term loan facility to fund a one-time cash payment of $700.0 million to Dover. Dover received net cash of $689.6 million upon separation, which reflects $10.4 million of cash held by Apergy on the distribution date and retained by it in connection with its separation from Dover. Dover utilized the proceeds from Apergy as the primary source of funding for a 2018 accelerated share repurchase program. Included within the net assets distributed to Apergy is approximately $33 million of accumulated other comprehensive earnings attributable to Apergy, relating primarily to foreign currency translation gains, offset by unrecognized losses on pension obligations. The historical results of Apergy, including the results of operations and cash flows, have been reclassified to discontinued operations for the year ended December 31, 2018. See Note 5 — Discontinued and Dispose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3. Revenue Revenue from contracts with customers Effective January 1, 2018, the Company adopted ASC Topic 606, Revenue from Contracts with Customers, using the modified retrospective method applied to those contracts which were not completed as of January 1, 2018. Accordingly, the Company recorded a cumulative catch-up adjustment to retained earnings at January 1, 2018 for $0.2 million. Under ASC Topic 606, a contract with a customer is an agreement which both parties have approved, that creates enforceable rights and obligations, has commercial substance and where payment terms are identified and collectability is probable. Once the Company has entered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discounts and volume rebate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Disaggregation of Revenue Revenue from contracts with customers is disaggregated by segment and geographic location, as they best depict the nature and amount of the Company's revenue. See Note 20 — Segment Information for revenue by segment and geographic location. Performance Obligations A performance obligation is a promise in a contract to transfer a distinct good or service, or a bundle of goods or services, to the customer, and is the unit of accounting under ASC Topic 606. A contract’s transaction price is allocated to each distinct performance obligation and recognized as revenue when, or as, the performance obligation is satisfied. A majority of the Company’s contracts have a single performance obligation which represents, in most cases, the equipment or product being sold to the customer. Some contracts include multiple performance obligations such as a product and the related installation, extended warranty, software, and/or maintenance services. These contracts require judgment in determining the number of performance obligations. The Company has elected to use the practical expedient to not adjust the promised amount of consideration for the effects of a significant financing component if it is expected, at contract inception, that the period between when the Company transfers a promised good or service to a customer, and when the customer pays for that good or service, will be one year or less. Thus, the Company may not consider an advance payment to be a significant financing component, if it is received less than one year before product completion.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The Company may also offer service-type warranties that provide services to the customer, in addition to the assurance that the product complies with agreed-upon specifications. If a warranty is determined to be a service-type warranty, it represents a distinct service and is treated as a separate performance obligation.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Over 95% of the Company’s performance obligations are recognized at a point in time that relate to the manufacture and sale of a broad range of products and components. Revenue is recognized when control transfers to the customer upon shipment or completion of installation, testing, certification, or other substantive acceptance provisions required under the contract. Less than 5% of the Company’s revenue is recognized over time and relates to the sale of equipment or services in which the customer receives the benefits as they are performed or controls the assets being created, or engineered to order equipment that have no alternative use and in which the contract specifies the Company has a right to payment for its costs plus a reasonable margin . For revenue recognized over time, there are two types of methods for measuring progress and both are relevant to the Company: (1) input methods and (2) output methods. Although this may vary by business, input methods generally are based on costs incurred relative to estimated total costs. Output methods generally are based on a measurement of progress, such as milestone achievement. The businesses use the method and measure of progress that best depicts the transfer of control to the customer of the goods or services to date relative to the remaining goods or services promised under the contract. Transaction Price Allocated to the Remaining Performance Obligations At December 31, 2020, we estimated that $296.8 million in revenue is expected to be recognized in the future related to performance obligations that are unsatisfied (or partially unsatisfied) at the end of the reporting period. We expect to recognize approximately 60% of our unsatisfied (or partially unsatisfied) performance obligations as revenue in 2021, with the remaining balance to be recognized in 2022 and thereafter. Remaining consideration, including variable consideration, from contracts with customers is included in the amounts presented above and pertains to contracts with multiple performance obligations, extended warranties on products and multi-year maintenance agreements, which are typically recognized as the performance obligation is satisfied.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Balances The following table provides information about contract assets and contract liabilities from contracts with customers: 12/31/2020 12/31/2019 12/31/2018 Contract assets $ 15,020 $ 14,894 $ 9,330 Contract liabilities - current 184,845 104,901 91,561 Contract liabilities - non-current 13,921 10,921 11,381 Contract assets primarily relate to the Company's right to consideration for work completed but not billed at the reporting date and are recorded in prepaid and other current assets in the Condensed Consolidated Balance Sheet. Contract assets are transferred to receivables when the right to consideration becomes unconditional. Contract liabilities relate to advance consideration received from customers or advance billings for which revenue has not been recognized. Current contract liabilities are recorded in deferred revenue and non-current contract liabilities are recorded in other liabilities in the Condensed Consolidated Balance Sheet. Contract liabilities are reduced when the associated revenue from the contract is recognized. The increase in current contract liability balance as of December 31, 2020 primarily relates to advance payments received on large projects. In the fourth quarter of 2020, the Company adjusted its prior year balance sheet classification and footnote disclosure related to certain upfront cash consideration received from customers that should have been classified as contract liabilities (included in deferred revenue or other liabilities) rather than customer deposits (included in accounts payable). The revenue recognized during 2020 and 2019 that was included in the contract liability at the beginning of the respective periods, inclusive of adjustments, amounted to $99.6 million and $85.9 million.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in the Condensed Consolidated Statements of Earning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4. Acquisitions 2020 During the year ended December 31, 2020, the Company acquired six businesses in separate transactions for total consideration of $335,786, net of cash acquired. These businesses were acquired to complement and expand upon existing operations within the Fueling Solutions, Imaging &amp; Identification, Pumps &amp; Process Solutions, and Engineered Products segments. The goodwill recorded as a result of these acquisitions represents the economic benefits expected to be derived from product line expansions and operational synergies. On December 30, 2020, the Company acquired 100% of the voting stock of Innovative Control Systems, Inc. (“ICS”), a leading provider of car wash controllers, payment terminals, point-of-sale and wash site management software solutions for $77,030, net of cash acquired. The ICS acquisition enhances the Fueling Solutions segment's participation in the growing vehicle wash market and enhances the Company's offerings, business mix and recurring revenue stream with high-value hardware and software solutions critical to vehicle wash workflows and operations. In connection with this acquisition, the Company recorded goodwill of $47,339 and intangible assets of $33,525, primarily related to customer intangibles. On August 20, 2020, the Company acquired 100% of the voting stock of Solaris Laser S.A. ("Solaris"), a global manufacturer of product identification and traceability solutions for $18,680, net of cash acquired. The Solaris acquisition enhances the Imaging &amp; Identification segment's growing laser technology product line and further strengthens its position as a leading provider of marking and coding equipment and solutions. In connection with this acquisition, the Company recorded goodwill of $12,230 and intangible assets of $3,280, primarily related to unpatented technology. On April 30, 2020, the Company acquired 100% of the voting stock of Em-tec GmbH ("Em-tec"), a leading designer and manufacturer of flow measurement devices that serve a wide array of medical and biopharmaceutical applications for $30,396, net of cash acquired. The Em-tec acquisition further expands the Company's reach into biopharma and other hygienic applications and enhances its portfolio of flow control technologies within the Pumps &amp; Process Solutions segment. In connection with this acquisition, the Company recorded goodwill of $19,572 and intangible assets of $8,344, primarily related to customer intangibles. On February 18, 2020, the Company acquired 100% of the voting stock of So. Cal. Soft-Pak, Incorporated ("Soft-Pak"), a leading specialized provider of integrated back office, route management and customer relationship management software solutions to the waste and recycling fleet industry for $45,500, net of cash acquired. The Soft-Pak acquisition strengthens the digital offerings within the Engineered Products segment. In connection with this acquisition, the Company recorded goodwill of $33,183 and intangible assets of $12,800, primarily related to customer intangibles. On January 24, 2020, the Company acquired 100% of the voting stock of Sys-Tech Solutions, Inc. ("Systech"), a leading provider of product traceability, regulatory compliance and brand-protection software and solutions to pharmaceutical and consumer products manufacturers, for $161,830, net of cash acquired. The Systech acquisition strengthens the portfolio of solutions offered by the Imaging &amp; Identification segment. In connection with this acquisition, the Company recorded goodwill of $91,493 and intangible assets of $76,100, primarily related to customer intangibles. One other immaterial acquisition was completed during the year ended December 31, 2020, within the Pumps &amp; Process Solutions segment. The following presents the allocation of purchase price to the assets acquired and liabilities assumed, based on their estimated fair values at acquisition date: Total Current assets, net of cash acquired $ 44,159 Property, plant and equipment 8,424 Goodwill 205,805 Intangible assets 134,049 Other assets and deferred charges 12,986 Current liabilities (34,803) Non-current liabilities (34,834) Net assets acquired $ 335,786 The amounts assigned to goodwill and major intangible asset classifications were as follows: Amount allocated Useful life Goodwill - tax deductible $ 33,183 na Goodwill - non deductible $ 172,622 na Customer intangibles 103,310 10 - 14 Unpatented technology 21,125 5 - 9 Trademarks 9,614 15 $ 339,854 2019 During the year ended December 31, 2019, the Company acquired three businesses in separate transactions for total consideration of $216,398, net of cash acquired and including contingent consideration. These businesses were acquired to complement and expand upon existing operations within the Fueling Solutions and Pumps &amp; Process Solutions segments. The goodwill recorded as a result of these acquisitions represents the economic benefits expected to be derived from product line expansions and operational synergies. The goodwill is deductible for U.S. income tax purposes for these acquisitions. On May 7, 2019, the Company acquired the assets of the All-Flo Pump Company, Limited business ("All-Flo"), a growing manufacturer of specialty pumps for $39,954. The All-Flo acquisition strengthens Dover's position in the growing market for air-operated double-diaphragm pumps within the Pumps &amp; Process Solutions segment. The Company recorded goodwill of $20,567 and intangible assets of $14,980. The intangible assets are being amortized over 13 to 15 years. On January 25, 2019, the Company acquired the assets of Belanger, Inc. ("Belanger"), a leading full-line car wash equipment manufacturer for $175,350, net of cash acquired. The Belanger acquisition strengthens Dover's position in the vehicle wash business within the Fueling Solutions segment. In connection with this acquisition, the Company recorded goodwill of $97,898 and intangible assets of $77,000, primarily related to customer intangibles. The intangible assets are being amortized over 9 to 15 years. One other immaterial acquisition was completed during the year ended December 31, 2019, which included contingent consideration, within the Pumps &amp; Process Solutions segment. 2018 During the year ended December 31, 2018, the Company acquired two businesses in separate transactions for total consideration of $68,557, net of cash acquired. On January 12, 2018, the Company acquired 100% of the voting stock of Rosario Handel B.V. ("Rosario"), within the Refrigeration &amp; Food Equipment segment, for total consideration of $15,339, net of cash acquired. On January 2, 2018, the Company purchased 100% of the voting stock of Ettlinger Group ("Ettlinger"), within the Pumps &amp; Process Solutions segment for $53,218, net of cash acquired. The pro forma effects of acquisitions are not material to the Company's Consolidated Statements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and Discontinued Operations</t>
        </is>
      </c>
      <c r="B1" s="2" t="inlineStr">
        <is>
          <t>12 Months Ended</t>
        </is>
      </c>
    </row>
    <row r="2">
      <c r="B2" s="2" t="inlineStr">
        <is>
          <t>Dec. 31, 2020</t>
        </is>
      </c>
    </row>
    <row r="3">
      <c r="A3" s="3" t="inlineStr">
        <is>
          <t>Discontinued Operations and Disposal Groups [Abstract]</t>
        </is>
      </c>
    </row>
    <row r="4">
      <c r="A4" s="4" t="inlineStr">
        <is>
          <t>Disposed and Discontinued Operations</t>
        </is>
      </c>
      <c r="B4" s="4" t="inlineStr">
        <is>
          <t>5. Discontinued and Disposed Operations Discontinued Operations The Apergy businesses, as discussed in Note 2, met the criteria to be reported as discontinued operations because the spin-off is a strategic shift in business that has a major effect on the Company's operations and financial results. Therefore, the results of discontinued operations for the year ended December 31, 2018 include the historical results of Apergy prior to its distribution on May 9, 2018. The year ended December 31, 2018 included costs incurred by Dover to complete the spin-off of Apergy amounting to $46,384 reflected in selling, general and administrative expenses in discontinued operations. Due to lump-sum payments made in 2018 for Apergy participants of the Dover U.S. Pension Plan, non-cash settlement and curtailment costs of approximately $9,200 were classified within discontinuing operations. See Note 2 — Spin-off of Apergy Corporation and Note 18 — Employee Benefit Plans for further information. Summarized results of the Company's discontinued operations are as follows: Year Ended December 31, 2018 Revenue $ 403,688 Cost of goods and services 254,205 Gross profit 149,483 Selling, general and administrative expenses 147,261 Operating earnings 2,222 Other expense, net 9,048 Loss from discontinued operations before taxes (6,826) Provision for income taxes 14,052 Loss from discontinued operations, net of tax $ (20,878) On May 9, 2018, all assets and liabilities of Apergy were spun-off. Therefore, as of December 31, 2020 and December 31, 2019, there were no assets and liabilities classified as discontinued operations. Disposed Businesses Management evaluates Dover's businesses periodically for their strategic fit within its operations and may from time to time sell or discontinue certain operations for various reasons. 2020 On March 6, 2020, the Company completed the sale of the Chino, California branch of The AMS Group ("AMS Chino"), a wholly owned subsidiary of the Company. The Company recognized total consideration of $15,400, which included a working capital adjustment. This sale resulted in a pre-tax gain on sale of $5,213 included within the Condensed Consolidated Statements of Earnings and within the Refrigeration &amp; Food Equipment Segment for the year ended December 31, 2020. The sale does not represent a strategic shift that will have a major effect on operations and financial results and, therefore, did not qualify for presentation as a discontinued operation. 2019 On March 29, 2019, the Company entered into a definitive agreement to sell Finder Pompe S.r.l ("Finder"), a wholly owned subsidiary, to Gruppo Aturia S.p.A (“Aturia”). As of March 31, 2019, Finder met the criteria to be classified as held for sale. The Company classified Finder's assets and liabilities separately on the consolidated balance sheet as of March 31, 2019. Based on the total consideration from the sale, net of selling costs, the Company recorded a loss on the assets held for sale of $46,946 in the Condensed Consolidated Statements of Earnings during the three months ended March 31, 2019. The loss was comprised of an impairment on assets held for sale of $21,607 and $25,339 of foreign currency translation losses reclassified out of accumulated other comprehensive losses. On April 2, 2019, Dover completed the sale of Finder to Aturia, which generated total cash proceeds of $24,218. The Finder business was included in the results of the Pumps &amp; Process Solutions segment. The sale does not represent a strategic shift that will have a major effect on operations and financial results and, therefore, did not qualify for presentation as a discontinued operation.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0</t>
        </is>
      </c>
    </row>
    <row r="3">
      <c r="A3" s="3" t="inlineStr">
        <is>
          <t>Inventory, Net [Abstract]</t>
        </is>
      </c>
    </row>
    <row r="4">
      <c r="A4" s="4" t="inlineStr">
        <is>
          <t>Inventories [Text Block]</t>
        </is>
      </c>
      <c r="B4" s="4" t="inlineStr">
        <is>
          <t xml:space="preserve">6. Inventories The components of inventories were as follows: December 31, 2020 December 31, 2019 Raw materials $ 497,604 $ 467,912 Work in progress 152,360 162,670 Finished goods 304,760 280,051 Subtotal 954,724 910,633 Less reserves (118,920) (104,492) Total $ 835,804 $ 806,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 [Text Block]</t>
        </is>
      </c>
      <c r="B4" s="4" t="inlineStr">
        <is>
          <t xml:space="preserve">7. Property, Plant and Equipment, net The components of property, plant and equipment, net were as follows: December 31, 2020 December 31, 2019 Land $ 60,287 $ 56,583 Buildings and improvements 570,366 527,192 Machinery, equipment and other 1,772,772 1,648,354 Property, plant and equipment, gross 2,403,425 2,232,129 Total accumulated depreciation (1,506,099) (1,389,811) Property, plant and equipment, net $ 897,326 $ 842,3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of Lessee Disclosure</t>
        </is>
      </c>
      <c r="B4" s="4" t="inlineStr">
        <is>
          <t>8. Leases The Company adopted ASC Topic 842, Leases as of January 1, 2019, using the transition method per ASU No. 2018-11 wherein entities were allowed to initially apply the new leases standard at adoption date. Adoption of ASC Topic 842 resulted in an increase to total assets and liabilities due to the recording of operating lease ROU assets and operating lease liabilities of approximately $163 million, as of January 1, 2019. The adoption did not materially impact the Company’s Consolidated Statements of Earnings or Cash Flows. See Note 1 — Basis of Presentation for further detail on ROU assets and lease liabilities. The components of lease costs were as follows: Year Ended December 31, 2020 Year Ended December 31, 2019 Operating Lease Costs: Fixed $ 52,875 $ 52,317 Variable 5,973 6,584 Short-term 18,436 17,387 Total (1) $ 77,284 $ 76,288 (1) Finance lease cost and sublease income were immaterial. Supplemental cash flow information related to leases was as follows: Year Ended December 31, 2020 Year Ended December 31, 2019 Cash paid for amounts included in the measurement of lease liabilities: Operating cash flows for operating leases $ 53,903 $ 53,450 Operating cash flows for finance leases 434 425 Financing cash flows for finance leases 2,523 1,915 Total $ 56,860 $ 55,790 Right-of-use assets obtained in exchange for lease obligations: Operating leases $ 21,381 $ 41,598 Financing leases 3,708 1,542 Total $ 25,089 $ 43,140 Supplemental balance sheet information related to leases were as follows : December 31, 2020 December 31, 2019 Operating Leases Right-of-use assets: Other assets and deferred charges $ 170,089 $ 155,019 Lease liabilities: Other accrued expenses $ 48,834 $ 41,835 Other liabilities 133,989 121,298 Total operating lease liabilities $ 182,823 $ 163,133 Finance Leases Right of use assets: Property and equipment, net (1) $ 10,388 $ 9,008 Lease liabilities: Other accrued expenses $ 2,641 $ 1,794 Other liabilities 8,709 8,078 Total financing lease liabilities $ 11,350 $ 9,872 (1) Finance lease assets are recorded net of accumulated depreciation of $7,205 and $4,614 for the years ended December 31, 2020 and December 31, 2019, respectively. The aggregate future lease payments for operating and finance leases as of December 31, 2020 were as follows: Operating Finance 2021 $ 53,019 $ 3,091 2022 38,561 2,767 2023 26,485 2,059 2024 21,253 1,550 2025 17,700 1,281 Thereafter 42,275 1,991 Total lease payments 199,293 12,739 Less: Interest (16,470) (1,389) Present value of lease liabilities $ 182,823 $ 11,350 Average lease terms and discount rates were as follows: December 31, 2020 December 31, 2019 Weighted-average remaining lease term (years) Operating leases 5.9 5.9 Finance leases 4.8 5.9 Weighted-average discount rate Operating leases 2.9% 3.2% Finance leases 3.6% 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edit Losses</t>
        </is>
      </c>
      <c r="B1" s="2" t="inlineStr">
        <is>
          <t>12 Months Ended</t>
        </is>
      </c>
    </row>
    <row r="2">
      <c r="B2" s="2" t="inlineStr">
        <is>
          <t>Dec. 31, 2020</t>
        </is>
      </c>
    </row>
    <row r="3">
      <c r="A3" s="3" t="inlineStr">
        <is>
          <t>Credit Loss [Abstract]</t>
        </is>
      </c>
    </row>
    <row r="4">
      <c r="A4" s="4" t="inlineStr">
        <is>
          <t>Credit Loss, Financial Instrument</t>
        </is>
      </c>
      <c r="B4" s="4" t="inlineStr">
        <is>
          <t xml:space="preserve">9. Credit Losses Effective January 1, 2020, the Company adopted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mendment requires entities to consider forward-looking information to estimate expected credit losses, resulting in earlier recognition of losses for receivables that are current or not yet due, which were not considered under the previous accounting guidance. Upon adoption, the Company recorded a noncash cumulative effect adjustment to retained earnings of $2.1 million, net of $0.6 million of income taxes, on the opening consolidated balance sheet as of January 1, 2020.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Company considered the current and expected future economic and market conditions surrounding the continued impact of the novel coronavirus ("COVID-19") pandemic and determined that the estimate of credit losses was not significantly impacted. Estimates are used to determine the allowance. It is based on assessment of anticipated payment and all other historical, current and forward-looking information that is reasonably available. The following table provides a roll-forward of the allowance for credit losses that is deducted from the amortized cost basis of accounts receivable to present the net amount expected to be collected. All periods prior to January 1, 2020 are presented in accordance with pre-adoption methodology of incurred loss impairment model. 2020 2019 2018 Beginning Balance, January 1, $ 29,381 $ 28,469 $ 34,479 Adoption of ASU 2016-13, cumulative-effect adjustment to retained earnings 2,706 — — Provision for expected credit losses, net of recoveries 11,171 5,933 3,875 Amounts written off charged against the allowance (3,863) (3,464) (9,326) Other, including dispositions and foreign currency translation 1,079 (1,557) (559) Ending balance, December 31 $ 40,474 $ 29,381 $ 28,4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SC 350, Intangibles - Goodwill and Other Intangibles, provides guidance on an entity's subsequent measurement and recognition of goodwill and other intangibles, including subsequent changes to carrying amounts, including impairment and fair value adjustments. In 2019, in connection with the change in segment structure, the Company changed its reporting units which resulted in a reallocation of $40,394 of goodwill from the Engineered Products segment to the Imaging &amp; Identification segment using the relative fair value approach. See Note 20 — Segment Information for further information. The changes in the carrying value of goodwill by reportable operating segments were as follows: Engineered Products Fueling Solutions Imaging &amp; Identification Pumps &amp; Process Solutions Refrigeration &amp; Food Equipment Total Goodwill $ 689,784 $ 770,619 $ 944,468 $ 796,952 $ 546,066 $ 3,747,889 Accumulated impairment loss (10,591) — — (59,970) — (70,561) Balance at January 1, 2019 679,193 770,619 944,468 736,982 546,066 3,677,328 Acquisitions — 97,898 — 21,614 — 119,512 Reallocation due to reporting unit changes (40,394) — 40,394 — — — Disposition of business — — — (4,739) — (4,739) Foreign currency translation (2,228) 4,864 (7,793) (3,230) (367) (8,754) Balance at December 31, 2019 636,571 873,381 977,069 750,627 545,699 3,783,347 Acquisitions 33,183 47,339 103,723 21,560 — 205,805 Disposition of business — — — — (2,597) (2,597) Foreign currency translation 13,231 20,253 36,797 14,093 1,613 85,987 Balance at December 31, 2020 $ 682,985 $ 940,973 $ 1,117,589 $ 786,280 $ 544,715 $ 4,072,542 During 2020 and 2019, the Company recognized additions of $205,805 and $119,512, respectively, to goodwill as a result of acquisitions as discussed in Note 4 — Acquisitions. During 2020 and 2019, the Company disposed of $2,597 and $4,739, respectively, of goodwill as a result of dispositions of businesses as discussed in Note 5 — Discontinued and Disposed Operations. The Company reallocated goodwill upon disposal based upon the fair value of the disposed business relative to the remaining entities in its reporting unit. Annual impairment testing The Company tests goodwill for impairment annually in the fourth quarter of each year, whenever events or circumstances indicate an impairment may have occurred, or when a change in the composition of reporting units occurs for other reasons, such as a change in segments. The Company performed its annual goodwill impairment test during the fourth quarter of 2020 using a discounted cash flow analysis as discussed in Note 1 — Description of Business and Summary of Significant Accounting Policies. The Company performed a quantitative goodwill impairment test for each of its fifteen reporting units, concluding that the fair values of all of its reporting units were substantially in excess of their carrying values. No impairment of goodwill was required. As previously noted, the fair values of each of the Company’s reporting units was determined using a discounted cash flow analysis which includes management’s current assumptions as to future cash flows and long-term growth rates. The discount rates used in these analyses varied by reporting unit and were based on a capital asset pricing model and published relevant industry rates. The Company used discount rates commensurate with the risks and uncertainties inherent to each reporting unit and in our internally developed forecasts. Discount rates used in the 2020 reporting unit valuations ranged from 8.0% to 9.0%. In these analyses, t he Company considered the current and expected future economic and market conditions surrounding the COVID-19 pandemic and its impact on each of the reporting units. Further, the Company assessed the current market capitalization, forecasts and the amount of headroom in the 2020 impairment test. Refer to "Segment Results of Operations" within Item 7 for further details on the COVID-19 impact to the Company's operations. While the Company believes the assumptions used in the 2020 impairment analysis are reasonable and representative of expected result, actual results may differ from expectations. Intangible Assets The Company's definite-lived and indefinite-lived intangible assets by major asset class were as follows: December 31, 2020 December 31, 2019 Gross Carrying Amount Accumulated Amortization Net Carrying Amount Gross Carrying Amount Accumulated Amortization Net Carrying Amount Amortized intangible assets: Customer intangibles $ 1,559,771 $ 834,798 $ 724,973 $ 1,410,636 $ 714,566 $ 696,070 Trademarks 233,205 103,907 129,298 218,064 85,791 132,273 Patents 163,299 141,182 22,117 159,376 133,677 25,699 Unpatented technologies 180,947 113,404 67,543 154,505 99,276 55,229 Distributor relationships 87,028 51,611 35,417 82,779 44,202 38,577 Drawings &amp; manuals 29,198 26,193 3,005 27,500 22,403 5,097 Other 23,901 19,324 4,577 22,355 16,939 5,416 Total 2,277,349 1,290,419 986,930 2,075,215 1,116,854 958,361 Unamortized intangible assets: Trademarks 96,842 — 96,842 96,653 — 96,653 Total intangible assets, net $ 2,374,191 $ 1,290,419 $ 1,083,772 $ 2,171,868 $ 1,116,854 $ 1,055,014 The Company recorded $134,049 of acquired intangible assets in 2020. See Note 4 — Acquisitions. Amortization expense was $139,043, $138,947 and $143,868, including acquisition-related intangible amortization of $137,071, $136,963 and $142,170, for the years ended December 31, 2020, 2019 and 2018, respectively. Estimated future amortization expense related to intangible assets held at December 31, 2020 is as follows: Estimated Amortization 2021 $ 139,794 2022 125,272 2023 115,224 2024 110,524 2025 105,7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6683760</v>
      </c>
      <c r="C4" s="5" t="n">
        <v>7136397</v>
      </c>
      <c r="D4" s="5" t="n">
        <v>6992118</v>
      </c>
    </row>
    <row r="5">
      <c r="A5" s="4" t="inlineStr">
        <is>
          <t>Cost of goods and services</t>
        </is>
      </c>
      <c r="B5" s="6" t="n">
        <v>4209741</v>
      </c>
      <c r="C5" s="6" t="n">
        <v>4515459</v>
      </c>
      <c r="D5" s="6" t="n">
        <v>4432562</v>
      </c>
    </row>
    <row r="6">
      <c r="A6" s="4" t="inlineStr">
        <is>
          <t>Gross profit</t>
        </is>
      </c>
      <c r="B6" s="6" t="n">
        <v>2474019</v>
      </c>
      <c r="C6" s="6" t="n">
        <v>2620938</v>
      </c>
      <c r="D6" s="6" t="n">
        <v>2559556</v>
      </c>
    </row>
    <row r="7">
      <c r="A7" s="4" t="inlineStr">
        <is>
          <t>Selling, general and administrative expenses</t>
        </is>
      </c>
      <c r="B7" s="6" t="n">
        <v>1541032</v>
      </c>
      <c r="C7" s="6" t="n">
        <v>1599098</v>
      </c>
      <c r="D7" s="6" t="n">
        <v>1716444</v>
      </c>
    </row>
    <row r="8">
      <c r="A8" s="4" t="inlineStr">
        <is>
          <t>Gain (Loss) on Sale of Assets and Asset Impairment Charges</t>
        </is>
      </c>
      <c r="B8" s="6" t="n">
        <v>0</v>
      </c>
      <c r="C8" s="6" t="n">
        <v>46946</v>
      </c>
      <c r="D8" s="6" t="n">
        <v>0</v>
      </c>
    </row>
    <row r="9">
      <c r="A9" s="4" t="inlineStr">
        <is>
          <t>Operating earnings</t>
        </is>
      </c>
      <c r="B9" s="6" t="n">
        <v>932987</v>
      </c>
      <c r="C9" s="6" t="n">
        <v>974894</v>
      </c>
      <c r="D9" s="6" t="n">
        <v>843112</v>
      </c>
    </row>
    <row r="10">
      <c r="A10" s="4" t="inlineStr">
        <is>
          <t>Interest expense</t>
        </is>
      </c>
      <c r="B10" s="6" t="n">
        <v>111937</v>
      </c>
      <c r="C10" s="6" t="n">
        <v>125818</v>
      </c>
      <c r="D10" s="6" t="n">
        <v>130972</v>
      </c>
    </row>
    <row r="11">
      <c r="A11" s="4" t="inlineStr">
        <is>
          <t>Interest income</t>
        </is>
      </c>
      <c r="B11" s="6" t="n">
        <v>-3571</v>
      </c>
      <c r="C11" s="6" t="n">
        <v>-4526</v>
      </c>
      <c r="D11" s="6" t="n">
        <v>-8881</v>
      </c>
    </row>
    <row r="12">
      <c r="A12" s="4" t="inlineStr">
        <is>
          <t>Gain (Loss) on Extinguishment of Debt</t>
        </is>
      </c>
      <c r="B12" s="6" t="n">
        <v>0</v>
      </c>
      <c r="C12" s="6" t="n">
        <v>23543</v>
      </c>
      <c r="D12" s="6" t="n">
        <v>0</v>
      </c>
    </row>
    <row r="13">
      <c r="A13" s="4" t="inlineStr">
        <is>
          <t>Gain on sale of businesses</t>
        </is>
      </c>
      <c r="B13" s="6" t="n">
        <v>-5213</v>
      </c>
      <c r="C13" s="6" t="n">
        <v>0</v>
      </c>
      <c r="D13" s="6" t="n">
        <v>0</v>
      </c>
    </row>
    <row r="14">
      <c r="A14" s="4" t="inlineStr">
        <is>
          <t>Other expense (income), net</t>
        </is>
      </c>
      <c r="B14" s="6" t="n">
        <v>-11900</v>
      </c>
      <c r="C14" s="6" t="n">
        <v>-12950</v>
      </c>
      <c r="D14" s="6" t="n">
        <v>-4357</v>
      </c>
    </row>
    <row r="15">
      <c r="A15" s="4" t="inlineStr">
        <is>
          <t>Earnings before provision for income taxes and discontinued operations</t>
        </is>
      </c>
      <c r="B15" s="6" t="n">
        <v>841734</v>
      </c>
      <c r="C15" s="6" t="n">
        <v>843009</v>
      </c>
      <c r="D15" s="6" t="n">
        <v>725378</v>
      </c>
    </row>
    <row r="16">
      <c r="A16" s="4" t="inlineStr">
        <is>
          <t>Provision for income taxes</t>
        </is>
      </c>
      <c r="B16" s="6" t="n">
        <v>158283</v>
      </c>
      <c r="C16" s="6" t="n">
        <v>165091</v>
      </c>
      <c r="D16" s="6" t="n">
        <v>134233</v>
      </c>
    </row>
    <row r="17">
      <c r="A17" s="4" t="inlineStr">
        <is>
          <t>Earnings from continuing operations</t>
        </is>
      </c>
      <c r="B17" s="6" t="n">
        <v>683451</v>
      </c>
      <c r="C17" s="6" t="n">
        <v>677918</v>
      </c>
      <c r="D17" s="6" t="n">
        <v>591145</v>
      </c>
    </row>
    <row r="18">
      <c r="A18" s="4" t="inlineStr">
        <is>
          <t>(Loss) earnings from discontinued operations, net</t>
        </is>
      </c>
      <c r="B18" s="6" t="n">
        <v>0</v>
      </c>
      <c r="C18" s="6" t="n">
        <v>0</v>
      </c>
      <c r="D18" s="6" t="n">
        <v>-20878</v>
      </c>
    </row>
    <row r="19">
      <c r="A19" s="4" t="inlineStr">
        <is>
          <t>Net earnings</t>
        </is>
      </c>
      <c r="B19" s="5" t="n">
        <v>683451</v>
      </c>
      <c r="C19" s="5" t="n">
        <v>677918</v>
      </c>
      <c r="D19" s="5" t="n">
        <v>570267</v>
      </c>
    </row>
    <row r="20">
      <c r="A20" s="3" t="inlineStr">
        <is>
          <t>Earnings per share from continuing operations [Abstract]</t>
        </is>
      </c>
    </row>
    <row r="21">
      <c r="A21" s="4" t="inlineStr">
        <is>
          <t>Earnings from continuing operations (in dollars per basic share)</t>
        </is>
      </c>
      <c r="B21" s="7" t="n">
        <v>4.74</v>
      </c>
      <c r="C21" s="7" t="n">
        <v>4.67</v>
      </c>
      <c r="D21" s="7" t="n">
        <v>3.94</v>
      </c>
    </row>
    <row r="22">
      <c r="A22" s="4" t="inlineStr">
        <is>
          <t>Earnings from continuing operations (in dollars per diluted share)</t>
        </is>
      </c>
      <c r="B22" s="8" t="n">
        <v>4.7</v>
      </c>
      <c r="C22" s="8" t="n">
        <v>4.61</v>
      </c>
      <c r="D22" s="8" t="n">
        <v>3.89</v>
      </c>
    </row>
    <row r="23">
      <c r="A23" s="3" t="inlineStr">
        <is>
          <t>Earnings per share from discontinued operations [Abstract]</t>
        </is>
      </c>
    </row>
    <row r="24">
      <c r="A24" s="4" t="inlineStr">
        <is>
          <t>Earnings from discontinued operations, net (in dollars per basic share)</t>
        </is>
      </c>
      <c r="B24" s="6" t="n">
        <v>0</v>
      </c>
      <c r="C24" s="6" t="n">
        <v>0</v>
      </c>
      <c r="D24" s="8" t="n">
        <v>-0.14</v>
      </c>
    </row>
    <row r="25">
      <c r="A25" s="4" t="inlineStr">
        <is>
          <t>Earnings (loss) from discontinued operations, net (in dollars per diluted share)</t>
        </is>
      </c>
      <c r="B25" s="6" t="n">
        <v>0</v>
      </c>
      <c r="C25" s="6" t="n">
        <v>0</v>
      </c>
      <c r="D25" s="8" t="n">
        <v>-0.14</v>
      </c>
    </row>
    <row r="26">
      <c r="A26" s="3" t="inlineStr">
        <is>
          <t>Net earnings per share [Abstract]</t>
        </is>
      </c>
    </row>
    <row r="27">
      <c r="A27" s="4" t="inlineStr">
        <is>
          <t>Net earnings (in dollars per basic share)</t>
        </is>
      </c>
      <c r="B27" s="8" t="n">
        <v>4.74</v>
      </c>
      <c r="C27" s="8" t="n">
        <v>4.67</v>
      </c>
      <c r="D27" s="8" t="n">
        <v>3.8</v>
      </c>
    </row>
    <row r="28">
      <c r="A28" s="4" t="inlineStr">
        <is>
          <t>Net earnings (in dollars per diluted share)</t>
        </is>
      </c>
      <c r="B28" s="7" t="n">
        <v>4.7</v>
      </c>
      <c r="C28" s="7" t="n">
        <v>4.61</v>
      </c>
      <c r="D28" s="7" t="n">
        <v>3.75</v>
      </c>
    </row>
    <row r="29">
      <c r="A29" s="4" t="inlineStr">
        <is>
          <t>Weighted average shares outstanding - basic (in shares)</t>
        </is>
      </c>
      <c r="B29" s="6" t="n">
        <v>144050000</v>
      </c>
      <c r="C29" s="6" t="n">
        <v>145198000</v>
      </c>
      <c r="D29" s="6" t="n">
        <v>149874000</v>
      </c>
    </row>
    <row r="30">
      <c r="A30" s="4" t="inlineStr">
        <is>
          <t>Weighted average shares outstanding - diluted (in shares)</t>
        </is>
      </c>
      <c r="B30" s="6" t="n">
        <v>145393000</v>
      </c>
      <c r="C30" s="6" t="n">
        <v>146992000</v>
      </c>
      <c r="D30" s="6" t="n">
        <v>152133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Accrued Expenses and Other Liabilities [Abstract]</t>
        </is>
      </c>
    </row>
    <row r="4">
      <c r="A4" s="4" t="inlineStr">
        <is>
          <t>Accrued Expenses and Other Liabilities [Text Block]</t>
        </is>
      </c>
      <c r="B4" s="4" t="inlineStr">
        <is>
          <t xml:space="preserve">11. Other Accrued Expenses and Other Liabilities The following table details the major components of other accrued expenses: December 31, 2020 December 31, 2019 Taxes other than income (1) $ 52,829 $ 34,419 Accrued rebates and volume discounts 49,929 43,694 Operating lease liability 48,834 41,835 Warranty 45,433 43,018 Accrued interest 20,822 20,403 Restructuring and exit costs 14,913 16,173 Accrued commissions (non-employee) 14,243 15,916 Other (none of which are individually significant) 96,634 79,601 Total other accrued expenses $ 343,637 $ 295,059 (1) Taxes other than income as of December 31, 2020 includes a $15.8 million deferral of employment taxes related to the U.S. CARES Act. The following table details the major components of other liabilities (non-current): December 31, 2020 December 31, 2019 Defined benefit and other post-retirement benefit plans $ 177,623 $ 165,150 Operating lease liabilities 133,989 121,298 Unrecognized tax benefits 90,097 101,052 Deferred compensation 82,814 78,375 Legal and environmental 28,483 30,514 Deferred revenue 13,921 10,921 Warranty 5,655 6,098 Deferred employment taxes 15,783 — Other 21,949 15,566 Total other liabilities $ 570,314 $ 528,974 Warranty Estimated warranty program claims are provided for at the time of sale. Amounts provided for are based on historical costs and adjusted for new claims. The changes in the carrying amount of product warranties were as follows: Years Ended December 31, 2020 2019 2018 Beginning Balance, December 31 of the Prior Year $ 49,116 $ 50,073 $ 59,403 Provision for warranties 60,902 63,957 59,176 Settlements made (60,853) (63,574) (66,687) Other adjustments, including acquisitions and currency translation 1,923 (1,340) (1,819) Ending Balance, December 31 $ 51,088 $ 49,116 $ 50,0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ctivities</t>
        </is>
      </c>
      <c r="B1" s="2" t="inlineStr">
        <is>
          <t>12 Months Ended</t>
        </is>
      </c>
    </row>
    <row r="2">
      <c r="B2" s="2" t="inlineStr">
        <is>
          <t>Dec. 31, 2020</t>
        </is>
      </c>
    </row>
    <row r="3">
      <c r="A3" s="3" t="inlineStr">
        <is>
          <t>Restructuring and Related Activities [Abstract]</t>
        </is>
      </c>
    </row>
    <row r="4">
      <c r="A4" s="4" t="inlineStr">
        <is>
          <t>Restructuring and Related Activities Disclosure [Text Block]</t>
        </is>
      </c>
      <c r="B4" s="4" t="inlineStr">
        <is>
          <t>12. Restructuring Activities The Company initiated various restructuring programs and incurred severance and other restructuring costs by segment as follows: Years Ended December 31, 2020 2019 2018 Engineered Products $ 10,307 $ 3,155 $ 7,158 Fueling Solutions 6,681 4,943 15,478 Imaging &amp; Identification 5,946 6,426 13,882 Pumps &amp; Process Solutions 13,374 5,666 10,266 Refrigeration &amp; Food Equipment 4,015 3,671 3,475 Corporate 4,145 2,961 8,244 Total $ 44,468 $ 26,822 $ 58,503 These amounts are classified in the Consolidated Statements of Earnings as follows: Cost of goods and services $ 18,895 $ 8,910 $ 16,921 Selling, general and administrative expenses 25,573 17,912 41,582 Total $ 44,468 $ 26,822 $ 58,503 Total restructuring charges of $44,468 incurred during the year ended December 31, 2020, were a result of restructuring programs initiated primarily in 2020. Restructuring expense was comprised primarily of new actions executed in response to lower demand driven by COVID-19 as well as continuing broad-based selling, general and administrative expense reduction initiatives and broad-based operational efficiency initiatives focusing on footprint consolidation, and operational optimization and IT centralization . Additional programs, beyond the scope of the announced programs may be implemented during 2021 with related restructuring charges. The $44,468 of restructuring charges incurred during 2020 included the following programs: • The Engineered Products segment recorded $10,307 of restructuring charges related to programs across the segment focused on headcount reductions and other asset charges. • The Fueling Solutions segment recorded $6,681 of restructuring charges principally related to headcount reductions and facility restructuring costs. • The Imaging &amp; Identification segment recorded $5,946 of restructuring charges principally related to headcount reductions and facility restructuring costs. • The Pumps &amp; Process Solutions segment recorded $13,374 of restructuring charges principally related to headcount reductions, facility restructuring costs and other asset charges. • The Refrigeration &amp; Food Equipment segment recorded $4,015, of restructuring charges primarily due to headcount reductions and facility restructuring costs. • Corporate recorded $4,145 of restructuring charges primarily related to headcount reductions and associated exit costs related to IT centralization initiatives. Restructuring expenses incurred in 2019 and 2018 also included headcount reduction, targeted facility consolidations at certain businesses and actions taken to optimize the Company's cost structure. The following table details the Company’s severance and other restructuring accrual activities: Severance Exit Total Balance at January 1, 2018 $ 24,955 $ 6,316 $ 31,271 Restructuring charges 45,146 13,357 58,503 Payments (43,287) (8,713) (52,000) Other, including foreign currency translation (2,530) (7,080) (1) (9,610) Balance at December 31, 2018 24,284 3,880 28,164 Restructuring charges 20,271 6,551 26,822 Payments (29,887) (3,383) (33,270) Other, including foreign currency translation (917) (4,409) (1) (5,326) Balance at December 31, 2019 13,751 2,639 16,390 Restructuring charges 25,716 18,752 44,468 Payments (29,768) (6,035) (35,803) Other, including foreign currency translation 848 (10,990) (1) (10,142) Balance at December 31, 2020 $ 10,547 $ 4,366 $ 14,913 (1) Other activity in exit reserves primarily represents the non-cash write-off of certain long-lived assets and inventory in connection with certain facility closures and product exits. The restructuring accrual balances at December 31, 2020 primarily reflect restructuring plans initiated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 and Lines of Credit [Text Block]</t>
        </is>
      </c>
      <c r="B4" s="4" t="inlineStr">
        <is>
          <t>13. Borrowings and Lines of Credit Borrowings consist of the following: December 31, 2020 December 31, 2019 Short-term: Commercial paper $ — $ 84,700 Notes payable $ — $ 84,700 Carrying amount (1) Principal December 31, 2020 December 31, 2019 Long-term: 3.15% 10-year notes due November 15, 2025 $ 400,000 $ 396,716 $ 396,042 1.25% 10-year notes due November 9, 2026 (euro-denominated) € 600,000 724,310 658,089 0.750% 8-year notes due November 4, 2027 (euro denominated) € 500,000 603,107 548,008 6.65% 30-year debentures due June 1, 2028 $ 200,000 199,255 199,155 2.950% 10-year notes due November 4, 2029 $ 300,000 296,650 296,270 5.375% 30-year debentures due October 15, 2035 $ 300,000 296,309 296,060 6.60% 30-year notes due March 15, 2038 $ 250,000 248,053 247,939 5.375% 30-year notes due March 1, 2041 $ 350,000 344,429 344,153 Total long-term debt $ 3,108,829 $ 2,985,716 (1) Carrying amount is net of unamortized debt discount and deferred debt issuance costs. Total unamortized debt discounts were $17.6 million and $18.9 million as of December 31, 2020 and 2019, respectively. Total deferred debt issuance costs were $14.4 million and $16.2 million as of December 31, 2020 and 2019, respectively. The discounts are being amortized to interest expense using the effective interest method over the life of the issuances. The deferred issuance costs are amortized on a straight-line basis over the life of the debt. On November 4, 2019, the Company issued €500,000 of 0.750% euro-denominated notes due 2027 and $300,000 of 2.950% notes due 2029. On December 4, 2019, proceeds from the sale of the aforementioned notes were used to redeem the €300,000 2.125% notes due 2020 and $450,000 4.30% notes due 2021. Such redemptions required the Company to pay a make whole premium to the bondholders, resulting in a loss of $23,543. The remainder of the proceeds were used for general corporate purposes. As of December 31, 2020, the Company maintained a $1 billion five-year unsecured revolving credit facility (the “Credit Agreement”) with a syndicate of banks, which expires on October 4, 2024. At the Company's election, loans under the Credit Agreement will bear interest at a base rate plus an applicable margin. The Credit Agreement requires the Company to pay a facility fee and imposes various restrictions on the Company such as, among other things, a requirement to maintain a minimum interest coverage ratio of EBITDA to consolidated net interest expense of not less than 3.0 to 1. The Company primarily uses this facility as liquidity back-up for its commercial paper program. On March 16, 2020, the Company borrowed $500 million under the Credit Agreement, which was subsequently repaid in full during the second quarter with proceeds from resumed commercial paper borrowings. Proceeds from the Credit Agreement borrowing were used to repay all of the Company's outstanding commercial paper and for general corporate purposes. On May 6, 2020, the Company entered into a $450.0 million 364-day revolving credit facility (the "Short-term Credit Agreement") with a syndicate of banks to be used primarily for working capital and general corporate purposes. Effective November 12, 2020, the Company terminated the aggregate commitments under the Short-term Credit Agreement. The Company did not undertake any borrowings under this facility prior to termination. The Company was in compliance with all covenants in the Credit Agreement and other long-term debt covenants at December 31, 2020 and had an interest coverage ratio of consolidated EBITDA to consolidated net interest expense of 11.4 to 1. As of December 31, 2020, the future maturities of long-term debt were as follows: Future Maturities 2021 $ — 2022 — 2023 — 2024 — 2025 396,716 2026 and thereafter 2,712,113 Total $ 3,108,829 Letters of Credit and other Guarant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14.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which occur within the next twelve months that are denominated in non-functional currencies, with currency forward contracts designated as cash flow hedges. At December 31, 2020 and 2019, the Company had contracts with U.S. dollar equivalent notional amounts of $173,674 and $179,580, respectively, to exchange foreign currencies, principally the Pound sterling, Chinese yuan, Swedish krona, Euro, Canadian dollar and Swiss franc. The Company believes it is probable that all forecasted cash flow transactions will occur. In addition, the Company had outstanding contracts at December 31, 2020 and 2019 with a total notional amount of $73,755 and $79,707, respectively, that are not designated as hedging instruments. These instruments are used to reduce the Company's exposure to operating receivables and payables that are denominated in non-functional currencies. Gains and losses on these contracts are recorded in other income, net in the Consolidated Statements of Earnings. The following table sets forth the fair values of derivative instruments held by the Company as of December 31, 2020 and 2019 and the balance sheet lines in which they are recorded: Fair Value Asset (Liability) December 31, 2020 December 31, 2019 Balance Sheet Caption Foreign currency forward $ 2,325 $ 2,892 Prepaid and other current assets Foreign currency forward (2,057) (476) Other accrued expenses For a cash flow hedge, the change in estimated fair value of a hedging instrument is recorded in accumulated other comprehensive earnings (loss), net of tax as a separate component of the Consolidated Statements of Stockholders' Equity and is reclassified into revenues and cost of goods and services in the Consolidated Statements of Earnings during the period in which the hedged transaction is recogniz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500,000 of euro-denominated notes issued November 9, 2016 and November 4, 2019, respectively, as hedges of its net investment in euro-denominated operations. The Company also designated the 2020 Notes as a net investment hedge prior to the redemption of the notes. Changes in the value of the euro-denominated debt are recognized in foreign currency translation adjustments within other comprehensive earnings (loss) of the Consolidated Statements of Comprehensive Earnings to offset changes in the value of the net investment in euro-denominated operations. Changes in the value of the euro-denominated debt resulting from exchange rate differences are offset by changes in the net investment due to the high degree of effectiveness between the hedging instruments and the exposure being hedged. Amounts recognized in other comprehensive earnings (loss) for the gains (losses) on its net investment hedges were as follows: 2020 2019 2018 (Loss) gain on euro-denominated debt $ (119,298) $ 22,449 $ 45,230 Tax benefit (expense) 26,957 (4,714) (9,498) Net (loss) gain on net investment hedges, net of tax $ (92,341) $ 17,735 $ 35,732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Company's assets and liabilities measured at fair value on a recurring basis as of December 31, 2020 and 2019 were as follows: December 31, 2020 December 31, 2019 Level 2 Level 2 Assets: Foreign currency cash flow hedges $ 2,325 $ 2,892 Liabilities: Foreign currency cash flow hedges 2,057 476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December 31, 2020 and 2019 was $3,635,673 and $3,322,033, respectively. The estimated fair value of long-term debt is based on quoted market prices for similar instruments and is, therefore, classified as Level 2 within the fair value hierarchy. The carrying values of cash equivalents, trade receivables, accounts payable and notes payable are reasonable estimates of their fair values as of December 31, 2020 and 2019 due to the short-term nature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15. Income Taxes Income taxes have been based on the following components of earnings before provision for income taxes and discontinued operations in the Consolidated Statements of Earnings: Years Ended December 31, 2020 2019 2018 Domestic $ 464,145 $ 448,301 $ 344,793 Foreign 377,589 394,708 380,585 Total $ 841,734 $ 843,009 $ 725,378 Income tax expense (benefit) relating to continuing operations for the years ended December 31, 2020, 2019 and 2018 is comprised of the following: Years Ended December 31, 2020 2019 2018 Current: U.S. federal $ 79,305 $ 71,069 $ 47,445 State and local 13,312 16,709 14,120 Foreign 97,106 102,284 86,523 Total current 189,723 190,062 148,088 Deferred: U.S. federal 2,777 (6,033) 876 State and local (10,526) 1,770 626 Foreign (23,691) (20,708) (15,357) Total deferred (31,440) (24,971) (13,855) Total expense $ 158,283 $ 165,091 $ 134,233 Differences between the effective income tax rate and the U.S. federal income statutory tax rate are as follows: Years Ended December 31, 2020 2019 2018 U.S. federal income tax rate 21.0 % 21.0 % 21.0 % State and local taxes, net of federal income tax benefit 1.7 1.7 1.6 Foreign operations tax effect (0.8) (1.3) (1.1) SAB 118 — — (0.6) Foreign tax credits — (0.1) (0.3) Foreign-derived intangible income (1.1) (1.0) (0.8) Share awards (1.2) (1.7) (2.0) Disposition of businesses — 1.2 — Other (0.8) (0.2) 0.7 Effective tax rate from continuing operations 18.8 % 19.6 % 18.5 % The tax effects of temporary differences that give rise to deferred tax assets and liabilities are as follows: December 31, 2020 December 31, 2019 Deferred Tax Assets: Accrued compensation, principally postretirement and other employee benefits $ 60,797 $ 62,547 Accrued expenses, principally for state income taxes, interest and warranty 32,418 29,736 Net operating loss and other carryforwards 319,291 269,599 Inventories, principally due to reserves for financial reporting purposes and capitalization for tax purposes 23,723 17,671 Accounts receivable, principally due to allowance for doubtful accounts 7,118 3,409 Accrued insurance 4,165 2,001 Long-term liabilities, principally warranty, environmental and exit costs 2,273 3,305 Lease obligations 40,984 35,473 Total gross deferred tax assets 490,769 423,741 Valuation allowance (287,679) (244,153) Total deferred tax assets, net of valuation allowances $ 203,090 $ 179,588 Deferred Tax Liabilities: Intangible assets, principally due to different tax and financial reporting bases and amortization lives $ (387,897) $ (364,843) Property, plant and equipment, principally due to differences in depreciation (62,667) (56,401) Lease right-of-use assets (38,742) (34,191) Other liabilities 9,992 (19,716) Total gross deferred tax liabilities (479,314) (475,151) Net deferred tax liability $ (276,224) $ (295,563) Classified as follows in the Consolidated Balance Sheets: Other assets and deferred charges $ 22,199 $ 26,473 Deferred income taxes (298,423) (322,036) $ (276,224) $ (295,563) As of December 31, 2020, the Company had non-U.S loss carryforwards of $1,031.2 million primarily resulting from non-operating activities. The entire balance of the non-U.S. losses as of December 31, 2020 is available to be carried forward, with $97.0 million of these losses expiring during the years 2021 through 2040. The remaining $934.2 million of such losses can be carried forward indefinitely. The Company has $315.2 million and $54.1 million of state tax loss carryovers as of December 31, 2020 and 2019, respectively. The balance of the state losses as of December 31, 2020 is available for carry over, with $287.4 million of these losses expiring during the years 2021 and 2040, and the remaining $27.8 million being carried over indefinitely. The increase in loss carryovers is driven by favorable audit settlements. The Company maintains valuation allowances by jurisdiction against the deferred tax assets related to certain of these carryforwards for which it is more likely than not that some portion or all will not be realized. On December 22, 2017, the Tax Reform Act was enacted which permanently reduced the U.S. corporate income tax rate to a flat 21% rate along with other changes in corporate tax law. On that same date, the SEC staff issued Staff Accounting Bulletin No. 118 (“SAB 118”) SAB 118 to address situations when a registrant does not have the necessary information to complete the accounting for certain income tax effects of the Tax Reform Act. In accordance with the SAB 118 guidance, the Company recognized the provisional impacts of the Tax Reform Act in its Consolidated Financial Statements for the year ended December 31, 2017. For the year ended December 31, 2018, the Company recorded a $4.2 million net tax benefit, which resulted in a 0.6% decrease in the effective tax rate, as an adjustment to the provisional estimates as a result of additional regulatory guidance and changes in interpretations and assumptions the Company has made as a result of the Tax Reform Act. Unrecognized Tax Benefits The Company files federal, state, local and foreign tax returns. The Company is routinely audited by the tax authorities in these jurisdictions, and a number of audits are currently underway. It is reasonably possible during the next twelve months that uncertain tax positions may be settled, which could result in a decrease in the gross amount of unrecognized tax benefits. This decrease may result in an income tax benefit. Due to the potential for resolution of federal, state and foreign examinations, and the expiration of various statutes of limitation, the Company's gross unrecognized tax benefits balance may change within the next twelve months by a range of zero to $30.9 million. All significant federal, state, local and international matters have been concluded through 2016. The Company believes adequate provision has been made for all income tax uncertainties. The following table is a reconciliation of the beginning and ending balances of the Company’s unrecognized tax benefits: Total Unrecognized tax benefits at January 1, 2018 $ 68,034 Additions based on tax positions related to the current year 15,580 Additions for tax positions of prior years 29,637 Reductions for tax positions of prior years (5,226) Cash settlements (7,345) Lapse of statutes (7,219) Unrecognized tax benefits at December 31, 2018 93,461 Additions based on tax positions related to the current year 4,493 Additions for tax positions of prior years 6,668 Reductions for tax positions of prior years (9,217) Cash settlements (922) Lapse of statutes (11,269) Unrecognized tax benefits at December 31, 2019 83,214 Additions based on tax positions related to the current year 3,134 Additions for tax positions of prior years 5,490 Reductions for tax positions of prior years (3,599) Cash settlements (6,214) Lapse of statutes (9,687) Unrecognized tax benefits at December 31, 2020 (1) $ 72,338 (1) If recognized, the net amount of potential tax benefits that would impact the Company’s effective tax rate is $65.5 million. During the years ended December 31, 2020, 2019 and 2018, the Company recorded (income) expense of $(0.1) million, $(0.6) million and $2.4 million, respectively, as a component of provision for income taxes related to the accrued interest and penalties on unrecognized tax benefits. The Company had accrued interest and penalties of $17.8 million at December 31, 2020 and $17.8 million at December 31, 2019, which are not included in the above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and Cash Incentive Program</t>
        </is>
      </c>
      <c r="B1" s="2" t="inlineStr">
        <is>
          <t>12 Months Ended</t>
        </is>
      </c>
    </row>
    <row r="2">
      <c r="B2" s="2" t="inlineStr">
        <is>
          <t>Dec. 31, 2020</t>
        </is>
      </c>
    </row>
    <row r="3">
      <c r="A3" s="3" t="inlineStr">
        <is>
          <t>Share-based Payment Arrangement, Noncash Expense [Abstract]</t>
        </is>
      </c>
    </row>
    <row r="4">
      <c r="A4" s="4" t="inlineStr">
        <is>
          <t>Share-based Compensation [Abstract]</t>
        </is>
      </c>
      <c r="B4" s="4" t="inlineStr">
        <is>
          <t xml:space="preserve">16. Equity and Cash Incentive Program The Company's share-based awards are typically granted annually at its regularly scheduled first quarter Compensation Committee meeting. Additionally, in the second quarter of 2018, the Company granted equity awards to its new President and Chief Executive Officer. Awards were made pursuant to the terms of the Company's 2012 Equity and Cash Incentive Plan (the "2012 Plan"), which was approved by shareholders on May 3, 2012. This plan replaced the 2005 Equity and Cash Incentive Plan (the "2005 Plan"), which would have otherwise terminated according to its terms on January 31, 2015 and the 1996 Non-Employee Directors Stock Compensation Plan (the "Directors Plan"), which would have otherwise terminated according to its terms on December 31, 2012. Upon adoption of the 2012 Plan, no additional awards could be granted under the 2005 Plan. Officers and other key employees, as well as non-employee directors, are eligible to participate in the 2012 Plan, which has a ten-year term and will terminate on May 3, 2022. The 2012 Plan provides for stock options and SARs grants, restricted stock awards, restricted stock unit awards, performance share awards, cash performance awards, directors' shares and deferred stock units. Under the 2012 Plan, a total of 17,000,000 shares of common stock are reserved for issuance, subject to adjustments resulting from stock dividends, stock splits, recapitalizations, reorganizations and other similar changes. In 2018, in connection with the separation of Apergy, the Company modified the outstanding equity awards for its employees. The awards were modified such that all individuals received an equivalent fair value both before and after the separation of Apergy. This modification resulted in the issuance of an additional 1,138,008 SARs, 26,316 performance shares, and 47,063 RSUs in 2018. The exercise price of these outstanding awards, where applicable, was adjusted to preserve the value of the awards immediately prior to the separation. As no incremental fair value was awarded as a result of the issuance of these additional shares, the modification did not result in additional compensation expense. Stock-based compensation costs are reported within selling, general and administrative expenses in the Consolidated Statements of Earnings. The following table summarizes the Company’s compensation expense relating to all stock-based incentive plans: Years Ended December 31, 2020 2019 2018 Pre-tax stock-based compensation expense (continuing) $ 25,026 $ 29,702 $ 23,698 Tax benefit (2,731) (2,490) (2,722) Total stock-based compensation expense, net of tax $ 22,295 $ 27,212 $ 20,976 Pre-tax stock-based compensation expense attributable to Apergy employees for the year ended December 31, 2018 was $744. These costs are reported within earnings from discontinued operations in the Consolidated Statement of Earnings. SARs The exercise price per share for SARs is equal to the closing price of the Company’s stock on the New York Stock Exchange on the date of grant. New common shares are issued when SARs are exercised. The period during which SARs are exercisable is fixed by the Company’s Compensation Committee at the time of grant. Generally, the SARs vest after three ten In 2020, 2019 and 2018, the Company issued SARs covering 390,780, 615,089 and 757,603 shares, respectively. The fair value of each SAR grant was estimated on the date of grant using a Black-Scholes option-pricing model with the following assumptions: 2020 2019 2018 Risk-free interest rate 1.44 % 2.51 % 2.58 % — 2.87% Dividend yield 1.65 % 2.13 % 1.99 % — 2.43% Expected life (years) 5.5 5.6 5.6 — 5.7 Volatility 22.76 % 22.35 % 20.95 % — 21.20% Grant price $119.86 $91.20 $79.75 — $82.09 Fair value at date of grant $22.54 $17.55 $14.58 — $15.41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A summary of activity relating to SARs granted under the 2012 Plan and the predecessor plans for the year ended December 31, 2020 is as follows: SARs Number of Shares Weighted Average Exercise Price Weighted Average Remaining Contractual Term (Years) Outstanding at January 1, 2020 3,599,169 $ 69.07 Granted 390,780 119.86 Forfeited / expired (17,103) 91.98 Exercised (992,913) 57.49 Outstanding at December 31, 2020 2,979,933 79.36 6.4 Exercisable at December 31, 2020 1,385,683 $ 62.59 4.6 The following table summarizes information about outstanding SARs at December 31, 2020: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25.96 - $58.69 336,295 $ 49.29 4.1 $ 25,891 336,295 $ 49.29 4.1 $ 25,891 $61.79 - $84.94 1,716,140 $ 72.54 5.8 92,163 1,049,388 $ 66.95 4.8 62,230 $91.20 - $119.86 927,498 $ 103.15 8.5 21,421 — $ — — — 2,979,933 $ 139,475 1,385,683 $ 88,121 Unrecognized compensation expense related to SARs not yet exercisable was $8,746 at December 31, 2020. This cost is expected to be recognized over a weighted average period of 1.6 years. Other information regarding the exercise of SARs is listed below: 2020 2019 2018 SARs Fair value of SARs that became exercisable $ 8,585 $ 8,611 $ 12,832 Aggregate intrinsic value of SARs exercised $ 55,031 $ 89,473 $ 101,365 Performance Share Awards Performance share awards granted are expensed over the three-year requisite performance and service period. Awards become vested if (1) the Company achieves certain market conditions or specified internal metrics and (2) the employee remains continuously employed by the Company during the performance period. Partial vesting may occur after separation from service in the case of certain terminations not for cause and for retirements. In 2020, 2019 and 2018, the Company issued performance shares covering 49,056, 35,172 and 122,459 shares, respectively. The performance share awards granted in 2020 are market condition awards as attainment is based on Dover's performance relative to its peer group (companies listed under the S&amp;P 500 Industrials sector) for the relevant performance period. The performance period and vesting period for these awards is approximately three years. These awards were valued on the date of grant using the Monte Carlo simulation model (a binomial lattice-based valuation model), and are generally recognized ratably over the vesting period, and the fair value is not subject to change based on future market conditions. The assumptions used in determining the fair value of the performance shares granted in 2020 were as follows: Performance Shares 2020 Risk-free interest rate 1.40 % Dividend yield 1.65 % Expected life (years) 2.9 Volatility 23.30 % Grant price $119.86 Fair value per share at date of grant $165.71 The performance share awards granted in 2019 and 2018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up or down based on expected attainment, if that attainment differs from previous estimates. The cumulative effect on current and prior periods of a change in attainment is recognized in selling, general and administrative expenses in the Consolidated Statements of Earnings in the period of change. The fair value and average attainment used in determining compensation cost of the performance shares issued in 2019 and 2018 are as follows for the year ended December 31, 2020: 2019 2018 Fair value per share at date of grant $91.20 $79.75 - $82.09 Average attainment rate reflected in expense 191.2 % 186.1% A summary of activity for performance share awards for the year ended December 31, 2020 is as follows: Number of Shares Weighted Average Grant-Date Fair Value Unvested at January 1, 2020 137,809 $ 82.45 Granted 49,056 165.71 Vested (108,886) 80.08 Unvested at December 31, 2020 77,979 $ 138.14 Unrecognized compensation expense related to unvested performance shares as of December 31, 2020 was $7,402, which will be recognized over a weighted average period of 1.8 years. Restricted Stock Units The Company also has restricted stock authorized for grant (as part of the 2012 Plan). Under this Plan, common stock of the Company may be granted at no cost to certain officers and key employees. In general, restrictions limit the sale or transfer of these shares during a three-year period, and restrictions lapse proportionately over the three-year period. The Company granted 83,512, 124,929 and 284,721 of restricted stock units in 2020, 2019 and 2018, respectively. The fair value of these awards was determined using Dover's closing stock price on the date of grant, which were $119.86, $91.20, and $79.75-$82.09 in 2020, 2019 and 2018, respectively. A summary of activity for restricted stock units for the year ended December 31, 2020 is as follows: Number of Shares Weighted Average Grant-Date Fair Value Unvested at January 1, 2020 324,553 $ 81.45 Granted 83,512 119.86 Forfeited (11,140) 96.26 Vested (144,018) 81.16 Unvested at December 31, 2020 252,907 $ 93.43 Unrecognized compensation expense relating to unvested restricted stock units as of December 31, 2020 was $14,943, which will be recognized over a weighted average period of 1.3 years. Directors' Shares The Company issued the following shares to its non-employee directors under the 2012 Plan as partial compensation for serving as directors of the Company: Years ended December 31, 2020 2019 2018 Aggregate shares granted 9,854 10,838 15,802 Deferred stock units (6,278) (6,168) (9,917) Net shares issued 3,576 4,670 5,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17. Commitments and Contingent Liabilities Guarantees The Company has provided typical indemnities in connection with sales of certain businesses and assets, including representations and warranties and related indemnities for environmental, health and safety, tax and employment matters. The Company does not have any material liabilities recorded for these indemnifications and is not aware of any claims or other information that would give rise to material payments under such indemnities.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estimated liabilities have been established. At December 31, 2020 and 2019, the Company has estimated liabilities totaling $30,431 and $30,608, respectively, for environmental and other matters, including private party claims for exposure to hazardous substances, that are probable and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3" t="inlineStr">
        <is>
          <t>Defined Benefit Plans and Other Postretirement Benefit Plans Disclosures [Abstract]</t>
        </is>
      </c>
    </row>
    <row r="4">
      <c r="A4" s="4" t="inlineStr">
        <is>
          <t>Employee Benefit Plans</t>
        </is>
      </c>
      <c r="B4" s="4" t="inlineStr">
        <is>
          <t>18. Employee Benefit Plans The Company offers defined contribution retirement plans which cover the majority of its U.S. employees, as well as employees in certain other countries. The Company’s expense relating to defined contribution plans was $52,629, $50,031 and $46,030 for the years ended December 31, 2020, 2019 and 2018, respectively.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In July 2013, the Company announced that, after December 31, 2013, the U.S. qualified and non-qualified defined benefit plans would be closed to new employees. All pension-eligible employees as of December 31, 2013 will continue to earn a pension benefit through December 31, 2023 as long as they remain employed by an operating company participating in the impacted plans. The Company also announced that effective January 1, 2024, the plans would be frozen to any future benefit accruals. In connection with the spin-off on May 9, 2018, certain assets and liabilities were moved to a new plan sponsored by Apergy. The separation of Apergy triggered a pension plan curtailment which required a re-measurement of the Dover U.S. pension plan's (the "Plan") benefit obligation in the second quarter of 2018, assuming a discount rate of 4.2% and an expected return on assets of 6.8% . In 2018, the Plan made total lump sum payments of $74,016. Based on the total lump sum payments made to both Apergy and other participants in the plan during the year and the second quarter re-measurement, the Company recorded non-cash settlement and curtailment charges of approximately $13,939 in 2018, of which $9,200 was classified within discontinued operations. The Company also maintains other post-retirement benefit plans. These plans are closed to new entrants and not considered to be significant. The supplemental and other post-retirement benefit plans are supported by the general assets of the Company. Obligations and Funded Status The following tables summarize the change in benefit obligations, change in plan assets, and funded status associated with the Company's significant defined benefit plans and the amounts recognized in the consolidated balance sheets at December 31, 2020 and 2019: Qualified Defined Benefits Non-Qualified Supplemental Benefits U.S. Plan Non-U.S. Plans 2020 2019 2020 2019 2020 2019 Change in benefit obligation: Benefit obligation at beginning of year $ 490,228 $ 447,173 $ 296,534 $ 270,329 $ 60,183 $ 66,836 Service cost 6,824 7,016 5,345 5,665 1,272 1,942 Interest cost 16,272 19,026 3,697 5,101 1,765 2,670 Plan participants' contributions — — 1,707 1,681 — — Benefits paid (36,303) (38,093) (8,613) (9,298) (12,324) (13,617) Actuarial loss (1) 47,160 55,105 19,558 24,791 298 2,352 Amendments — — (1,401) — — — Settlements and curtailments — — (294) (5,412) — — Currency translation and other — 1 24,296 3,677 — — Benefit obligation at end of year 524,181 490,228 340,829 296,534 51,194 60,183 Change in plan assets: Fair value of plan assets at beginning of year 550,238 488,900 185,590 162,589 — — Actual return on plan assets 92,961 99,431 13,560 23,812 — — Company contributions — — 7,315 7,247 12,324 13,617 Plan participants' contributions — — 1,707 1,681 — — Benefits paid (36,303) (38,093) (8,613) (9,298) (12,324) (13,617) Settlements and curtailments — — (294) (4,350) — — Currency translation and other — — 13,483 3,909 — — Fair value of plan assets at end of year 606,896 550,238 212,748 185,590 — — Funded (Unfunded) status $ 82,715 $ 60,010 $ (128,081) $ (110,944) $ (51,194) $ (60,183) Amounts recognized in the consolidated balance sheets consist of: Assets and Liabilities: Other assets and deferred charges $ 82,715 $ 60,010 $ 653 $ 671 $ — $ — Accrued compensation and employee benefits — — (1,691) (1,526) (4,899) (12,500) Other liabilities (deferred compensation) — — (127,043) (110,089) (46,295) (47,683) Total assets and liabilities 82,715 60,010 (128,081) (110,944) (51,194) (60,183) Accumulated Other Comprehensive Loss (Earnings): Net actuarial losses (gains) 49,386 71,247 80,472 70,694 (18,400) (20,556) Prior service cost (credit) 322 549 (3,632) (2,724) 4,593 6,288 Deferred taxes (10,272) (15,263) (17,144) (15,492) 2,961 3,066 Total accumulated other comprehensive loss (earnings), net of tax 39,436 56,533 59,696 52,478 (10,846) (11,202) Net amount recognized at December 31, $ 122,151 $ 116,543 $ (68,385) $ (58,466) $ (62,040) $ (71,385) Accumulated benefit obligations $ 511,292 $ 476,357 $ 326,317 $ 282,883 $ 47,358 $ 56,017 (1) The actuarial losses were primarily due to lower discount rates. The Company’s net unfunded status at December 31, 2020 and 2019 includes net liabilities of $128,081 and $110,944, respectively, relating to the Company’s significant international qualified plans, some in locations where it is not economically advantageous to pre-fund the plans due to local regulations. The majority of the international obligations relate to defined pension plans operated by the Company’s businesses in Germany, Switzerland, and the United Kingdom. The accumulated benefit obligation for all defined benefit pension plans was $884,967 and $815,257 at December 31, 2020 and 2019, respectively. Pension plans with projected benefit obligations and accumulated benefit obligations in excess of plan assets consist of the following at December 31, 2020 and 2019: 2020 2019 Projected benefit obligation (PBO) $ 383,244 $ 348,137 Accumulated benefit obligation (ABO) 364,895 331,126 Fair value of plan assets 203,314 177,057 Net Periodic Benefit Cost The operating expense component of net periodic benefit cost (service cost) is reported with similar compensation costs in the Company's Consolidated Statement of Earnings. The non-operating components (all other components of net periodic benefit expense, including interest cost, amortization of prior service cost, curtailments and settlements, etc.) are reported outside of operating income in other income, net in the Consolidated Statement of Earnings. Components of the net periodic benefit cost were as follows: Defined Benefit Plans Qualified Defined Benefits Non-Qualified Supplemental Benefits U.S. Plan Non-U.S. Plans 2020 2019 2018 2020 2019 2018 2020 2019 2018 Service cost $ 6,824 $ 7,016 $ 9,019 $ 5,345 $ 5,665 $ 5,359 $ 1,272 $ 1,942 $ 2,624 Interest cost 16,272 19,026 20,756 3,697 5,101 4,962 1,765 2,670 3,204 Expected return on plan assets (31,475) (34,136) (39,045) (6,837) (6,220) (7,675) — — — Amortization of: Prior service cost (credit) 227 303 298 (493) (398) (449) 1,695 2,811 3,770 Recognized actuarial loss (gain) 7,536 — 3,102 3,047 3,109 2,952 (1,857) (2,280) (1,132) Transition obligation — — — — — 1 — — — Settlement and curtailment loss (gain) — — 13,939 (1) 25 961 7 — — (1,381) Net periodic (benefit) expense $ (616) $ (7,791) $ 8,069 $ 4,784 $ 8,218 $ 5,157 $ 2,875 $ 5,143 $ 7,085 Less: Discontinued operations — — 10,109 (1) — — 114 — — 279 Net periodic (income) expense - Continuing operations $ (616) $ (7,791) $ (2,040) $ 4,784 $ 8,218 $ 5,043 $ 2,875 $ 5,143 $ 6,806 (1) $9.2 million of the total settlement and curtailment loss on the U.S. Plan is attributable to Apergy participants in the Dover Defined Benefit Plan and has therefore been reflected in the results of discontinued operations. Assumptions The Company determines actuarial assumptions on an annual basis. The weighted average assumptions used in determining the benefit obligations were as follows: Qualified Defined Benefits Non-Qualified Supplemental Benefits U.S. Plan Non-U.S. Plans 2020 2019 2020 2019 2020 2019 Discount rate 2.65 % 3.40 % 0.79 % 1.18 % 2.45 % 3.20 % Average wage increase 4.00 % 4.00 % 1.51 % 1.80 % 4.50 % 4.50 % The weighted average assumptions used in determining the net periodic benefit cost were as follows: Qualified Defined Benefits Non- Qualified Supplemental Benefits U.S. Plan Non-U.S. Plans 2020 2019 2018 2020 2019 2018 2020 2019 2018 Discount rate 3.40 % 4.35 % 4.20 % / 3.65 % (1) 1.18 % 1.83 % 1.94 % 3.20 % 4.30 % 3.57 % Average wage increase 4.00 % 4.00 % 4.00 % 1.80 % 2.10 % 2.33 % 4.50 % 4.50 % 4.50 % Expected return on plan assets 6.30 % 6.80 % 6.80 % / 7.25 % (1) 3.69 % 3.67 % 4.66 % na na na (1) The separation of Apergy triggered a pension plan curtailment which required a re-measurement of the Plan's benefit obligation in the second quarter 2018, assuming a discount rate of 4.2% and an expected return on assets of 6.8%. The Company’s discount rate assumption is determined by developing a yield curve based on high quality corporate bonds with maturities matching the plans’ expected benefit payment streams. The plans’ expected cash flows are then discounted by the resulting year-by-year spot rates. The remeasurement in the second quarter of 2018, triggered by the Apergy spin-off, resulted in an increase to the discount rate used in determining net periodic benefit cost from 3.65% to 4.20% for the balance of 2018. Plan Assets The primary financial objective of the plans is to secure participant retirement benefits. Accordingly, the key objective in the plans’ financial management is to promote stability and, to the extent appropriate, growth in the funded status. Related and supporting financial objectives are established in conjunction with a review of current and projected plan financial requirements. As it relates to the funded defined benefit pension plans, the Company’s funding policy is consistent with the funding requirements of the Employment Retirement Income Security Act ("ERISA") and applicable international laws. The Company is responsible for overseeing the management of the investments of the plans’ assets and otherwise ensuring that the plans’ investment programs are in compliance with ERISA, other relevant legislation and related plan documents. Where relevant, the Company has retained professional investment managers to manage the plans’ assets and implement the investment process. The investment managers, in implementing their investment processes, have the authority and responsibility to select appropriate investments in the asset classes specified by the terms of their applicable prospectus or investment manager agreements with the plans. The assets of the plans are invested to achieve an appropriate return for the plans consistent with a prudent level of risk. The plan's long-term investment objective is to generate investment returns that provide adequate assets to meet all benefit obligations in accordance with applicable regulations. The expected return on assets assumption used for pension expense is developed through analysis of historical and forecasted market returns, statistical analysis, current market conditions and the past experience of plan asset investments. The Company’s actual and target weighted average asset allocation for our U.S. Corporate Pension Plan was as follows: 2020 2019 Current Target Equity securities 22 % 34 % 22 % Fixed income 77 % 64 % 78 % Other 1 % 2 % — % Total 100 % 100 % 100 % While the non-U.S. investment policies are different for each country, the long-term objectives are generally the same as for the U.S. pension assets. The fair values of both U.S. and non-U.S. pension plan assets by asset category within the fair value hierarchy (as defined in Note 14 — Financial Instruments) were as follows: U.S. Qualified Defined Benefits Plan 12/31/2020 12/31/2019 Level 1 Level 2 Total Fair Value Level 1 Level 2 Total Fair Value Corporate bonds $ — $ 329,800 $ 329,800 $ — $ 216,981 $ 216,981 Government securities 8,533 72,018 80,551 5,846 69,486 75,332 Interest-bearing cash and short-term investments 3,117 — 3,117 1,438 — 1,438 Total investments at fair value 11,650 401,818 413,468 7,284 286,467 293,751 Investments measured at net asset value* Collective funds — — 180,103 — — 241,058 Short-term investment funds — — 13,325 — — 15,429 Total investments $ 11,650 $ 401,818 $ 606,896 $ 7,284 $ 286,467 $ 550,238 Non-U.S. Plans 12/31/2020 12/31/2019 Level 1 Level 2 Level 3 Total Fair Value Level 1 Level 2 Level 3 Total Fair Value Common stocks $ 52,865 $ — $ — $ 52,865 $ 44,685 $ — $ — $ 44,685 Fixed income investments — 26,068 — 26,068 — 19,871 — 19,871 Mutual funds 29,413 — — 29,413 26,799 — — 26,799 Cash and cash equivalents 2,822 — — 2,822 3,752 — — 3,752 Other — 1,181 21,276 22,457 — 3,519 18,597 22,116 Total investments at fair value 85,100 27,249 21,276 133,625 75,236 23,390 18,597 117,223 Investments measured at net asset value* Collective funds — — — 74,138 — — — 64,000 Other — — — 4,985 — — — 4,367 Total $ 85,100 $ 27,249 $ 21,276 $ 212,748 $ 75,236 $ 23,390 $ 18,597 $ 185,590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 Common stocks represent investments in domestic and foreign equities, which are publicly traded on active exchanges and are valued based on quoted market prices. Fixed income investments include U.S. Treasury bonds and notes, which are valued based on quoted market prices, as well as investments in other government and municipal securities and corporate bonds, which are valued based on yields currently available on comparable securities of issuers with similar credit ratings. Mutual funds are categorized as either Level 1, 2 or Net Asset Value ("NAV") as a practical expedient depending on the nature of the observable inputs. Collective funds and real estate investment funds are valued using NAV as a practical expedient as of the last business day of the year. The NAV is based on the underlying value of the assets owned by the fund, minus its liabilities, and then divided by the number of shares outstanding. The value of the underlying assets is based on quoted prices in active market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availability of observable data is monitored by plan management to assess appropriate classification of financial instruments within the fair value hierarchy. Depending upon the availability of such inputs, specific securities may transfer between levels. In such instances, the transfer is reported at the end of the reporting period. The fair value measurement of plan assets using significant unobservable inputs (Level 3) changed during 2019 and 2020, due to the following: Level 3 Balance at December 31, 2018 $ 21,283 Actual return on plan assets: Relating to assets still held at December 31, 2019 319 Relating to assets sold during the period 14 Purchases 1,615 Sales and settlements (4,971) Foreign currency translation 337 Balance at December 31, 2019 18,597 Actual return on plan assets: Relating to assets still held at December 31, 2020 349 Relating to assets sold during the period 6 Purchases 1,715 Sales and settlements (1,111) Foreign currency translation 1,720 Balance at December 31, 2020 $ 21,276 Future Estimates Benefit Payments Estimated future benefit payments to retirees, which reflect expected future service, are as follows: Qualified Defined Benefits Non-Qualified Supplemental Benefits U.S. Plan Non-U.S. Plans 2021 $ 36,044 $ 9,999 $ 4,958 2022 37,184 9,944 5,021 2023 34,679 11,333 5,406 2024 35,863 13,170 7,090 2025 33,816 11,375 1,758 2026 - 2030 146,262 69,768 22,248 Contributions In 2021, the Company expects to contribute approximately $5.2 million to its non-US plans and currently does not expect to contribute to its U.S.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omprehensive Earnings</t>
        </is>
      </c>
      <c r="B1" s="2" t="inlineStr">
        <is>
          <t>12 Months Ended</t>
        </is>
      </c>
    </row>
    <row r="2">
      <c r="B2" s="2" t="inlineStr">
        <is>
          <t>Dec. 31, 2020</t>
        </is>
      </c>
    </row>
    <row r="3">
      <c r="A3" s="3" t="inlineStr">
        <is>
          <t>Other Comprehensive Income (Loss), Net of Tax [Abstract]</t>
        </is>
      </c>
    </row>
    <row r="4">
      <c r="A4" s="4" t="inlineStr">
        <is>
          <t>Other Comprehensive Income, Noncontrolling Interest [Text Block]</t>
        </is>
      </c>
      <c r="B4" s="4" t="inlineStr">
        <is>
          <t>19. Accumulated Other Comprehensive Earnings (Loss) The components of accumulated other comprehensive earnings (loss) are as follows: December 31, 2020 December 31, 2019 Cumulative foreign currency translation adjustments $ (66,802) $ (122,252) Pension and other postretirement benefit plans (88,126) (97,525) Changes in fair value of cash flow hedges and other 1,674 3,751 $ (153,254) $ (216,026) Amounts reclassified from accumulated other comprehensive earnings (loss) to earnings (loss) during the year ended December 31, 2020, 2019 and 2018 were as follows: Years Ended December 31, 2020 2019 2018 Foreign currency translation: Reclassification of foreign currency translation losses to earnings $ — $ 25,339 $ — Tax benefit — — — Net of tax $ — $ 25,339 $ — Pension and other postretirement benefit plans: Amortization of actuarial losses $ 8,583 $ 759 $ 4,893 Amortization of prior service costs and transition obligation 1,442 2,729 3,631 Settlement and curtailment 25 961 12,565 Total before tax 10,050 4,449 21,089 Tax benefit (2,184) (906) (4,459) Net of tax $ 7,866 $ 3,543 $ 16,630 Cash flow hedges: Net (gains) losses reclassified into earnings $ (817) $ (186) $ 1,950 Tax expense (benefit) 185 39 (409) Net of tax $ (632) $ (147) $ 1,541 The Company recognizes the amortization of net actuarial losses, prior service costs and transition obligation as well as settlements and curtailments, in other income, net in the Consolidated Statements of Earning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 in the Consolidated Statements of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20. Segment Information The Company categorizes its operating companies into five reportable segments: Engineered Products, Fueling Solutions, Imaging &amp; Identification, Pumps &amp; Process Solutions, and Refrigeration &amp; Food Equipment. The Company's businesses are structured around similar business models, go-to market strategies and manufacturing practices which increases management efficiency and better aligns Dover's operations with its strategic initiatives and capital allocation priorities, and provide greater transparency about performance. Operating segments are defined as the components of an enterprise for which separate financial information is available and regularly evaluated by the entity's chief operating decision maker ("CODM") or decision-making group, which is composed of Dover's executive leadership team, in making resource allocation decisions and evaluating performance. The five reportable segments are as follows: • Engineered Products segment is a provider of a wide range of products, software and services that have broad customer applications across a number of markets, including aftermarket vehicle service, solid waste handling, industrial automation, aerospace and defense, industrial winch and hoist, and fluid dispensing. • Fueling Solutions segment is focused on providing components, equipment, and software and service solutions enabling safe transport of fuels and other hazardous fluids along the supply chain, as well as the safe and efficient operation of retail fueling and vehicle wash establishments. • Imaging &amp; Identification segment supplies precision marking and coding, product traceability and digital textile printing equipment, as well as related consumables, software and services. • Pumps &amp; Process Solutions segment manufactures specialty pumps, fluid handling components, plastics and polymer processing equipment, single use pumps, flow meters and connectors, and highly engineered components for rotating and reciprocating machines. • Refrigeration &amp; Food Equipment segment is a provider of innovative and energy-efficient equipment and systems that serve the commercial refrigeration, heating and cooling and food equipment markets. Segment financial information and a reconciliation of segment results to consolidated results follows: Years Ended December 31, 2020 2019 2018 Revenue: Engineered Products $ 1,531,277 $ 1,697,557 $ 1,633,147 Fueling Solutions 1,476,282 1,620,177 1,465,590 Imaging &amp; Identification 1,038,178 1,084,471 1,109,843 Pumps &amp; Process Solutions 1,324,003 1,338,528 1,331,893 Refrigeration &amp; Food Equipment 1,316,090 1,396,617 1,453,093 Intra-segment eliminations (2,070) (953) (1,448) Total consolidated revenue $ 6,683,760 $ 7,136,397 $ 6,992,118 Net earnings: Segment earnings (EBIT): (1) Engineered Products $ 238,167 $ 291,848 $ 252,368 Fueling Solutions 236,974 231,873 152,255 Imaging &amp; Identification 193,473 229,484 198,902 Pumps &amp; Process Solutions (2) 305,276 240,081 237,549 Refrigeration &amp; Food Equipment (3) 102,872 118,832 136,119 Total segment earnings (EBIT) 1,076,762 1,112,118 977,193 Corporate expense / other (4) 126,662 124,274 129,724 Interest expense 111,937 125,818 130,972 Interest income (3,571) (4,526) (8,881) Loss on extinguishment of debt — 23,543 — Earnings before provision for income taxes 841,734 843,009 725,378 Provision for income taxes 158,283 165,091 134,233 Net earnings $ 683,451 $ 677,918 $ 591,145 Segment margins: Engineered Products 15.6 % 17.2 % 15.5 % Fueling Solutions 16.1 % 14.3 % 10.4 % Imaging &amp; Identification 18.6 % 21.2 % 17.9 % Pumps &amp; Process Solutions (2) 23.1 % 17.9 % 17.8 % Refrigeration &amp; Food Equipment (3) 7.8 % 8.5 % 9.4 % Total Segments 16.1 % 15.6 % 14.0 % Net earnings 10.2 % 9.5 % 8.5 % Depreciation and amortization: Engineered Products $ 42,603 $ 41,032 $ 44,995 Fueling Solutions 72,803 75,045 68,463 Imaging &amp; Identification 38,378 30,530 30,882 Pumps &amp; Process Solutions 72,191 67,584 71,982 Refrigeration &amp; Food Equipment 46,541 51,360 60,477 Corporate 6,535 6,736 5,781 Consolidated total $ 279,051 $ 272,287 $ 282,580 Capital expenditures: Engineered Products $ 23,515 $ 38,049 $ 34,016 Fueling Solutions 26,903 21,780 37,232 Imaging &amp; Identification 10,690 18,593 13,029 Pumps &amp; Process Solutions 52,804 50,442 49,333 Refrigeration &amp; Food Equipment 42,923 51,052 32,482 Corporate 8,857 6,888 4,902 Consolidated total $ 165,692 $ 186,804 $ 170,994 (1) Segment earnings (EBIT) includes non-operating income and expense directly attributable to the segments. Non-operating income and expense includes gain on sale of businesses and other income, net. (2) For the year ended December 31, 2019, includes a $46,946 loss on assets held for sale for Finder. (3) For the year ended December 31, 2020, includes a $5,213 pre-tax gain on the sale of AMS Chino. (4) Certain expenses are maintained at the corporate level and not allocated to the segments. These expenses include executive and function al compensation costs, non-service pension costs, non-operating insurance expenses, shared business services overhead costs, deal related expenses and various administrative expenses relating to the corporate headquarters. Selected financial information by segment (continued): Total assets at December 31: 2020 2019 Engineered Products $ 1,482,430 $ 1,431,948 Fueling Solutions 2,125,900 2,107,045 Imaging &amp; Identification 1,919,223 1,673,689 Pumps &amp; Process Solutions 1,591,441 1,553,836 Refrigeration &amp; Food Equipment 1,320,950 1,302,618 Corporate (5) 712,130 600,341 Total assets $ 9,152,074 $ 8,669,477 (5) The significant portion of corporate assets are principally cash and cash equivalents. Revenue Long-Lived Assets (6) Years Ended December 31, At December 31, 2020 2019 2018 2020 2019 United States $ 3,677,285 $ 3,806,033 $ 3,619,717 $ 518,679 $ 491,732 Europe 1,482,520 1,571,901 1,572,788 289,657 261,170 Asia 745,150 863,050 867,268 61,235 60,601 Other Americas 535,091 625,707 631,164 21,174 24,174 Other 243,714 269,706 301,181 6,581 4,641 Consolidated total $ 6,683,760 $ 7,136,397 $ 6,992,118 $ 897,326 $ 842,318 (6) Long-lived assets are comprised of net property, plant and equipment. The U.S. was the largest geographical market for the Engineered Products, Fueling Solutions, Pumps &amp; Process Solutions, and Refrigeration &amp; Food Equipment segments, and Europe was the largest market for the Imaging &amp; Identification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earnings</t>
        </is>
      </c>
      <c r="B4" s="5" t="n">
        <v>683451</v>
      </c>
      <c r="C4" s="5" t="n">
        <v>677918</v>
      </c>
      <c r="D4" s="5" t="n">
        <v>570267</v>
      </c>
    </row>
    <row r="5">
      <c r="A5" s="3" t="inlineStr">
        <is>
          <t>Foreign currency translation adjustments [Abstract]</t>
        </is>
      </c>
    </row>
    <row r="6">
      <c r="A6" s="4" t="inlineStr">
        <is>
          <t>Foreign currency translation gains (losses)</t>
        </is>
      </c>
      <c r="B6" s="6" t="n">
        <v>55450</v>
      </c>
      <c r="C6" s="6" t="n">
        <v>-5025</v>
      </c>
      <c r="D6" s="6" t="n">
        <v>-59970</v>
      </c>
    </row>
    <row r="7">
      <c r="A7" s="4" t="inlineStr">
        <is>
          <t>Reclassification of foreign currency translation losses (gains) to earnings</t>
        </is>
      </c>
      <c r="B7" s="6" t="n">
        <v>0</v>
      </c>
      <c r="C7" s="6" t="n">
        <v>25339</v>
      </c>
      <c r="D7" s="6" t="n">
        <v>0</v>
      </c>
    </row>
    <row r="8">
      <c r="A8" s="4" t="inlineStr">
        <is>
          <t>Total foreign currency translation adjustments</t>
        </is>
      </c>
      <c r="B8" s="6" t="n">
        <v>55450</v>
      </c>
      <c r="C8" s="6" t="n">
        <v>20314</v>
      </c>
      <c r="D8" s="6" t="n">
        <v>-59970</v>
      </c>
    </row>
    <row r="9">
      <c r="A9" s="3" t="inlineStr">
        <is>
          <t>Pension and other postretirement benefit plans [Abstract]</t>
        </is>
      </c>
    </row>
    <row r="10">
      <c r="A10" s="4" t="inlineStr">
        <is>
          <t>Actuarial gains (losses)</t>
        </is>
      </c>
      <c r="B10" s="6" t="n">
        <v>705</v>
      </c>
      <c r="C10" s="6" t="n">
        <v>47</v>
      </c>
      <c r="D10" s="6" t="n">
        <v>-13107</v>
      </c>
    </row>
    <row r="11">
      <c r="A11" s="4" t="inlineStr">
        <is>
          <t>Prior service credit (cost)</t>
        </is>
      </c>
      <c r="B11" s="6" t="n">
        <v>828</v>
      </c>
      <c r="C11" s="6" t="n">
        <v>1818</v>
      </c>
      <c r="D11" s="6" t="n">
        <v>-14661</v>
      </c>
    </row>
    <row r="12">
      <c r="A12" s="4" t="inlineStr">
        <is>
          <t>Amortization of actuarial losses including in net periodic pension cost</t>
        </is>
      </c>
      <c r="B12" s="6" t="n">
        <v>6695</v>
      </c>
      <c r="C12" s="6" t="n">
        <v>596</v>
      </c>
      <c r="D12" s="6" t="n">
        <v>3829</v>
      </c>
    </row>
    <row r="13">
      <c r="A13" s="4" t="inlineStr">
        <is>
          <t>Amortization of prior service costs included in net periodic pension cost</t>
        </is>
      </c>
      <c r="B13" s="6" t="n">
        <v>1153</v>
      </c>
      <c r="C13" s="6" t="n">
        <v>2141</v>
      </c>
      <c r="D13" s="6" t="n">
        <v>2875</v>
      </c>
    </row>
    <row r="14">
      <c r="A14" s="4" t="inlineStr">
        <is>
          <t>Settlement and curtailment</t>
        </is>
      </c>
      <c r="B14" s="6" t="n">
        <v>18</v>
      </c>
      <c r="C14" s="6" t="n">
        <v>806</v>
      </c>
      <c r="D14" s="6" t="n">
        <v>9926</v>
      </c>
    </row>
    <row r="15">
      <c r="A15" s="4" t="inlineStr">
        <is>
          <t>Total pension and other postretirement benefit plans</t>
        </is>
      </c>
      <c r="B15" s="6" t="n">
        <v>9399</v>
      </c>
      <c r="C15" s="6" t="n">
        <v>5408</v>
      </c>
      <c r="D15" s="6" t="n">
        <v>-11138</v>
      </c>
    </row>
    <row r="16">
      <c r="A16" s="3" t="inlineStr">
        <is>
          <t>Changes in fair value of cash flow hedges [Abstract]</t>
        </is>
      </c>
    </row>
    <row r="17">
      <c r="A17" s="4" t="inlineStr">
        <is>
          <t>Unrealized net (losses) gains</t>
        </is>
      </c>
      <c r="B17" s="6" t="n">
        <v>-1445</v>
      </c>
      <c r="C17" s="6" t="n">
        <v>1495</v>
      </c>
      <c r="D17" s="6" t="n">
        <v>1158</v>
      </c>
    </row>
    <row r="18">
      <c r="A18" s="4" t="inlineStr">
        <is>
          <t>Net (gains) losses reclassified into earnings</t>
        </is>
      </c>
      <c r="B18" s="6" t="n">
        <v>-632</v>
      </c>
      <c r="C18" s="6" t="n">
        <v>-147</v>
      </c>
      <c r="D18" s="6" t="n">
        <v>1541</v>
      </c>
    </row>
    <row r="19">
      <c r="A19" s="4" t="inlineStr">
        <is>
          <t>Total cash flow hedges</t>
        </is>
      </c>
      <c r="B19" s="6" t="n">
        <v>-2077</v>
      </c>
      <c r="C19" s="6" t="n">
        <v>1348</v>
      </c>
      <c r="D19" s="6" t="n">
        <v>2699</v>
      </c>
    </row>
    <row r="20">
      <c r="A20" s="4" t="inlineStr">
        <is>
          <t>Other comprehensive earnings (loss), net of tax</t>
        </is>
      </c>
      <c r="B20" s="6" t="n">
        <v>62772</v>
      </c>
      <c r="C20" s="6" t="n">
        <v>27070</v>
      </c>
      <c r="D20" s="6" t="n">
        <v>-68409</v>
      </c>
    </row>
    <row r="21">
      <c r="A21" s="4" t="inlineStr">
        <is>
          <t>Comprehensive earnings</t>
        </is>
      </c>
      <c r="B21" s="5" t="n">
        <v>746223</v>
      </c>
      <c r="C21" s="5" t="n">
        <v>704988</v>
      </c>
      <c r="D21" s="5" t="n">
        <v>50185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21. Earnings per Share The following table sets forth a reconciliation of the information used in computing basic and diluted earnings per share: Years Ended December 31, 2020 2019 2018 Earnings from continuing operations $ 683,451 $ 677,918 $ 591,145 Loss from discontinued operations, net — — (20,878) Net earnings $ 683,451 $ 677,918 $ 570,267 Basic earnings per common share: Earnings from continuing operations $ 4.74 $ 4.67 $ 3.94 Loss from discontinued operations, net $ — $ — $ (0.14) Net earnings $ 4.74 $ 4.67 $ 3.80 Weighted average basic shares outstanding 144,050,000 145,198,000 149,874,000 Diluted earnings per common share: Earnings from continuing operations $ 4.70 $ 4.61 $ 3.89 Loss from discontinued operations, net $ — $ — $ (0.14) Net earnings $ 4.70 $ 4.61 $ 3.75 Weighted average diluted shares outstanding 145,393,000 146,992,000 152,133,000 The following table is a reconciliation of the share amounts used in computing earnings per share: Years Ended December 31, 2020 2019 2018 Weighted average shares outstanding - Basic 144,050,000 145,198,000 149,874,000 Dilutive effect of assumed exercise of SARs and vesting of performance shares and RSUs 1,343,000 1,794,000 2,259,000 Weighted average shares outstanding - Diluted 145,393,000 146,992,000 152,13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 Note Disclosure [Text Block]</t>
        </is>
      </c>
      <c r="B4" s="4" t="inlineStr">
        <is>
          <t>22. Stockholders' Equity Share Repurchases In February 2018, the Company's Board of Directors approved a standing share repurchase authorization, whereby the Company was authorized to repurchase up to 20 million shares of its common stock through December 31, 2020. The Company suspended share repurchases in the second quarter of 2020 due to business uncertainty related to COVID-19. This temporary suspension in share repurchases was lifted during the beginning of the third quarter. During the year ended December 31, 2020 and 2019 the Company repurchased 979,165 and 1,343,622 shares of common stock at a total cost of $106,279 and $143,280 or $108.54 and $106.64 per share, respectively. Upon expiration of the February 2018 share repurchase authorization on December 31, 2020, there were 7,380,879 shares remain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t>
        </is>
      </c>
      <c r="B1" s="2" t="inlineStr">
        <is>
          <t>12 Months Ended</t>
        </is>
      </c>
    </row>
    <row r="2">
      <c r="B2" s="2" t="inlineStr">
        <is>
          <t>Dec. 31, 2020</t>
        </is>
      </c>
    </row>
    <row r="3">
      <c r="A3" s="3" t="inlineStr">
        <is>
          <t>Quarterly Financial Information Disclosure [Abstract]</t>
        </is>
      </c>
    </row>
    <row r="4">
      <c r="A4" s="4" t="inlineStr">
        <is>
          <t>Quarterly Data (Unaudited) [Text Block]</t>
        </is>
      </c>
      <c r="B4" s="4" t="inlineStr">
        <is>
          <t xml:space="preserve">23. Quarterly Data (Unaudited) Net Earnings Quarter Revenue Gross Profit Net Earnings Per Share - Basic Per Share - Diluted 2020 First $ 1,655,939 $ 612,243 $ 176,279 $ 1.22 $ 1.21 Second 1,499,175 551,598 124,766 0.87 0.86 Third 1,748,256 658,729 200,300 1.39 1.38 Fourth 1,780,390 651,449 182,106 1.27 1.25 $ 6,683,760 $ 2,474,019 $ 683,451 $ 4.74 $ 4.70 2019 First $ 1,724,757 $ 623,542 $ 105,705 $ 0.73 $ 0.72 Second 1,810,706 672,593 198,085 1.36 1.35 Third 1,825,345 673,488 206,006 1.42 1.40 Fourth 1,775,589 651,315 168,122 1.16 1.15 $ 7,136,397 $ 2,620,938 $ 677,918 $ 4.67 $ 4.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chedule II Valuation and Qualifying Accounts [Abstract]</t>
        </is>
      </c>
    </row>
    <row r="4">
      <c r="A4" s="4" t="inlineStr">
        <is>
          <t>Schedule II Valuation and Qualifying Accounts Disclosure [Text Block]</t>
        </is>
      </c>
      <c r="B4" s="4" t="inlineStr">
        <is>
          <t xml:space="preserve">SCHEDULE II VALUATION AND QUALIFYING ACCOUNTS Years Ended December 31, 2020, 2019 and 2018 (In thousands) Deferred Tax Valuation Allowance Balance at Beginning of Year Additions Reductions Balance at End of Year Year Ended December 31, 2020 $ 244,153 49,130 (5,604) $ 287,679 Year Ended December 31, 2019 $ 264,398 14,189 (34,434) $ 244,153 Year Ended December 31, 2018 $ 238,236 26,162 — $ 264,398 LIFO Reserve Balance at Beginning of Year Charged to Cost and Expense Reductions Balance at End of Year Year Ended December 31, 2020 $ 11,428 357 (4,636) $ 7,149 Year Ended December 31, 2019 $ 20,020 491 (9,083) $ 11,428 Year Ended December 31, 2018 $ 17,571 3,474 (1,025) $ 20,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Description of Business and Summary of Significant Accounting Policies [Abstract]</t>
        </is>
      </c>
    </row>
    <row r="4">
      <c r="A4" s="4" t="inlineStr">
        <is>
          <t>Description of Business [Text Block]</t>
        </is>
      </c>
      <c r="B4" s="4" t="inlineStr">
        <is>
          <t>Description of Business Dover Corporation ("Dover" or "Company") is a diversified global manufacturer and solutions provider delivering innovative equipment and components, consumable supplies, aftermarket parts, software and digital solutions and support services. The Company’s businesses are based primarily in the United States and Europe with manufacturing and other operations throughout the world. The Company operates through five business segments that are structured around similar business models, go-to market strategies and manufacturing practices: Engineered Products, Fueling Solutions, Imaging &amp; Identification, Pumps &amp; Process Solutions and Refrigeration &amp; Food Equipment. For additional information on the Company’s segments, see Note 20 — Segment Information.</t>
        </is>
      </c>
    </row>
    <row r="5">
      <c r="A5" s="4" t="inlineStr">
        <is>
          <t>Principles of Consolidation [Policy Text Block]</t>
        </is>
      </c>
      <c r="B5" s="4" t="inlineStr">
        <is>
          <t>Principles of ConsolidationThe consolidated financial statements include the accounts of the Company and its wholly owned subsidiaries. Intercompany accounts and transactions have been eliminated in consolidation. The results of operations of acquired businesses are included from the dates of acquisitions. As discussed in Note 5 — Discontinued and Disposed Operations, the Company is reporting the results of operations and cash flows of Apergy prior to the spin-off, as discontinued operations for all periods presented.</t>
        </is>
      </c>
    </row>
    <row r="6">
      <c r="A6" s="4" t="inlineStr">
        <is>
          <t>Use of Estimates [Policy Text Block]</t>
        </is>
      </c>
      <c r="B6"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disclosures. These estimates may be adjusted due to changes in future economic, industry, or customer financial conditions, as well as changes in technology or demand. Estimates are used for, but not limited to, allowances for doubtful accounts receivable, net realizable value of inventories, restructuring reserves, warranty reserves, pension and post-retirement plans, stock-based compensation, useful lives for depreciation and amortization of long-lived assets, future cash flows associated with impairment testing for goodwill, indefinite-lived intangible assets and other long-lived assets, deferred tax assets, uncertain income tax positions and contingencies. Actual results may ultimately differ from estimates, although management does not believe such differences would materially affect the consolidated financial statements in any individual year. Estimates and assumptions are periodically reviewed and the effects of revisions are reflected in the Consolidated Financial Statements in the period that they are determined.</t>
        </is>
      </c>
    </row>
    <row r="7">
      <c r="A7" s="4" t="inlineStr">
        <is>
          <t>Cash and Cash Equivalents [Policy Text Block]</t>
        </is>
      </c>
      <c r="B7" s="4" t="inlineStr">
        <is>
          <t>Cash and Cash Equivalents Cash and cash equivalents include cash on hand, demand deposits and short-term investments, which are highly liquid in nature and have original maturities at the time of purchase of three months or less. The carrying value of cash and cash equivalents approximate fair value.</t>
        </is>
      </c>
    </row>
    <row r="8">
      <c r="A8" s="4" t="inlineStr">
        <is>
          <t>Allowance for Doubtful Accounts [Policy Text Block]</t>
        </is>
      </c>
      <c r="B8" s="4" t="inlineStr">
        <is>
          <t>Accounts Receivable and Allowance for Doubtful Accounts Accounts receivable are recorded at face amounts less an allowance for doubtful accounts. Effective January 1, 2020, the Company adopted Accounting Standards Update ("ASU") 2016-13, Financial Instruments – Credit Losses (Topic 326): Measurement of Credit Losses on Financial Instruments prospectively. This ASU replaces the incurred loss impairment model with an expected credit loss impairment model for financial instruments, including trade receivabl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records the appropriate provision. See Note 9 — Credit Losses, for additional information.</t>
        </is>
      </c>
    </row>
    <row r="9">
      <c r="A9" s="4" t="inlineStr">
        <is>
          <t>Inventories [Policy Text Block]</t>
        </is>
      </c>
      <c r="B9" s="4" t="inlineStr">
        <is>
          <t>Inventories Inventories are stated at the lower of cost, determined on the first-in, first-out (FIFO) basis, or net realizable value. An immaterial portion of domestic inventories are stated at cost, determined on the last-in, first-out (LIFO) basis, which is less than market value.</t>
        </is>
      </c>
    </row>
    <row r="10">
      <c r="A10" s="4" t="inlineStr">
        <is>
          <t>Property, Plant and Equipment [Policy Text Block]</t>
        </is>
      </c>
      <c r="B10" s="4" t="inlineStr">
        <is>
          <t>Property, Plant and EquipmentProperty, plant and equipment includes the historical cost of land, buildings, machinery and equipment, purchased software, finance lease assets and significant improvements to existing plant and equipment or, in the case of acquisitions, the fair value of acquired assets. Expenditures for maintenance, repairs and minor renewals are expensed as incurred. When property or equipment is sold or otherwise disposed of, the related cost and accumulated depreciation are removed from the respective accounts and the gain or loss realized on disposition is reflected in earnings. The Company depreciates its assets on a straight-line basis over their estimated useful lives as follows: buildings and improvements 5 to 31.5 years; machinery and equipment 3 to 15 years; furniture and fixtures 3 to 7 years; vehicles 3 to 7 years; and software 3 to 10 years.</t>
        </is>
      </c>
    </row>
    <row r="11">
      <c r="A11" s="4" t="inlineStr">
        <is>
          <t>Derivatives Instruments [Policy Text Block]</t>
        </is>
      </c>
      <c r="B11" s="4" t="inlineStr">
        <is>
          <t>Derivative Financial Instruments The Company uses derivative financial instruments to hedge its exposures to various risks, including foreign currency exchange rate risk. The Company does not enter into derivative financial instruments for speculative purposes and does not have a material portfolio of derivative financial instruments. Derivative financial instruments used for hedging purposes must be designated and effective as a hedge of the identified risk exposure at inception of the contract. The Company recognizes all derivatives as either assets or liabilities on the consolidated balance sheet and measures those instruments at fair value. For derivatives designated as hedges of the fair value of assets or liabilities, the changes in fair value of both the derivatives and of the hedged items are recorded in current earnings. For derivatives designated as cash flow hedges, the change in the fair value of the derivatives is recorded as a component of other comprehensive earnings and subsequently recognized in net earnings when the hedged items impact earnings.</t>
        </is>
      </c>
    </row>
    <row r="12">
      <c r="A12" s="4" t="inlineStr">
        <is>
          <t>Goodwill and Indefinite-Lived Intangible Assets [Policy Text Block]</t>
        </is>
      </c>
      <c r="B12" s="4" t="inlineStr">
        <is>
          <t xml:space="preserve">Goodwill and Other Intangible Assets Goodwill represents the excess of purchase price over the fair value of net assets acquired. Goodwill and certain other intangible assets deemed to have indefinite lives (primarily trademarks) are not amortized. For goodwill, impairment tests are required at least annually, or more frequently if events or circumstances indicate that it may be impaired, when some portion but not all of a reporting unit is disposed of or classified as assets held for sale, or when a change in the composition of reporting units occurs for other reasons, such as a change in segments. Based on its current organizational structure, the Company identified fifteen reporting units for which cash flows are determinable and to which goodwill may be allocated. The Company performs its goodwill impairment test annually in the fourth quarter at the reporting unit level. A quantitative test is used to determine existence of goodwill impairment and the amount of the impairment loss at the reporting unit level. The quantitative test compares the fair value of a reporting unit with its carrying amount, including goodwill. The Company uses an income-based valuation method, determining the present value of estimated future cash flows, to estimate the fair value of a reporting unit. If the fair value of a reporting unit exceeds its carrying amount, goodwill of the reporting unit is not impaired. If the carrying amount of a reporting unit exceeds its fair value, an impairment loss shall be recognized in an amount equal to that excess, limited to the total amount of goodwill allocated to that reporting unit. Factors used in the impairment analysis require significant judgment, and actual results may differ from assumed and estimated amounts. The Company uses its own market assumptions including internal projections of future cash flows, discount rates and other assumptions considered reasonable in the analysis and reflective of market participant assumptions.These forecasts are based on historical performance and future estimated results. The discount rates used in these analyses vary by reporting unit and are based on a capital asset pricing model and published relevant industry rates. The Company uses discount rates commensurate with the risks and uncertainties inherent to each reporting unit and in the internally developed forecasts. See Note 10 — Goodwill and Other Intangible Assets for further discussion of the Company's annual goodwill impairment test and results. No impairment of goodwill was required for the years ended December 31, 2020, 2019, or 2018. The Company uses an income-based valuation method to annually test its indefinite-lived intangible assets for impairment. The fair value of the intangible asset is compared to its carrying value. This method uses the Company’s own market assumptions, which are considered reasonable. Any excess of carrying value over the estimated fair value is recognized as an </t>
        </is>
      </c>
    </row>
    <row r="13">
      <c r="A13" s="4" t="inlineStr">
        <is>
          <t>Other Intangible Assets [Policy Text Block]</t>
        </is>
      </c>
      <c r="B13" s="4" t="inlineStr">
        <is>
          <t>Other intangible assets with determinable lives primarily consist of customer intangibles, unpatented technologies, patents and trademarks. The other intangible assets are amortized over their estimated useful lives, ranging from 5 to 20 years.</t>
        </is>
      </c>
    </row>
    <row r="14">
      <c r="A14" s="4" t="inlineStr">
        <is>
          <t>Goodwill and Intangible Assets, Intangible Assets, Indefinite-Lived, Policy</t>
        </is>
      </c>
      <c r="B14" s="4" t="inlineStr">
        <is>
          <t>Long-lived assets (including definite-lived intangible assets) are reviewed for impairment whenever events or changes in circumstances indicate that the carrying amount of an asset may not be recoverable, such as a significant sustained change in the business climate. If an indicator of impairment exists for any grouping of assets, an estimate of undiscounted future cash flows is produced and compared to its carrying value. If an asset is determined to be impaired, the loss is measured by the excess of the carrying amount of the asset over its fair value, as determined by an estimate of discounted future cash flows.</t>
        </is>
      </c>
    </row>
    <row r="15">
      <c r="A15" s="4" t="inlineStr">
        <is>
          <t>Lessee [Policy Text Block]</t>
        </is>
      </c>
      <c r="B15" s="4" t="inlineStr">
        <is>
          <t>Leases Effective January 1, 2019, the Company adopted Accounting Standard Codification ("ASC") Topic 842, Leases, which requires the recording of operating lease right-of-use assets ("ROU") and operating lease liabilities. Finance leases were not impacted by the adoption of ASC Topic 842, as finance lease liabilities and the corresponding ROU assets were already recorded in the balance sheet under the previous guidance, ASC Topic 840. The Company has operating and finance leases for corporate offices, manufacturing plants, research and development facilities, shared services facilities, vehicle fleets and certain office and manufacturing equipment.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The Company determines if an arrangement is a lease at inception of a contract. Operating lease ROU assets are included in other assets and deferred charges and operating lease liabilities are included in other accrued expenses and other liabilities in the Consolidated Balance Sheet. Finance lease ROU assets are included in property and equipment, and the related lease liabilities are included in other accrued expenses and other liabilities in the Consolidated Balance Sheet. ROU assets represent the Company's right to use an underlying asset during the lease term and lease liabilities represent the Company's obligation to make lease payments arising from the lease. ROU assets and liabilities are recognized at the commencement date based on the net present value of fixed lease payments over the lease term. The lease term includes options to extend or terminate the lease when it is reasonably certain that the Company will exercise that option. ROU assets also include any advance lease payments made and exclude lease incentives. As most of the Company's operating leases do not provide an implicit rate, the Company uses its incremental borrowing rate based on the information available at the commencement date in determining the present value of lease payments. Finance lease agreements generally include an interest rate that is used to determine the present value of future lease payments. Fixed operating lease expense and finance lease depreciation expense are recognized on a straight-line basis over the lease term.</t>
        </is>
      </c>
    </row>
    <row r="16">
      <c r="A16" s="4" t="inlineStr">
        <is>
          <t>Costs Associated with Exit or Disposal Activities or Restructurings, Policy [Policy Text Block]</t>
        </is>
      </c>
      <c r="B16" s="4" t="inlineStr">
        <is>
          <t>Restructuring Accruals The Company takes actions to reduce headcount, close facilities, or otherwise exit operations. Such restructuring activities at an operation are recorded when management has committed to an exit or reorganization plan and when termination benefits are probable and can be reasonably estimated based on circumstances at the time the restructuring plan is approved by management or when termination benefits are communicated. Exit costs may include contractual terminations and asset impairments as a result of an approved restructuring plan. The accrual of both severance and exit costs requires the use of estimates. Though the Company believes that its estimates accurately reflect the anticipated costs, actual results may be different from the original estimated amounts.</t>
        </is>
      </c>
    </row>
    <row r="17">
      <c r="A17" s="4" t="inlineStr">
        <is>
          <t>Foreign Currency [Policy Text Block]</t>
        </is>
      </c>
      <c r="B17" s="4" t="inlineStr">
        <is>
          <t>Foreign Currency Assets and liabilities of non-U.S. subsidiaries, where the functional currency is not the U.S. dollar, have been translated at year-end exchange rates and profit and loss accounts have been translated using weighted-average monthly exchange rates. Foreign currency translation gains and losses are included in the Consolidated Statements of Comprehensive Earnings as a component of other comprehensive earnings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Consolidated Statements of Earnings as a component of other income, net. Gains and losses arising from intercompany foreign currency transactions that are of a long-term investment in nature are reported in the same manner as translation adjustments.</t>
        </is>
      </c>
    </row>
    <row r="18">
      <c r="A18" s="4" t="inlineStr">
        <is>
          <t>Revenue Recognition [Policy Text Block]</t>
        </is>
      </c>
      <c r="B18" s="4" t="inlineStr">
        <is>
          <t>Revenue Recognition Effective January 1, 2018, the Company adopted ASC Topic 606, Revenue from Contracts with Customers. Under ASC Topic 606, a contract with a customer is an agreement which both parties have approved, that creates enforceable rights and obligations, has commercial substance and where payment terms are identified and collectability is probable. Once the Company has entered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discounts and volume rebates. The majority of the Company’s revenue is generated through the manufacture and sale of a broad range of specialized products and components, with revenue recognized upon transfer of control, title and risk of loss, which is generally upon shipment. Service revenue represents less than 5% of total revenue and is recognized as the services are performed. In limited cases, revenue arrangements with customers require delivery, installation, testing, certification, or other acceptance provisions to be satisfied before revenue is recognized. The Company includes shipping costs billed to customers in revenue and the related shipping costs in cost of goods and services.</t>
        </is>
      </c>
    </row>
    <row r="19">
      <c r="A19" s="4" t="inlineStr">
        <is>
          <t>Share-based Compensation [Policy Text Block]</t>
        </is>
      </c>
      <c r="B19" s="4" t="inlineStr">
        <is>
          <t>Stock-Based Compensation The principal awards issued under the Company’s stock-based compensation plans include non-qualified stock appreciation rights ("SARs"), restricted stock units and performance share awards. The cost for such awards is measured at the grant date based on the fair value of the award. At the time of grant, the Company estimates forfeitures, based on historical experience, in order to estimate the portion of the award that will ultimately vest. The value of the portion of the award that is expected to ultimately vest is recognized as expense on a straight-line basis, generally over the explicit service period of three years (except for retirement-eligible employees) and is included in selling, general and administrative expenses in the Consolidated Statements of Earnings. Expense for awards granted to retirement-eligible employees is recorded over the period from the date of grant through the date the employee first becomes eligible to retire and is no longer required to provide service. See Note 16 — Equity and Cash Incentive Program for additional information related to the Company’s stock-based compensation.</t>
        </is>
      </c>
    </row>
    <row r="20">
      <c r="A20" s="4" t="inlineStr">
        <is>
          <t>Income Taxes [Policy Text Block]</t>
        </is>
      </c>
      <c r="B20" s="4" t="inlineStr">
        <is>
          <t>Income Taxes The provision for income taxes includes federal, state, local and non-U.S. taxes. Tax credits, primarily for research and experimentation, are recognized as a reduction of the provision for income taxes in the year in which they are available for tax purposes. Deferred taxes are provided using enacted rates on the future tax consequences of temporary differences. Temporary differences include the differences between the financial statement carrying amounts of assets and liabilities and their respective tax basis and the tax benefit of carryforwards. A valuation allowance is established for deferred tax assets for which it is more likely than not that some portion or all will not be realized. In assessing the need for a valuation allowance, management considers all available evidence, including the future reversal of existing taxable temporary differences, taxable income in carryback periods, prudent and feasible tax planning strategies and estimated future taxable income. The valuation allowance can be affected by changes to tax regulations, interpretations and rulings, changes to enacted statutory tax rates and changes to future taxable income estimates.</t>
        </is>
      </c>
    </row>
    <row r="21">
      <c r="A21" s="4" t="inlineStr">
        <is>
          <t>Research and Development Costs [Policy Text Block]</t>
        </is>
      </c>
      <c r="B21" s="4" t="inlineStr">
        <is>
          <t>Research and Development Costs Research and development costs, including qualifying engineering costs, are expensed when incurred and amounted to $142,101 in 2020, $140,957 in 2019 and $143,033 in 2018. These costs as a percent of revenue were 2.1% in 2020, 2.0% in 2019 and 2.0% in 2018. Research and development costs are reported within selling, general and administrative expenses in the Consolidated Statements of Earnings.</t>
        </is>
      </c>
    </row>
    <row r="22">
      <c r="A22" s="4" t="inlineStr">
        <is>
          <t>Advertising [Policy Text Block]</t>
        </is>
      </c>
      <c r="B22" s="4" t="inlineStr">
        <is>
          <t>Advertising Costs Advertising costs are expensed when incurred and amounted to $21,375 in 2020, $24,609 in 2019 and $26,831 in 2018. Advertising costs are reported within selling, general and administrative expenses in the Consolidated Statements of Earnings.</t>
        </is>
      </c>
    </row>
    <row r="23">
      <c r="A23" s="4" t="inlineStr">
        <is>
          <t>Risk, Retention, Insurance [Policy Text Block]</t>
        </is>
      </c>
      <c r="B23" s="4" t="inlineStr">
        <is>
          <t>Risk, Retention, InsuranceThe Company has deductibles for its product and commercial general liability claims up to $5.0 million per occurrence, its workers’ compensation claims up to $0.8 million per occurrence and automobile liability claims up to $1.0 million per occurrence. Third-party insurance provides primary level coverage in excess of these amounts up to certain specified limits. In addition, the Company has excess liability insurance from third-party insurers on both an aggregate and an individual occurrence basis well in excess of the limits of the primary coverage. A worldwide program of property insurance covers the Company’s owned and leased property and business interruption that may occur due to an insured hazard affecting those properties, subject to reasonable deductibles and aggregate limits. The Company’s property and casualty insurance programs contain various deductibles that, based on the Company’s experience, are typical and customary for a company of its size and risk profile. The Company does not consider any of the deductibles to represent a material risk to the Company. The Company generally maintains deductibles for claims and liabilities related primarily to workers’ compensation, health and welfare claims, general commercial, product and automobile liability, cybersecurity risks, property damage and business interruption resulting from certain events. The Company accrues for claim exposures that are probable of occurrence and can be reasonably estimated. As part of the Company’s risk management program, insurance is maintained to transfer risk beyond the level of self-retention and provide protection on both an individual claim and annual aggregate basis.</t>
        </is>
      </c>
    </row>
    <row r="24">
      <c r="A24" s="4" t="inlineStr">
        <is>
          <t>Reclassification [Policy Text Block]</t>
        </is>
      </c>
      <c r="B24" s="4" t="inlineStr">
        <is>
          <t>Reclassifications – Certain amounts in prior years have been reclassified to conform to the current year presentation.</t>
        </is>
      </c>
    </row>
    <row r="25">
      <c r="A25" s="4" t="inlineStr">
        <is>
          <t>Recent Accounting Pronouncements [Policy Text Block]</t>
        </is>
      </c>
      <c r="B25" s="4" t="inlineStr">
        <is>
          <t>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March 2020, the FASB issued ASU No. 2020-04, Reference Rate Reform (Topic 848) Facilitation of the Effects of Reference Rate Reform on Financial Reporting. The purpose of this update is to provide optional guidance for a limited time to ease the potential burden in accounting for (or recognizing the effects of) reference rate reform on financial reporting. The amendments provide optional expedients and exceptions for applying GAAP to contracts, hedging relationships, and other transactions affected by reference rate reform if certain criteria are met. The amendments in this update are elective and are effective upon issuance for all entities. Management is evaluating the impact of this ASU and does not expect this update to have a material impact on the Company's Consolidated Financial Statements. Recently Adopted Accounting Standards In June 2016, the FASB issued ASU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In addition, the FASB issued ASU 2019-04, Codification Improvements to Topic 326 which provides clarity on certain aspects of the amendments in ASU 2016-13. The Company adopted this guidance on January 1, 2020 prospectively. Upon adoption, the Company recorded a noncash cumulative effect adjustment to retained earnings of $2.1 million, net of $0.6 million of income taxes, on the opening consolidated balance sheet as of January 1, 2020. See Note 9 — Credit Losses for further details. In July 2019, the FASB issued ASU 2019-07, Codification Updates to SEC Sections. This ASU amends various SEC paragraphs pursuant to the issuance of SEC Final Rule Releases No. 33-10532, Disclosure Update and Simplification, and Nos. 33-10231 and 33-10442, Investment Company Reporting Modernization. One of the changes in the ASU require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January 1, 2019. The additional elements of the ASU did not have a material impact on the Company's Consolidated Financial Statements. This guidance was effective immediately upon issuance. In August 2018, the FASB issued ASU 2018-15, Intangibles-Goodwill and Other 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Company early adopted the guidance prospectively beginning on January 1, 2019. The adoption of this ASU did not have a material impact on the Company's Consolidated Financial Statements. In August 2017, the FASB issued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will be recorded in Other Comprehensive Income ("OCI") and amounts deferred in OCI will be reclassified to earnings in the same income statement line item in which the earnings effect of the hedged item is reported. The Company adopted this guidance on January 1, 2019. The adoption of this ASU did not have a material impact on the Company's Consolidated Financial Statements. In February 2016, the FASB issued ASU 2016-02, Leases (Topic 842), which amended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In addition, the FASB issued ASU 2018-11, Leases Targeted Improvements, which provides an additional transition method that allows entities to apply the new leases standard at adoption date. The Company elected this new transition method when it adopted ASU 2016-02 on January 1, 2019. Upon adoption on January 1, 2019, total assets and liabilities increased due to the recording of right-of-use assets and lease liabilities amounting to approximately $163 million. See Note 8 — Leases for further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in-off of Apergy Corporation (Tables)</t>
        </is>
      </c>
      <c r="B1" s="2" t="inlineStr">
        <is>
          <t>12 Months Ended</t>
        </is>
      </c>
    </row>
    <row r="2">
      <c r="B2" s="2" t="inlineStr">
        <is>
          <t>Dec. 31, 2020</t>
        </is>
      </c>
    </row>
    <row r="3">
      <c r="A3" s="3" t="inlineStr">
        <is>
          <t>Planned Spin-Off [Abstract]</t>
        </is>
      </c>
    </row>
    <row r="4">
      <c r="A4" s="4" t="inlineStr">
        <is>
          <t>Assets and Liabilities of Apergy Upon Spin Off [Table Text Block]</t>
        </is>
      </c>
      <c r="B4" s="4" t="inlineStr">
        <is>
          <t xml:space="preserve">The following is a summary of the assets and liabilities transferred to Apergy as part of the separation on May 9, 2018: Assets: Cash and cash equivalents $ 10,357 Current assets 462,620 Non-current assets 1,438,760 $ 1,911,737 Liabilities: Current liabilities $ 185,354 Non-current liabilities 119,568 $ 304,922 Net assets distributed to Apergy Corporation $ 1,606,815 Less: Cash received from Apergy Corporation 700,000 Net distribution to Apergy Corporation $ 906,8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Contract with Customer, Asset and Liability [Table Text Block]</t>
        </is>
      </c>
      <c r="B4" s="4" t="inlineStr">
        <is>
          <t>The following table provides information about contract assets and contract liabilities from contracts with customers: 12/31/2020 12/31/2019 12/31/2018 Contract assets $ 15,020 $ 14,894 $ 9,330 Contract liabilities - current 184,845 104,901 91,561 Contract liabilities - non-current 13,921 10,921 11,381 Contract assets primarily relate to the Company's right to consideration for work completed but not billed at the reporting date and are recorded in prepaid and other current assets in the Condensed Consolidated Balance Sheet. Contract assets are transferred to receivables when the right to consideration becomes unconditional. Contract liabilities relate to advance consideration received from customers or advance billings for which revenue has not been recognized. Current contract liabilities are recorded in deferred revenue and non-current contract liabilities are recorded in other liabilities in the Condensed Consolidated Balance Sheet. Contract liabilities are reduced when the associated revenue from the contract is recognized. The increase in current contract liability balance as of December 31, 2020 primarily relates to advance payments received on large projects. In the fourth quarter of 2020, the Company adjusted its prior year balance sheet classification and footnote disclosure related to certain upfront cash consideration received from customers that should have been classified as contract liabilities (included in deferred revenue or other liabilities) rather than customer deposits (included in accounts payable). The revenue recognized during 2020 and 2019 that was included in the contract liability at the beginning of the respective periods, inclusive of adjustments, amounted to $99.6 million and $85.9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presents the allocation of purchase price to the assets acquired and liabilities assumed, based on their estimated fair values at acquisition date: Total Current assets, net of cash acquired $ 44,159 Property, plant and equipment 8,424 Goodwill 205,805 Intangible assets 134,049 Other assets and deferred charges 12,986 Current liabilities (34,803) Non-current liabilities (34,834) Net assets acquired $ 335,786 </t>
        </is>
      </c>
    </row>
    <row r="5">
      <c r="A5" s="4" t="inlineStr">
        <is>
          <t>Finite-Lived and Indefinite-Lived Intangible Assets Acquired as Part of Business Combination</t>
        </is>
      </c>
      <c r="B5" s="4" t="inlineStr">
        <is>
          <t xml:space="preserve">The amounts assigned to goodwill and major intangible asset classifications were as follows: Amount allocated Useful life Goodwill - tax deductible $ 33,183 na Goodwill - non deductible $ 172,622 na Customer intangibles 103,310 10 - 14 Unpatented technology 21,125 5 - 9 Trademarks 9,614 15 $ 339,8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and Discontinued Operations (Tables)</t>
        </is>
      </c>
      <c r="B1" s="2" t="inlineStr">
        <is>
          <t>12 Months Ended</t>
        </is>
      </c>
    </row>
    <row r="2">
      <c r="B2" s="2" t="inlineStr">
        <is>
          <t>Dec. 31, 2020</t>
        </is>
      </c>
    </row>
    <row r="3">
      <c r="A3" s="3" t="inlineStr">
        <is>
          <t>Discontinued Operations and Disposal Groups [Abstract]</t>
        </is>
      </c>
    </row>
    <row r="4">
      <c r="A4" s="4" t="inlineStr">
        <is>
          <t>Results of discontinued operations [Table Text Block]</t>
        </is>
      </c>
      <c r="B4" s="4" t="inlineStr">
        <is>
          <t>Summarized results of the Company's discontinued operations are as follows: Year Ended December 31, 2018 Revenue $ 403,688 Cost of goods and services 254,205 Gross profit 149,483 Selling, general and administrative expenses 147,261 Operating earnings 2,222 Other expense, net 9,048 Loss from discontinued operations before taxes (6,826) Provision for income taxes 14,052 Loss from discontinued operations, net of tax $ (20,8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0</t>
        </is>
      </c>
    </row>
    <row r="3">
      <c r="A3" s="3" t="inlineStr">
        <is>
          <t>Inventory, Net [Abstract]</t>
        </is>
      </c>
    </row>
    <row r="4">
      <c r="A4" s="4" t="inlineStr">
        <is>
          <t>Components of Inventory</t>
        </is>
      </c>
      <c r="B4" s="4" t="inlineStr">
        <is>
          <t xml:space="preserve">The components of inventories were as follows: December 31, 2020 December 31, 2019 Raw materials $ 497,604 $ 467,912 Work in progress 152,360 162,670 Finished goods 304,760 280,051 Subtotal 954,724 910,633 Less reserves (118,920) (104,492) Total $ 835,804 $ 806,1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513075</v>
      </c>
      <c r="C3" s="5" t="n">
        <v>397253</v>
      </c>
    </row>
    <row r="4">
      <c r="A4" s="4" t="inlineStr">
        <is>
          <t>Receivables, net of allowances</t>
        </is>
      </c>
      <c r="B4" s="6" t="n">
        <v>1137223</v>
      </c>
      <c r="C4" s="6" t="n">
        <v>1217190</v>
      </c>
    </row>
    <row r="5">
      <c r="A5" s="4" t="inlineStr">
        <is>
          <t>Inventories</t>
        </is>
      </c>
      <c r="B5" s="6" t="n">
        <v>835804</v>
      </c>
      <c r="C5" s="6" t="n">
        <v>806141</v>
      </c>
    </row>
    <row r="6">
      <c r="A6" s="4" t="inlineStr">
        <is>
          <t>Prepaid and other current assets</t>
        </is>
      </c>
      <c r="B6" s="6" t="n">
        <v>133085</v>
      </c>
      <c r="C6" s="6" t="n">
        <v>127846</v>
      </c>
    </row>
    <row r="7">
      <c r="A7" s="4" t="inlineStr">
        <is>
          <t>Total current assets</t>
        </is>
      </c>
      <c r="B7" s="6" t="n">
        <v>2619187</v>
      </c>
      <c r="C7" s="6" t="n">
        <v>2548430</v>
      </c>
    </row>
    <row r="8">
      <c r="A8" s="4" t="inlineStr">
        <is>
          <t>Property, plant and equipment, net</t>
        </is>
      </c>
      <c r="B8" s="6" t="n">
        <v>897326</v>
      </c>
      <c r="C8" s="6" t="n">
        <v>842318</v>
      </c>
    </row>
    <row r="9">
      <c r="A9" s="4" t="inlineStr">
        <is>
          <t>Goodwill</t>
        </is>
      </c>
      <c r="B9" s="6" t="n">
        <v>4072542</v>
      </c>
      <c r="C9" s="6" t="n">
        <v>3783347</v>
      </c>
    </row>
    <row r="10">
      <c r="A10" s="4" t="inlineStr">
        <is>
          <t>Intangible assets, net</t>
        </is>
      </c>
      <c r="B10" s="6" t="n">
        <v>1083772</v>
      </c>
      <c r="C10" s="6" t="n">
        <v>1055014</v>
      </c>
    </row>
    <row r="11">
      <c r="A11" s="4" t="inlineStr">
        <is>
          <t>Other assets and deferred charges</t>
        </is>
      </c>
      <c r="B11" s="6" t="n">
        <v>479247</v>
      </c>
      <c r="C11" s="6" t="n">
        <v>440368</v>
      </c>
    </row>
    <row r="12">
      <c r="A12" s="4" t="inlineStr">
        <is>
          <t>Total assets</t>
        </is>
      </c>
      <c r="B12" s="6" t="n">
        <v>9152074</v>
      </c>
      <c r="C12" s="6" t="n">
        <v>8669477</v>
      </c>
    </row>
    <row r="13">
      <c r="A13" s="3" t="inlineStr">
        <is>
          <t>Current liabilities</t>
        </is>
      </c>
    </row>
    <row r="14">
      <c r="A14" s="4" t="inlineStr">
        <is>
          <t>Notes payable and current maturities of long-term debt</t>
        </is>
      </c>
      <c r="B14" s="6" t="n">
        <v>0</v>
      </c>
      <c r="C14" s="6" t="n">
        <v>84700</v>
      </c>
    </row>
    <row r="15">
      <c r="A15" s="4" t="inlineStr">
        <is>
          <t>Accounts payable</t>
        </is>
      </c>
      <c r="B15" s="6" t="n">
        <v>853942</v>
      </c>
      <c r="C15" s="6" t="n">
        <v>920593</v>
      </c>
    </row>
    <row r="16">
      <c r="A16" s="4" t="inlineStr">
        <is>
          <t>Accrued compensation and employee benefits</t>
        </is>
      </c>
      <c r="B16" s="6" t="n">
        <v>239750</v>
      </c>
      <c r="C16" s="6" t="n">
        <v>226658</v>
      </c>
    </row>
    <row r="17">
      <c r="A17" s="4" t="inlineStr">
        <is>
          <t>Deferred revenue</t>
        </is>
      </c>
      <c r="B17" s="6" t="n">
        <v>184845</v>
      </c>
      <c r="C17" s="6" t="n">
        <v>104901</v>
      </c>
    </row>
    <row r="18">
      <c r="A18" s="4" t="inlineStr">
        <is>
          <t>Accrued insurance</t>
        </is>
      </c>
      <c r="B18" s="6" t="n">
        <v>98954</v>
      </c>
      <c r="C18" s="6" t="n">
        <v>98432</v>
      </c>
    </row>
    <row r="19">
      <c r="A19" s="4" t="inlineStr">
        <is>
          <t>Other accrued expenses</t>
        </is>
      </c>
      <c r="B19" s="6" t="n">
        <v>343637</v>
      </c>
      <c r="C19" s="6" t="n">
        <v>295059</v>
      </c>
    </row>
    <row r="20">
      <c r="A20" s="4" t="inlineStr">
        <is>
          <t>Federal and other income taxes</t>
        </is>
      </c>
      <c r="B20" s="6" t="n">
        <v>17670</v>
      </c>
      <c r="C20" s="6" t="n">
        <v>17748</v>
      </c>
    </row>
    <row r="21">
      <c r="A21" s="4" t="inlineStr">
        <is>
          <t>Total current liabilities</t>
        </is>
      </c>
      <c r="B21" s="6" t="n">
        <v>1738798</v>
      </c>
      <c r="C21" s="6" t="n">
        <v>1748091</v>
      </c>
    </row>
    <row r="22">
      <c r="A22" s="4" t="inlineStr">
        <is>
          <t>Long-term debt</t>
        </is>
      </c>
      <c r="B22" s="6" t="n">
        <v>3108829</v>
      </c>
      <c r="C22" s="6" t="n">
        <v>2985716</v>
      </c>
    </row>
    <row r="23">
      <c r="A23" s="4" t="inlineStr">
        <is>
          <t>Deferred Income Tax Liabilities, Net</t>
        </is>
      </c>
      <c r="B23" s="6" t="n">
        <v>298423</v>
      </c>
      <c r="C23" s="6" t="n">
        <v>322036</v>
      </c>
    </row>
    <row r="24">
      <c r="A24" s="4" t="inlineStr">
        <is>
          <t>Accrued Income Taxes, Noncurrent</t>
        </is>
      </c>
      <c r="B24" s="6" t="n">
        <v>49937</v>
      </c>
      <c r="C24" s="6" t="n">
        <v>52000</v>
      </c>
    </row>
    <row r="25">
      <c r="A25" s="4" t="inlineStr">
        <is>
          <t>Other liabilities</t>
        </is>
      </c>
      <c r="B25" s="6" t="n">
        <v>570314</v>
      </c>
      <c r="C25" s="6" t="n">
        <v>528974</v>
      </c>
    </row>
    <row r="26">
      <c r="A26" s="3" t="inlineStr">
        <is>
          <t>Stockholders' Equity</t>
        </is>
      </c>
    </row>
    <row r="27">
      <c r="A27" s="4" t="inlineStr">
        <is>
          <t>Preferred stock</t>
        </is>
      </c>
      <c r="B27" s="6" t="n">
        <v>0</v>
      </c>
      <c r="C27" s="6" t="n">
        <v>0</v>
      </c>
    </row>
    <row r="28">
      <c r="A28" s="4" t="inlineStr">
        <is>
          <t>Common stock</t>
        </is>
      </c>
      <c r="B28" s="6" t="n">
        <v>258982</v>
      </c>
      <c r="C28" s="6" t="n">
        <v>258552</v>
      </c>
    </row>
    <row r="29">
      <c r="A29" s="4" t="inlineStr">
        <is>
          <t>Additional paid-in capital</t>
        </is>
      </c>
      <c r="B29" s="6" t="n">
        <v>868882</v>
      </c>
      <c r="C29" s="6" t="n">
        <v>869719</v>
      </c>
    </row>
    <row r="30">
      <c r="A30" s="4" t="inlineStr">
        <is>
          <t>Retained earnings</t>
        </is>
      </c>
      <c r="B30" s="6" t="n">
        <v>8608284</v>
      </c>
      <c r="C30" s="6" t="n">
        <v>8211257</v>
      </c>
    </row>
    <row r="31">
      <c r="A31" s="4" t="inlineStr">
        <is>
          <t>Accumulated other comprehensive loss</t>
        </is>
      </c>
      <c r="B31" s="6" t="n">
        <v>-153254</v>
      </c>
      <c r="C31" s="6" t="n">
        <v>-216026</v>
      </c>
    </row>
    <row r="32">
      <c r="A32" s="4" t="inlineStr">
        <is>
          <t>Common stock in treasury</t>
        </is>
      </c>
      <c r="B32" s="6" t="n">
        <v>-6197121</v>
      </c>
      <c r="C32" s="6" t="n">
        <v>-6090842</v>
      </c>
    </row>
    <row r="33">
      <c r="A33" s="4" t="inlineStr">
        <is>
          <t>Total Stockholders' equity</t>
        </is>
      </c>
      <c r="B33" s="6" t="n">
        <v>3385773</v>
      </c>
      <c r="C33" s="6" t="n">
        <v>3032660</v>
      </c>
    </row>
    <row r="34">
      <c r="A34" s="4" t="inlineStr">
        <is>
          <t>Total liabilities and stockholders' equity</t>
        </is>
      </c>
      <c r="B34" s="5" t="n">
        <v>9152074</v>
      </c>
      <c r="C34" s="5" t="n">
        <v>86694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plant and equipment, net</t>
        </is>
      </c>
      <c r="B4" s="4" t="inlineStr">
        <is>
          <t xml:space="preserve">The components of property, plant and equipment, net were as follows: December 31, 2020 December 31, 2019 Land $ 60,287 $ 56,583 Buildings and improvements 570,366 527,192 Machinery, equipment and other 1,772,772 1,648,354 Property, plant and equipment, gross 2,403,425 2,232,129 Total accumulated depreciation (1,506,099) (1,389,811) Property, plant and equipment, net $ 897,326 $ 842,3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components of lease costs were as follows: Year Ended December 31, 2020 Year Ended December 31, 2019 Operating Lease Costs: Fixed $ 52,875 $ 52,317 Variable 5,973 6,584 Short-term 18,436 17,387 Total (1) $ 77,284 $ 76,288 (1) Finance lease cost and sublease income were immaterial.</t>
        </is>
      </c>
    </row>
    <row r="5">
      <c r="A5" s="4" t="inlineStr">
        <is>
          <t>Schedule of Cash Flow, Supplemental Disclosures</t>
        </is>
      </c>
      <c r="B5" s="4" t="inlineStr">
        <is>
          <t xml:space="preserve">Supplemental cash flow information related to leases was as follows: Year Ended December 31, 2020 Year Ended December 31, 2019 Cash paid for amounts included in the measurement of lease liabilities: Operating cash flows for operating leases $ 53,903 $ 53,450 Operating cash flows for finance leases 434 425 Financing cash flows for finance leases 2,523 1,915 Total $ 56,860 $ 55,790 Right-of-use assets obtained in exchange for lease obligations: Operating leases $ 21,381 $ 41,598 Financing leases 3,708 1,542 Total $ 25,089 $ 43,140 </t>
        </is>
      </c>
    </row>
    <row r="6">
      <c r="A6" s="4" t="inlineStr">
        <is>
          <t>Lease Supplemental Balance Sheet Disclosure</t>
        </is>
      </c>
      <c r="B6" s="4" t="inlineStr">
        <is>
          <t>Supplemental balance sheet information related to leases were as follows : December 31, 2020 December 31, 2019 Operating Leases Right-of-use assets: Other assets and deferred charges $ 170,089 $ 155,019 Lease liabilities: Other accrued expenses $ 48,834 $ 41,835 Other liabilities 133,989 121,298 Total operating lease liabilities $ 182,823 $ 163,133 Finance Leases Right of use assets: Property and equipment, net (1) $ 10,388 $ 9,008 Lease liabilities: Other accrued expenses $ 2,641 $ 1,794 Other liabilities 8,709 8,078 Total financing lease liabilities $ 11,350 $ 9,872 (1) Finance lease assets are recorded net of accumulated depreciation of $7,205 and $4,614 for the years ended December 31, 2020 and December 31, 2019, respectively.</t>
        </is>
      </c>
    </row>
    <row r="7">
      <c r="A7" s="4" t="inlineStr">
        <is>
          <t>Lessee, Operating Lease, Liability, Maturity</t>
        </is>
      </c>
      <c r="B7" s="4" t="inlineStr">
        <is>
          <t xml:space="preserve">The aggregate future lease payments for operating and finance leases as of December 31, 2020 were as follows: Operating Finance 2021 $ 53,019 $ 3,091 2022 38,561 2,767 2023 26,485 2,059 2024 21,253 1,550 2025 17,700 1,281 Thereafter 42,275 1,991 Total lease payments 199,293 12,739 Less: Interest (16,470) (1,389) Present value of lease liabilities $ 182,823 $ 11,350 </t>
        </is>
      </c>
    </row>
    <row r="8">
      <c r="A8" s="4" t="inlineStr">
        <is>
          <t>Lease Assumptions</t>
        </is>
      </c>
      <c r="B8" s="4" t="inlineStr">
        <is>
          <t>Average lease terms and discount rates were as follows: December 31, 2020 December 31, 2019 Weighted-average remaining lease term (years) Operating leases 5.9 5.9 Finance leases 4.8 5.9 Weighted-average discount rate Operating leases 2.9% 3.2% Finance leases 3.6% 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Losses (Tables)</t>
        </is>
      </c>
      <c r="B1" s="2" t="inlineStr">
        <is>
          <t>12 Months Ended</t>
        </is>
      </c>
    </row>
    <row r="2">
      <c r="B2" s="2" t="inlineStr">
        <is>
          <t>Dec. 31, 2020</t>
        </is>
      </c>
    </row>
    <row r="3">
      <c r="A3" s="3" t="inlineStr">
        <is>
          <t>Credit Loss [Abstract]</t>
        </is>
      </c>
    </row>
    <row r="4">
      <c r="A4" s="4" t="inlineStr">
        <is>
          <t>Accounts Receivable, Allowance for Credit Loss</t>
        </is>
      </c>
      <c r="B4" s="4" t="inlineStr">
        <is>
          <t xml:space="preserve">The following table provides a roll-forward of the allowance for credit losses that is deducted from the amortized cost basis of accounts receivable to present the net amount expected to be collected. All periods prior to January 1, 2020 are presented in accordance with pre-adoption methodology of incurred loss impairment model. 2020 2019 2018 Beginning Balance, January 1, $ 29,381 $ 28,469 $ 34,479 Adoption of ASU 2016-13, cumulative-effect adjustment to retained earnings 2,706 — — Provision for expected credit losses, net of recoveries 11,171 5,933 3,875 Amounts written off charged against the allowance (3,863) (3,464) (9,326) Other, including dispositions and foreign currency translation 1,079 (1,557) (559) Ending balance, December 31 $ 40,474 $ 29,381 $ 28,4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The changes in the carrying value of goodwill by reportable operating segments were as follows: Engineered Products Fueling Solutions Imaging &amp; Identification Pumps &amp; Process Solutions Refrigeration &amp; Food Equipment Total Goodwill $ 689,784 $ 770,619 $ 944,468 $ 796,952 $ 546,066 $ 3,747,889 Accumulated impairment loss (10,591) — — (59,970) — (70,561) Balance at January 1, 2019 679,193 770,619 944,468 736,982 546,066 3,677,328 Acquisitions — 97,898 — 21,614 — 119,512 Reallocation due to reporting unit changes (40,394) — 40,394 — — — Disposition of business — — — (4,739) — (4,739) Foreign currency translation (2,228) 4,864 (7,793) (3,230) (367) (8,754) Balance at December 31, 2019 636,571 873,381 977,069 750,627 545,699 3,783,347 Acquisitions 33,183 47,339 103,723 21,560 — 205,805 Disposition of business — — — — (2,597) (2,597) Foreign currency translation 13,231 20,253 36,797 14,093 1,613 85,987 Balance at December 31, 2020 $ 682,985 $ 940,973 $ 1,117,589 $ 786,280 $ 544,715 $ 4,072,542 </t>
        </is>
      </c>
    </row>
    <row r="5">
      <c r="A5" s="4" t="inlineStr">
        <is>
          <t>Schedule of Intangible Assets</t>
        </is>
      </c>
      <c r="B5" s="4" t="inlineStr">
        <is>
          <t xml:space="preserve">The Company's definite-lived and indefinite-lived intangible assets by major asset class were as follows: December 31, 2020 December 31, 2019 Gross Carrying Amount Accumulated Amortization Net Carrying Amount Gross Carrying Amount Accumulated Amortization Net Carrying Amount Amortized intangible assets: Customer intangibles $ 1,559,771 $ 834,798 $ 724,973 $ 1,410,636 $ 714,566 $ 696,070 Trademarks 233,205 103,907 129,298 218,064 85,791 132,273 Patents 163,299 141,182 22,117 159,376 133,677 25,699 Unpatented technologies 180,947 113,404 67,543 154,505 99,276 55,229 Distributor relationships 87,028 51,611 35,417 82,779 44,202 38,577 Drawings &amp; manuals 29,198 26,193 3,005 27,500 22,403 5,097 Other 23,901 19,324 4,577 22,355 16,939 5,416 Total 2,277,349 1,290,419 986,930 2,075,215 1,116,854 958,361 Unamortized intangible assets: Trademarks 96,842 — 96,842 96,653 — 96,653 Total intangible assets, net $ 2,374,191 $ 1,290,419 $ 1,083,772 $ 2,171,868 $ 1,116,854 $ 1,055,014 </t>
        </is>
      </c>
    </row>
    <row r="6">
      <c r="A6" s="4" t="inlineStr">
        <is>
          <t>Future Amortization Expense</t>
        </is>
      </c>
      <c r="B6" s="4" t="inlineStr">
        <is>
          <t xml:space="preserve">Estimated future amortization expense related to intangible assets held at December 31, 2020 is as follows: Estimated Amortization 2021 $ 139,794 2022 125,272 2023 115,224 2024 110,524 2025 105,7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Accrued Expenses and Other Liabilities [Abstract]</t>
        </is>
      </c>
    </row>
    <row r="4">
      <c r="A4" s="4" t="inlineStr">
        <is>
          <t>Major components of other accrued expenses [Table Text Block]</t>
        </is>
      </c>
      <c r="B4" s="4" t="inlineStr">
        <is>
          <t xml:space="preserve">The following table details the major components of other accrued expenses: December 31, 2020 December 31, 2019 Taxes other than income (1) $ 52,829 $ 34,419 Accrued rebates and volume discounts 49,929 43,694 Operating lease liability 48,834 41,835 Warranty 45,433 43,018 Accrued interest 20,822 20,403 Restructuring and exit costs 14,913 16,173 Accrued commissions (non-employee) 14,243 15,916 Other (none of which are individually significant) 96,634 79,601 Total other accrued expenses $ 343,637 $ 295,059 </t>
        </is>
      </c>
    </row>
    <row r="5">
      <c r="A5" s="4" t="inlineStr">
        <is>
          <t>Major components of other liabilities [Table Text Block]</t>
        </is>
      </c>
      <c r="B5" s="4" t="inlineStr">
        <is>
          <t xml:space="preserve">The following table details the major components of other liabilities (non-current): December 31, 2020 December 31, 2019 Defined benefit and other post-retirement benefit plans $ 177,623 $ 165,150 Operating lease liabilities 133,989 121,298 Unrecognized tax benefits 90,097 101,052 Deferred compensation 82,814 78,375 Legal and environmental 28,483 30,514 Deferred revenue 13,921 10,921 Warranty 5,655 6,098 Deferred employment taxes 15,783 — Other 21,949 15,566 Total other liabilities $ 570,314 $ 528,974 </t>
        </is>
      </c>
    </row>
    <row r="6">
      <c r="A6" s="4" t="inlineStr">
        <is>
          <t>Carrying amount of product warranties [Table Text Block]</t>
        </is>
      </c>
      <c r="B6" s="4" t="inlineStr">
        <is>
          <t xml:space="preserve">Warranty Estimated warranty program claims are provided for at the time of sale. Amounts provided for are based on historical costs and adjusted for new claims. The changes in the carrying amount of product warranties were as follows: Years Ended December 31, 2020 2019 2018 Beginning Balance, December 31 of the Prior Year $ 49,116 $ 50,073 $ 59,403 Provision for warranties 60,902 63,957 59,176 Settlements made (60,853) (63,574) (66,687) Other adjustments, including acquisitions and currency translation 1,923 (1,340) (1,819) Ending Balance, December 31 $ 51,088 $ 49,116 $ 50,0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Activities (Tables)</t>
        </is>
      </c>
      <c r="B1" s="2" t="inlineStr">
        <is>
          <t>12 Months Ended</t>
        </is>
      </c>
    </row>
    <row r="2">
      <c r="B2" s="2" t="inlineStr">
        <is>
          <t>Dec. 31, 2020</t>
        </is>
      </c>
    </row>
    <row r="3">
      <c r="A3" s="3" t="inlineStr">
        <is>
          <t>Restructuring and Related Activities [Abstract]</t>
        </is>
      </c>
    </row>
    <row r="4">
      <c r="A4" s="4" t="inlineStr">
        <is>
          <t>Schedule of Restructuring and Related Costs [Table Text Block]</t>
        </is>
      </c>
      <c r="B4" s="4" t="inlineStr">
        <is>
          <t xml:space="preserve">The Company initiated various restructuring programs and incurred severance and other restructuring costs by segment as follows: Years Ended December 31, 2020 2019 2018 Engineered Products $ 10,307 $ 3,155 $ 7,158 Fueling Solutions 6,681 4,943 15,478 Imaging &amp; Identification 5,946 6,426 13,882 Pumps &amp; Process Solutions 13,374 5,666 10,266 Refrigeration &amp; Food Equipment 4,015 3,671 3,475 Corporate 4,145 2,961 8,244 Total $ 44,468 $ 26,822 $ 58,503 These amounts are classified in the Consolidated Statements of Earnings as follows: Cost of goods and services $ 18,895 $ 8,910 $ 16,921 Selling, general and administrative expenses 25,573 17,912 41,582 Total $ 44,468 $ 26,822 $ 58,503 </t>
        </is>
      </c>
    </row>
    <row r="5">
      <c r="A5" s="4" t="inlineStr">
        <is>
          <t>Schedule of Restructuring Reserve by Type of Cost [Table Text Block]</t>
        </is>
      </c>
      <c r="B5" s="4" t="inlineStr">
        <is>
          <t xml:space="preserve">The following table details the Company’s severance and other restructuring accrual activities: Severance Exit Total Balance at January 1, 2018 $ 24,955 $ 6,316 $ 31,271 Restructuring charges 45,146 13,357 58,503 Payments (43,287) (8,713) (52,000) Other, including foreign currency translation (2,530) (7,080) (1) (9,610) Balance at December 31, 2018 24,284 3,880 28,164 Restructuring charges 20,271 6,551 26,822 Payments (29,887) (3,383) (33,270) Other, including foreign currency translation (917) (4,409) (1) (5,326) Balance at December 31, 2019 13,751 2,639 16,390 Restructuring charges 25,716 18,752 44,468 Payments (29,768) (6,035) (35,803) Other, including foreign currency translation 848 (10,990) (1) (10,142) Balance at December 31, 2020 $ 10,547 $ 4,366 $ 14,9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short-term debt [Table Text Block]</t>
        </is>
      </c>
      <c r="B4" s="4" t="inlineStr">
        <is>
          <t xml:space="preserve">Borrowings consist of the following: December 31, 2020 December 31, 2019 Short-term: Commercial paper $ — $ 84,700 Notes payable $ — $ 84,700 </t>
        </is>
      </c>
    </row>
    <row r="5">
      <c r="A5" s="4" t="inlineStr">
        <is>
          <t>Borrowings [Table Text Block]</t>
        </is>
      </c>
      <c r="B5" s="4" t="inlineStr">
        <is>
          <t>Carrying amount (1) Principal December 31, 2020 December 31, 2019 Long-term: 3.15% 10-year notes due November 15, 2025 $ 400,000 $ 396,716 $ 396,042 1.25% 10-year notes due November 9, 2026 (euro-denominated) € 600,000 724,310 658,089 0.750% 8-year notes due November 4, 2027 (euro denominated) € 500,000 603,107 548,008 6.65% 30-year debentures due June 1, 2028 $ 200,000 199,255 199,155 2.950% 10-year notes due November 4, 2029 $ 300,000 296,650 296,270 5.375% 30-year debentures due October 15, 2035 $ 300,000 296,309 296,060 6.60% 30-year notes due March 15, 2038 $ 250,000 248,053 247,939 5.375% 30-year notes due March 1, 2041 $ 350,000 344,429 344,153 Total long-term debt $ 3,108,829 $ 2,985,716 (1) Carrying amount is net of unamortized debt discount and deferred debt issuance costs. Total unamortized debt discounts were $17.6 million and $18.9 million as of December 31, 2020 and 2019, respectively. Total deferred debt issuance costs were $14.4 million and $16.2 million as of December 31, 2020 and 2019, respectively.</t>
        </is>
      </c>
    </row>
    <row r="6">
      <c r="A6" s="4" t="inlineStr">
        <is>
          <t>Scheduled maturities [Table Text Block]</t>
        </is>
      </c>
      <c r="B6" s="4" t="inlineStr">
        <is>
          <t xml:space="preserve">As of December 31, 2020, the future maturities of long-term debt were as follows: Future Maturities 2021 $ — 2022 — 2023 — 2024 — 2025 396,716 2026 and thereafter 2,712,113 Total $ 3,108,8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erivative Instruments and Hedging Activities Disclosure [Abstract]</t>
        </is>
      </c>
    </row>
    <row r="4">
      <c r="A4" s="4" t="inlineStr">
        <is>
          <t>Fair value of derivative instruments and the balance sheet lines in which they are recorded</t>
        </is>
      </c>
      <c r="B4" s="4" t="inlineStr">
        <is>
          <t>The following table sets forth the fair values of derivative instruments held by the Company as of December 31, 2020 and 2019 and the balance sheet lines in which they are recorded: Fair Value Asset (Liability) December 31, 2020 December 31, 2019 Balance Sheet Caption Foreign currency forward $ 2,325 $ 2,892 Prepaid and other current assets Foreign currency forward (2,057) (476) Other accrued expenses</t>
        </is>
      </c>
    </row>
    <row r="5">
      <c r="A5" s="4" t="inlineStr">
        <is>
          <t>Amounts recognized in other comprehensive earnings</t>
        </is>
      </c>
      <c r="B5" s="4" t="inlineStr">
        <is>
          <t xml:space="preserve">Amounts recognized in other comprehensive earnings (loss) for the gains (losses) on its net investment hedges were as follows: 2020 2019 2018 (Loss) gain on euro-denominated debt $ (119,298) $ 22,449 $ 45,230 Tax benefit (expense) 26,957 (4,714) (9,498) Net (loss) gain on net investment hedges, net of tax $ (92,341) $ 17,735 $ 35,732 </t>
        </is>
      </c>
    </row>
    <row r="6">
      <c r="A6" s="4" t="inlineStr">
        <is>
          <t>Assets and liabilities measured at fair value on a recurring basis</t>
        </is>
      </c>
      <c r="B6" s="4" t="inlineStr">
        <is>
          <t xml:space="preserve">The Company's assets and liabilities measured at fair value on a recurring basis as of December 31, 2020 and 2019 were as follows: December 31, 2020 December 31, 2019 Level 2 Level 2 Assets: Foreign currency cash flow hedges $ 2,325 $ 2,892 Liabilities: Foreign currency cash flow hedges 2,057 4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arnings Before Provision For Income Taxes And Discontinued Operations [Table Text Block]</t>
        </is>
      </c>
      <c r="B4" s="4" t="inlineStr">
        <is>
          <t xml:space="preserve">Income taxes have been based on the following components of earnings before provision for income taxes and discontinued operations in the Consolidated Statements of Earnings: Years Ended December 31, 2020 2019 2018 Domestic $ 464,145 $ 448,301 $ 344,793 Foreign 377,589 394,708 380,585 Total $ 841,734 $ 843,009 $ 725,378 </t>
        </is>
      </c>
    </row>
    <row r="5">
      <c r="A5" s="4" t="inlineStr">
        <is>
          <t>Schedule of Components of Income Tax Expense (Benefit) [Table Text Block]</t>
        </is>
      </c>
      <c r="B5" s="4" t="inlineStr">
        <is>
          <t xml:space="preserve">Income tax expense (benefit) relating to continuing operations for the years ended December 31, 2020, 2019 and 2018 is comprised of the following: Years Ended December 31, 2020 2019 2018 Current: U.S. federal $ 79,305 $ 71,069 $ 47,445 State and local 13,312 16,709 14,120 Foreign 97,106 102,284 86,523 Total current 189,723 190,062 148,088 Deferred: U.S. federal 2,777 (6,033) 876 State and local (10,526) 1,770 626 Foreign (23,691) (20,708) (15,357) Total deferred (31,440) (24,971) (13,855) Total expense $ 158,283 $ 165,091 $ 134,233 </t>
        </is>
      </c>
    </row>
    <row r="6">
      <c r="A6" s="4" t="inlineStr">
        <is>
          <t>Schedule of Effective Income Tax Rate Reconciliation [Table Text Block]</t>
        </is>
      </c>
      <c r="B6" s="4" t="inlineStr">
        <is>
          <t>Differences between the effective income tax rate and the U.S. federal income statutory tax rate are as follows: Years Ended December 31, 2020 2019 2018 U.S. federal income tax rate 21.0 % 21.0 % 21.0 % State and local taxes, net of federal income tax benefit 1.7 1.7 1.6 Foreign operations tax effect (0.8) (1.3) (1.1) SAB 118 — — (0.6) Foreign tax credits — (0.1) (0.3) Foreign-derived intangible income (1.1) (1.0) (0.8) Share awards (1.2) (1.7) (2.0) Disposition of businesses — 1.2 — Other (0.8) (0.2) 0.7 Effective tax rate from continuing operations 18.8 % 19.6 % 18.5 %</t>
        </is>
      </c>
    </row>
    <row r="7">
      <c r="A7" s="4" t="inlineStr">
        <is>
          <t>Schedule of Deferred Tax Assets and Liabilities [Table Text Block]</t>
        </is>
      </c>
      <c r="B7" s="4" t="inlineStr">
        <is>
          <t>The tax effects of temporary differences that give rise to deferred tax assets and liabilities are as follows: December 31, 2020 December 31, 2019 Deferred Tax Assets: Accrued compensation, principally postretirement and other employee benefits $ 60,797 $ 62,547 Accrued expenses, principally for state income taxes, interest and warranty 32,418 29,736 Net operating loss and other carryforwards 319,291 269,599 Inventories, principally due to reserves for financial reporting purposes and capitalization for tax purposes 23,723 17,671 Accounts receivable, principally due to allowance for doubtful accounts 7,118 3,409 Accrued insurance 4,165 2,001 Long-term liabilities, principally warranty, environmental and exit costs 2,273 3,305 Lease obligations 40,984 35,473 Total gross deferred tax assets 490,769 423,741 Valuation allowance (287,679) (244,153) Total deferred tax assets, net of valuation allowances $ 203,090 $ 179,588 Deferred Tax Liabilities: Intangible assets, principally due to different tax and financial reporting bases and amortization lives $ (387,897) $ (364,843) Property, plant and equipment, principally due to differences in depreciation (62,667) (56,401) Lease right-of-use assets (38,742) (34,191) Other liabilities 9,992 (19,716) Total gross deferred tax liabilities (479,314) (475,151) Net deferred tax liability $ (276,224) $ (295,563) Classified as follows in the Consolidated Balance Sheets: Other assets and deferred charges $ 22,199 $ 26,473 Deferred income taxes (298,423) (322,036) $ (276,224) $ (295,563)</t>
        </is>
      </c>
    </row>
    <row r="8">
      <c r="A8" s="4" t="inlineStr">
        <is>
          <t>Schedule Of Unrecognized Tax Benefits [Table Text Block]</t>
        </is>
      </c>
      <c r="B8" s="4" t="inlineStr">
        <is>
          <t>The following table is a reconciliation of the beginning and ending balances of the Company’s unrecognized tax benefits: Total Unrecognized tax benefits at January 1, 2018 $ 68,034 Additions based on tax positions related to the current year 15,580 Additions for tax positions of prior years 29,637 Reductions for tax positions of prior years (5,226) Cash settlements (7,345) Lapse of statutes (7,219) Unrecognized tax benefits at December 31, 2018 93,461 Additions based on tax positions related to the current year 4,493 Additions for tax positions of prior years 6,668 Reductions for tax positions of prior years (9,217) Cash settlements (922) Lapse of statutes (11,269) Unrecognized tax benefits at December 31, 2019 83,214 Additions based on tax positions related to the current year 3,134 Additions for tax positions of prior years 5,490 Reductions for tax positions of prior years (3,599) Cash settlements (6,214) Lapse of statutes (9,687) Unrecognized tax benefits at December 31, 2020 (1) $ 72,338 (1) If recognized, the net amount of potential tax benefits that would impact the Company’s effective tax rate is $65.5 million. During the years ended December 31, 2020, 2019 and 2018, the Company recorded (income) expense of $(0.1) million, $(0.6) million and $2.4 million, respectively, as a component of provision for income taxes related to the accrued interest and penalties on unrecognized tax benefits. The Company had accrued interest and penalties of $17.8 million at December 31, 2020 and $17.8 million at December 31, 2019, which are not included in the above tabl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Equity and Cash Incentive Program (Tables)</t>
        </is>
      </c>
      <c r="B1" s="2" t="inlineStr">
        <is>
          <t>12 Months Ended</t>
        </is>
      </c>
    </row>
    <row r="2">
      <c r="B2" s="2" t="inlineStr">
        <is>
          <t>Dec. 31, 2020</t>
        </is>
      </c>
    </row>
    <row r="3">
      <c r="A3" s="3" t="inlineStr">
        <is>
          <t>Share-based Compensation Arrangement by Share-based Payment Award [Line Items]</t>
        </is>
      </c>
    </row>
    <row r="4">
      <c r="A4" s="4" t="inlineStr">
        <is>
          <t>Stock-based incentive plans compensation expense</t>
        </is>
      </c>
      <c r="B4" s="4" t="inlineStr">
        <is>
          <t xml:space="preserve">Stock-based compensation costs are reported within selling, general and administrative expenses in the Consolidated Statements of Earnings. The following table summarizes the Company’s compensation expense relating to all stock-based incentive plans: Years Ended December 31, 2020 2019 2018 Pre-tax stock-based compensation expense (continuing) $ 25,026 $ 29,702 $ 23,698 Tax benefit (2,731) (2,490) (2,722) Total stock-based compensation expense, net of tax $ 22,295 $ 27,212 $ 20,976 </t>
        </is>
      </c>
    </row>
    <row r="5">
      <c r="A5" s="4" t="inlineStr">
        <is>
          <t>Shares granted to directors</t>
        </is>
      </c>
      <c r="B5" s="4" t="inlineStr">
        <is>
          <t xml:space="preserve">The Company issued the following shares to its non-employee directors under the 2012 Plan as partial compensation for serving as directors of the Company: Years ended December 31, 2020 2019 2018 Aggregate shares granted 9,854 10,838 15,802 Deferred stock units (6,278) (6,168) (9,917) Net shares issued 3,576 4,670 5,885 </t>
        </is>
      </c>
    </row>
    <row r="6">
      <c r="A6" s="4" t="inlineStr">
        <is>
          <t>Stock Appreciation Rights (SARs) [Member]</t>
        </is>
      </c>
    </row>
    <row r="7">
      <c r="A7" s="3" t="inlineStr">
        <is>
          <t>Share-based Compensation Arrangement by Share-based Payment Award [Line Items]</t>
        </is>
      </c>
    </row>
    <row r="8">
      <c r="A8" s="4" t="inlineStr">
        <is>
          <t>Schedule of Share-based Payment Award, Stock Options, Valuation Assumptions</t>
        </is>
      </c>
      <c r="B8" s="4" t="inlineStr">
        <is>
          <t>The fair value of each SAR grant was estimated on the date of grant using a Black-Scholes option-pricing model with the following assumptions: 2020 2019 2018 Risk-free interest rate 1.44 % 2.51 % 2.58 % — 2.87% Dividend yield 1.65 % 2.13 % 1.99 % — 2.43% Expected life (years) 5.5 5.6 5.6 — 5.7 Volatility 22.76 % 22.35 % 20.95 % — 21.20% Grant price $119.86 $91.20 $79.75 — $82.09 Fair value at date of grant $22.54 $17.55 $14.58 — $15.41</t>
        </is>
      </c>
    </row>
    <row r="9">
      <c r="A9" s="4" t="inlineStr">
        <is>
          <t>Summary of activity relating to SARs and stock options</t>
        </is>
      </c>
      <c r="B9" s="4" t="inlineStr">
        <is>
          <t>A summary of activity relating to SARs granted under the 2012 Plan and the predecessor plans for the year ended December 31, 2020 is as follows: SARs Number of Shares Weighted Average Exercise Price Weighted Average Remaining Contractual Term (Years) Outstanding at January 1, 2020 3,599,169 $ 69.07 Granted 390,780 119.86 Forfeited / expired (17,103) 91.98 Exercised (992,913) 57.49 Outstanding at December 31, 2020 2,979,933 79.36 6.4 Exercisable at December 31, 2020 1,385,683 $ 62.59 4.6</t>
        </is>
      </c>
    </row>
    <row r="10">
      <c r="A10" s="4" t="inlineStr">
        <is>
          <t>Awards outstanding, vested and exercisable</t>
        </is>
      </c>
      <c r="B10" s="4" t="inlineStr">
        <is>
          <t xml:space="preserve">The following table summarizes information about outstanding SARs at December 31, 2020: SARs Outstanding SARs Exercisable Range of Exercise Prices Number of Shares Weighted Average Exercise Price Weighted Average Remaining Life in Years Aggregate Intrinsic Value Number of Shares Weighted Average Exercise Price Weighted Average Remaining Life in Years Aggregate Intrinsic Value $25.96 - $58.69 336,295 $ 49.29 4.1 $ 25,891 336,295 $ 49.29 4.1 $ 25,891 $61.79 - $84.94 1,716,140 $ 72.54 5.8 92,163 1,049,388 $ 66.95 4.8 62,230 $91.20 - $119.86 927,498 $ 103.15 8.5 21,421 — $ — — — 2,979,933 $ 139,475 1,385,683 $ 88,121 </t>
        </is>
      </c>
    </row>
    <row r="11">
      <c r="A11" s="4" t="inlineStr">
        <is>
          <t>Other information for SARs and stock options</t>
        </is>
      </c>
      <c r="B11" s="4" t="inlineStr">
        <is>
          <t xml:space="preserve">Other information regarding the exercise of SARs is listed below: 2020 2019 2018 SARs Fair value of SARs that became exercisable $ 8,585 $ 8,611 $ 12,832 Aggregate intrinsic value of SARs exercised $ 55,031 $ 89,473 $ 101,365 </t>
        </is>
      </c>
    </row>
    <row r="12">
      <c r="A12" s="4" t="inlineStr">
        <is>
          <t>Performance Shares [Member]</t>
        </is>
      </c>
    </row>
    <row r="13">
      <c r="A13" s="3" t="inlineStr">
        <is>
          <t>Share-based Compensation Arrangement by Share-based Payment Award [Line Items]</t>
        </is>
      </c>
    </row>
    <row r="14">
      <c r="A14" s="4" t="inlineStr">
        <is>
          <t>Schedule of Share-based Payment Award, Stock Options, Valuation Assumptions</t>
        </is>
      </c>
      <c r="B14" s="4" t="inlineStr">
        <is>
          <t>The assumptions used in determining the fair value of the performance shares granted in 2020 were as follows: Performance Shares 2020 Risk-free interest rate 1.40 % Dividend yield 1.65 % Expected life (years) 2.9 Volatility 23.30 % Grant price $119.86 Fair value per share at date of grant $165.71</t>
        </is>
      </c>
    </row>
    <row r="15">
      <c r="A15" s="4" t="inlineStr">
        <is>
          <t>Summary of activity for performance share awards</t>
        </is>
      </c>
      <c r="B15" s="4" t="inlineStr">
        <is>
          <t xml:space="preserve">A summary of activity for performance share awards for the year ended December 31, 2020 is as follows: Number of Shares Weighted Average Grant-Date Fair Value Unvested at January 1, 2020 137,809 $ 82.45 Granted 49,056 165.71 Vested (108,886) 80.08 Unvested at December 31, 2020 77,979 $ 138.14 </t>
        </is>
      </c>
    </row>
    <row r="16">
      <c r="A16" s="4" t="inlineStr">
        <is>
          <t>Restricted Stock Units (RSUs) [Member]</t>
        </is>
      </c>
    </row>
    <row r="17">
      <c r="A17" s="3" t="inlineStr">
        <is>
          <t>Share-based Compensation Arrangement by Share-based Payment Award [Line Items]</t>
        </is>
      </c>
    </row>
    <row r="18">
      <c r="A18" s="4" t="inlineStr">
        <is>
          <t>Summary of activity for restricted stock units</t>
        </is>
      </c>
      <c r="B18" s="4" t="inlineStr">
        <is>
          <t xml:space="preserve">A summary of activity for restricted stock units for the year ended December 31, 2020 is as follows: Number of Shares Weighted Average Grant-Date Fair Value Unvested at January 1, 2020 324,553 $ 81.45 Granted 83,512 119.86 Forfeited (11,140) 96.26 Vested (144,018) 81.16 Unvested at December 31, 2020 252,907 $ 93.43 </t>
        </is>
      </c>
    </row>
    <row r="19">
      <c r="A19" s="4" t="inlineStr">
        <is>
          <t>Attainment-based Performance Shares [Member]</t>
        </is>
      </c>
    </row>
    <row r="20">
      <c r="A20" s="3" t="inlineStr">
        <is>
          <t>Share-based Compensation Arrangement by Share-based Payment Award [Line Items]</t>
        </is>
      </c>
    </row>
    <row r="21">
      <c r="A21" s="4" t="inlineStr">
        <is>
          <t>Schedule of Share-based Payment Award, Stock Options, Valuation Assumptions</t>
        </is>
      </c>
      <c r="B21" s="4" t="inlineStr">
        <is>
          <t>The fair value and average attainment used in determining compensation cost of the performance shares issued in 2019 and 2018 are as follows for the year ended December 31, 2020: 2019 2018 Fair value per share at date of grant $91.20 $79.75 - $82.09 Average attainment rate reflected in expense 191.2 % 18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Allowance for Doubtful Accounts Receivable</t>
        </is>
      </c>
      <c r="B3" s="5" t="n">
        <v>40474</v>
      </c>
      <c r="C3" s="5" t="n">
        <v>29381</v>
      </c>
    </row>
    <row r="4">
      <c r="A4" s="3" t="inlineStr">
        <is>
          <t>Stockholders' Equity</t>
        </is>
      </c>
    </row>
    <row r="5">
      <c r="A5" s="4" t="inlineStr">
        <is>
          <t>Preferred stock, par value per share</t>
        </is>
      </c>
      <c r="B5" s="5" t="n">
        <v>100</v>
      </c>
      <c r="C5" s="5" t="n">
        <v>100</v>
      </c>
    </row>
    <row r="6">
      <c r="A6" s="4" t="inlineStr">
        <is>
          <t>Preferred stock, shares authorized</t>
        </is>
      </c>
      <c r="B6" s="6" t="n">
        <v>100000</v>
      </c>
      <c r="C6" s="6" t="n">
        <v>100000</v>
      </c>
    </row>
    <row r="7">
      <c r="A7" s="4" t="inlineStr">
        <is>
          <t>Preferred stock, shares issued</t>
        </is>
      </c>
      <c r="B7" s="6" t="n">
        <v>0</v>
      </c>
      <c r="C7" s="6" t="n">
        <v>0</v>
      </c>
    </row>
    <row r="8">
      <c r="A8" s="4" t="inlineStr">
        <is>
          <t>Common stock, par value per share</t>
        </is>
      </c>
      <c r="B8" s="5" t="n">
        <v>1</v>
      </c>
      <c r="C8" s="5" t="n">
        <v>1</v>
      </c>
    </row>
    <row r="9">
      <c r="A9" s="4" t="inlineStr">
        <is>
          <t>Common stock, shares authorized</t>
        </is>
      </c>
      <c r="B9" s="6" t="n">
        <v>500000000</v>
      </c>
      <c r="C9" s="6" t="n">
        <v>500000000</v>
      </c>
    </row>
    <row r="10">
      <c r="A10" s="4" t="inlineStr">
        <is>
          <t>Common stock, shares issued</t>
        </is>
      </c>
      <c r="B10" s="6" t="n">
        <v>258981638</v>
      </c>
      <c r="C10" s="6" t="n">
        <v>258551748</v>
      </c>
    </row>
    <row r="11">
      <c r="A11" s="4" t="inlineStr">
        <is>
          <t>Treasury Stock, shares</t>
        </is>
      </c>
      <c r="B11" s="6" t="n">
        <v>115228597</v>
      </c>
      <c r="C11" s="6" t="n">
        <v>114249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Defined Benefit Plans and Other Postretirement Benefit Plans Disclosures [Abstract]</t>
        </is>
      </c>
    </row>
    <row r="4">
      <c r="A4" s="4" t="inlineStr">
        <is>
          <t>Schedule of Defined Benefit Plans Disclosures [Table Text Block]</t>
        </is>
      </c>
      <c r="B4" s="4" t="inlineStr">
        <is>
          <t xml:space="preserve">The following tables summarize the change in benefit obligations, change in plan assets, and funded status associated with the Company's significant defined benefit plans and the amounts recognized in the consolidated balance sheets at December 31, 2020 and 2019: Qualified Defined Benefits Non-Qualified Supplemental Benefits U.S. Plan Non-U.S. Plans 2020 2019 2020 2019 2020 2019 Change in benefit obligation: Benefit obligation at beginning of year $ 490,228 $ 447,173 $ 296,534 $ 270,329 $ 60,183 $ 66,836 Service cost 6,824 7,016 5,345 5,665 1,272 1,942 Interest cost 16,272 19,026 3,697 5,101 1,765 2,670 Plan participants' contributions — — 1,707 1,681 — — Benefits paid (36,303) (38,093) (8,613) (9,298) (12,324) (13,617) Actuarial loss (1) 47,160 55,105 19,558 24,791 298 2,352 Amendments — — (1,401) — — — Settlements and curtailments — — (294) (5,412) — — Currency translation and other — 1 24,296 3,677 — — Benefit obligation at end of year 524,181 490,228 340,829 296,534 51,194 60,183 Change in plan assets: Fair value of plan assets at beginning of year 550,238 488,900 185,590 162,589 — — Actual return on plan assets 92,961 99,431 13,560 23,812 — — Company contributions — — 7,315 7,247 12,324 13,617 Plan participants' contributions — — 1,707 1,681 — — Benefits paid (36,303) (38,093) (8,613) (9,298) (12,324) (13,617) Settlements and curtailments — — (294) (4,350) — — Currency translation and other — — 13,483 3,909 — — Fair value of plan assets at end of year 606,896 550,238 212,748 185,590 — — Funded (Unfunded) status $ 82,715 $ 60,010 $ (128,081) $ (110,944) $ (51,194) $ (60,183) Amounts recognized in the consolidated balance sheets consist of: Assets and Liabilities: Other assets and deferred charges $ 82,715 $ 60,010 $ 653 $ 671 $ — $ — Accrued compensation and employee benefits — — (1,691) (1,526) (4,899) (12,500) Other liabilities (deferred compensation) — — (127,043) (110,089) (46,295) (47,683) Total assets and liabilities 82,715 60,010 (128,081) (110,944) (51,194) (60,183) Accumulated Other Comprehensive Loss (Earnings): Net actuarial losses (gains) 49,386 71,247 80,472 70,694 (18,400) (20,556) Prior service cost (credit) 322 549 (3,632) (2,724) 4,593 6,288 Deferred taxes (10,272) (15,263) (17,144) (15,492) 2,961 3,066 Total accumulated other comprehensive loss (earnings), net of tax 39,436 56,533 59,696 52,478 (10,846) (11,202) Net amount recognized at December 31, $ 122,151 $ 116,543 $ (68,385) $ (58,466) $ (62,040) $ (71,385) Accumulated benefit obligations $ 511,292 $ 476,357 $ 326,317 $ 282,883 $ 47,358 $ 56,017 </t>
        </is>
      </c>
    </row>
    <row r="5">
      <c r="A5" s="4" t="inlineStr">
        <is>
          <t>Schedule of Accumulated Benefit Obligations in Excess of Fair Value of Plan Assets [Table Text Block]</t>
        </is>
      </c>
      <c r="B5" s="4" t="inlineStr">
        <is>
          <t xml:space="preserve">Pension plans with projected benefit obligations and accumulated benefit obligations in excess of plan assets consist of the following at December 31, 2020 and 2019: 2020 2019 Projected benefit obligation (PBO) $ 383,244 $ 348,137 Accumulated benefit obligation (ABO) 364,895 331,126 Fair value of plan assets 203,314 177,057 </t>
        </is>
      </c>
    </row>
    <row r="6">
      <c r="A6" s="4" t="inlineStr">
        <is>
          <t>Schedule of Net Benefit Costs [Table Text Block]</t>
        </is>
      </c>
      <c r="B6" s="4" t="inlineStr">
        <is>
          <t>Net Periodic Benefit Cost The operating expense component of net periodic benefit cost (service cost) is reported with similar compensation costs in the Company's Consolidated Statement of Earnings. The non-operating components (all other components of net periodic benefit expense, including interest cost, amortization of prior service cost, curtailments and settlements, etc.) are reported outside of operating income in other income, net in the Consolidated Statement of Earnings. Components of the net periodic benefit cost were as follows: Defined Benefit Plans Qualified Defined Benefits Non-Qualified Supplemental Benefits U.S. Plan Non-U.S. Plans 2020 2019 2018 2020 2019 2018 2020 2019 2018 Service cost $ 6,824 $ 7,016 $ 9,019 $ 5,345 $ 5,665 $ 5,359 $ 1,272 $ 1,942 $ 2,624 Interest cost 16,272 19,026 20,756 3,697 5,101 4,962 1,765 2,670 3,204 Expected return on plan assets (31,475) (34,136) (39,045) (6,837) (6,220) (7,675) — — — Amortization of: Prior service cost (credit) 227 303 298 (493) (398) (449) 1,695 2,811 3,770 Recognized actuarial loss (gain) 7,536 — 3,102 3,047 3,109 2,952 (1,857) (2,280) (1,132) Transition obligation — — — — — 1 — — — Settlement and curtailment loss (gain) — — 13,939 (1) 25 961 7 — — (1,381) Net periodic (benefit) expense $ (616) $ (7,791) $ 8,069 $ 4,784 $ 8,218 $ 5,157 $ 2,875 $ 5,143 $ 7,085 Less: Discontinued operations — — 10,109 (1) — — 114 — — 279 Net periodic (income) expense - Continuing operations $ (616) $ (7,791) $ (2,040) $ 4,784 $ 8,218 $ 5,043 $ 2,875 $ 5,143 $ 6,806 (1) $9.2 million of the total settlement and curtailment loss on the U.S. Plan is attributable to Apergy participants in the Dover Defined Benefit Plan and has therefore been reflected in the results of discontinued operations.</t>
        </is>
      </c>
    </row>
    <row r="7">
      <c r="A7" s="4" t="inlineStr">
        <is>
          <t>Weighted-average assumptions used in benefit obligations [Table Text Block]</t>
        </is>
      </c>
      <c r="B7" s="4" t="inlineStr">
        <is>
          <t>The weighted average assumptions used in determining the benefit obligations were as follows: Qualified Defined Benefits Non-Qualified Supplemental Benefits U.S. Plan Non-U.S. Plans 2020 2019 2020 2019 2020 2019 Discount rate 2.65 % 3.40 % 0.79 % 1.18 % 2.45 % 3.20 % Average wage increase 4.00 % 4.00 % 1.51 % 1.80 % 4.50 % 4.50 %</t>
        </is>
      </c>
    </row>
    <row r="8">
      <c r="A8" s="4" t="inlineStr">
        <is>
          <t>Weighted-average assumptions used calculating net periodic cost [Table Text Block]</t>
        </is>
      </c>
      <c r="B8" s="4" t="inlineStr">
        <is>
          <t>The weighted average assumptions used in determining the net periodic benefit cost were as follows: Qualified Defined Benefits Non- Qualified Supplemental Benefits U.S. Plan Non-U.S. Plans 2020 2019 2018 2020 2019 2018 2020 2019 2018 Discount rate 3.40 % 4.35 % 4.20 % / 3.65 % (1) 1.18 % 1.83 % 1.94 % 3.20 % 4.30 % 3.57 % Average wage increase 4.00 % 4.00 % 4.00 % 1.80 % 2.10 % 2.33 % 4.50 % 4.50 % 4.50 % Expected return on plan assets 6.30 % 6.80 % 6.80 % / 7.25 % (1) 3.69 % 3.67 % 4.66 % na na na (1) The separation of Apergy triggered a pension plan curtailment which required a re-measurement of the Plan's benefit obligation in the second quarter 2018, assuming a discount rate of 4.2% and an expected return on assets of 6.8%.</t>
        </is>
      </c>
    </row>
    <row r="9">
      <c r="A9" s="4" t="inlineStr">
        <is>
          <t>Weighted-average asset allocation actual and target [Table Text Block]</t>
        </is>
      </c>
      <c r="B9" s="4" t="inlineStr">
        <is>
          <t>The Company’s actual and target weighted average asset allocation for our U.S. Corporate Pension Plan was as follows: 2020 2019 Current Target Equity securities 22 % 34 % 22 % Fixed income 77 % 64 % 78 % Other 1 % 2 % — % Total 100 % 100 % 100 %</t>
        </is>
      </c>
    </row>
    <row r="10">
      <c r="A10" s="4" t="inlineStr">
        <is>
          <t>Schedule of Allocation of Plan Assets [Table Text Block]</t>
        </is>
      </c>
      <c r="B10" s="4" t="inlineStr">
        <is>
          <t>The fair values of both U.S. and non-U.S. pension plan assets by asset category within the fair value hierarchy (as defined in Note 14 — Financial Instruments) were as follows: U.S. Qualified Defined Benefits Plan 12/31/2020 12/31/2019 Level 1 Level 2 Total Fair Value Level 1 Level 2 Total Fair Value Corporate bonds $ — $ 329,800 $ 329,800 $ — $ 216,981 $ 216,981 Government securities 8,533 72,018 80,551 5,846 69,486 75,332 Interest-bearing cash and short-term investments 3,117 — 3,117 1,438 — 1,438 Total investments at fair value 11,650 401,818 413,468 7,284 286,467 293,751 Investments measured at net asset value* Collective funds — — 180,103 — — 241,058 Short-term investment funds — — 13,325 — — 15,429 Total investments $ 11,650 $ 401,818 $ 606,896 $ 7,284 $ 286,467 $ 550,238 Non-U.S. Plans 12/31/2020 12/31/2019 Level 1 Level 2 Level 3 Total Fair Value Level 1 Level 2 Level 3 Total Fair Value Common stocks $ 52,865 $ — $ — $ 52,865 $ 44,685 $ — $ — $ 44,685 Fixed income investments — 26,068 — 26,068 — 19,871 — 19,871 Mutual funds 29,413 — — 29,413 26,799 — — 26,799 Cash and cash equivalents 2,822 — — 2,822 3,752 — — 3,752 Other — 1,181 21,276 22,457 — 3,519 18,597 22,116 Total investments at fair value 85,100 27,249 21,276 133,625 75,236 23,390 18,597 117,223 Investments measured at net asset value* Collective funds — — — 74,138 — — — 64,000 Other — — — 4,985 — — — 4,367 Total $ 85,100 $ 27,249 $ 21,276 $ 212,748 $ 75,236 $ 23,390 $ 18,597 $ 185,590 * In accordance with Fair Value Measurement Topic 820 (Subtopic 820-10), certain investments that are measured at fair value using the net asset value per share (or its equivalent) as a practical expedient were not classified in the fair value hierarchy. These are included to permit reconciliation of the fair value hierarchy to the aggregate pension plan assets.</t>
        </is>
      </c>
    </row>
    <row r="11">
      <c r="A11" s="4" t="inlineStr">
        <is>
          <t>Schedule of Effect of Significant Unobservable Inputs, Changes in Plan Assets [Table Text Block]</t>
        </is>
      </c>
      <c r="B11" s="4" t="inlineStr">
        <is>
          <t xml:space="preserve">The fair value measurement of plan assets using significant unobservable inputs (Level 3) changed during 2019 and 2020, due to the following: Level 3 Balance at December 31, 2018 $ 21,283 Actual return on plan assets: Relating to assets still held at December 31, 2019 319 Relating to assets sold during the period 14 Purchases 1,615 Sales and settlements (4,971) Foreign currency translation 337 Balance at December 31, 2019 18,597 Actual return on plan assets: Relating to assets still held at December 31, 2020 349 Relating to assets sold during the period 6 Purchases 1,715 Sales and settlements (1,111) Foreign currency translation 1,720 Balance at December 31, 2020 $ 21,276 </t>
        </is>
      </c>
    </row>
    <row r="12">
      <c r="A12" s="4" t="inlineStr">
        <is>
          <t>Schedule of Expected Benefit Payments [Table Text Block]</t>
        </is>
      </c>
      <c r="B12" s="4" t="inlineStr">
        <is>
          <t xml:space="preserve">Benefit Payments Estimated future benefit payments to retirees, which reflect expected future service, are as follows: Qualified Defined Benefits Non-Qualified Supplemental Benefits U.S. Plan Non-U.S. Plans 2021 $ 36,044 $ 9,999 $ 4,958 2022 37,184 9,944 5,021 2023 34,679 11,333 5,406 2024 35,863 13,170 7,090 2025 33,816 11,375 1,758 2026 - 2030 146,262 69,768 22,2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Earnings (Tables)</t>
        </is>
      </c>
      <c r="B1" s="2" t="inlineStr">
        <is>
          <t>12 Months Ended</t>
        </is>
      </c>
    </row>
    <row r="2">
      <c r="B2" s="2" t="inlineStr">
        <is>
          <t>Dec. 31, 2020</t>
        </is>
      </c>
    </row>
    <row r="3">
      <c r="A3" s="3" t="inlineStr">
        <is>
          <t>Other Comprehensive Income (Loss), Net of Tax [Abstract]</t>
        </is>
      </c>
    </row>
    <row r="4">
      <c r="A4" s="4" t="inlineStr">
        <is>
          <t>Schedule of Accumulated Other Comprehensive Income (Loss) [Table Text Block]</t>
        </is>
      </c>
      <c r="B4" s="4" t="inlineStr">
        <is>
          <t>The components of accumulated other comprehensive earnings (loss) are as follows: December 31, 2020 December 31, 2019 Cumulative foreign currency translation adjustments $ (66,802) $ (122,252) Pension and other postretirement benefit plans (88,126) (97,525) Changes in fair value of cash flow hedges and other 1,674 3,751 $ (153,254) $ (216,026)</t>
        </is>
      </c>
    </row>
    <row r="5">
      <c r="A5" s="4" t="inlineStr">
        <is>
          <t>Schedule of Amounts Reclassified from Accumulated Other Comprehensive Income Loss to Earnings [Table Text Block]</t>
        </is>
      </c>
      <c r="B5" s="4" t="inlineStr">
        <is>
          <t xml:space="preserve">Amounts reclassified from accumulated other comprehensive earnings (loss) to earnings (loss) during the year ended December 31, 2020, 2019 and 2018 were as follows: Years Ended December 31, 2020 2019 2018 Foreign currency translation: Reclassification of foreign currency translation losses to earnings $ — $ 25,339 $ — Tax benefit — — — Net of tax $ — $ 25,339 $ — Pension and other postretirement benefit plans: Amortization of actuarial losses $ 8,583 $ 759 $ 4,893 Amortization of prior service costs and transition obligation 1,442 2,729 3,631 Settlement and curtailment 25 961 12,565 Total before tax 10,050 4,449 21,089 Tax benefit (2,184) (906) (4,459) Net of tax $ 7,866 $ 3,543 $ 16,630 Cash flow hedges: Net (gains) losses reclassified into earnings $ (817) $ (186) $ 1,950 Tax expense (benefit) 185 39 (409) Net of tax $ (632) $ (147) $ 1,5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 [Table Text Block]</t>
        </is>
      </c>
      <c r="B4" s="4" t="inlineStr">
        <is>
          <t>Segment financial information and a reconciliation of segment results to consolidated results follows: Years Ended December 31, 2020 2019 2018 Revenue: Engineered Products $ 1,531,277 $ 1,697,557 $ 1,633,147 Fueling Solutions 1,476,282 1,620,177 1,465,590 Imaging &amp; Identification 1,038,178 1,084,471 1,109,843 Pumps &amp; Process Solutions 1,324,003 1,338,528 1,331,893 Refrigeration &amp; Food Equipment 1,316,090 1,396,617 1,453,093 Intra-segment eliminations (2,070) (953) (1,448) Total consolidated revenue $ 6,683,760 $ 7,136,397 $ 6,992,118 Net earnings: Segment earnings (EBIT): (1) Engineered Products $ 238,167 $ 291,848 $ 252,368 Fueling Solutions 236,974 231,873 152,255 Imaging &amp; Identification 193,473 229,484 198,902 Pumps &amp; Process Solutions (2) 305,276 240,081 237,549 Refrigeration &amp; Food Equipment (3) 102,872 118,832 136,119 Total segment earnings (EBIT) 1,076,762 1,112,118 977,193 Corporate expense / other (4) 126,662 124,274 129,724 Interest expense 111,937 125,818 130,972 Interest income (3,571) (4,526) (8,881) Loss on extinguishment of debt — 23,543 — Earnings before provision for income taxes 841,734 843,009 725,378 Provision for income taxes 158,283 165,091 134,233 Net earnings $ 683,451 $ 677,918 $ 591,145 Segment margins: Engineered Products 15.6 % 17.2 % 15.5 % Fueling Solutions 16.1 % 14.3 % 10.4 % Imaging &amp; Identification 18.6 % 21.2 % 17.9 % Pumps &amp; Process Solutions (2) 23.1 % 17.9 % 17.8 % Refrigeration &amp; Food Equipment (3) 7.8 % 8.5 % 9.4 % Total Segments 16.1 % 15.6 % 14.0 % Net earnings 10.2 % 9.5 % 8.5 % Depreciation and amortization: Engineered Products $ 42,603 $ 41,032 $ 44,995 Fueling Solutions 72,803 75,045 68,463 Imaging &amp; Identification 38,378 30,530 30,882 Pumps &amp; Process Solutions 72,191 67,584 71,982 Refrigeration &amp; Food Equipment 46,541 51,360 60,477 Corporate 6,535 6,736 5,781 Consolidated total $ 279,051 $ 272,287 $ 282,580 Capital expenditures: Engineered Products $ 23,515 $ 38,049 $ 34,016 Fueling Solutions 26,903 21,780 37,232 Imaging &amp; Identification 10,690 18,593 13,029 Pumps &amp; Process Solutions 52,804 50,442 49,333 Refrigeration &amp; Food Equipment 42,923 51,052 32,482 Corporate 8,857 6,888 4,902 Consolidated total $ 165,692 $ 186,804 $ 170,994 (1) Segment earnings (EBIT) includes non-operating income and expense directly attributable to the segments. Non-operating income and expense includes gain on sale of businesses and other income, net. (2) For the year ended December 31, 2019, includes a $46,946 loss on assets held for sale for Finder. (3) For the year ended December 31, 2020, includes a $5,213 pre-tax gain on the sale of AMS Chino. (4) Certain expenses are maintained at the corporate level and not allocated to the segments. These expenses include executive and function al compensation costs, non-service pension costs, non-operating insurance expenses, shared business services overhead costs, deal related expenses and various administrative expenses relating to the corporate headquarters.</t>
        </is>
      </c>
    </row>
    <row r="5">
      <c r="A5" s="4" t="inlineStr">
        <is>
          <t>Reconciliation of Assets from Segment to Consolidated [Table Text Block]</t>
        </is>
      </c>
      <c r="B5" s="4" t="inlineStr">
        <is>
          <t xml:space="preserve">Selected financial information by segment (continued): Total assets at December 31: 2020 2019 Engineered Products $ 1,482,430 $ 1,431,948 Fueling Solutions 2,125,900 2,107,045 Imaging &amp; Identification 1,919,223 1,673,689 Pumps &amp; Process Solutions 1,591,441 1,553,836 Refrigeration &amp; Food Equipment 1,320,950 1,302,618 Corporate (5) 712,130 600,341 Total assets $ 9,152,074 $ 8,669,477 </t>
        </is>
      </c>
    </row>
    <row r="6">
      <c r="A6" s="4" t="inlineStr">
        <is>
          <t>Schedule of Revenue from External Customers and Long-Lived Assets, by Geographical Areas [Table Text Block]</t>
        </is>
      </c>
      <c r="B6" s="4" t="inlineStr">
        <is>
          <t xml:space="preserve"> Revenue Long-Lived Assets (6) Years Ended December 31, At December 31, 2020 2019 2018 2020 2019 United States $ 3,677,285 $ 3,806,033 $ 3,619,717 $ 518,679 $ 491,732 Europe 1,482,520 1,571,901 1,572,788 289,657 261,170 Asia 745,150 863,050 867,268 61,235 60,601 Other Americas 535,091 625,707 631,164 21,174 24,174 Other 243,714 269,706 301,181 6,581 4,641 Consolidated total $ 6,683,760 $ 7,136,397 $ 6,992,118 $ 897,326 $ 842,318 (6) Long-lived assets are comprised of net property, plant and equipment. The U.S. was the largest geographical market for the Engineered Products, Fueling Solutions, Pumps &amp; Process Solutions, and Refrigeration &amp; Food Equipment segments, and Europe was the largest market for the Imaging &amp; Identification seg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Reconciliation of information used in computing basic and diluted earnings per share</t>
        </is>
      </c>
      <c r="B4" s="4" t="inlineStr">
        <is>
          <t xml:space="preserve">The following table sets forth a reconciliation of the information used in computing basic and diluted earnings per share: Years Ended December 31, 2020 2019 2018 Earnings from continuing operations $ 683,451 $ 677,918 $ 591,145 Loss from discontinued operations, net — — (20,878) Net earnings $ 683,451 $ 677,918 $ 570,267 Basic earnings per common share: Earnings from continuing operations $ 4.74 $ 4.67 $ 3.94 Loss from discontinued operations, net $ — $ — $ (0.14) Net earnings $ 4.74 $ 4.67 $ 3.80 Weighted average basic shares outstanding 144,050,000 145,198,000 149,874,000 Diluted earnings per common share: Earnings from continuing operations $ 4.70 $ 4.61 $ 3.89 Loss from discontinued operations, net $ — $ — $ (0.14) Net earnings $ 4.70 $ 4.61 $ 3.75 Weighted average diluted shares outstanding 145,393,000 146,992,000 152,133,000 </t>
        </is>
      </c>
    </row>
    <row r="5">
      <c r="A5" s="4" t="inlineStr">
        <is>
          <t>Reconciliation of share amounts used in computing earnings per share</t>
        </is>
      </c>
      <c r="B5" s="4" t="inlineStr">
        <is>
          <t xml:space="preserve">The following table is a reconciliation of the share amounts used in computing earnings per share: Years Ended December 31, 2020 2019 2018 Weighted average shares outstanding - Basic 144,050,000 145,198,000 149,874,000 Dilutive effect of assumed exercise of SARs and vesting of performance shares and RSUs 1,343,000 1,794,000 2,259,000 Weighted average shares outstanding - Diluted 145,393,000 146,992,000 152,133,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Tables)</t>
        </is>
      </c>
      <c r="B1" s="2" t="inlineStr">
        <is>
          <t>12 Months Ended</t>
        </is>
      </c>
    </row>
    <row r="2">
      <c r="B2" s="2" t="inlineStr">
        <is>
          <t>Dec. 31, 2020</t>
        </is>
      </c>
    </row>
    <row r="3">
      <c r="A3" s="3" t="inlineStr">
        <is>
          <t>Quarterly Financial Information Disclosure [Abstract]</t>
        </is>
      </c>
    </row>
    <row r="4">
      <c r="A4" s="4" t="inlineStr">
        <is>
          <t>Quarterly Data [Table Text Block]</t>
        </is>
      </c>
      <c r="B4" s="4" t="inlineStr">
        <is>
          <t xml:space="preserve"> Net Earnings Quarter Revenue Gross Profit Net Earnings Per Share - Basic Per Share - Diluted 2020 First $ 1,655,939 $ 612,243 $ 176,279 $ 1.22 $ 1.21 Second 1,499,175 551,598 124,766 0.87 0.86 Third 1,748,256 658,729 200,300 1.39 1.38 Fourth 1,780,390 651,449 182,106 1.27 1.25 $ 6,683,760 $ 2,474,019 $ 683,451 $ 4.74 $ 4.70 2019 First $ 1,724,757 $ 623,542 $ 105,705 $ 0.73 $ 0.72 Second 1,810,706 672,593 198,085 1.36 1.35 Third 1,825,345 673,488 206,006 1.42 1.40 Fourth 1,775,589 651,315 168,122 1.16 1.15 $ 7,136,397 $ 2,620,938 $ 677,918 $ 4.67 $ 4.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Description of Business and Summary of Significant Accounting Policies (Details)</t>
        </is>
      </c>
      <c r="B1" s="2" t="inlineStr">
        <is>
          <t>12 Months Ended</t>
        </is>
      </c>
    </row>
    <row r="2">
      <c r="B2" s="2" t="inlineStr">
        <is>
          <t>Dec. 31, 2020USD ($)segmentsnumber</t>
        </is>
      </c>
      <c r="C2" s="2" t="inlineStr">
        <is>
          <t>Dec. 31, 2019USD ($)</t>
        </is>
      </c>
      <c r="D2" s="2" t="inlineStr">
        <is>
          <t>Dec. 31, 2018USD ($)</t>
        </is>
      </c>
    </row>
    <row r="3">
      <c r="A3" s="3" t="inlineStr">
        <is>
          <t>Goodwill [Line Items]</t>
        </is>
      </c>
    </row>
    <row r="4">
      <c r="A4" s="4" t="inlineStr">
        <is>
          <t>Number of Reporting Units | number</t>
        </is>
      </c>
      <c r="B4" s="6" t="n">
        <v>15</v>
      </c>
    </row>
    <row r="5">
      <c r="A5" s="4" t="inlineStr">
        <is>
          <t>Goodwill, Impairment Loss</t>
        </is>
      </c>
      <c r="B5" s="5" t="n">
        <v>0</v>
      </c>
      <c r="C5" s="5" t="n">
        <v>0</v>
      </c>
      <c r="D5" s="5" t="n">
        <v>0</v>
      </c>
    </row>
    <row r="6">
      <c r="A6" s="3" t="inlineStr">
        <is>
          <t>Description of Business [Abstract]</t>
        </is>
      </c>
    </row>
    <row r="7">
      <c r="A7" s="4" t="inlineStr">
        <is>
          <t>Number of Reportable Segments | segments</t>
        </is>
      </c>
      <c r="B7" s="6" t="n">
        <v>5</v>
      </c>
    </row>
    <row r="8">
      <c r="A8" s="3" t="inlineStr">
        <is>
          <t>Cash and Cash Equivalents [Abstract]</t>
        </is>
      </c>
    </row>
    <row r="9">
      <c r="A9" s="4" t="inlineStr">
        <is>
          <t>Maturity Period Of Cash Equivalent (in months)</t>
        </is>
      </c>
      <c r="B9" s="4" t="inlineStr">
        <is>
          <t>three months or less</t>
        </is>
      </c>
    </row>
    <row r="10">
      <c r="A10" s="3" t="inlineStr">
        <is>
          <t>Share-based Compensation [Abstract]</t>
        </is>
      </c>
    </row>
    <row r="11">
      <c r="A11" s="4" t="inlineStr">
        <is>
          <t>Vesting period (in years)</t>
        </is>
      </c>
      <c r="B11" s="4" t="inlineStr">
        <is>
          <t>3 years</t>
        </is>
      </c>
    </row>
    <row r="12">
      <c r="A12" s="3" t="inlineStr">
        <is>
          <t>Research and Development [Abstract]</t>
        </is>
      </c>
    </row>
    <row r="13">
      <c r="A13" s="4" t="inlineStr">
        <is>
          <t>Research and Development Expense as a Percent of Revenue</t>
        </is>
      </c>
      <c r="B13" s="9" t="n">
        <v>0.021</v>
      </c>
      <c r="C13" s="9" t="n">
        <v>0.02</v>
      </c>
      <c r="D13" s="9" t="n">
        <v>0.02</v>
      </c>
    </row>
    <row r="14">
      <c r="A14" s="4" t="inlineStr">
        <is>
          <t>Research and development expense</t>
        </is>
      </c>
      <c r="B14" s="5" t="n">
        <v>142101000</v>
      </c>
      <c r="C14" s="5" t="n">
        <v>140957000</v>
      </c>
      <c r="D14" s="5" t="n">
        <v>143033000</v>
      </c>
    </row>
    <row r="15">
      <c r="A15" s="3" t="inlineStr">
        <is>
          <t>Advertising [Abstract]</t>
        </is>
      </c>
    </row>
    <row r="16">
      <c r="A16" s="4" t="inlineStr">
        <is>
          <t>Advertising expense</t>
        </is>
      </c>
      <c r="B16" s="6" t="n">
        <v>21375000</v>
      </c>
      <c r="C16" s="5" t="n">
        <v>24609000</v>
      </c>
      <c r="D16" s="5" t="n">
        <v>26831000</v>
      </c>
    </row>
    <row r="17">
      <c r="A17" s="3" t="inlineStr">
        <is>
          <t>Risk, Retention, Insurance [Abstract]</t>
        </is>
      </c>
    </row>
    <row r="18">
      <c r="A18" s="4" t="inlineStr">
        <is>
          <t>Maximum Limit For Self Insurance Product Commercial General Liability Claims</t>
        </is>
      </c>
      <c r="B18" s="6" t="n">
        <v>5000000</v>
      </c>
    </row>
    <row r="19">
      <c r="A19" s="4" t="inlineStr">
        <is>
          <t>Maximum Limit For Self Insurance Workers Compensation Claims Expected</t>
        </is>
      </c>
      <c r="B19" s="6" t="n">
        <v>800000</v>
      </c>
    </row>
    <row r="20">
      <c r="A20" s="4" t="inlineStr">
        <is>
          <t>Maximum Limit For Self Insurance Automobile Liability Claims</t>
        </is>
      </c>
      <c r="B20" s="5" t="n">
        <v>1000000</v>
      </c>
    </row>
    <row r="21">
      <c r="A21" s="4" t="inlineStr">
        <is>
          <t>Other Intangible Assets [Member] | Minimum [Member]</t>
        </is>
      </c>
    </row>
    <row r="22">
      <c r="A22" s="3" t="inlineStr">
        <is>
          <t>Goodwill [Line Items]</t>
        </is>
      </c>
    </row>
    <row r="23">
      <c r="A23" s="4" t="inlineStr">
        <is>
          <t>Other intangible assets, useful life</t>
        </is>
      </c>
      <c r="B23" s="4" t="inlineStr">
        <is>
          <t>5 years</t>
        </is>
      </c>
    </row>
    <row r="24">
      <c r="A24" s="4" t="inlineStr">
        <is>
          <t>Other Intangible Assets [Member] | Maximum [Member]</t>
        </is>
      </c>
    </row>
    <row r="25">
      <c r="A25" s="3" t="inlineStr">
        <is>
          <t>Goodwill [Line Items]</t>
        </is>
      </c>
    </row>
    <row r="26">
      <c r="A26" s="4" t="inlineStr">
        <is>
          <t>Other intangible assets, useful life</t>
        </is>
      </c>
      <c r="B26" s="4" t="inlineStr">
        <is>
          <t>20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8" customWidth="1" min="2" max="2"/>
  </cols>
  <sheetData>
    <row r="1">
      <c r="A1" s="1" t="inlineStr">
        <is>
          <t>Description of Business and Summary of Significant Accounting Policies - Property, Plant, and Equipment (Details)</t>
        </is>
      </c>
      <c r="B1" s="2" t="inlineStr">
        <is>
          <t>12 Months Ended</t>
        </is>
      </c>
    </row>
    <row r="2">
      <c r="B2" s="2" t="inlineStr">
        <is>
          <t>Dec. 31, 2020</t>
        </is>
      </c>
    </row>
    <row r="3">
      <c r="A3" s="4" t="inlineStr">
        <is>
          <t>Buildings and improvements [Member] | Minimum [Member]</t>
        </is>
      </c>
    </row>
    <row r="4">
      <c r="A4" s="3" t="inlineStr">
        <is>
          <t>Property, Plant and Equipment [Line Items]</t>
        </is>
      </c>
    </row>
    <row r="5">
      <c r="A5" s="4" t="inlineStr">
        <is>
          <t>Property, plant and equipment useful life</t>
        </is>
      </c>
      <c r="B5" s="4" t="inlineStr">
        <is>
          <t>5 years</t>
        </is>
      </c>
    </row>
    <row r="6">
      <c r="A6" s="4" t="inlineStr">
        <is>
          <t>Buildings and improvements [Member] | Maximum [Member]</t>
        </is>
      </c>
    </row>
    <row r="7">
      <c r="A7" s="3" t="inlineStr">
        <is>
          <t>Property, Plant and Equipment [Line Items]</t>
        </is>
      </c>
    </row>
    <row r="8">
      <c r="A8" s="4" t="inlineStr">
        <is>
          <t>Property, plant and equipment useful life</t>
        </is>
      </c>
      <c r="B8" s="4" t="inlineStr">
        <is>
          <t>31 years 6 months</t>
        </is>
      </c>
    </row>
    <row r="9">
      <c r="A9" s="4" t="inlineStr">
        <is>
          <t>Machinery and Equipment [Member] | Minimum [Member]</t>
        </is>
      </c>
    </row>
    <row r="10">
      <c r="A10" s="3" t="inlineStr">
        <is>
          <t>Property, Plant and Equipment [Line Items]</t>
        </is>
      </c>
    </row>
    <row r="11">
      <c r="A11" s="4" t="inlineStr">
        <is>
          <t>Property, plant and equipment useful life</t>
        </is>
      </c>
      <c r="B11" s="4" t="inlineStr">
        <is>
          <t>3 years</t>
        </is>
      </c>
    </row>
    <row r="12">
      <c r="A12" s="4" t="inlineStr">
        <is>
          <t>Machinery and Equipment [Member] | Maximum [Member]</t>
        </is>
      </c>
    </row>
    <row r="13">
      <c r="A13" s="3" t="inlineStr">
        <is>
          <t>Property, Plant and Equipment [Line Items]</t>
        </is>
      </c>
    </row>
    <row r="14">
      <c r="A14" s="4" t="inlineStr">
        <is>
          <t>Property, plant and equipment useful life</t>
        </is>
      </c>
      <c r="B14" s="4" t="inlineStr">
        <is>
          <t>15 years</t>
        </is>
      </c>
    </row>
    <row r="15">
      <c r="A15" s="4" t="inlineStr">
        <is>
          <t>Furniture and Fixtures [Member] | Minimum [Member]</t>
        </is>
      </c>
    </row>
    <row r="16">
      <c r="A16" s="3" t="inlineStr">
        <is>
          <t>Property, Plant and Equipment [Line Items]</t>
        </is>
      </c>
    </row>
    <row r="17">
      <c r="A17" s="4" t="inlineStr">
        <is>
          <t>Property, plant and equipment useful life</t>
        </is>
      </c>
      <c r="B17" s="4" t="inlineStr">
        <is>
          <t>3 years</t>
        </is>
      </c>
    </row>
    <row r="18">
      <c r="A18" s="4" t="inlineStr">
        <is>
          <t>Furniture and Fixtures [Member] | Maximum [Member]</t>
        </is>
      </c>
    </row>
    <row r="19">
      <c r="A19" s="3" t="inlineStr">
        <is>
          <t>Property, Plant and Equipment [Line Items]</t>
        </is>
      </c>
    </row>
    <row r="20">
      <c r="A20" s="4" t="inlineStr">
        <is>
          <t>Property, plant and equipment useful life</t>
        </is>
      </c>
      <c r="B20" s="4" t="inlineStr">
        <is>
          <t>7 years</t>
        </is>
      </c>
    </row>
    <row r="21">
      <c r="A21" s="4" t="inlineStr">
        <is>
          <t>Vehicles [Member] | Minimum [Member]</t>
        </is>
      </c>
    </row>
    <row r="22">
      <c r="A22" s="3" t="inlineStr">
        <is>
          <t>Property, Plant and Equipment [Line Items]</t>
        </is>
      </c>
    </row>
    <row r="23">
      <c r="A23" s="4" t="inlineStr">
        <is>
          <t>Property, plant and equipment useful life</t>
        </is>
      </c>
      <c r="B23" s="4" t="inlineStr">
        <is>
          <t>3 years</t>
        </is>
      </c>
    </row>
    <row r="24">
      <c r="A24" s="4" t="inlineStr">
        <is>
          <t>Vehicles [Member] | Maximum [Member]</t>
        </is>
      </c>
    </row>
    <row r="25">
      <c r="A25" s="3" t="inlineStr">
        <is>
          <t>Property, Plant and Equipment [Line Items]</t>
        </is>
      </c>
    </row>
    <row r="26">
      <c r="A26" s="4" t="inlineStr">
        <is>
          <t>Property, plant and equipment useful life</t>
        </is>
      </c>
      <c r="B26" s="4" t="inlineStr">
        <is>
          <t>7 years</t>
        </is>
      </c>
    </row>
    <row r="27">
      <c r="A27" s="4" t="inlineStr">
        <is>
          <t>Software [Member] | Minimum [Member]</t>
        </is>
      </c>
    </row>
    <row r="28">
      <c r="A28" s="3" t="inlineStr">
        <is>
          <t>Property, Plant and Equipment [Line Items]</t>
        </is>
      </c>
    </row>
    <row r="29">
      <c r="A29" s="4" t="inlineStr">
        <is>
          <t>Property, plant and equipment useful life</t>
        </is>
      </c>
      <c r="B29" s="4" t="inlineStr">
        <is>
          <t>3 years</t>
        </is>
      </c>
    </row>
    <row r="30">
      <c r="A30" s="4" t="inlineStr">
        <is>
          <t>Software [Member] | Maximum [Member]</t>
        </is>
      </c>
    </row>
    <row r="31">
      <c r="A31" s="3" t="inlineStr">
        <is>
          <t>Property, Plant and Equipment [Line Items]</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ummary of Significant Accounting Policies - New Accounting Pronouncements (Details) - USD ($) $ in Thousands</t>
        </is>
      </c>
      <c r="B1" s="2" t="inlineStr">
        <is>
          <t>12 Months Ended</t>
        </is>
      </c>
    </row>
    <row r="2">
      <c r="B2" s="2" t="inlineStr">
        <is>
          <t>Dec. 31, 2020</t>
        </is>
      </c>
      <c r="C2" s="2" t="inlineStr">
        <is>
          <t>Jan. 01, 2020</t>
        </is>
      </c>
      <c r="D2" s="2" t="inlineStr">
        <is>
          <t>Dec. 31, 2019</t>
        </is>
      </c>
      <c r="E2" s="2" t="inlineStr">
        <is>
          <t>Jan. 01, 2019</t>
        </is>
      </c>
    </row>
    <row r="3">
      <c r="A3" s="3" t="inlineStr">
        <is>
          <t>New Accounting Pronouncements or Change in Accounting Principle [Line Items]</t>
        </is>
      </c>
    </row>
    <row r="4">
      <c r="A4" s="4" t="inlineStr">
        <is>
          <t>Retained earnings</t>
        </is>
      </c>
      <c r="B4" s="5" t="n">
        <v>8608284</v>
      </c>
      <c r="D4" s="5" t="n">
        <v>8211257</v>
      </c>
    </row>
    <row r="5">
      <c r="A5" s="4" t="inlineStr">
        <is>
          <t>Assets</t>
        </is>
      </c>
      <c r="B5" s="6" t="n">
        <v>9152074</v>
      </c>
      <c r="D5" s="5" t="n">
        <v>8669477</v>
      </c>
    </row>
    <row r="6">
      <c r="A6" s="4" t="inlineStr">
        <is>
          <t>Accounting Standards Update 2016-02 [Member]</t>
        </is>
      </c>
    </row>
    <row r="7">
      <c r="A7" s="3" t="inlineStr">
        <is>
          <t>New Accounting Pronouncements or Change in Accounting Principle [Line Items]</t>
        </is>
      </c>
    </row>
    <row r="8">
      <c r="A8" s="4" t="inlineStr">
        <is>
          <t>Assets</t>
        </is>
      </c>
      <c r="E8" s="5" t="n">
        <v>163000</v>
      </c>
    </row>
    <row r="9">
      <c r="A9" s="4" t="inlineStr">
        <is>
          <t>Accounting Standards Update 2016-13 [Member]</t>
        </is>
      </c>
    </row>
    <row r="10">
      <c r="A10" s="3" t="inlineStr">
        <is>
          <t>New Accounting Pronouncements or Change in Accounting Principle [Line Items]</t>
        </is>
      </c>
    </row>
    <row r="11">
      <c r="A11" s="4" t="inlineStr">
        <is>
          <t>Retained earnings</t>
        </is>
      </c>
      <c r="B11" s="6" t="n">
        <v>-2112</v>
      </c>
      <c r="C11" s="5" t="n">
        <v>-2100</v>
      </c>
    </row>
    <row r="12">
      <c r="A12" s="4" t="inlineStr">
        <is>
          <t>Retained Earnings Effect, Tax</t>
        </is>
      </c>
      <c r="B12" s="5" t="n">
        <v>6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s>
  <sheetData>
    <row r="1">
      <c r="A1" s="1" t="inlineStr">
        <is>
          <t>Spin-off of Apergy Corporation (Details) € in Thousands, $ in Thousands</t>
        </is>
      </c>
      <c r="B1" s="2" t="inlineStr">
        <is>
          <t>12 Months Ended</t>
        </is>
      </c>
    </row>
    <row r="2">
      <c r="B2" s="2" t="inlineStr">
        <is>
          <t>Dec. 31, 2020USD ($)</t>
        </is>
      </c>
      <c r="C2" s="2" t="inlineStr">
        <is>
          <t>Dec. 31, 2019USD ($)</t>
        </is>
      </c>
      <c r="D2" s="2" t="inlineStr">
        <is>
          <t>Dec. 31, 2018USD ($)</t>
        </is>
      </c>
      <c r="E2" s="2" t="inlineStr">
        <is>
          <t>Dec. 31, 2020EUR (€)</t>
        </is>
      </c>
      <c r="F2" s="2" t="inlineStr">
        <is>
          <t>May 09, 2018USD ($)</t>
        </is>
      </c>
    </row>
    <row r="3">
      <c r="A3" s="3" t="inlineStr">
        <is>
          <t>Income Statement, Balance Sheet and Additional Disclosures by Disposal Groups, Including Discontinued Operations [Line Items]</t>
        </is>
      </c>
    </row>
    <row r="4">
      <c r="A4" s="4" t="inlineStr">
        <is>
          <t>Cash received from Apergy, net of cash distributed</t>
        </is>
      </c>
      <c r="B4" s="5" t="n">
        <v>0</v>
      </c>
      <c r="C4" s="5" t="n">
        <v>0</v>
      </c>
      <c r="D4" s="5" t="n">
        <v>689643</v>
      </c>
    </row>
    <row r="5">
      <c r="A5" s="4" t="inlineStr">
        <is>
          <t>Stockholders' Equity Note, Spinoff Transaction</t>
        </is>
      </c>
      <c r="D5" s="6" t="n">
        <v>906815</v>
      </c>
    </row>
    <row r="6">
      <c r="A6" s="3" t="inlineStr">
        <is>
          <t>Disposal Group, Including Discontinued Operation, Balance Sheet Disclosures [Abstract]</t>
        </is>
      </c>
    </row>
    <row r="7">
      <c r="A7" s="4" t="inlineStr">
        <is>
          <t>Cash and Cash Equivalents</t>
        </is>
      </c>
      <c r="F7" s="5" t="n">
        <v>10400</v>
      </c>
    </row>
    <row r="8">
      <c r="A8" s="4" t="inlineStr">
        <is>
          <t>Apergy [Member]</t>
        </is>
      </c>
    </row>
    <row r="9">
      <c r="A9" s="3" t="inlineStr">
        <is>
          <t>Income Statement, Balance Sheet and Additional Disclosures by Disposal Groups, Including Discontinued Operations [Line Items]</t>
        </is>
      </c>
    </row>
    <row r="10">
      <c r="A10" s="4" t="inlineStr">
        <is>
          <t>Stockholders' Equity Note, Spinoff Transaction</t>
        </is>
      </c>
      <c r="D10" s="6" t="n">
        <v>33000</v>
      </c>
    </row>
    <row r="11">
      <c r="A11" s="3" t="inlineStr">
        <is>
          <t>Disposal Group, Including Discontinued Operation, Balance Sheet Disclosures [Abstract]</t>
        </is>
      </c>
    </row>
    <row r="12">
      <c r="A12" s="4" t="inlineStr">
        <is>
          <t>Cash and Cash Equivalents</t>
        </is>
      </c>
      <c r="F12" s="6" t="n">
        <v>10357</v>
      </c>
    </row>
    <row r="13">
      <c r="A13" s="4" t="inlineStr">
        <is>
          <t>Total current assets</t>
        </is>
      </c>
      <c r="F13" s="6" t="n">
        <v>462620</v>
      </c>
    </row>
    <row r="14">
      <c r="A14" s="4" t="inlineStr">
        <is>
          <t>Non-current assets</t>
        </is>
      </c>
      <c r="F14" s="6" t="n">
        <v>1438760</v>
      </c>
    </row>
    <row r="15">
      <c r="A15" s="4" t="inlineStr">
        <is>
          <t>Total assets</t>
        </is>
      </c>
      <c r="F15" s="6" t="n">
        <v>1911737</v>
      </c>
    </row>
    <row r="16">
      <c r="A16" s="4" t="inlineStr">
        <is>
          <t>Total current liabilities</t>
        </is>
      </c>
      <c r="F16" s="6" t="n">
        <v>185354</v>
      </c>
    </row>
    <row r="17">
      <c r="A17" s="4" t="inlineStr">
        <is>
          <t>Non-current liabilities</t>
        </is>
      </c>
      <c r="F17" s="6" t="n">
        <v>119568</v>
      </c>
    </row>
    <row r="18">
      <c r="A18" s="4" t="inlineStr">
        <is>
          <t>Total Liabilities</t>
        </is>
      </c>
      <c r="F18" s="6" t="n">
        <v>304922</v>
      </c>
    </row>
    <row r="19">
      <c r="A19" s="4" t="inlineStr">
        <is>
          <t>Net assets distributed</t>
        </is>
      </c>
      <c r="F19" s="6" t="n">
        <v>1606815</v>
      </c>
    </row>
    <row r="20">
      <c r="A20" s="4" t="inlineStr">
        <is>
          <t>Cash received from distribution</t>
        </is>
      </c>
      <c r="D20" s="5" t="n">
        <v>700000</v>
      </c>
    </row>
    <row r="21">
      <c r="A21" s="4" t="inlineStr">
        <is>
          <t>Net distribution</t>
        </is>
      </c>
      <c r="F21" s="6" t="n">
        <v>906815</v>
      </c>
    </row>
    <row r="22">
      <c r="A22" s="4" t="inlineStr">
        <is>
          <t>Note due 2026 [Member]</t>
        </is>
      </c>
    </row>
    <row r="23">
      <c r="A23" s="3" t="inlineStr">
        <is>
          <t>Income Statement, Balance Sheet and Additional Disclosures by Disposal Groups, Including Discontinued Operations [Line Items]</t>
        </is>
      </c>
    </row>
    <row r="24">
      <c r="A24" s="4" t="inlineStr">
        <is>
          <t>Face amount of notes | €</t>
        </is>
      </c>
      <c r="E24" s="10" t="n">
        <v>600000</v>
      </c>
    </row>
    <row r="25">
      <c r="A25" s="4" t="inlineStr">
        <is>
          <t>Debt instrument, stated interest rate (in hundredths)</t>
        </is>
      </c>
      <c r="E25" s="4" t="inlineStr">
        <is>
          <t>1.25%</t>
        </is>
      </c>
    </row>
    <row r="26">
      <c r="A26" s="4" t="inlineStr">
        <is>
          <t>Note due 2026 [Member] | Apergy [Member]</t>
        </is>
      </c>
    </row>
    <row r="27">
      <c r="A27" s="3" t="inlineStr">
        <is>
          <t>Income Statement, Balance Sheet and Additional Disclosures by Disposal Groups, Including Discontinued Operations [Line Items]</t>
        </is>
      </c>
    </row>
    <row r="28">
      <c r="A28" s="4" t="inlineStr">
        <is>
          <t>Face amount of notes</t>
        </is>
      </c>
      <c r="F28" s="5" t="n">
        <v>300000</v>
      </c>
    </row>
    <row r="29">
      <c r="A29" s="4" t="inlineStr">
        <is>
          <t>Debt instrument, stated interest rate (in hundredths)</t>
        </is>
      </c>
      <c r="F29" s="4" t="inlineStr">
        <is>
          <t>6.375%</t>
        </is>
      </c>
    </row>
    <row r="30">
      <c r="A30" s="4" t="inlineStr">
        <is>
          <t>Debt Instrument, Unused Borrowing Capacity, Amount</t>
        </is>
      </c>
      <c r="F30" s="5" t="n">
        <v>41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mpact on Financial Statements (Details) $ in Thousands</t>
        </is>
      </c>
      <c r="B1" s="2" t="inlineStr">
        <is>
          <t>12 Months Ended</t>
        </is>
      </c>
    </row>
    <row r="2">
      <c r="B2" s="2" t="inlineStr">
        <is>
          <t>Dec. 31, 2018USD ($)</t>
        </is>
      </c>
    </row>
    <row r="3">
      <c r="A3" s="4" t="inlineStr">
        <is>
          <t>Accounting Standards Update 2014-09 Cumulative Effect, Period of Adoption [Member]</t>
        </is>
      </c>
    </row>
    <row r="4">
      <c r="A4" s="3" t="inlineStr">
        <is>
          <t>Revenue, Initial Application Period Cumulative Effect Transition [Line Items]</t>
        </is>
      </c>
    </row>
    <row r="5">
      <c r="A5" s="4" t="inlineStr">
        <is>
          <t>Stockholders' Equity, Period Increase (Decrease)</t>
        </is>
      </c>
      <c r="B5" s="5" t="n">
        <v>1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0USD ($)</t>
        </is>
      </c>
      <c r="C2" s="2" t="inlineStr">
        <is>
          <t>Dec. 31, 2019USD ($)</t>
        </is>
      </c>
      <c r="D2" s="2" t="inlineStr">
        <is>
          <t>Dec. 31, 2018USD ($)</t>
        </is>
      </c>
    </row>
    <row r="3">
      <c r="A3" s="3" t="inlineStr">
        <is>
          <t>Operating Activities of Continuing Operations</t>
        </is>
      </c>
    </row>
    <row r="4">
      <c r="A4" s="4" t="inlineStr">
        <is>
          <t>Net earnings</t>
        </is>
      </c>
      <c r="B4" s="5" t="n">
        <v>683451000</v>
      </c>
      <c r="C4" s="5" t="n">
        <v>677918000</v>
      </c>
      <c r="D4" s="5" t="n">
        <v>570267000</v>
      </c>
    </row>
    <row r="5">
      <c r="A5" s="3" t="inlineStr">
        <is>
          <t>Adjustments to reconcile net earnings to cash from operating activities:</t>
        </is>
      </c>
    </row>
    <row r="6">
      <c r="A6" s="4" t="inlineStr">
        <is>
          <t>(Loss) earnings from discontinued operations, net</t>
        </is>
      </c>
      <c r="B6" s="6" t="n">
        <v>0</v>
      </c>
      <c r="C6" s="6" t="n">
        <v>0</v>
      </c>
      <c r="D6" s="6" t="n">
        <v>20878000</v>
      </c>
    </row>
    <row r="7">
      <c r="A7" s="4" t="inlineStr">
        <is>
          <t>Gain (Loss) on Sale of Assets and Asset Impairment Charges</t>
        </is>
      </c>
      <c r="B7" s="6" t="n">
        <v>0</v>
      </c>
      <c r="C7" s="6" t="n">
        <v>46946000</v>
      </c>
      <c r="D7" s="6" t="n">
        <v>0</v>
      </c>
    </row>
    <row r="8">
      <c r="A8" s="4" t="inlineStr">
        <is>
          <t>Gain (Loss) on Extinguishment of Debt</t>
        </is>
      </c>
      <c r="B8" s="6" t="n">
        <v>0</v>
      </c>
      <c r="C8" s="6" t="n">
        <v>23543000</v>
      </c>
      <c r="D8" s="6" t="n">
        <v>0</v>
      </c>
    </row>
    <row r="9">
      <c r="A9" s="4" t="inlineStr">
        <is>
          <t>Depreciation and amortization</t>
        </is>
      </c>
      <c r="B9" s="6" t="n">
        <v>279051000</v>
      </c>
      <c r="C9" s="6" t="n">
        <v>272287000</v>
      </c>
      <c r="D9" s="6" t="n">
        <v>282580000</v>
      </c>
    </row>
    <row r="10">
      <c r="A10" s="4" t="inlineStr">
        <is>
          <t>Stock-based compensation</t>
        </is>
      </c>
      <c r="B10" s="6" t="n">
        <v>25026000</v>
      </c>
      <c r="C10" s="6" t="n">
        <v>29702000</v>
      </c>
      <c r="D10" s="6" t="n">
        <v>23698000</v>
      </c>
    </row>
    <row r="11">
      <c r="A11" s="4" t="inlineStr">
        <is>
          <t>Gain on sale of business</t>
        </is>
      </c>
      <c r="B11" s="6" t="n">
        <v>-5213000</v>
      </c>
      <c r="C11" s="6" t="n">
        <v>0</v>
      </c>
      <c r="D11" s="6" t="n">
        <v>0</v>
      </c>
    </row>
    <row r="12">
      <c r="A12" s="4" t="inlineStr">
        <is>
          <t>Provision for losses on accounts receivable (net of recoveries)</t>
        </is>
      </c>
      <c r="B12" s="6" t="n">
        <v>11171000</v>
      </c>
      <c r="C12" s="6" t="n">
        <v>5933000</v>
      </c>
      <c r="D12" s="6" t="n">
        <v>3875000</v>
      </c>
    </row>
    <row r="13">
      <c r="A13" s="4" t="inlineStr">
        <is>
          <t>Deferred income taxes</t>
        </is>
      </c>
      <c r="B13" s="6" t="n">
        <v>-25643000</v>
      </c>
      <c r="C13" s="6" t="n">
        <v>-11966000</v>
      </c>
      <c r="D13" s="6" t="n">
        <v>-35448000</v>
      </c>
    </row>
    <row r="14">
      <c r="A14" s="4" t="inlineStr">
        <is>
          <t>Employee benefit plan expense</t>
        </is>
      </c>
      <c r="B14" s="6" t="n">
        <v>7205000</v>
      </c>
      <c r="C14" s="6" t="n">
        <v>5844000</v>
      </c>
      <c r="D14" s="6" t="n">
        <v>11912000</v>
      </c>
    </row>
    <row r="15">
      <c r="A15" s="4" t="inlineStr">
        <is>
          <t>Other, net</t>
        </is>
      </c>
      <c r="B15" s="6" t="n">
        <v>-6593000</v>
      </c>
      <c r="C15" s="6" t="n">
        <v>-3652000</v>
      </c>
      <c r="D15" s="6" t="n">
        <v>-6762000</v>
      </c>
    </row>
    <row r="16">
      <c r="A16" s="3" t="inlineStr">
        <is>
          <t>Cash effect of changes assets and liabilities (excluding effects of acquisitions, dispositions and foreign exchange):</t>
        </is>
      </c>
    </row>
    <row r="17">
      <c r="A17" s="4" t="inlineStr">
        <is>
          <t>Accounts receivable</t>
        </is>
      </c>
      <c r="B17" s="6" t="n">
        <v>122407000</v>
      </c>
      <c r="C17" s="6" t="n">
        <v>-7903000</v>
      </c>
      <c r="D17" s="6" t="n">
        <v>-87573000</v>
      </c>
    </row>
    <row r="18">
      <c r="A18" s="4" t="inlineStr">
        <is>
          <t>Inventories</t>
        </is>
      </c>
      <c r="B18" s="6" t="n">
        <v>10519000</v>
      </c>
      <c r="C18" s="6" t="n">
        <v>-56870000</v>
      </c>
      <c r="D18" s="6" t="n">
        <v>-85052000</v>
      </c>
    </row>
    <row r="19">
      <c r="A19" s="4" t="inlineStr">
        <is>
          <t>Prepaid expenses and other assets</t>
        </is>
      </c>
      <c r="B19" s="6" t="n">
        <v>-17915000</v>
      </c>
      <c r="C19" s="6" t="n">
        <v>-25797000</v>
      </c>
      <c r="D19" s="6" t="n">
        <v>-7453000</v>
      </c>
    </row>
    <row r="20">
      <c r="A20" s="4" t="inlineStr">
        <is>
          <t>Accounts payable</t>
        </is>
      </c>
      <c r="B20" s="6" t="n">
        <v>-95636000</v>
      </c>
      <c r="C20" s="6" t="n">
        <v>12670000</v>
      </c>
      <c r="D20" s="6" t="n">
        <v>105586000</v>
      </c>
    </row>
    <row r="21">
      <c r="A21" s="4" t="inlineStr">
        <is>
          <t>Accrued compensation and employee benefits</t>
        </is>
      </c>
      <c r="B21" s="6" t="n">
        <v>12277000</v>
      </c>
      <c r="C21" s="6" t="n">
        <v>15580000</v>
      </c>
      <c r="D21" s="6" t="n">
        <v>-7037000</v>
      </c>
    </row>
    <row r="22">
      <c r="A22" s="4" t="inlineStr">
        <is>
          <t>Accrued expenses and other liabilities</t>
        </is>
      </c>
      <c r="B22" s="6" t="n">
        <v>129916000</v>
      </c>
      <c r="C22" s="6" t="n">
        <v>-7056000</v>
      </c>
      <c r="D22" s="6" t="n">
        <v>-4051000</v>
      </c>
    </row>
    <row r="23">
      <c r="A23" s="4" t="inlineStr">
        <is>
          <t>Accrued taxes</t>
        </is>
      </c>
      <c r="B23" s="6" t="n">
        <v>-5412000</v>
      </c>
      <c r="C23" s="6" t="n">
        <v>-10437000</v>
      </c>
      <c r="D23" s="6" t="n">
        <v>29706000</v>
      </c>
    </row>
    <row r="24">
      <c r="A24" s="4" t="inlineStr">
        <is>
          <t>Contributions to employee benefit plans</t>
        </is>
      </c>
      <c r="B24" s="6" t="n">
        <v>-19801000</v>
      </c>
      <c r="C24" s="6" t="n">
        <v>-21436000</v>
      </c>
      <c r="D24" s="6" t="n">
        <v>-25933000</v>
      </c>
    </row>
    <row r="25">
      <c r="A25" s="4" t="inlineStr">
        <is>
          <t>Net cash provided by operating activities of continuing operations</t>
        </is>
      </c>
      <c r="B25" s="6" t="n">
        <v>1104810000</v>
      </c>
      <c r="C25" s="6" t="n">
        <v>945306000</v>
      </c>
      <c r="D25" s="6" t="n">
        <v>789193000</v>
      </c>
    </row>
    <row r="26">
      <c r="A26" s="3" t="inlineStr">
        <is>
          <t>Investing Activities of Continuing Operations</t>
        </is>
      </c>
    </row>
    <row r="27">
      <c r="A27" s="4" t="inlineStr">
        <is>
          <t>Additions to property, plant and equipment</t>
        </is>
      </c>
      <c r="B27" s="6" t="n">
        <v>-165692000</v>
      </c>
      <c r="C27" s="6" t="n">
        <v>-186804000</v>
      </c>
      <c r="D27" s="6" t="n">
        <v>-170994000</v>
      </c>
    </row>
    <row r="28">
      <c r="A28" s="4" t="inlineStr">
        <is>
          <t>Payments to Acquire Businesses</t>
        </is>
      </c>
      <c r="B28" s="6" t="n">
        <v>335786000</v>
      </c>
      <c r="C28" s="6" t="n">
        <v>215687000</v>
      </c>
      <c r="D28" s="6" t="n">
        <v>68557000</v>
      </c>
    </row>
    <row r="29">
      <c r="A29" s="4" t="inlineStr">
        <is>
          <t>Proceeds from the sale of property, plant and equipment</t>
        </is>
      </c>
      <c r="B29" s="6" t="n">
        <v>7207000</v>
      </c>
      <c r="C29" s="6" t="n">
        <v>4168000</v>
      </c>
      <c r="D29" s="6" t="n">
        <v>5908000</v>
      </c>
    </row>
    <row r="30">
      <c r="A30" s="4" t="inlineStr">
        <is>
          <t>Proceeds from the sale of businesses</t>
        </is>
      </c>
      <c r="B30" s="6" t="n">
        <v>15400000</v>
      </c>
      <c r="C30" s="6" t="n">
        <v>24218000</v>
      </c>
      <c r="D30" s="6" t="n">
        <v>3937000</v>
      </c>
    </row>
    <row r="31">
      <c r="A31" s="4" t="inlineStr">
        <is>
          <t>Other</t>
        </is>
      </c>
      <c r="B31" s="6" t="n">
        <v>-2508000</v>
      </c>
      <c r="C31" s="6" t="n">
        <v>-10150000</v>
      </c>
      <c r="D31" s="6" t="n">
        <v>-15774000</v>
      </c>
    </row>
    <row r="32">
      <c r="A32" s="4" t="inlineStr">
        <is>
          <t>Net cash provided by (used in) investing activities of continuing operations</t>
        </is>
      </c>
      <c r="B32" s="6" t="n">
        <v>-481379000</v>
      </c>
      <c r="C32" s="6" t="n">
        <v>-384255000</v>
      </c>
      <c r="D32" s="6" t="n">
        <v>-245480000</v>
      </c>
    </row>
    <row r="33">
      <c r="A33" s="3" t="inlineStr">
        <is>
          <t>Financing Activities of Continuing Operations</t>
        </is>
      </c>
    </row>
    <row r="34">
      <c r="A34" s="4" t="inlineStr">
        <is>
          <t>Cash received from Apergy, net of cash distributed</t>
        </is>
      </c>
      <c r="B34" s="6" t="n">
        <v>0</v>
      </c>
      <c r="C34" s="6" t="n">
        <v>0</v>
      </c>
      <c r="D34" s="6" t="n">
        <v>689643000</v>
      </c>
    </row>
    <row r="35">
      <c r="A35" s="4" t="inlineStr">
        <is>
          <t>Proceeds from long-term debt</t>
        </is>
      </c>
      <c r="B35" s="6" t="n">
        <v>0</v>
      </c>
      <c r="C35" s="6" t="n">
        <v>847469000</v>
      </c>
      <c r="D35" s="6" t="n">
        <v>0</v>
      </c>
    </row>
    <row r="36">
      <c r="A36" s="4" t="inlineStr">
        <is>
          <t>Change in commercial paper and notes payable, net</t>
        </is>
      </c>
      <c r="B36" s="6" t="n">
        <v>-84700000</v>
      </c>
      <c r="C36" s="6" t="n">
        <v>-135650000</v>
      </c>
      <c r="D36" s="6" t="n">
        <v>-10722000</v>
      </c>
    </row>
    <row r="37">
      <c r="A37" s="4" t="inlineStr">
        <is>
          <t>Repayment of long-term debt</t>
        </is>
      </c>
      <c r="B37" s="6" t="n">
        <v>0</v>
      </c>
      <c r="C37" s="6" t="n">
        <v>-805112000</v>
      </c>
      <c r="D37" s="6" t="n">
        <v>-350000000</v>
      </c>
    </row>
    <row r="38">
      <c r="A38" s="4" t="inlineStr">
        <is>
          <t>Dividends to stockholders</t>
        </is>
      </c>
      <c r="B38" s="6" t="n">
        <v>-284312000</v>
      </c>
      <c r="C38" s="6" t="n">
        <v>-282197000</v>
      </c>
      <c r="D38" s="6" t="n">
        <v>-283570000</v>
      </c>
    </row>
    <row r="39">
      <c r="A39" s="4" t="inlineStr">
        <is>
          <t>Purchase of common stock</t>
        </is>
      </c>
      <c r="B39" s="6" t="n">
        <v>-106279000</v>
      </c>
      <c r="C39" s="6" t="n">
        <v>-143280000</v>
      </c>
      <c r="D39" s="6" t="n">
        <v>-894977000</v>
      </c>
    </row>
    <row r="40">
      <c r="A40" s="4" t="inlineStr">
        <is>
          <t>Payments for employee tax obligations upon exercise of share-based awards</t>
        </is>
      </c>
      <c r="B40" s="6" t="n">
        <v>-28476000</v>
      </c>
      <c r="C40" s="6" t="n">
        <v>-37370000</v>
      </c>
      <c r="D40" s="6" t="n">
        <v>-46254000</v>
      </c>
    </row>
    <row r="41">
      <c r="A41" s="4" t="inlineStr">
        <is>
          <t>Other</t>
        </is>
      </c>
      <c r="B41" s="6" t="n">
        <v>-2523000</v>
      </c>
      <c r="C41" s="6" t="n">
        <v>-1902000</v>
      </c>
      <c r="D41" s="6" t="n">
        <v>-1958000</v>
      </c>
    </row>
    <row r="42">
      <c r="A42" s="4" t="inlineStr">
        <is>
          <t>Net cash provided by (used in) financing activities of continuing operations</t>
        </is>
      </c>
      <c r="B42" s="6" t="n">
        <v>-506290000</v>
      </c>
      <c r="C42" s="6" t="n">
        <v>-558042000</v>
      </c>
      <c r="D42" s="6" t="n">
        <v>-897838000</v>
      </c>
    </row>
    <row r="43">
      <c r="A43" s="3" t="inlineStr">
        <is>
          <t>Cash Flows from Discontinued Operations</t>
        </is>
      </c>
    </row>
    <row r="44">
      <c r="A44" s="4" t="inlineStr">
        <is>
          <t>Net cash provided by operating activities of discontinued operations</t>
        </is>
      </c>
      <c r="B44" s="6" t="n">
        <v>0</v>
      </c>
      <c r="C44" s="6" t="n">
        <v>0</v>
      </c>
      <c r="D44" s="6" t="n">
        <v>9442000</v>
      </c>
    </row>
    <row r="45">
      <c r="A45" s="4" t="inlineStr">
        <is>
          <t>Net cash used in investing activities of discontinued operations</t>
        </is>
      </c>
      <c r="B45" s="6" t="n">
        <v>0</v>
      </c>
      <c r="C45" s="6" t="n">
        <v>0</v>
      </c>
      <c r="D45" s="6" t="n">
        <v>-23705000</v>
      </c>
    </row>
    <row r="46">
      <c r="A46" s="4" t="inlineStr">
        <is>
          <t>Net cash used in financing activities of discontinued operations</t>
        </is>
      </c>
      <c r="B46" s="6" t="n">
        <v>0</v>
      </c>
      <c r="C46" s="6" t="n">
        <v>0</v>
      </c>
      <c r="D46" s="6" t="n">
        <v>0</v>
      </c>
    </row>
    <row r="47">
      <c r="A47" s="4" t="inlineStr">
        <is>
          <t>Net cash (used in) provided by discontinued operations</t>
        </is>
      </c>
      <c r="B47" s="6" t="n">
        <v>0</v>
      </c>
      <c r="C47" s="6" t="n">
        <v>0</v>
      </c>
      <c r="D47" s="6" t="n">
        <v>-14263000</v>
      </c>
    </row>
    <row r="48">
      <c r="A48" s="4" t="inlineStr">
        <is>
          <t>Effect of exchange rate changes on cash and cash equivalents</t>
        </is>
      </c>
      <c r="B48" s="6" t="n">
        <v>-1319000</v>
      </c>
      <c r="C48" s="6" t="n">
        <v>-1977000</v>
      </c>
      <c r="D48" s="6" t="n">
        <v>10645000</v>
      </c>
    </row>
    <row r="49">
      <c r="A49" s="4" t="inlineStr">
        <is>
          <t>Net decrease in cash and cash equivalents</t>
        </is>
      </c>
      <c r="B49" s="6" t="n">
        <v>115822000</v>
      </c>
      <c r="C49" s="6" t="n">
        <v>1032000</v>
      </c>
      <c r="D49" s="6" t="n">
        <v>-357743000</v>
      </c>
    </row>
    <row r="50">
      <c r="A50" s="4" t="inlineStr">
        <is>
          <t>Cash and cash equivalents</t>
        </is>
      </c>
      <c r="B50" s="6" t="n">
        <v>513075000</v>
      </c>
      <c r="C50" s="6" t="n">
        <v>397253000</v>
      </c>
      <c r="D50" s="6" t="n">
        <v>396221000</v>
      </c>
    </row>
    <row r="51">
      <c r="A51" s="3" t="inlineStr">
        <is>
          <t>Supplemental information - cash paid during the year for [Abstract]</t>
        </is>
      </c>
    </row>
    <row r="52">
      <c r="A52" s="4" t="inlineStr">
        <is>
          <t>Income taxes</t>
        </is>
      </c>
      <c r="B52" s="6" t="n">
        <v>199657000</v>
      </c>
      <c r="C52" s="6" t="n">
        <v>191084000</v>
      </c>
      <c r="D52" s="6" t="n">
        <v>135427000</v>
      </c>
    </row>
    <row r="53">
      <c r="A53" s="4" t="inlineStr">
        <is>
          <t>Interest</t>
        </is>
      </c>
      <c r="B53" s="5" t="n">
        <v>108119000</v>
      </c>
      <c r="C53" s="5" t="n">
        <v>126753000</v>
      </c>
      <c r="D53" s="5" t="n">
        <v>131823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tract Balance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tract assets, net</t>
        </is>
      </c>
      <c r="B4" s="5" t="n">
        <v>15020</v>
      </c>
      <c r="C4" s="5" t="n">
        <v>14894</v>
      </c>
      <c r="D4" s="5" t="n">
        <v>9330</v>
      </c>
    </row>
    <row r="5">
      <c r="A5" s="4" t="inlineStr">
        <is>
          <t>Contract with Customer, Liability, Current</t>
        </is>
      </c>
      <c r="B5" s="6" t="n">
        <v>184845</v>
      </c>
      <c r="C5" s="6" t="n">
        <v>104901</v>
      </c>
      <c r="D5" s="6" t="n">
        <v>91561</v>
      </c>
    </row>
    <row r="6">
      <c r="A6" s="4" t="inlineStr">
        <is>
          <t>Contract with Customer, Liability, Noncurrent</t>
        </is>
      </c>
      <c r="B6" s="6" t="n">
        <v>13921</v>
      </c>
      <c r="C6" s="6" t="n">
        <v>10921</v>
      </c>
      <c r="D6" s="5" t="n">
        <v>11381</v>
      </c>
    </row>
    <row r="7">
      <c r="A7" s="3" t="inlineStr">
        <is>
          <t>Change in Contract with Customer, Asset and Liability [Abstract]</t>
        </is>
      </c>
    </row>
    <row r="8">
      <c r="A8" s="4" t="inlineStr">
        <is>
          <t>Revenue recognized during the period</t>
        </is>
      </c>
      <c r="B8" s="5" t="n">
        <v>99600</v>
      </c>
      <c r="C8" s="5" t="n">
        <v>859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Remaining Performance Obligation (Details) $ in Millions</t>
        </is>
      </c>
      <c r="B1" s="2" t="inlineStr">
        <is>
          <t>Dec. 31, 2020USD ($)</t>
        </is>
      </c>
    </row>
    <row r="2">
      <c r="A2" s="3" t="inlineStr">
        <is>
          <t>Revenue from Contract with Customer [Abstract]</t>
        </is>
      </c>
    </row>
    <row r="3">
      <c r="A3" s="4" t="inlineStr">
        <is>
          <t>Future performance obligation</t>
        </is>
      </c>
      <c r="B3" s="11" t="n">
        <v>296.8</v>
      </c>
    </row>
    <row r="4">
      <c r="A4" s="4" t="inlineStr">
        <is>
          <t>Remaining Performance Obligation, Percentage</t>
        </is>
      </c>
      <c r="B4" s="4" t="inlineStr">
        <is>
          <t>6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s (Details)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Payments to Acquire Businesses, Net of Cash Acquired</t>
        </is>
      </c>
      <c r="B4" s="5" t="n">
        <v>335786</v>
      </c>
      <c r="C4" s="5" t="n">
        <v>216398</v>
      </c>
      <c r="D4" s="5" t="n">
        <v>68557</v>
      </c>
    </row>
    <row r="5">
      <c r="A5" s="4" t="inlineStr">
        <is>
          <t>Acquired Current Assets</t>
        </is>
      </c>
      <c r="B5" s="6" t="n">
        <v>44159</v>
      </c>
    </row>
    <row r="6">
      <c r="A6" s="4" t="inlineStr">
        <is>
          <t>Acquired Property, Plant, and Equipment</t>
        </is>
      </c>
      <c r="B6" s="6" t="n">
        <v>8424</v>
      </c>
    </row>
    <row r="7">
      <c r="A7" s="4" t="inlineStr">
        <is>
          <t>Acquired Goodwill</t>
        </is>
      </c>
      <c r="B7" s="6" t="n">
        <v>205805</v>
      </c>
      <c r="C7" s="6" t="n">
        <v>119512</v>
      </c>
    </row>
    <row r="8">
      <c r="A8" s="4" t="inlineStr">
        <is>
          <t>Acquired intangible assets, net</t>
        </is>
      </c>
      <c r="B8" s="6" t="n">
        <v>134049</v>
      </c>
    </row>
    <row r="9">
      <c r="A9" s="4" t="inlineStr">
        <is>
          <t>Acquired Noncurrent Assets</t>
        </is>
      </c>
      <c r="B9" s="6" t="n">
        <v>12986</v>
      </c>
    </row>
    <row r="10">
      <c r="A10" s="4" t="inlineStr">
        <is>
          <t>Acquired Current Liabilities</t>
        </is>
      </c>
      <c r="B10" s="6" t="n">
        <v>-34803</v>
      </c>
    </row>
    <row r="11">
      <c r="A11" s="4" t="inlineStr">
        <is>
          <t>Acquired Noncurrent Liabilities</t>
        </is>
      </c>
      <c r="B11" s="6" t="n">
        <v>-34834</v>
      </c>
    </row>
    <row r="12">
      <c r="A12" s="4" t="inlineStr">
        <is>
          <t>Acquired Goodwill - Tax Deductible</t>
        </is>
      </c>
      <c r="B12" s="6" t="n">
        <v>33183</v>
      </c>
    </row>
    <row r="13">
      <c r="A13" s="4" t="inlineStr">
        <is>
          <t>Acquired Goodwill - Non Deductible</t>
        </is>
      </c>
      <c r="B13" s="6" t="n">
        <v>172622</v>
      </c>
    </row>
    <row r="14">
      <c r="A14" s="4" t="inlineStr">
        <is>
          <t>BusinessAcquisitionPurchasePriceAllocationGoodwillAndIntangibleAssets</t>
        </is>
      </c>
      <c r="B14" s="6" t="n">
        <v>339854</v>
      </c>
    </row>
    <row r="15">
      <c r="A15" s="4" t="inlineStr">
        <is>
          <t>Customer-Related Intangible Assets [Member]</t>
        </is>
      </c>
    </row>
    <row r="16">
      <c r="A16" s="3" t="inlineStr">
        <is>
          <t>Business Acquisition [Line Items]</t>
        </is>
      </c>
    </row>
    <row r="17">
      <c r="A17" s="4" t="inlineStr">
        <is>
          <t>Acquired intangible assets, net</t>
        </is>
      </c>
      <c r="B17" s="6" t="n">
        <v>103310</v>
      </c>
    </row>
    <row r="18">
      <c r="A18" s="4" t="inlineStr">
        <is>
          <t>Unpatented Technologies [Member]</t>
        </is>
      </c>
    </row>
    <row r="19">
      <c r="A19" s="3" t="inlineStr">
        <is>
          <t>Business Acquisition [Line Items]</t>
        </is>
      </c>
    </row>
    <row r="20">
      <c r="A20" s="4" t="inlineStr">
        <is>
          <t>Acquired intangible assets, net</t>
        </is>
      </c>
      <c r="B20" s="6" t="n">
        <v>21125</v>
      </c>
    </row>
    <row r="21">
      <c r="A21" s="4" t="inlineStr">
        <is>
          <t>Trademarks [Member]</t>
        </is>
      </c>
    </row>
    <row r="22">
      <c r="A22" s="3" t="inlineStr">
        <is>
          <t>Business Acquisition [Line Items]</t>
        </is>
      </c>
    </row>
    <row r="23">
      <c r="A23" s="4" t="inlineStr">
        <is>
          <t>Acquired intangible assets, net</t>
        </is>
      </c>
      <c r="B23" s="5" t="n">
        <v>9614</v>
      </c>
    </row>
    <row r="24">
      <c r="A24" s="4" t="inlineStr">
        <is>
          <t>Weighted average lives of finite-lived intangible assets acquired</t>
        </is>
      </c>
      <c r="B24" s="4" t="inlineStr">
        <is>
          <t>15 years</t>
        </is>
      </c>
    </row>
    <row r="25">
      <c r="A25" s="4" t="inlineStr">
        <is>
          <t>ICS [Member]</t>
        </is>
      </c>
    </row>
    <row r="26">
      <c r="A26" s="3" t="inlineStr">
        <is>
          <t>Business Acquisition [Line Items]</t>
        </is>
      </c>
    </row>
    <row r="27">
      <c r="A27" s="4" t="inlineStr">
        <is>
          <t>Payments to Acquire Businesses, Net of Cash Acquired</t>
        </is>
      </c>
      <c r="B27" s="5" t="n">
        <v>77030</v>
      </c>
    </row>
    <row r="28">
      <c r="A28" s="4" t="inlineStr">
        <is>
          <t>Acquired intangible assets, net</t>
        </is>
      </c>
      <c r="B28" s="6" t="n">
        <v>33525</v>
      </c>
    </row>
    <row r="29">
      <c r="A29" s="4" t="inlineStr">
        <is>
          <t>Acquired Goodwill - Tax Deductible</t>
        </is>
      </c>
      <c r="B29" s="6" t="n">
        <v>47339</v>
      </c>
    </row>
    <row r="30">
      <c r="A30" s="4" t="inlineStr">
        <is>
          <t>Solaris [Member]</t>
        </is>
      </c>
    </row>
    <row r="31">
      <c r="A31" s="3" t="inlineStr">
        <is>
          <t>Business Acquisition [Line Items]</t>
        </is>
      </c>
    </row>
    <row r="32">
      <c r="A32" s="4" t="inlineStr">
        <is>
          <t>Payments to Acquire Businesses, Net of Cash Acquired</t>
        </is>
      </c>
      <c r="B32" s="6" t="n">
        <v>18680</v>
      </c>
    </row>
    <row r="33">
      <c r="A33" s="4" t="inlineStr">
        <is>
          <t>Acquired intangible assets, net</t>
        </is>
      </c>
      <c r="B33" s="6" t="n">
        <v>3280</v>
      </c>
    </row>
    <row r="34">
      <c r="A34" s="4" t="inlineStr">
        <is>
          <t>Acquired Goodwill - Tax Deductible</t>
        </is>
      </c>
      <c r="B34" s="6" t="n">
        <v>12230</v>
      </c>
    </row>
    <row r="35">
      <c r="A35" s="4" t="inlineStr">
        <is>
          <t>Em-tec [Member]</t>
        </is>
      </c>
    </row>
    <row r="36">
      <c r="A36" s="3" t="inlineStr">
        <is>
          <t>Business Acquisition [Line Items]</t>
        </is>
      </c>
    </row>
    <row r="37">
      <c r="A37" s="4" t="inlineStr">
        <is>
          <t>Payments to Acquire Businesses, Net of Cash Acquired</t>
        </is>
      </c>
      <c r="B37" s="6" t="n">
        <v>30396</v>
      </c>
    </row>
    <row r="38">
      <c r="A38" s="4" t="inlineStr">
        <is>
          <t>Acquired intangible assets, net</t>
        </is>
      </c>
      <c r="B38" s="6" t="n">
        <v>8344</v>
      </c>
    </row>
    <row r="39">
      <c r="A39" s="4" t="inlineStr">
        <is>
          <t>Acquired Goodwill - Tax Deductible</t>
        </is>
      </c>
      <c r="B39" s="6" t="n">
        <v>19572</v>
      </c>
    </row>
    <row r="40">
      <c r="A40" s="4" t="inlineStr">
        <is>
          <t>Soft-Pak [Member]</t>
        </is>
      </c>
    </row>
    <row r="41">
      <c r="A41" s="3" t="inlineStr">
        <is>
          <t>Business Acquisition [Line Items]</t>
        </is>
      </c>
    </row>
    <row r="42">
      <c r="A42" s="4" t="inlineStr">
        <is>
          <t>Payments to Acquire Businesses, Net of Cash Acquired</t>
        </is>
      </c>
      <c r="B42" s="6" t="n">
        <v>45500</v>
      </c>
    </row>
    <row r="43">
      <c r="A43" s="4" t="inlineStr">
        <is>
          <t>Acquired intangible assets, net</t>
        </is>
      </c>
      <c r="B43" s="6" t="n">
        <v>12800</v>
      </c>
    </row>
    <row r="44">
      <c r="A44" s="4" t="inlineStr">
        <is>
          <t>Acquired Goodwill - Tax Deductible</t>
        </is>
      </c>
      <c r="B44" s="6" t="n">
        <v>33183</v>
      </c>
    </row>
    <row r="45">
      <c r="A45" s="4" t="inlineStr">
        <is>
          <t>Systech [Member]</t>
        </is>
      </c>
    </row>
    <row r="46">
      <c r="A46" s="3" t="inlineStr">
        <is>
          <t>Business Acquisition [Line Items]</t>
        </is>
      </c>
    </row>
    <row r="47">
      <c r="A47" s="4" t="inlineStr">
        <is>
          <t>Payments to Acquire Businesses, Net of Cash Acquired</t>
        </is>
      </c>
      <c r="B47" s="6" t="n">
        <v>161830</v>
      </c>
    </row>
    <row r="48">
      <c r="A48" s="4" t="inlineStr">
        <is>
          <t>Acquired intangible assets, net</t>
        </is>
      </c>
      <c r="B48" s="6" t="n">
        <v>76100</v>
      </c>
    </row>
    <row r="49">
      <c r="A49" s="4" t="inlineStr">
        <is>
          <t>Acquired Goodwill - Tax Deductible</t>
        </is>
      </c>
      <c r="B49" s="5" t="n">
        <v>91493</v>
      </c>
    </row>
    <row r="50">
      <c r="A50" s="4" t="inlineStr">
        <is>
          <t>All-Flo [Member]</t>
        </is>
      </c>
    </row>
    <row r="51">
      <c r="A51" s="3" t="inlineStr">
        <is>
          <t>Business Acquisition [Line Items]</t>
        </is>
      </c>
    </row>
    <row r="52">
      <c r="A52" s="4" t="inlineStr">
        <is>
          <t>Payments to Acquire Businesses, Net of Cash Acquired</t>
        </is>
      </c>
      <c r="C52" s="6" t="n">
        <v>39954</v>
      </c>
    </row>
    <row r="53">
      <c r="A53" s="4" t="inlineStr">
        <is>
          <t>Acquired intangible assets, net</t>
        </is>
      </c>
      <c r="C53" s="6" t="n">
        <v>14980</v>
      </c>
    </row>
    <row r="54">
      <c r="A54" s="4" t="inlineStr">
        <is>
          <t>Acquired Goodwill - Tax Deductible</t>
        </is>
      </c>
      <c r="C54" s="6" t="n">
        <v>20567</v>
      </c>
    </row>
    <row r="55">
      <c r="A55" s="4" t="inlineStr">
        <is>
          <t>Belanger [Member]</t>
        </is>
      </c>
    </row>
    <row r="56">
      <c r="A56" s="3" t="inlineStr">
        <is>
          <t>Business Acquisition [Line Items]</t>
        </is>
      </c>
    </row>
    <row r="57">
      <c r="A57" s="4" t="inlineStr">
        <is>
          <t>Payments to Acquire Businesses, Net of Cash Acquired</t>
        </is>
      </c>
      <c r="C57" s="6" t="n">
        <v>175350</v>
      </c>
    </row>
    <row r="58">
      <c r="A58" s="4" t="inlineStr">
        <is>
          <t>Acquired intangible assets, net</t>
        </is>
      </c>
      <c r="C58" s="6" t="n">
        <v>77000</v>
      </c>
    </row>
    <row r="59">
      <c r="A59" s="4" t="inlineStr">
        <is>
          <t>Acquired Goodwill - Tax Deductible</t>
        </is>
      </c>
      <c r="C59" s="5" t="n">
        <v>97898</v>
      </c>
    </row>
    <row r="60">
      <c r="A60" s="4" t="inlineStr">
        <is>
          <t>Rosario [Member]</t>
        </is>
      </c>
    </row>
    <row r="61">
      <c r="A61" s="3" t="inlineStr">
        <is>
          <t>Business Acquisition [Line Items]</t>
        </is>
      </c>
    </row>
    <row r="62">
      <c r="A62" s="4" t="inlineStr">
        <is>
          <t>Payments to Acquire Businesses, Net of Cash Acquired</t>
        </is>
      </c>
      <c r="D62" s="6" t="n">
        <v>15339</v>
      </c>
    </row>
    <row r="63">
      <c r="A63" s="4" t="inlineStr">
        <is>
          <t>Ettlinger [Member]</t>
        </is>
      </c>
    </row>
    <row r="64">
      <c r="A64" s="3" t="inlineStr">
        <is>
          <t>Business Acquisition [Line Items]</t>
        </is>
      </c>
    </row>
    <row r="65">
      <c r="A65" s="4" t="inlineStr">
        <is>
          <t>Payments to Acquire Businesses, Net of Cash Acquired</t>
        </is>
      </c>
      <c r="D65" s="5" t="n">
        <v>53218</v>
      </c>
    </row>
    <row r="66">
      <c r="A66" s="4" t="inlineStr">
        <is>
          <t>Minimum [Member] | Customer-Related Intangible Assets [Member]</t>
        </is>
      </c>
    </row>
    <row r="67">
      <c r="A67" s="3" t="inlineStr">
        <is>
          <t>Business Acquisition [Line Items]</t>
        </is>
      </c>
    </row>
    <row r="68">
      <c r="A68" s="4" t="inlineStr">
        <is>
          <t>Weighted average lives of finite-lived intangible assets acquired</t>
        </is>
      </c>
      <c r="B68" s="4" t="inlineStr">
        <is>
          <t>10 years</t>
        </is>
      </c>
    </row>
    <row r="69">
      <c r="A69" s="4" t="inlineStr">
        <is>
          <t>Minimum [Member] | Unpatented Technologies [Member]</t>
        </is>
      </c>
    </row>
    <row r="70">
      <c r="A70" s="3" t="inlineStr">
        <is>
          <t>Business Acquisition [Line Items]</t>
        </is>
      </c>
    </row>
    <row r="71">
      <c r="A71" s="4" t="inlineStr">
        <is>
          <t>Weighted average lives of finite-lived intangible assets acquired</t>
        </is>
      </c>
      <c r="B71" s="4" t="inlineStr">
        <is>
          <t>5 years</t>
        </is>
      </c>
    </row>
    <row r="72">
      <c r="A72" s="4" t="inlineStr">
        <is>
          <t>Minimum [Member] | All-Flo [Member]</t>
        </is>
      </c>
    </row>
    <row r="73">
      <c r="A73" s="3" t="inlineStr">
        <is>
          <t>Business Acquisition [Line Items]</t>
        </is>
      </c>
    </row>
    <row r="74">
      <c r="A74" s="4" t="inlineStr">
        <is>
          <t>Weighted average lives of finite-lived intangible assets acquired</t>
        </is>
      </c>
      <c r="C74" s="4" t="inlineStr">
        <is>
          <t>13 years</t>
        </is>
      </c>
    </row>
    <row r="75">
      <c r="A75" s="4" t="inlineStr">
        <is>
          <t>Minimum [Member] | Belanger [Member]</t>
        </is>
      </c>
    </row>
    <row r="76">
      <c r="A76" s="3" t="inlineStr">
        <is>
          <t>Business Acquisition [Line Items]</t>
        </is>
      </c>
    </row>
    <row r="77">
      <c r="A77" s="4" t="inlineStr">
        <is>
          <t>Weighted average lives of finite-lived intangible assets acquired</t>
        </is>
      </c>
      <c r="C77" s="4" t="inlineStr">
        <is>
          <t>9 years</t>
        </is>
      </c>
    </row>
    <row r="78">
      <c r="A78" s="4" t="inlineStr">
        <is>
          <t>Maximum [Member] | Customer-Related Intangible Assets [Member]</t>
        </is>
      </c>
    </row>
    <row r="79">
      <c r="A79" s="3" t="inlineStr">
        <is>
          <t>Business Acquisition [Line Items]</t>
        </is>
      </c>
    </row>
    <row r="80">
      <c r="A80" s="4" t="inlineStr">
        <is>
          <t>Weighted average lives of finite-lived intangible assets acquired</t>
        </is>
      </c>
      <c r="B80" s="4" t="inlineStr">
        <is>
          <t>14 years</t>
        </is>
      </c>
    </row>
    <row r="81">
      <c r="A81" s="4" t="inlineStr">
        <is>
          <t>Maximum [Member] | Unpatented Technologies [Member]</t>
        </is>
      </c>
    </row>
    <row r="82">
      <c r="A82" s="3" t="inlineStr">
        <is>
          <t>Business Acquisition [Line Items]</t>
        </is>
      </c>
    </row>
    <row r="83">
      <c r="A83" s="4" t="inlineStr">
        <is>
          <t>Weighted average lives of finite-lived intangible assets acquired</t>
        </is>
      </c>
      <c r="B83" s="4" t="inlineStr">
        <is>
          <t>9 years</t>
        </is>
      </c>
    </row>
    <row r="84">
      <c r="A84" s="4" t="inlineStr">
        <is>
          <t>Maximum [Member] | All-Flo [Member]</t>
        </is>
      </c>
    </row>
    <row r="85">
      <c r="A85" s="3" t="inlineStr">
        <is>
          <t>Business Acquisition [Line Items]</t>
        </is>
      </c>
    </row>
    <row r="86">
      <c r="A86" s="4" t="inlineStr">
        <is>
          <t>Weighted average lives of finite-lived intangible assets acquired</t>
        </is>
      </c>
      <c r="C86" s="4" t="inlineStr">
        <is>
          <t>15 years</t>
        </is>
      </c>
    </row>
    <row r="87">
      <c r="A87" s="4" t="inlineStr">
        <is>
          <t>Maximum [Member] | Belanger [Member]</t>
        </is>
      </c>
    </row>
    <row r="88">
      <c r="A88" s="3" t="inlineStr">
        <is>
          <t>Business Acquisition [Line Items]</t>
        </is>
      </c>
    </row>
    <row r="89">
      <c r="A89" s="4" t="inlineStr">
        <is>
          <t>Weighted average lives of finite-lived intangible assets acquired</t>
        </is>
      </c>
      <c r="C89" s="4" t="inlineStr">
        <is>
          <t>15 years</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ed and Discontinued Operations (Details) - USD ($)</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Spin-off costs incurred to date</t>
        </is>
      </c>
      <c r="D4" s="5" t="n">
        <v>46384000</v>
      </c>
    </row>
    <row r="5">
      <c r="A5" s="3" t="inlineStr">
        <is>
          <t>Income Statement, Balance Sheet and Additional Disclosures by Disposal Groups, Including Discontinued Operations [Line Items]</t>
        </is>
      </c>
    </row>
    <row r="6">
      <c r="A6" s="4" t="inlineStr">
        <is>
          <t>Settlement and curtailment</t>
        </is>
      </c>
      <c r="B6" s="5" t="n">
        <v>18000</v>
      </c>
      <c r="C6" s="5" t="n">
        <v>806000</v>
      </c>
      <c r="D6" s="6" t="n">
        <v>9926000</v>
      </c>
    </row>
    <row r="7">
      <c r="A7" s="4" t="inlineStr">
        <is>
          <t>Revenue</t>
        </is>
      </c>
      <c r="D7" s="6" t="n">
        <v>403688000</v>
      </c>
    </row>
    <row r="8">
      <c r="A8" s="4" t="inlineStr">
        <is>
          <t>Costs of Goods Sold</t>
        </is>
      </c>
      <c r="D8" s="6" t="n">
        <v>254205000</v>
      </c>
    </row>
    <row r="9">
      <c r="A9" s="4" t="inlineStr">
        <is>
          <t>Gross profit</t>
        </is>
      </c>
      <c r="D9" s="6" t="n">
        <v>149483000</v>
      </c>
    </row>
    <row r="10">
      <c r="A10" s="4" t="inlineStr">
        <is>
          <t>Selling, general and administrative expenses</t>
        </is>
      </c>
      <c r="D10" s="6" t="n">
        <v>147261000</v>
      </c>
    </row>
    <row r="11">
      <c r="A11" s="4" t="inlineStr">
        <is>
          <t>Operating earnings</t>
        </is>
      </c>
      <c r="D11" s="6" t="n">
        <v>2222000</v>
      </c>
    </row>
    <row r="12">
      <c r="A12" s="4" t="inlineStr">
        <is>
          <t>Other expense, net</t>
        </is>
      </c>
      <c r="D12" s="6" t="n">
        <v>9048000</v>
      </c>
    </row>
    <row r="13">
      <c r="A13" s="4" t="inlineStr">
        <is>
          <t>(Loss) earnings from discontinued operations before taxes</t>
        </is>
      </c>
      <c r="D13" s="6" t="n">
        <v>-6826000</v>
      </c>
    </row>
    <row r="14">
      <c r="A14" s="4" t="inlineStr">
        <is>
          <t>Provision (benefit) for income taxes</t>
        </is>
      </c>
      <c r="D14" s="6" t="n">
        <v>14052000</v>
      </c>
    </row>
    <row r="15">
      <c r="A15" s="4" t="inlineStr">
        <is>
          <t>(Loss) earnings from discontinued operations, net</t>
        </is>
      </c>
      <c r="B15" s="6" t="n">
        <v>0</v>
      </c>
      <c r="C15" s="6" t="n">
        <v>0</v>
      </c>
      <c r="D15" s="6" t="n">
        <v>-20878000</v>
      </c>
    </row>
    <row r="16">
      <c r="A16" s="4" t="inlineStr">
        <is>
          <t>Proceeds from the sale of businesses</t>
        </is>
      </c>
      <c r="B16" s="6" t="n">
        <v>15400000</v>
      </c>
      <c r="C16" s="6" t="n">
        <v>24218000</v>
      </c>
      <c r="D16" s="6" t="n">
        <v>3937000</v>
      </c>
    </row>
    <row r="17">
      <c r="A17" s="4" t="inlineStr">
        <is>
          <t>Gain on sale of businesses</t>
        </is>
      </c>
      <c r="B17" s="6" t="n">
        <v>5213000</v>
      </c>
      <c r="C17" s="6" t="n">
        <v>0</v>
      </c>
      <c r="D17" s="6" t="n">
        <v>0</v>
      </c>
    </row>
    <row r="18">
      <c r="A18" s="4" t="inlineStr">
        <is>
          <t>Gain (Loss) on Sale of Assets and Asset Impairment Charges</t>
        </is>
      </c>
      <c r="B18" s="5" t="n">
        <v>0</v>
      </c>
      <c r="C18" s="6" t="n">
        <v>46946000</v>
      </c>
      <c r="D18" s="6" t="n">
        <v>0</v>
      </c>
    </row>
    <row r="19">
      <c r="A19" s="4" t="inlineStr">
        <is>
          <t>Impairment of Long-Lived Assets to be Disposed of</t>
        </is>
      </c>
      <c r="C19" s="6" t="n">
        <v>-21607000</v>
      </c>
    </row>
    <row r="20">
      <c r="A20" s="4" t="inlineStr">
        <is>
          <t>Disposal Group, Including Discontinued Operation, Foreign Currency Translation Gains (Losses)</t>
        </is>
      </c>
      <c r="C20" s="6" t="n">
        <v>25339000</v>
      </c>
    </row>
    <row r="21">
      <c r="A21" s="4" t="inlineStr">
        <is>
          <t>Proceeds from Divestiture of Businesses, Net of Cash Divested</t>
        </is>
      </c>
      <c r="C21" s="5" t="n">
        <v>24218000</v>
      </c>
    </row>
    <row r="22">
      <c r="A22" s="4" t="inlineStr">
        <is>
          <t>Discontinued Operations [Member]</t>
        </is>
      </c>
    </row>
    <row r="23">
      <c r="A23" s="3" t="inlineStr">
        <is>
          <t>Income Statement, Balance Sheet and Additional Disclosures by Disposal Groups, Including Discontinued Operations [Line Items]</t>
        </is>
      </c>
    </row>
    <row r="24">
      <c r="A24" s="4" t="inlineStr">
        <is>
          <t>Settlement and curtailment</t>
        </is>
      </c>
      <c r="D24" s="5" t="n">
        <v>-92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Net [Abstract]</t>
        </is>
      </c>
    </row>
    <row r="3">
      <c r="A3" s="4" t="inlineStr">
        <is>
          <t>Raw materials</t>
        </is>
      </c>
      <c r="B3" s="5" t="n">
        <v>497604</v>
      </c>
      <c r="C3" s="5" t="n">
        <v>467912</v>
      </c>
    </row>
    <row r="4">
      <c r="A4" s="4" t="inlineStr">
        <is>
          <t>Work in progress</t>
        </is>
      </c>
      <c r="B4" s="6" t="n">
        <v>152360</v>
      </c>
      <c r="C4" s="6" t="n">
        <v>162670</v>
      </c>
    </row>
    <row r="5">
      <c r="A5" s="4" t="inlineStr">
        <is>
          <t>Finished Goods</t>
        </is>
      </c>
      <c r="B5" s="6" t="n">
        <v>304760</v>
      </c>
      <c r="C5" s="6" t="n">
        <v>280051</v>
      </c>
    </row>
    <row r="6">
      <c r="A6" s="4" t="inlineStr">
        <is>
          <t>Subtotal</t>
        </is>
      </c>
      <c r="B6" s="6" t="n">
        <v>954724</v>
      </c>
      <c r="C6" s="6" t="n">
        <v>910633</v>
      </c>
    </row>
    <row r="7">
      <c r="A7" s="4" t="inlineStr">
        <is>
          <t>Less reserves</t>
        </is>
      </c>
      <c r="B7" s="6" t="n">
        <v>-118920</v>
      </c>
      <c r="C7" s="6" t="n">
        <v>-104492</v>
      </c>
    </row>
    <row r="8">
      <c r="A8" s="4" t="inlineStr">
        <is>
          <t>Total</t>
        </is>
      </c>
      <c r="B8" s="5" t="n">
        <v>835804</v>
      </c>
      <c r="C8" s="5" t="n">
        <v>806141</v>
      </c>
    </row>
    <row r="9">
      <c r="A9" s="4" t="inlineStr">
        <is>
          <t>Percentage of LIFO Inventory</t>
        </is>
      </c>
      <c r="B9" s="4" t="inlineStr">
        <is>
          <t>4.00%</t>
        </is>
      </c>
      <c r="C9" s="4" t="inlineStr">
        <is>
          <t>8.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140008</v>
      </c>
      <c r="C4" s="5" t="n">
        <v>133340</v>
      </c>
      <c r="D4" s="5" t="n">
        <v>138712</v>
      </c>
    </row>
    <row r="5">
      <c r="A5" s="4" t="inlineStr">
        <is>
          <t>Cost</t>
        </is>
      </c>
      <c r="B5" s="6" t="n">
        <v>2403425</v>
      </c>
      <c r="C5" s="6" t="n">
        <v>2232129</v>
      </c>
    </row>
    <row r="6">
      <c r="A6" s="4" t="inlineStr">
        <is>
          <t>Accumulated depreciation</t>
        </is>
      </c>
      <c r="B6" s="6" t="n">
        <v>-1506099</v>
      </c>
      <c r="C6" s="6" t="n">
        <v>-1389811</v>
      </c>
    </row>
    <row r="7">
      <c r="A7" s="4" t="inlineStr">
        <is>
          <t>Total</t>
        </is>
      </c>
      <c r="B7" s="6" t="n">
        <v>897326</v>
      </c>
      <c r="C7" s="6" t="n">
        <v>842318</v>
      </c>
    </row>
    <row r="8">
      <c r="A8" s="4" t="inlineStr">
        <is>
          <t>Land [Member]</t>
        </is>
      </c>
    </row>
    <row r="9">
      <c r="A9" s="3" t="inlineStr">
        <is>
          <t>Property, Plant and Equipment [Line Items]</t>
        </is>
      </c>
    </row>
    <row r="10">
      <c r="A10" s="4" t="inlineStr">
        <is>
          <t>Cost</t>
        </is>
      </c>
      <c r="B10" s="6" t="n">
        <v>60287</v>
      </c>
      <c r="C10" s="6" t="n">
        <v>56583</v>
      </c>
    </row>
    <row r="11">
      <c r="A11" s="4" t="inlineStr">
        <is>
          <t>Buildings and improvements [Member]</t>
        </is>
      </c>
    </row>
    <row r="12">
      <c r="A12" s="3" t="inlineStr">
        <is>
          <t>Property, Plant and Equipment [Line Items]</t>
        </is>
      </c>
    </row>
    <row r="13">
      <c r="A13" s="4" t="inlineStr">
        <is>
          <t>Cost</t>
        </is>
      </c>
      <c r="B13" s="6" t="n">
        <v>570366</v>
      </c>
      <c r="C13" s="6" t="n">
        <v>527192</v>
      </c>
    </row>
    <row r="14">
      <c r="A14" s="4" t="inlineStr">
        <is>
          <t>Machinery, equipment and other [Member]</t>
        </is>
      </c>
    </row>
    <row r="15">
      <c r="A15" s="3" t="inlineStr">
        <is>
          <t>Property, Plant and Equipment [Line Items]</t>
        </is>
      </c>
    </row>
    <row r="16">
      <c r="A16" s="4" t="inlineStr">
        <is>
          <t>Cost</t>
        </is>
      </c>
      <c r="B16" s="5" t="n">
        <v>1772772</v>
      </c>
      <c r="C16" s="5" t="n">
        <v>16483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5" t="n">
        <v>52875</v>
      </c>
      <c r="C4" s="5" t="n">
        <v>52317</v>
      </c>
    </row>
    <row r="5">
      <c r="A5" s="4" t="inlineStr">
        <is>
          <t>Variable Lease, Cost</t>
        </is>
      </c>
      <c r="B5" s="6" t="n">
        <v>5973</v>
      </c>
      <c r="C5" s="6" t="n">
        <v>6584</v>
      </c>
    </row>
    <row r="6">
      <c r="A6" s="4" t="inlineStr">
        <is>
          <t>Short-term Lease, Cost</t>
        </is>
      </c>
      <c r="B6" s="6" t="n">
        <v>18436</v>
      </c>
      <c r="C6" s="6" t="n">
        <v>17387</v>
      </c>
    </row>
    <row r="7">
      <c r="A7" s="4" t="inlineStr">
        <is>
          <t>Lease, Cost, Total</t>
        </is>
      </c>
      <c r="B7" s="6" t="n">
        <v>77284</v>
      </c>
      <c r="C7" s="6" t="n">
        <v>76288</v>
      </c>
    </row>
    <row r="8">
      <c r="A8" s="4" t="inlineStr">
        <is>
          <t>Assets</t>
        </is>
      </c>
      <c r="B8" s="5" t="n">
        <v>9152074</v>
      </c>
      <c r="C8" s="5" t="n">
        <v>866947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ash Flow (Details) - USD ($) $ in Thousands</t>
        </is>
      </c>
      <c r="B1" s="2" t="inlineStr">
        <is>
          <t>12 Months Ended</t>
        </is>
      </c>
    </row>
    <row r="2">
      <c r="B2" s="2" t="inlineStr">
        <is>
          <t>Dec. 31, 2020</t>
        </is>
      </c>
      <c r="C2" s="2" t="inlineStr">
        <is>
          <t>Dec. 31, 2019</t>
        </is>
      </c>
    </row>
    <row r="3">
      <c r="A3" s="3" t="inlineStr">
        <is>
          <t>Supplemental Cash Flow Disclosures [Line Items]</t>
        </is>
      </c>
    </row>
    <row r="4">
      <c r="A4" s="4" t="inlineStr">
        <is>
          <t>Operating Lease, Payments</t>
        </is>
      </c>
      <c r="B4" s="5" t="n">
        <v>53903</v>
      </c>
      <c r="C4" s="5" t="n">
        <v>53450</v>
      </c>
    </row>
    <row r="5">
      <c r="A5" s="4" t="inlineStr">
        <is>
          <t>Finance Lease, Interest Payment on Liability</t>
        </is>
      </c>
      <c r="B5" s="6" t="n">
        <v>434</v>
      </c>
      <c r="C5" s="6" t="n">
        <v>425</v>
      </c>
    </row>
    <row r="6">
      <c r="A6" s="4" t="inlineStr">
        <is>
          <t>Finance Lease, Principal Payments</t>
        </is>
      </c>
      <c r="B6" s="6" t="n">
        <v>2523</v>
      </c>
      <c r="C6" s="6" t="n">
        <v>1915</v>
      </c>
    </row>
    <row r="7">
      <c r="A7" s="4" t="inlineStr">
        <is>
          <t>Total Cash Flow Leases</t>
        </is>
      </c>
      <c r="B7" s="6" t="n">
        <v>56860</v>
      </c>
      <c r="C7" s="6" t="n">
        <v>55790</v>
      </c>
    </row>
    <row r="8">
      <c r="A8" s="4" t="inlineStr">
        <is>
          <t>Right-of-Use Asset Obtained in Exchange for Operating Lease Liability</t>
        </is>
      </c>
      <c r="B8" s="6" t="n">
        <v>21381</v>
      </c>
      <c r="C8" s="6" t="n">
        <v>41598</v>
      </c>
    </row>
    <row r="9">
      <c r="A9" s="4" t="inlineStr">
        <is>
          <t>Right-of-Use Asset Obtained in Exchange for Finance Lease Liability</t>
        </is>
      </c>
      <c r="B9" s="6" t="n">
        <v>3708</v>
      </c>
      <c r="C9" s="6" t="n">
        <v>1542</v>
      </c>
    </row>
    <row r="10">
      <c r="A10" s="4" t="inlineStr">
        <is>
          <t>Total New Lease Assets</t>
        </is>
      </c>
      <c r="B10" s="5" t="n">
        <v>25089</v>
      </c>
      <c r="C10" s="5" t="n">
        <v>431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sets and Liabilities (Details) - USD ($) $ in Thousands</t>
        </is>
      </c>
      <c r="B1" s="2" t="inlineStr">
        <is>
          <t>Dec. 31, 2020</t>
        </is>
      </c>
      <c r="C1" s="2" t="inlineStr">
        <is>
          <t>Dec. 31, 2019</t>
        </is>
      </c>
    </row>
    <row r="2">
      <c r="A2" s="3" t="inlineStr">
        <is>
          <t>Lessee, Lease, Description [Line Items]</t>
        </is>
      </c>
    </row>
    <row r="3">
      <c r="A3" s="4" t="inlineStr">
        <is>
          <t>Operating Lease, Right-of-Use Asset</t>
        </is>
      </c>
      <c r="B3" s="5" t="n">
        <v>170089</v>
      </c>
      <c r="C3" s="5" t="n">
        <v>155019</v>
      </c>
    </row>
    <row r="4">
      <c r="A4" s="4" t="inlineStr">
        <is>
          <t>Finance Lease, Right-of-Use Asset</t>
        </is>
      </c>
      <c r="B4" s="6" t="n">
        <v>10388</v>
      </c>
      <c r="C4" s="6" t="n">
        <v>9008</v>
      </c>
    </row>
    <row r="5">
      <c r="A5" s="4" t="inlineStr">
        <is>
          <t>Finance Lease, Liability, Current</t>
        </is>
      </c>
      <c r="B5" s="6" t="n">
        <v>2641</v>
      </c>
      <c r="C5" s="6" t="n">
        <v>1794</v>
      </c>
    </row>
    <row r="6">
      <c r="A6" s="4" t="inlineStr">
        <is>
          <t>Finance Lease, Liability, Noncurrent</t>
        </is>
      </c>
      <c r="B6" s="6" t="n">
        <v>8709</v>
      </c>
      <c r="C6" s="6" t="n">
        <v>8078</v>
      </c>
    </row>
    <row r="7">
      <c r="A7" s="4" t="inlineStr">
        <is>
          <t>Finance Lease, Liability</t>
        </is>
      </c>
      <c r="B7" s="6" t="n">
        <v>11350</v>
      </c>
      <c r="C7" s="6" t="n">
        <v>9872</v>
      </c>
    </row>
    <row r="8">
      <c r="A8" s="4" t="inlineStr">
        <is>
          <t>Capital Leases, Lessee Balance Sheet, Assets by Major Class, Accumulated Depreciation</t>
        </is>
      </c>
      <c r="B8" s="6" t="n">
        <v>-7205</v>
      </c>
      <c r="C8" s="6" t="n">
        <v>-4614</v>
      </c>
    </row>
    <row r="9">
      <c r="A9" s="4" t="inlineStr">
        <is>
          <t>Other Liabilities [Member]</t>
        </is>
      </c>
    </row>
    <row r="10">
      <c r="A10" s="3" t="inlineStr">
        <is>
          <t>Lessee, Lease, Description [Line Items]</t>
        </is>
      </c>
    </row>
    <row r="11">
      <c r="A11" s="4" t="inlineStr">
        <is>
          <t>Operating Lease, Liability</t>
        </is>
      </c>
      <c r="B11" s="6" t="n">
        <v>182823</v>
      </c>
      <c r="C11" s="6" t="n">
        <v>163133</v>
      </c>
    </row>
    <row r="12">
      <c r="A12" s="4" t="inlineStr">
        <is>
          <t>Other Current Liabilities [Member]</t>
        </is>
      </c>
    </row>
    <row r="13">
      <c r="A13" s="3" t="inlineStr">
        <is>
          <t>Lessee, Lease, Description [Line Items]</t>
        </is>
      </c>
    </row>
    <row r="14">
      <c r="A14" s="4" t="inlineStr">
        <is>
          <t>Operating Lease, Liability, Current</t>
        </is>
      </c>
      <c r="B14" s="6" t="n">
        <v>48834</v>
      </c>
      <c r="C14" s="6" t="n">
        <v>41835</v>
      </c>
    </row>
    <row r="15">
      <c r="A15" s="4" t="inlineStr">
        <is>
          <t>Other Noncurrent Liabilities [Member]</t>
        </is>
      </c>
    </row>
    <row r="16">
      <c r="A16" s="3" t="inlineStr">
        <is>
          <t>Lessee, Lease, Description [Line Items]</t>
        </is>
      </c>
    </row>
    <row r="17">
      <c r="A17" s="4" t="inlineStr">
        <is>
          <t>Operating Lease, Liability, Noncurrent</t>
        </is>
      </c>
      <c r="B17" s="5" t="n">
        <v>133989</v>
      </c>
      <c r="C17" s="5" t="n">
        <v>1212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1" customWidth="1" min="2" max="2"/>
  </cols>
  <sheetData>
    <row r="1">
      <c r="A1" s="1" t="inlineStr">
        <is>
          <t>Leases Maturity Table (Details) $ in Thousands</t>
        </is>
      </c>
      <c r="B1" s="2" t="inlineStr">
        <is>
          <t>Dec. 31, 2020USD ($)</t>
        </is>
      </c>
    </row>
    <row r="2">
      <c r="A2" s="3" t="inlineStr">
        <is>
          <t>Lessee, Operating Lease, Liability, Payment, Due [Abstract]</t>
        </is>
      </c>
    </row>
    <row r="3">
      <c r="A3" s="4" t="inlineStr">
        <is>
          <t>Next 12 Months</t>
        </is>
      </c>
      <c r="B3" s="5" t="n">
        <v>53019</v>
      </c>
    </row>
    <row r="4">
      <c r="A4" s="4" t="inlineStr">
        <is>
          <t>+2 Years</t>
        </is>
      </c>
      <c r="B4" s="6" t="n">
        <v>38561</v>
      </c>
    </row>
    <row r="5">
      <c r="A5" s="4" t="inlineStr">
        <is>
          <t>+3 Years</t>
        </is>
      </c>
      <c r="B5" s="6" t="n">
        <v>26485</v>
      </c>
    </row>
    <row r="6">
      <c r="A6" s="4" t="inlineStr">
        <is>
          <t>+4 Years</t>
        </is>
      </c>
      <c r="B6" s="6" t="n">
        <v>21253</v>
      </c>
    </row>
    <row r="7">
      <c r="A7" s="4" t="inlineStr">
        <is>
          <t>+5 Years</t>
        </is>
      </c>
      <c r="B7" s="6" t="n">
        <v>17700</v>
      </c>
    </row>
    <row r="8">
      <c r="A8" s="4" t="inlineStr">
        <is>
          <t>Thereafter</t>
        </is>
      </c>
      <c r="B8" s="6" t="n">
        <v>42275</v>
      </c>
    </row>
    <row r="9">
      <c r="A9" s="4" t="inlineStr">
        <is>
          <t>Total lease payments</t>
        </is>
      </c>
      <c r="B9" s="6" t="n">
        <v>199293</v>
      </c>
    </row>
    <row r="10">
      <c r="A10" s="4" t="inlineStr">
        <is>
          <t>Less: Interest</t>
        </is>
      </c>
      <c r="B10" s="6" t="n">
        <v>16470</v>
      </c>
    </row>
    <row r="11">
      <c r="A11" s="4" t="inlineStr">
        <is>
          <t>Present value of lease liabilities</t>
        </is>
      </c>
      <c r="B11" s="6" t="n">
        <v>182823</v>
      </c>
    </row>
    <row r="12">
      <c r="A12" s="3" t="inlineStr">
        <is>
          <t>Finance Lease, Liability, Payment, Due [Abstract]</t>
        </is>
      </c>
    </row>
    <row r="13">
      <c r="A13" s="4" t="inlineStr">
        <is>
          <t>Next 12 Months</t>
        </is>
      </c>
      <c r="B13" s="6" t="n">
        <v>3091</v>
      </c>
    </row>
    <row r="14">
      <c r="A14" s="4" t="inlineStr">
        <is>
          <t>+2 Years</t>
        </is>
      </c>
      <c r="B14" s="6" t="n">
        <v>2767</v>
      </c>
    </row>
    <row r="15">
      <c r="A15" s="4" t="inlineStr">
        <is>
          <t>+3 Years</t>
        </is>
      </c>
      <c r="B15" s="6" t="n">
        <v>2059</v>
      </c>
    </row>
    <row r="16">
      <c r="A16" s="4" t="inlineStr">
        <is>
          <t>+4 Years</t>
        </is>
      </c>
      <c r="B16" s="6" t="n">
        <v>1550</v>
      </c>
    </row>
    <row r="17">
      <c r="A17" s="4" t="inlineStr">
        <is>
          <t>+5 Years</t>
        </is>
      </c>
      <c r="B17" s="6" t="n">
        <v>1281</v>
      </c>
    </row>
    <row r="18">
      <c r="A18" s="4" t="inlineStr">
        <is>
          <t>Thereafter</t>
        </is>
      </c>
      <c r="B18" s="6" t="n">
        <v>1991</v>
      </c>
    </row>
    <row r="19">
      <c r="A19" s="4" t="inlineStr">
        <is>
          <t>Capital Leases, Future Minimum Payments Due</t>
        </is>
      </c>
      <c r="B19" s="6" t="n">
        <v>12739</v>
      </c>
    </row>
    <row r="20">
      <c r="A20" s="4" t="inlineStr">
        <is>
          <t>Finance Lease, Liability, Undiscounted Excess Amount</t>
        </is>
      </c>
      <c r="B20" s="6" t="n">
        <v>1389</v>
      </c>
    </row>
    <row r="21">
      <c r="A21" s="4" t="inlineStr">
        <is>
          <t>Finance Lease, Liability, Payment, Due</t>
        </is>
      </c>
      <c r="B21" s="5" t="n">
        <v>11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EARNINGS (Parenthetical) - USD ($) $ in Thousands</t>
        </is>
      </c>
      <c r="B1" s="2" t="inlineStr">
        <is>
          <t>12 Months Ended</t>
        </is>
      </c>
    </row>
    <row r="2">
      <c r="B2" s="2" t="inlineStr">
        <is>
          <t>Dec. 31, 2020</t>
        </is>
      </c>
      <c r="C2" s="2" t="inlineStr">
        <is>
          <t>Dec. 31, 2019</t>
        </is>
      </c>
      <c r="D2" s="2" t="inlineStr">
        <is>
          <t>Dec. 31, 2018</t>
        </is>
      </c>
    </row>
    <row r="3">
      <c r="A3" s="3" t="inlineStr">
        <is>
          <t>Foreign currency translation adjustments [Abstract]</t>
        </is>
      </c>
    </row>
    <row r="4">
      <c r="A4" s="4" t="inlineStr">
        <is>
          <t>Other Comprehensive Income (Loss), Foreign Currency Translation Adjustment, Tax</t>
        </is>
      </c>
      <c r="B4" s="5" t="n">
        <v>26957</v>
      </c>
      <c r="C4" s="5" t="n">
        <v>-4714</v>
      </c>
      <c r="D4" s="5" t="n">
        <v>-9498</v>
      </c>
    </row>
    <row r="5">
      <c r="A5" s="3" t="inlineStr">
        <is>
          <t>Pension and other postretirement benefit plans [Abstract]</t>
        </is>
      </c>
    </row>
    <row r="6">
      <c r="A6" s="4" t="inlineStr">
        <is>
          <t>Other Comprehensive (Income) Loss, Defined Benefit Plan, after Reclassification Adjustment, Tax</t>
        </is>
      </c>
      <c r="B6" s="6" t="n">
        <v>-3197</v>
      </c>
      <c r="C6" s="6" t="n">
        <v>-1184</v>
      </c>
      <c r="D6" s="6" t="n">
        <v>3241</v>
      </c>
    </row>
    <row r="7">
      <c r="A7" s="3" t="inlineStr">
        <is>
          <t>Other Comprehensive Income (Loss), Cash Flow Hedge, Gain (Loss), after Reclassification, Tax [Abstract]</t>
        </is>
      </c>
    </row>
    <row r="8">
      <c r="A8" s="4" t="inlineStr">
        <is>
          <t>Other Comprehensive Income (Loss), Derivatives Qualifying as Hedges, Tax</t>
        </is>
      </c>
      <c r="B8" s="5" t="n">
        <v>607</v>
      </c>
      <c r="C8" s="5" t="n">
        <v>-359</v>
      </c>
      <c r="D8" s="5" t="n">
        <v>-7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Assumptions (Details)</t>
        </is>
      </c>
      <c r="B1" s="2" t="inlineStr">
        <is>
          <t>Dec. 31, 2020</t>
        </is>
      </c>
      <c r="C1" s="2" t="inlineStr">
        <is>
          <t>Dec. 31, 2019</t>
        </is>
      </c>
    </row>
    <row r="2">
      <c r="A2" s="3" t="inlineStr">
        <is>
          <t>Lessee, Lease, Description [Line Items]</t>
        </is>
      </c>
    </row>
    <row r="3">
      <c r="A3" s="4" t="inlineStr">
        <is>
          <t>Operating Lease, Weighted Average Remaining Lease Term</t>
        </is>
      </c>
      <c r="B3" s="4" t="inlineStr">
        <is>
          <t>5 years 10 months 24 days</t>
        </is>
      </c>
      <c r="C3" s="4" t="inlineStr">
        <is>
          <t>5 years 10 months 24 days</t>
        </is>
      </c>
    </row>
    <row r="4">
      <c r="A4" s="4" t="inlineStr">
        <is>
          <t>Finance Lease, Weighted Average Remaining Lease Term</t>
        </is>
      </c>
      <c r="B4" s="4" t="inlineStr">
        <is>
          <t>4 years 9 months 18 days</t>
        </is>
      </c>
      <c r="C4" s="4" t="inlineStr">
        <is>
          <t>5 years 10 months 24 days</t>
        </is>
      </c>
    </row>
    <row r="5">
      <c r="A5" s="4" t="inlineStr">
        <is>
          <t>Operating Lease, Weighted Average Discount Rate, Percent</t>
        </is>
      </c>
      <c r="B5" s="4" t="inlineStr">
        <is>
          <t>2.90%</t>
        </is>
      </c>
      <c r="C5" s="4" t="inlineStr">
        <is>
          <t>3.20%</t>
        </is>
      </c>
    </row>
    <row r="6">
      <c r="A6" s="4" t="inlineStr">
        <is>
          <t>Finance Lease, Weighted Average Discount Rate, Percent</t>
        </is>
      </c>
      <c r="B6" s="4" t="inlineStr">
        <is>
          <t>3.60%</t>
        </is>
      </c>
      <c r="C6" s="4" t="inlineStr">
        <is>
          <t>4.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Credit Losse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redit Loss [Abstract]</t>
        </is>
      </c>
    </row>
    <row r="4">
      <c r="A4" s="4" t="inlineStr">
        <is>
          <t>Allowance for Doubtful Accounts Receivable</t>
        </is>
      </c>
      <c r="B4" s="5" t="n">
        <v>40474</v>
      </c>
      <c r="C4" s="5" t="n">
        <v>29381</v>
      </c>
      <c r="D4" s="5" t="n">
        <v>28469</v>
      </c>
      <c r="E4" s="5" t="n">
        <v>34479</v>
      </c>
    </row>
    <row r="5">
      <c r="A5" s="4" t="inlineStr">
        <is>
          <t>Additional Allowance for Credit Losses</t>
        </is>
      </c>
      <c r="B5" s="6" t="n">
        <v>2706</v>
      </c>
      <c r="C5" s="6" t="n">
        <v>0</v>
      </c>
      <c r="D5" s="6" t="n">
        <v>0</v>
      </c>
    </row>
    <row r="6">
      <c r="A6" s="4" t="inlineStr">
        <is>
          <t>Provision for Other Credit Losses</t>
        </is>
      </c>
      <c r="B6" s="6" t="n">
        <v>11171</v>
      </c>
      <c r="C6" s="6" t="n">
        <v>5933</v>
      </c>
      <c r="D6" s="6" t="n">
        <v>3875</v>
      </c>
    </row>
    <row r="7">
      <c r="A7" s="4" t="inlineStr">
        <is>
          <t>Accounts Receivable, Allowance for Credit Loss, Writeoff</t>
        </is>
      </c>
      <c r="B7" s="6" t="n">
        <v>-3863</v>
      </c>
      <c r="C7" s="6" t="n">
        <v>-3464</v>
      </c>
      <c r="D7" s="6" t="n">
        <v>-9326</v>
      </c>
    </row>
    <row r="8">
      <c r="A8" s="4" t="inlineStr">
        <is>
          <t>Accounts Receivable, Other, Including Dispositions and Foreign Currency</t>
        </is>
      </c>
      <c r="B8" s="6" t="n">
        <v>1079</v>
      </c>
      <c r="C8" s="6" t="n">
        <v>-1557</v>
      </c>
      <c r="D8" s="5" t="n">
        <v>-559</v>
      </c>
    </row>
    <row r="9">
      <c r="A9" s="4" t="inlineStr">
        <is>
          <t>Retained earnings</t>
        </is>
      </c>
      <c r="B9" s="5" t="n">
        <v>8608284</v>
      </c>
      <c r="C9" s="5" t="n">
        <v>821125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3" customWidth="1" min="1" max="1"/>
    <col width="27" customWidth="1" min="2" max="2"/>
    <col width="21" customWidth="1" min="3" max="3"/>
    <col width="21" customWidth="1" min="4" max="4"/>
  </cols>
  <sheetData>
    <row r="1">
      <c r="A1" s="1" t="inlineStr">
        <is>
          <t>Goodwill and Other Intangible Assets - Goodwill (Details) $ in Thousands</t>
        </is>
      </c>
      <c r="B1" s="2" t="inlineStr">
        <is>
          <t>12 Months Ended</t>
        </is>
      </c>
    </row>
    <row r="2">
      <c r="B2" s="2" t="inlineStr">
        <is>
          <t>Dec. 31, 2020USD ($)number</t>
        </is>
      </c>
      <c r="C2" s="2" t="inlineStr">
        <is>
          <t>Dec. 31, 2019USD ($)</t>
        </is>
      </c>
      <c r="D2" s="2" t="inlineStr">
        <is>
          <t>Dec. 31, 2018USD ($)</t>
        </is>
      </c>
    </row>
    <row r="3">
      <c r="A3" s="3" t="inlineStr">
        <is>
          <t>Goodwill [Roll Forward]</t>
        </is>
      </c>
    </row>
    <row r="4">
      <c r="A4" s="4" t="inlineStr">
        <is>
          <t>Goodwill, Gross</t>
        </is>
      </c>
      <c r="D4" s="5" t="n">
        <v>3747889</v>
      </c>
    </row>
    <row r="5">
      <c r="A5" s="4" t="inlineStr">
        <is>
          <t>Accumulated impairment loss</t>
        </is>
      </c>
      <c r="D5" s="6" t="n">
        <v>-70561</v>
      </c>
    </row>
    <row r="6">
      <c r="A6" s="4" t="inlineStr">
        <is>
          <t>Balance</t>
        </is>
      </c>
      <c r="B6" s="5" t="n">
        <v>3783347</v>
      </c>
      <c r="C6" s="5" t="n">
        <v>3677328</v>
      </c>
    </row>
    <row r="7">
      <c r="A7" s="4" t="inlineStr">
        <is>
          <t>Goodwill Reallocation Due to Apergy</t>
        </is>
      </c>
      <c r="C7" s="6" t="n">
        <v>0</v>
      </c>
    </row>
    <row r="8">
      <c r="A8" s="4" t="inlineStr">
        <is>
          <t>Acquired Goodwill</t>
        </is>
      </c>
      <c r="B8" s="6" t="n">
        <v>205805</v>
      </c>
      <c r="C8" s="6" t="n">
        <v>119512</v>
      </c>
    </row>
    <row r="9">
      <c r="A9" s="4" t="inlineStr">
        <is>
          <t>Goodwill, Written off Related to Sale of Business Unit</t>
        </is>
      </c>
      <c r="B9" s="6" t="n">
        <v>-2597</v>
      </c>
      <c r="C9" s="6" t="n">
        <v>-4739</v>
      </c>
    </row>
    <row r="10">
      <c r="A10" s="4" t="inlineStr">
        <is>
          <t>Foreign currency translation</t>
        </is>
      </c>
      <c r="B10" s="6" t="n">
        <v>85987</v>
      </c>
      <c r="C10" s="6" t="n">
        <v>-8754</v>
      </c>
    </row>
    <row r="11">
      <c r="A11" s="4" t="inlineStr">
        <is>
          <t>Balance</t>
        </is>
      </c>
      <c r="B11" s="5" t="n">
        <v>4072542</v>
      </c>
      <c r="C11" s="6" t="n">
        <v>3783347</v>
      </c>
    </row>
    <row r="12">
      <c r="A12" s="4" t="inlineStr">
        <is>
          <t>Number of Reporting Units | number</t>
        </is>
      </c>
      <c r="B12" s="6" t="n">
        <v>15</v>
      </c>
    </row>
    <row r="13">
      <c r="A13" s="4" t="inlineStr">
        <is>
          <t>Engineered Products Segment [Member]</t>
        </is>
      </c>
    </row>
    <row r="14">
      <c r="A14" s="3" t="inlineStr">
        <is>
          <t>Goodwill [Roll Forward]</t>
        </is>
      </c>
    </row>
    <row r="15">
      <c r="A15" s="4" t="inlineStr">
        <is>
          <t>Goodwill, Gross</t>
        </is>
      </c>
      <c r="D15" s="6" t="n">
        <v>689784</v>
      </c>
    </row>
    <row r="16">
      <c r="A16" s="4" t="inlineStr">
        <is>
          <t>Accumulated impairment loss</t>
        </is>
      </c>
      <c r="D16" s="6" t="n">
        <v>-10591</v>
      </c>
    </row>
    <row r="17">
      <c r="A17" s="4" t="inlineStr">
        <is>
          <t>Balance</t>
        </is>
      </c>
      <c r="B17" s="5" t="n">
        <v>636571</v>
      </c>
      <c r="C17" s="6" t="n">
        <v>679193</v>
      </c>
    </row>
    <row r="18">
      <c r="A18" s="4" t="inlineStr">
        <is>
          <t>Goodwill Reallocation Due to Apergy</t>
        </is>
      </c>
      <c r="C18" s="6" t="n">
        <v>-40394</v>
      </c>
    </row>
    <row r="19">
      <c r="A19" s="4" t="inlineStr">
        <is>
          <t>Acquired Goodwill</t>
        </is>
      </c>
      <c r="B19" s="6" t="n">
        <v>33183</v>
      </c>
      <c r="C19" s="6" t="n">
        <v>0</v>
      </c>
    </row>
    <row r="20">
      <c r="A20" s="4" t="inlineStr">
        <is>
          <t>Goodwill, Written off Related to Sale of Business Unit</t>
        </is>
      </c>
      <c r="B20" s="6" t="n">
        <v>0</v>
      </c>
      <c r="C20" s="6" t="n">
        <v>0</v>
      </c>
    </row>
    <row r="21">
      <c r="A21" s="4" t="inlineStr">
        <is>
          <t>Foreign currency translation</t>
        </is>
      </c>
      <c r="B21" s="6" t="n">
        <v>13231</v>
      </c>
      <c r="C21" s="6" t="n">
        <v>-2228</v>
      </c>
    </row>
    <row r="22">
      <c r="A22" s="4" t="inlineStr">
        <is>
          <t>Balance</t>
        </is>
      </c>
      <c r="B22" s="6" t="n">
        <v>682985</v>
      </c>
      <c r="C22" s="6" t="n">
        <v>636571</v>
      </c>
    </row>
    <row r="23">
      <c r="A23" s="4" t="inlineStr">
        <is>
          <t>Fueling Solutions Segment [Member]</t>
        </is>
      </c>
    </row>
    <row r="24">
      <c r="A24" s="3" t="inlineStr">
        <is>
          <t>Goodwill [Roll Forward]</t>
        </is>
      </c>
    </row>
    <row r="25">
      <c r="A25" s="4" t="inlineStr">
        <is>
          <t>Goodwill, Gross</t>
        </is>
      </c>
      <c r="D25" s="6" t="n">
        <v>770619</v>
      </c>
    </row>
    <row r="26">
      <c r="A26" s="4" t="inlineStr">
        <is>
          <t>Accumulated impairment loss</t>
        </is>
      </c>
      <c r="D26" s="6" t="n">
        <v>0</v>
      </c>
    </row>
    <row r="27">
      <c r="A27" s="4" t="inlineStr">
        <is>
          <t>Balance</t>
        </is>
      </c>
      <c r="B27" s="6" t="n">
        <v>873381</v>
      </c>
      <c r="C27" s="6" t="n">
        <v>770619</v>
      </c>
    </row>
    <row r="28">
      <c r="A28" s="4" t="inlineStr">
        <is>
          <t>Goodwill Reallocation Due to Apergy</t>
        </is>
      </c>
      <c r="C28" s="6" t="n">
        <v>0</v>
      </c>
    </row>
    <row r="29">
      <c r="A29" s="4" t="inlineStr">
        <is>
          <t>Acquired Goodwill</t>
        </is>
      </c>
      <c r="B29" s="6" t="n">
        <v>47339</v>
      </c>
      <c r="C29" s="6" t="n">
        <v>97898</v>
      </c>
    </row>
    <row r="30">
      <c r="A30" s="4" t="inlineStr">
        <is>
          <t>Goodwill, Written off Related to Sale of Business Unit</t>
        </is>
      </c>
      <c r="B30" s="6" t="n">
        <v>0</v>
      </c>
      <c r="C30" s="6" t="n">
        <v>0</v>
      </c>
    </row>
    <row r="31">
      <c r="A31" s="4" t="inlineStr">
        <is>
          <t>Foreign currency translation</t>
        </is>
      </c>
      <c r="B31" s="6" t="n">
        <v>20253</v>
      </c>
      <c r="C31" s="6" t="n">
        <v>4864</v>
      </c>
    </row>
    <row r="32">
      <c r="A32" s="4" t="inlineStr">
        <is>
          <t>Balance</t>
        </is>
      </c>
      <c r="B32" s="6" t="n">
        <v>940973</v>
      </c>
      <c r="C32" s="6" t="n">
        <v>873381</v>
      </c>
    </row>
    <row r="33">
      <c r="A33" s="4" t="inlineStr">
        <is>
          <t>Imaging &amp; Identification Segment [Member]</t>
        </is>
      </c>
    </row>
    <row r="34">
      <c r="A34" s="3" t="inlineStr">
        <is>
          <t>Goodwill [Roll Forward]</t>
        </is>
      </c>
    </row>
    <row r="35">
      <c r="A35" s="4" t="inlineStr">
        <is>
          <t>Goodwill, Gross</t>
        </is>
      </c>
      <c r="D35" s="6" t="n">
        <v>944468</v>
      </c>
    </row>
    <row r="36">
      <c r="A36" s="4" t="inlineStr">
        <is>
          <t>Accumulated impairment loss</t>
        </is>
      </c>
      <c r="D36" s="6" t="n">
        <v>0</v>
      </c>
    </row>
    <row r="37">
      <c r="A37" s="4" t="inlineStr">
        <is>
          <t>Balance</t>
        </is>
      </c>
      <c r="B37" s="6" t="n">
        <v>977069</v>
      </c>
      <c r="C37" s="6" t="n">
        <v>944468</v>
      </c>
    </row>
    <row r="38">
      <c r="A38" s="4" t="inlineStr">
        <is>
          <t>Goodwill Reallocation Due to Apergy</t>
        </is>
      </c>
      <c r="C38" s="6" t="n">
        <v>40394</v>
      </c>
    </row>
    <row r="39">
      <c r="A39" s="4" t="inlineStr">
        <is>
          <t>Acquired Goodwill</t>
        </is>
      </c>
      <c r="B39" s="6" t="n">
        <v>103723</v>
      </c>
      <c r="C39" s="6" t="n">
        <v>0</v>
      </c>
    </row>
    <row r="40">
      <c r="A40" s="4" t="inlineStr">
        <is>
          <t>Goodwill, Written off Related to Sale of Business Unit</t>
        </is>
      </c>
      <c r="B40" s="6" t="n">
        <v>0</v>
      </c>
      <c r="C40" s="6" t="n">
        <v>0</v>
      </c>
    </row>
    <row r="41">
      <c r="A41" s="4" t="inlineStr">
        <is>
          <t>Foreign currency translation</t>
        </is>
      </c>
      <c r="B41" s="6" t="n">
        <v>36797</v>
      </c>
      <c r="C41" s="6" t="n">
        <v>-7793</v>
      </c>
    </row>
    <row r="42">
      <c r="A42" s="4" t="inlineStr">
        <is>
          <t>Balance</t>
        </is>
      </c>
      <c r="B42" s="6" t="n">
        <v>1117589</v>
      </c>
      <c r="C42" s="6" t="n">
        <v>977069</v>
      </c>
    </row>
    <row r="43">
      <c r="A43" s="4" t="inlineStr">
        <is>
          <t>Pumps &amp; Process Solutions Segment [Member]</t>
        </is>
      </c>
    </row>
    <row r="44">
      <c r="A44" s="3" t="inlineStr">
        <is>
          <t>Goodwill [Roll Forward]</t>
        </is>
      </c>
    </row>
    <row r="45">
      <c r="A45" s="4" t="inlineStr">
        <is>
          <t>Goodwill, Gross</t>
        </is>
      </c>
      <c r="D45" s="6" t="n">
        <v>796952</v>
      </c>
    </row>
    <row r="46">
      <c r="A46" s="4" t="inlineStr">
        <is>
          <t>Accumulated impairment loss</t>
        </is>
      </c>
      <c r="D46" s="6" t="n">
        <v>-59970</v>
      </c>
    </row>
    <row r="47">
      <c r="A47" s="4" t="inlineStr">
        <is>
          <t>Balance</t>
        </is>
      </c>
      <c r="B47" s="6" t="n">
        <v>750627</v>
      </c>
      <c r="C47" s="6" t="n">
        <v>736982</v>
      </c>
    </row>
    <row r="48">
      <c r="A48" s="4" t="inlineStr">
        <is>
          <t>Goodwill Reallocation Due to Apergy</t>
        </is>
      </c>
      <c r="C48" s="6" t="n">
        <v>0</v>
      </c>
    </row>
    <row r="49">
      <c r="A49" s="4" t="inlineStr">
        <is>
          <t>Acquired Goodwill</t>
        </is>
      </c>
      <c r="B49" s="6" t="n">
        <v>21560</v>
      </c>
      <c r="C49" s="6" t="n">
        <v>21614</v>
      </c>
    </row>
    <row r="50">
      <c r="A50" s="4" t="inlineStr">
        <is>
          <t>Goodwill, Written off Related to Sale of Business Unit</t>
        </is>
      </c>
      <c r="B50" s="6" t="n">
        <v>0</v>
      </c>
      <c r="C50" s="6" t="n">
        <v>-4739</v>
      </c>
    </row>
    <row r="51">
      <c r="A51" s="4" t="inlineStr">
        <is>
          <t>Foreign currency translation</t>
        </is>
      </c>
      <c r="B51" s="6" t="n">
        <v>14093</v>
      </c>
      <c r="C51" s="6" t="n">
        <v>-3230</v>
      </c>
    </row>
    <row r="52">
      <c r="A52" s="4" t="inlineStr">
        <is>
          <t>Balance</t>
        </is>
      </c>
      <c r="B52" s="6" t="n">
        <v>786280</v>
      </c>
      <c r="C52" s="6" t="n">
        <v>750627</v>
      </c>
    </row>
    <row r="53">
      <c r="A53" s="4" t="inlineStr">
        <is>
          <t>Refrigeration and Food Equipment Segment [Member]</t>
        </is>
      </c>
    </row>
    <row r="54">
      <c r="A54" s="3" t="inlineStr">
        <is>
          <t>Goodwill [Roll Forward]</t>
        </is>
      </c>
    </row>
    <row r="55">
      <c r="A55" s="4" t="inlineStr">
        <is>
          <t>Goodwill, Gross</t>
        </is>
      </c>
      <c r="D55" s="6" t="n">
        <v>546066</v>
      </c>
    </row>
    <row r="56">
      <c r="A56" s="4" t="inlineStr">
        <is>
          <t>Accumulated impairment loss</t>
        </is>
      </c>
      <c r="D56" s="5" t="n">
        <v>0</v>
      </c>
    </row>
    <row r="57">
      <c r="A57" s="4" t="inlineStr">
        <is>
          <t>Balance</t>
        </is>
      </c>
      <c r="B57" s="6" t="n">
        <v>545699</v>
      </c>
      <c r="C57" s="6" t="n">
        <v>546066</v>
      </c>
    </row>
    <row r="58">
      <c r="A58" s="4" t="inlineStr">
        <is>
          <t>Goodwill Reallocation Due to Apergy</t>
        </is>
      </c>
      <c r="C58" s="6" t="n">
        <v>0</v>
      </c>
    </row>
    <row r="59">
      <c r="A59" s="4" t="inlineStr">
        <is>
          <t>Acquired Goodwill</t>
        </is>
      </c>
      <c r="B59" s="6" t="n">
        <v>0</v>
      </c>
      <c r="C59" s="6" t="n">
        <v>0</v>
      </c>
    </row>
    <row r="60">
      <c r="A60" s="4" t="inlineStr">
        <is>
          <t>Goodwill, Written off Related to Sale of Business Unit</t>
        </is>
      </c>
      <c r="B60" s="6" t="n">
        <v>-2597</v>
      </c>
      <c r="C60" s="6" t="n">
        <v>0</v>
      </c>
    </row>
    <row r="61">
      <c r="A61" s="4" t="inlineStr">
        <is>
          <t>Foreign currency translation</t>
        </is>
      </c>
      <c r="B61" s="6" t="n">
        <v>1613</v>
      </c>
      <c r="C61" s="6" t="n">
        <v>-367</v>
      </c>
    </row>
    <row r="62">
      <c r="A62" s="4" t="inlineStr">
        <is>
          <t>Balance</t>
        </is>
      </c>
      <c r="B62" s="5" t="n">
        <v>544715</v>
      </c>
      <c r="C62" s="5" t="n">
        <v>545699</v>
      </c>
    </row>
    <row r="63">
      <c r="A63" s="4" t="inlineStr">
        <is>
          <t>Minimum [Member]</t>
        </is>
      </c>
    </row>
    <row r="64">
      <c r="A64" s="3" t="inlineStr">
        <is>
          <t>Goodwill [Roll Forward]</t>
        </is>
      </c>
    </row>
    <row r="65">
      <c r="A65" s="4" t="inlineStr">
        <is>
          <t>Fair value discount rate, percent</t>
        </is>
      </c>
      <c r="B65" s="4" t="inlineStr">
        <is>
          <t>8.00%</t>
        </is>
      </c>
    </row>
    <row r="66">
      <c r="A66" s="4" t="inlineStr">
        <is>
          <t>Maximum [Member]</t>
        </is>
      </c>
    </row>
    <row r="67">
      <c r="A67" s="3" t="inlineStr">
        <is>
          <t>Goodwill [Roll Forward]</t>
        </is>
      </c>
    </row>
    <row r="68">
      <c r="A68" s="4" t="inlineStr">
        <is>
          <t>Fair value discount rate, percent</t>
        </is>
      </c>
      <c r="B68" s="4" t="inlineStr">
        <is>
          <t>9.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s and Amortization Expens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carrying amount</t>
        </is>
      </c>
      <c r="B4" s="5" t="n">
        <v>2277349</v>
      </c>
      <c r="C4" s="5" t="n">
        <v>2075215</v>
      </c>
    </row>
    <row r="5">
      <c r="A5" s="4" t="inlineStr">
        <is>
          <t>Finite-Lived Intangible Assets, Accumulated Amortization</t>
        </is>
      </c>
      <c r="B5" s="6" t="n">
        <v>1290419</v>
      </c>
      <c r="C5" s="6" t="n">
        <v>1116854</v>
      </c>
    </row>
    <row r="6">
      <c r="A6" s="4" t="inlineStr">
        <is>
          <t>Indefinite-lived Intangible Assets (Excluding Goodwill)</t>
        </is>
      </c>
      <c r="B6" s="6" t="n">
        <v>96842</v>
      </c>
      <c r="C6" s="6" t="n">
        <v>96653</v>
      </c>
    </row>
    <row r="7">
      <c r="A7" s="4" t="inlineStr">
        <is>
          <t>Intangible Assets, Gross (Excluding Goodwill)</t>
        </is>
      </c>
      <c r="B7" s="6" t="n">
        <v>2374191</v>
      </c>
      <c r="C7" s="6" t="n">
        <v>2171868</v>
      </c>
    </row>
    <row r="8">
      <c r="A8" s="4" t="inlineStr">
        <is>
          <t>Finite-Lived Intangible Assets, Net</t>
        </is>
      </c>
      <c r="B8" s="6" t="n">
        <v>986930</v>
      </c>
      <c r="C8" s="6" t="n">
        <v>958361</v>
      </c>
    </row>
    <row r="9">
      <c r="A9" s="4" t="inlineStr">
        <is>
          <t>Intangible Assets, Net (Excluding Goodwill)</t>
        </is>
      </c>
      <c r="B9" s="6" t="n">
        <v>1083772</v>
      </c>
      <c r="C9" s="6" t="n">
        <v>1055014</v>
      </c>
    </row>
    <row r="10">
      <c r="A10" s="4" t="inlineStr">
        <is>
          <t>Acquired intangible assets, net</t>
        </is>
      </c>
      <c r="B10" s="6" t="n">
        <v>134049</v>
      </c>
    </row>
    <row r="11">
      <c r="A11" s="4" t="inlineStr">
        <is>
          <t>Amortization expense</t>
        </is>
      </c>
      <c r="B11" s="6" t="n">
        <v>139043</v>
      </c>
      <c r="C11" s="6" t="n">
        <v>138947</v>
      </c>
      <c r="D11" s="5" t="n">
        <v>143868</v>
      </c>
    </row>
    <row r="12">
      <c r="A12" s="4" t="inlineStr">
        <is>
          <t>Acquisition-related amortization expense</t>
        </is>
      </c>
      <c r="B12" s="6" t="n">
        <v>137071</v>
      </c>
      <c r="C12" s="6" t="n">
        <v>136963</v>
      </c>
      <c r="D12" s="5" t="n">
        <v>142170</v>
      </c>
    </row>
    <row r="13">
      <c r="A13" s="3" t="inlineStr">
        <is>
          <t>Finite-Lived Intangible Assets, Net, Amortization Expense, Fiscal Year Maturity [Abstract]</t>
        </is>
      </c>
    </row>
    <row r="14">
      <c r="A14" s="4" t="inlineStr">
        <is>
          <t>Next 12 Months</t>
        </is>
      </c>
      <c r="B14" s="6" t="n">
        <v>139794</v>
      </c>
    </row>
    <row r="15">
      <c r="A15" s="4" t="inlineStr">
        <is>
          <t>+2 Years</t>
        </is>
      </c>
      <c r="B15" s="6" t="n">
        <v>125272</v>
      </c>
    </row>
    <row r="16">
      <c r="A16" s="4" t="inlineStr">
        <is>
          <t>+3 Years</t>
        </is>
      </c>
      <c r="B16" s="6" t="n">
        <v>115224</v>
      </c>
    </row>
    <row r="17">
      <c r="A17" s="4" t="inlineStr">
        <is>
          <t>+4 Years</t>
        </is>
      </c>
      <c r="B17" s="6" t="n">
        <v>110524</v>
      </c>
    </row>
    <row r="18">
      <c r="A18" s="4" t="inlineStr">
        <is>
          <t>+5 Years</t>
        </is>
      </c>
      <c r="B18" s="6" t="n">
        <v>105761</v>
      </c>
    </row>
    <row r="19">
      <c r="A19" s="4" t="inlineStr">
        <is>
          <t>Customer Intangibles [Member]</t>
        </is>
      </c>
    </row>
    <row r="20">
      <c r="A20" s="3" t="inlineStr">
        <is>
          <t>Finite-Lived Intangible Assets [Line Items]</t>
        </is>
      </c>
    </row>
    <row r="21">
      <c r="A21" s="4" t="inlineStr">
        <is>
          <t>Gross carrying amount</t>
        </is>
      </c>
      <c r="B21" s="6" t="n">
        <v>1559771</v>
      </c>
      <c r="C21" s="6" t="n">
        <v>1410636</v>
      </c>
    </row>
    <row r="22">
      <c r="A22" s="4" t="inlineStr">
        <is>
          <t>Finite-Lived Intangible Assets, Accumulated Amortization</t>
        </is>
      </c>
      <c r="B22" s="6" t="n">
        <v>834798</v>
      </c>
      <c r="C22" s="6" t="n">
        <v>714566</v>
      </c>
    </row>
    <row r="23">
      <c r="A23" s="4" t="inlineStr">
        <is>
          <t>Finite-Lived Intangible Assets, Net</t>
        </is>
      </c>
      <c r="B23" s="6" t="n">
        <v>724973</v>
      </c>
      <c r="C23" s="6" t="n">
        <v>696070</v>
      </c>
    </row>
    <row r="24">
      <c r="A24" s="4" t="inlineStr">
        <is>
          <t>Trademarks [Member]</t>
        </is>
      </c>
    </row>
    <row r="25">
      <c r="A25" s="3" t="inlineStr">
        <is>
          <t>Finite-Lived Intangible Assets [Line Items]</t>
        </is>
      </c>
    </row>
    <row r="26">
      <c r="A26" s="4" t="inlineStr">
        <is>
          <t>Gross carrying amount</t>
        </is>
      </c>
      <c r="B26" s="6" t="n">
        <v>233205</v>
      </c>
      <c r="C26" s="6" t="n">
        <v>218064</v>
      </c>
    </row>
    <row r="27">
      <c r="A27" s="4" t="inlineStr">
        <is>
          <t>Finite-Lived Intangible Assets, Accumulated Amortization</t>
        </is>
      </c>
      <c r="B27" s="6" t="n">
        <v>103907</v>
      </c>
      <c r="C27" s="6" t="n">
        <v>85791</v>
      </c>
    </row>
    <row r="28">
      <c r="A28" s="4" t="inlineStr">
        <is>
          <t>Finite-Lived Intangible Assets, Net</t>
        </is>
      </c>
      <c r="B28" s="6" t="n">
        <v>129298</v>
      </c>
      <c r="C28" s="6" t="n">
        <v>132273</v>
      </c>
    </row>
    <row r="29">
      <c r="A29" s="4" t="inlineStr">
        <is>
          <t>Acquired intangible assets, net</t>
        </is>
      </c>
      <c r="B29" s="6" t="n">
        <v>9614</v>
      </c>
    </row>
    <row r="30">
      <c r="A30" s="4" t="inlineStr">
        <is>
          <t>Patents [Member]</t>
        </is>
      </c>
    </row>
    <row r="31">
      <c r="A31" s="3" t="inlineStr">
        <is>
          <t>Finite-Lived Intangible Assets [Line Items]</t>
        </is>
      </c>
    </row>
    <row r="32">
      <c r="A32" s="4" t="inlineStr">
        <is>
          <t>Gross carrying amount</t>
        </is>
      </c>
      <c r="B32" s="6" t="n">
        <v>163299</v>
      </c>
      <c r="C32" s="6" t="n">
        <v>159376</v>
      </c>
    </row>
    <row r="33">
      <c r="A33" s="4" t="inlineStr">
        <is>
          <t>Finite-Lived Intangible Assets, Accumulated Amortization</t>
        </is>
      </c>
      <c r="B33" s="6" t="n">
        <v>141182</v>
      </c>
      <c r="C33" s="6" t="n">
        <v>133677</v>
      </c>
    </row>
    <row r="34">
      <c r="A34" s="4" t="inlineStr">
        <is>
          <t>Finite-Lived Intangible Assets, Net</t>
        </is>
      </c>
      <c r="B34" s="6" t="n">
        <v>22117</v>
      </c>
      <c r="C34" s="6" t="n">
        <v>25699</v>
      </c>
    </row>
    <row r="35">
      <c r="A35" s="4" t="inlineStr">
        <is>
          <t>Unpatented Technologies [Member]</t>
        </is>
      </c>
    </row>
    <row r="36">
      <c r="A36" s="3" t="inlineStr">
        <is>
          <t>Finite-Lived Intangible Assets [Line Items]</t>
        </is>
      </c>
    </row>
    <row r="37">
      <c r="A37" s="4" t="inlineStr">
        <is>
          <t>Gross carrying amount</t>
        </is>
      </c>
      <c r="B37" s="6" t="n">
        <v>180947</v>
      </c>
      <c r="C37" s="6" t="n">
        <v>154505</v>
      </c>
    </row>
    <row r="38">
      <c r="A38" s="4" t="inlineStr">
        <is>
          <t>Finite-Lived Intangible Assets, Accumulated Amortization</t>
        </is>
      </c>
      <c r="B38" s="6" t="n">
        <v>113404</v>
      </c>
      <c r="C38" s="6" t="n">
        <v>99276</v>
      </c>
    </row>
    <row r="39">
      <c r="A39" s="4" t="inlineStr">
        <is>
          <t>Finite-Lived Intangible Assets, Net</t>
        </is>
      </c>
      <c r="B39" s="6" t="n">
        <v>67543</v>
      </c>
      <c r="C39" s="6" t="n">
        <v>55229</v>
      </c>
    </row>
    <row r="40">
      <c r="A40" s="4" t="inlineStr">
        <is>
          <t>Acquired intangible assets, net</t>
        </is>
      </c>
      <c r="B40" s="6" t="n">
        <v>21125</v>
      </c>
    </row>
    <row r="41">
      <c r="A41" s="4" t="inlineStr">
        <is>
          <t>Distributor Relationships [Member]</t>
        </is>
      </c>
    </row>
    <row r="42">
      <c r="A42" s="3" t="inlineStr">
        <is>
          <t>Finite-Lived Intangible Assets [Line Items]</t>
        </is>
      </c>
    </row>
    <row r="43">
      <c r="A43" s="4" t="inlineStr">
        <is>
          <t>Gross carrying amount</t>
        </is>
      </c>
      <c r="B43" s="6" t="n">
        <v>87028</v>
      </c>
      <c r="C43" s="6" t="n">
        <v>82779</v>
      </c>
    </row>
    <row r="44">
      <c r="A44" s="4" t="inlineStr">
        <is>
          <t>Finite-Lived Intangible Assets, Accumulated Amortization</t>
        </is>
      </c>
      <c r="B44" s="6" t="n">
        <v>51611</v>
      </c>
      <c r="C44" s="6" t="n">
        <v>44202</v>
      </c>
    </row>
    <row r="45">
      <c r="A45" s="4" t="inlineStr">
        <is>
          <t>Finite-Lived Intangible Assets, Net</t>
        </is>
      </c>
      <c r="B45" s="6" t="n">
        <v>35417</v>
      </c>
      <c r="C45" s="6" t="n">
        <v>38577</v>
      </c>
    </row>
    <row r="46">
      <c r="A46" s="4" t="inlineStr">
        <is>
          <t>Drawings and Manuals [Member]</t>
        </is>
      </c>
    </row>
    <row r="47">
      <c r="A47" s="3" t="inlineStr">
        <is>
          <t>Finite-Lived Intangible Assets [Line Items]</t>
        </is>
      </c>
    </row>
    <row r="48">
      <c r="A48" s="4" t="inlineStr">
        <is>
          <t>Gross carrying amount</t>
        </is>
      </c>
      <c r="B48" s="6" t="n">
        <v>29198</v>
      </c>
      <c r="C48" s="6" t="n">
        <v>27500</v>
      </c>
    </row>
    <row r="49">
      <c r="A49" s="4" t="inlineStr">
        <is>
          <t>Finite-Lived Intangible Assets, Accumulated Amortization</t>
        </is>
      </c>
      <c r="B49" s="6" t="n">
        <v>26193</v>
      </c>
      <c r="C49" s="6" t="n">
        <v>22403</v>
      </c>
    </row>
    <row r="50">
      <c r="A50" s="4" t="inlineStr">
        <is>
          <t>Finite-Lived Intangible Assets, Net</t>
        </is>
      </c>
      <c r="B50" s="6" t="n">
        <v>3005</v>
      </c>
      <c r="C50" s="6" t="n">
        <v>5097</v>
      </c>
    </row>
    <row r="51">
      <c r="A51" s="4" t="inlineStr">
        <is>
          <t>Other Intangible Assets [Member]</t>
        </is>
      </c>
    </row>
    <row r="52">
      <c r="A52" s="3" t="inlineStr">
        <is>
          <t>Finite-Lived Intangible Assets [Line Items]</t>
        </is>
      </c>
    </row>
    <row r="53">
      <c r="A53" s="4" t="inlineStr">
        <is>
          <t>Gross carrying amount</t>
        </is>
      </c>
      <c r="B53" s="6" t="n">
        <v>23901</v>
      </c>
      <c r="C53" s="6" t="n">
        <v>22355</v>
      </c>
    </row>
    <row r="54">
      <c r="A54" s="4" t="inlineStr">
        <is>
          <t>Finite-Lived Intangible Assets, Accumulated Amortization</t>
        </is>
      </c>
      <c r="B54" s="6" t="n">
        <v>19324</v>
      </c>
      <c r="C54" s="6" t="n">
        <v>16939</v>
      </c>
    </row>
    <row r="55">
      <c r="A55" s="4" t="inlineStr">
        <is>
          <t>Finite-Lived Intangible Assets, Net</t>
        </is>
      </c>
      <c r="B55" s="6" t="n">
        <v>4577</v>
      </c>
      <c r="C55" s="6" t="n">
        <v>5416</v>
      </c>
    </row>
    <row r="56">
      <c r="A56" s="4" t="inlineStr">
        <is>
          <t>Trademarks [Member]</t>
        </is>
      </c>
    </row>
    <row r="57">
      <c r="A57" s="3" t="inlineStr">
        <is>
          <t>Finite-Lived Intangible Assets [Line Items]</t>
        </is>
      </c>
    </row>
    <row r="58">
      <c r="A58" s="4" t="inlineStr">
        <is>
          <t>Finite-Lived Intangible Assets, Accumulated Amortization</t>
        </is>
      </c>
      <c r="B58" s="6" t="n">
        <v>0</v>
      </c>
      <c r="C58" s="6" t="n">
        <v>0</v>
      </c>
    </row>
    <row r="59">
      <c r="A59" s="4" t="inlineStr">
        <is>
          <t>Indefinite-lived Intangible Assets (Excluding Goodwill)</t>
        </is>
      </c>
      <c r="B59" s="5" t="n">
        <v>96842</v>
      </c>
      <c r="C59" s="5" t="n">
        <v>9665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definite-lived Intangibles (Details) - USD ($) $ in Thousands</t>
        </is>
      </c>
      <c r="B1" s="2" t="inlineStr">
        <is>
          <t>Dec. 31, 2020</t>
        </is>
      </c>
      <c r="C1" s="2" t="inlineStr">
        <is>
          <t>Dec. 31, 2019</t>
        </is>
      </c>
    </row>
    <row r="2">
      <c r="A2" s="3" t="inlineStr">
        <is>
          <t>Unamortized Intangible Assets [Abstract]</t>
        </is>
      </c>
    </row>
    <row r="3">
      <c r="A3" s="4" t="inlineStr">
        <is>
          <t>Indefinite-lived Intangible Assets (Excluding Goodwill)</t>
        </is>
      </c>
      <c r="B3" s="5" t="n">
        <v>96842</v>
      </c>
      <c r="C3" s="5" t="n">
        <v>96653</v>
      </c>
    </row>
    <row r="4">
      <c r="A4" s="4" t="inlineStr">
        <is>
          <t>Finite-Lived Intangible Assets, Accumulated Amortization</t>
        </is>
      </c>
      <c r="B4" s="6" t="n">
        <v>1290419</v>
      </c>
      <c r="C4" s="6" t="n">
        <v>1116854</v>
      </c>
    </row>
    <row r="5">
      <c r="A5" s="4" t="inlineStr">
        <is>
          <t>Trademarks [Member]</t>
        </is>
      </c>
    </row>
    <row r="6">
      <c r="A6" s="3" t="inlineStr">
        <is>
          <t>Unamortized Intangible Assets [Abstract]</t>
        </is>
      </c>
    </row>
    <row r="7">
      <c r="A7" s="4" t="inlineStr">
        <is>
          <t>Indefinite-lived Intangible Assets (Excluding Goodwill)</t>
        </is>
      </c>
      <c r="B7" s="6" t="n">
        <v>96842</v>
      </c>
      <c r="C7" s="6" t="n">
        <v>96653</v>
      </c>
    </row>
    <row r="8">
      <c r="A8" s="4" t="inlineStr">
        <is>
          <t>Finite-Lived Intangible Assets, Accumulated Amortization</t>
        </is>
      </c>
      <c r="B8" s="5" t="n">
        <v>0</v>
      </c>
      <c r="C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Details) - USD ($) $ in Thousands</t>
        </is>
      </c>
      <c r="B1" s="2" t="inlineStr">
        <is>
          <t>12 Months Ended</t>
        </is>
      </c>
    </row>
    <row r="2">
      <c r="B2" s="2" t="inlineStr">
        <is>
          <t>Dec. 31, 2020</t>
        </is>
      </c>
      <c r="C2" s="2" t="inlineStr">
        <is>
          <t>Dec. 31, 2019</t>
        </is>
      </c>
      <c r="D2" s="2" t="inlineStr">
        <is>
          <t>Dec. 31, 2018</t>
        </is>
      </c>
    </row>
    <row r="3">
      <c r="A3" s="4" t="inlineStr">
        <is>
          <t>Taxes other than income</t>
        </is>
      </c>
      <c r="B3" s="5" t="n">
        <v>52829</v>
      </c>
      <c r="C3" s="5" t="n">
        <v>34419</v>
      </c>
    </row>
    <row r="4">
      <c r="A4" s="4" t="inlineStr">
        <is>
          <t>Accrued volume discounts</t>
        </is>
      </c>
      <c r="B4" s="6" t="n">
        <v>49929</v>
      </c>
      <c r="C4" s="6" t="n">
        <v>43694</v>
      </c>
    </row>
    <row r="5">
      <c r="A5" s="4" t="inlineStr">
        <is>
          <t>Warranty, current</t>
        </is>
      </c>
      <c r="B5" s="6" t="n">
        <v>45433</v>
      </c>
      <c r="C5" s="6" t="n">
        <v>43018</v>
      </c>
    </row>
    <row r="6">
      <c r="A6" s="4" t="inlineStr">
        <is>
          <t>Accrued interest</t>
        </is>
      </c>
      <c r="B6" s="6" t="n">
        <v>20822</v>
      </c>
      <c r="C6" s="6" t="n">
        <v>20403</v>
      </c>
    </row>
    <row r="7">
      <c r="A7" s="4" t="inlineStr">
        <is>
          <t>Restructuring and exit</t>
        </is>
      </c>
      <c r="B7" s="6" t="n">
        <v>14913</v>
      </c>
      <c r="C7" s="6" t="n">
        <v>16173</v>
      </c>
    </row>
    <row r="8">
      <c r="A8" s="4" t="inlineStr">
        <is>
          <t>Accrued commissions (non-employee)</t>
        </is>
      </c>
      <c r="B8" s="6" t="n">
        <v>14243</v>
      </c>
      <c r="C8" s="6" t="n">
        <v>15916</v>
      </c>
    </row>
    <row r="9">
      <c r="A9" s="4" t="inlineStr">
        <is>
          <t>Other, current (none of which are individually significant)</t>
        </is>
      </c>
      <c r="B9" s="6" t="n">
        <v>96634</v>
      </c>
      <c r="C9" s="6" t="n">
        <v>79601</v>
      </c>
    </row>
    <row r="10">
      <c r="A10" s="4" t="inlineStr">
        <is>
          <t>Total other accrued expenses</t>
        </is>
      </c>
      <c r="B10" s="6" t="n">
        <v>343637</v>
      </c>
      <c r="C10" s="6" t="n">
        <v>295059</v>
      </c>
    </row>
    <row r="11">
      <c r="A11" s="4" t="inlineStr">
        <is>
          <t>Defined benefit and other post-retirement benefit plans</t>
        </is>
      </c>
      <c r="B11" s="6" t="n">
        <v>177623</v>
      </c>
      <c r="C11" s="6" t="n">
        <v>165150</v>
      </c>
    </row>
    <row r="12">
      <c r="A12" s="4" t="inlineStr">
        <is>
          <t>Unrecognized tax benefits</t>
        </is>
      </c>
      <c r="B12" s="6" t="n">
        <v>90097</v>
      </c>
      <c r="C12" s="6" t="n">
        <v>101052</v>
      </c>
    </row>
    <row r="13">
      <c r="A13" s="4" t="inlineStr">
        <is>
          <t>Deferred compensation, noncurrent</t>
        </is>
      </c>
      <c r="B13" s="6" t="n">
        <v>82814</v>
      </c>
      <c r="C13" s="6" t="n">
        <v>78375</v>
      </c>
    </row>
    <row r="14">
      <c r="A14" s="4" t="inlineStr">
        <is>
          <t>Legal and environmental, noncurrent</t>
        </is>
      </c>
      <c r="B14" s="6" t="n">
        <v>28483</v>
      </c>
      <c r="C14" s="6" t="n">
        <v>30514</v>
      </c>
    </row>
    <row r="15">
      <c r="A15" s="4" t="inlineStr">
        <is>
          <t>Deferred revenue</t>
        </is>
      </c>
      <c r="B15" s="6" t="n">
        <v>13921</v>
      </c>
      <c r="C15" s="6" t="n">
        <v>10921</v>
      </c>
      <c r="D15" s="5" t="n">
        <v>11381</v>
      </c>
    </row>
    <row r="16">
      <c r="A16" s="4" t="inlineStr">
        <is>
          <t>Warranty, noncurrent</t>
        </is>
      </c>
      <c r="B16" s="6" t="n">
        <v>5655</v>
      </c>
      <c r="C16" s="6" t="n">
        <v>6098</v>
      </c>
    </row>
    <row r="17">
      <c r="A17" s="4" t="inlineStr">
        <is>
          <t>Accrued Payroll Taxes</t>
        </is>
      </c>
      <c r="B17" s="6" t="n">
        <v>15783</v>
      </c>
      <c r="C17" s="6" t="n">
        <v>0</v>
      </c>
    </row>
    <row r="18">
      <c r="A18" s="4" t="inlineStr">
        <is>
          <t>Other, noncurrent (none of which are individually significant)</t>
        </is>
      </c>
      <c r="B18" s="6" t="n">
        <v>21949</v>
      </c>
      <c r="C18" s="6" t="n">
        <v>15566</v>
      </c>
    </row>
    <row r="19">
      <c r="A19" s="4" t="inlineStr">
        <is>
          <t>Total other liabilities</t>
        </is>
      </c>
      <c r="B19" s="6" t="n">
        <v>570314</v>
      </c>
      <c r="C19" s="6" t="n">
        <v>528974</v>
      </c>
    </row>
    <row r="20">
      <c r="A20" s="3" t="inlineStr">
        <is>
          <t>Movement in Standard and Extended Product Warranty, Increase (Decrease) [Roll Forward]</t>
        </is>
      </c>
    </row>
    <row r="21">
      <c r="A21" s="4" t="inlineStr">
        <is>
          <t>Beginning Balance</t>
        </is>
      </c>
      <c r="B21" s="6" t="n">
        <v>49116</v>
      </c>
      <c r="C21" s="6" t="n">
        <v>50073</v>
      </c>
      <c r="D21" s="6" t="n">
        <v>59403</v>
      </c>
    </row>
    <row r="22">
      <c r="A22" s="4" t="inlineStr">
        <is>
          <t>Provision for warranties</t>
        </is>
      </c>
      <c r="B22" s="6" t="n">
        <v>60902</v>
      </c>
      <c r="C22" s="6" t="n">
        <v>63957</v>
      </c>
      <c r="D22" s="6" t="n">
        <v>59176</v>
      </c>
    </row>
    <row r="23">
      <c r="A23" s="4" t="inlineStr">
        <is>
          <t>Settlements made</t>
        </is>
      </c>
      <c r="B23" s="6" t="n">
        <v>-60853</v>
      </c>
      <c r="C23" s="6" t="n">
        <v>-63574</v>
      </c>
      <c r="D23" s="6" t="n">
        <v>-66687</v>
      </c>
    </row>
    <row r="24">
      <c r="A24" s="4" t="inlineStr">
        <is>
          <t>Other adjustments, including acquisitions and currency translation</t>
        </is>
      </c>
      <c r="B24" s="6" t="n">
        <v>1923</v>
      </c>
      <c r="C24" s="6" t="n">
        <v>-1340</v>
      </c>
      <c r="D24" s="6" t="n">
        <v>-1819</v>
      </c>
    </row>
    <row r="25">
      <c r="A25" s="4" t="inlineStr">
        <is>
          <t>Ending Balance</t>
        </is>
      </c>
      <c r="B25" s="6" t="n">
        <v>51088</v>
      </c>
      <c r="C25" s="6" t="n">
        <v>49116</v>
      </c>
      <c r="D25" s="5" t="n">
        <v>50073</v>
      </c>
    </row>
    <row r="26">
      <c r="A26" s="4" t="inlineStr">
        <is>
          <t>Other Current Liabilities [Member]</t>
        </is>
      </c>
    </row>
    <row r="27">
      <c r="A27" s="4" t="inlineStr">
        <is>
          <t>Operating Lease, Liability, Current</t>
        </is>
      </c>
      <c r="B27" s="6" t="n">
        <v>48834</v>
      </c>
      <c r="C27" s="6" t="n">
        <v>41835</v>
      </c>
    </row>
    <row r="28">
      <c r="A28" s="4" t="inlineStr">
        <is>
          <t>Other Noncurrent Liabilities [Member]</t>
        </is>
      </c>
    </row>
    <row r="29">
      <c r="A29" s="4" t="inlineStr">
        <is>
          <t>Operating Lease, Liability, Noncurrent</t>
        </is>
      </c>
      <c r="B29" s="5" t="n">
        <v>133989</v>
      </c>
      <c r="C29" s="5" t="n">
        <v>1212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ucturing Activities (Details) - USD ($)</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 actual</t>
        </is>
      </c>
      <c r="B4" s="5" t="n">
        <v>44468000</v>
      </c>
      <c r="C4" s="5" t="n">
        <v>26822000</v>
      </c>
      <c r="D4" s="5" t="n">
        <v>58503000</v>
      </c>
    </row>
    <row r="5">
      <c r="A5" s="3" t="inlineStr">
        <is>
          <t>Restructuring Reserve [Roll Forward]</t>
        </is>
      </c>
    </row>
    <row r="6">
      <c r="A6" s="4" t="inlineStr">
        <is>
          <t>Severance and other restructuring reserve, beginning balance</t>
        </is>
      </c>
      <c r="B6" s="6" t="n">
        <v>16390000</v>
      </c>
      <c r="C6" s="6" t="n">
        <v>28164000</v>
      </c>
      <c r="D6" s="6" t="n">
        <v>31271000</v>
      </c>
    </row>
    <row r="7">
      <c r="A7" s="4" t="inlineStr">
        <is>
          <t>Provision</t>
        </is>
      </c>
      <c r="B7" s="6" t="n">
        <v>44468000</v>
      </c>
      <c r="C7" s="6" t="n">
        <v>26822000</v>
      </c>
      <c r="D7" s="6" t="n">
        <v>58503000</v>
      </c>
    </row>
    <row r="8">
      <c r="A8" s="4" t="inlineStr">
        <is>
          <t>Payments</t>
        </is>
      </c>
      <c r="B8" s="6" t="n">
        <v>-35803000</v>
      </c>
      <c r="C8" s="6" t="n">
        <v>-33270000</v>
      </c>
      <c r="D8" s="6" t="n">
        <v>-52000000</v>
      </c>
    </row>
    <row r="9">
      <c r="A9" s="4" t="inlineStr">
        <is>
          <t>Other, including foreign currency</t>
        </is>
      </c>
      <c r="B9" s="6" t="n">
        <v>-10142000</v>
      </c>
      <c r="C9" s="6" t="n">
        <v>-5326000</v>
      </c>
      <c r="D9" s="6" t="n">
        <v>-9610000</v>
      </c>
    </row>
    <row r="10">
      <c r="A10" s="4" t="inlineStr">
        <is>
          <t>Severance and other restructuring reserve, ending balance</t>
        </is>
      </c>
      <c r="B10" s="6" t="n">
        <v>14913000</v>
      </c>
      <c r="C10" s="6" t="n">
        <v>16390000</v>
      </c>
      <c r="D10" s="6" t="n">
        <v>28164000</v>
      </c>
    </row>
    <row r="11">
      <c r="A11" s="4" t="inlineStr">
        <is>
          <t>Cost of Sales [Member]</t>
        </is>
      </c>
    </row>
    <row r="12">
      <c r="A12" s="3" t="inlineStr">
        <is>
          <t>Restructuring Cost and Reserve [Line Items]</t>
        </is>
      </c>
    </row>
    <row r="13">
      <c r="A13" s="4" t="inlineStr">
        <is>
          <t>Restructuring charges, actual</t>
        </is>
      </c>
      <c r="B13" s="6" t="n">
        <v>18895000</v>
      </c>
      <c r="C13" s="6" t="n">
        <v>8910000</v>
      </c>
      <c r="D13" s="6" t="n">
        <v>16921000</v>
      </c>
    </row>
    <row r="14">
      <c r="A14" s="4" t="inlineStr">
        <is>
          <t>Selling and Administrative Expenses [Member]</t>
        </is>
      </c>
    </row>
    <row r="15">
      <c r="A15" s="3" t="inlineStr">
        <is>
          <t>Restructuring Cost and Reserve [Line Items]</t>
        </is>
      </c>
    </row>
    <row r="16">
      <c r="A16" s="4" t="inlineStr">
        <is>
          <t>Restructuring charges, actual</t>
        </is>
      </c>
      <c r="B16" s="6" t="n">
        <v>25573000</v>
      </c>
      <c r="C16" s="6" t="n">
        <v>17912000</v>
      </c>
      <c r="D16" s="6" t="n">
        <v>41582000</v>
      </c>
    </row>
    <row r="17">
      <c r="A17" s="4" t="inlineStr">
        <is>
          <t>Engineered Products Segment [Member]</t>
        </is>
      </c>
    </row>
    <row r="18">
      <c r="A18" s="3" t="inlineStr">
        <is>
          <t>Restructuring Cost and Reserve [Line Items]</t>
        </is>
      </c>
    </row>
    <row r="19">
      <c r="A19" s="4" t="inlineStr">
        <is>
          <t>Restructuring charges, actual</t>
        </is>
      </c>
      <c r="B19" s="6" t="n">
        <v>10307000</v>
      </c>
      <c r="C19" s="6" t="n">
        <v>3155000</v>
      </c>
      <c r="D19" s="6" t="n">
        <v>7158000</v>
      </c>
    </row>
    <row r="20">
      <c r="A20" s="4" t="inlineStr">
        <is>
          <t>Fueling Solutions Segment [Member]</t>
        </is>
      </c>
    </row>
    <row r="21">
      <c r="A21" s="3" t="inlineStr">
        <is>
          <t>Restructuring Cost and Reserve [Line Items]</t>
        </is>
      </c>
    </row>
    <row r="22">
      <c r="A22" s="4" t="inlineStr">
        <is>
          <t>Restructuring charges, actual</t>
        </is>
      </c>
      <c r="B22" s="6" t="n">
        <v>6681000</v>
      </c>
      <c r="C22" s="6" t="n">
        <v>4943000</v>
      </c>
      <c r="D22" s="6" t="n">
        <v>15478000</v>
      </c>
    </row>
    <row r="23">
      <c r="A23" s="4" t="inlineStr">
        <is>
          <t>Imaging &amp; Identification Segment [Member]</t>
        </is>
      </c>
    </row>
    <row r="24">
      <c r="A24" s="3" t="inlineStr">
        <is>
          <t>Restructuring Cost and Reserve [Line Items]</t>
        </is>
      </c>
    </row>
    <row r="25">
      <c r="A25" s="4" t="inlineStr">
        <is>
          <t>Restructuring charges, actual</t>
        </is>
      </c>
      <c r="B25" s="6" t="n">
        <v>5946000</v>
      </c>
      <c r="C25" s="6" t="n">
        <v>6426000</v>
      </c>
      <c r="D25" s="6" t="n">
        <v>13882000</v>
      </c>
    </row>
    <row r="26">
      <c r="A26" s="4" t="inlineStr">
        <is>
          <t>Pumps &amp; Process Solutions Segment [Member]</t>
        </is>
      </c>
    </row>
    <row r="27">
      <c r="A27" s="3" t="inlineStr">
        <is>
          <t>Restructuring Cost and Reserve [Line Items]</t>
        </is>
      </c>
    </row>
    <row r="28">
      <c r="A28" s="4" t="inlineStr">
        <is>
          <t>Restructuring charges, actual</t>
        </is>
      </c>
      <c r="B28" s="6" t="n">
        <v>13374000</v>
      </c>
      <c r="C28" s="6" t="n">
        <v>5666000</v>
      </c>
      <c r="D28" s="6" t="n">
        <v>10266000</v>
      </c>
    </row>
    <row r="29">
      <c r="A29" s="4" t="inlineStr">
        <is>
          <t>Refrigeration and Food Equipment Segment [Member]</t>
        </is>
      </c>
    </row>
    <row r="30">
      <c r="A30" s="3" t="inlineStr">
        <is>
          <t>Restructuring Cost and Reserve [Line Items]</t>
        </is>
      </c>
    </row>
    <row r="31">
      <c r="A31" s="4" t="inlineStr">
        <is>
          <t>Restructuring charges, actual</t>
        </is>
      </c>
      <c r="B31" s="6" t="n">
        <v>4015000</v>
      </c>
      <c r="C31" s="6" t="n">
        <v>3671000</v>
      </c>
      <c r="D31" s="6" t="n">
        <v>3475000</v>
      </c>
    </row>
    <row r="32">
      <c r="A32" s="4" t="inlineStr">
        <is>
          <t>Corporate and Other [Member]</t>
        </is>
      </c>
    </row>
    <row r="33">
      <c r="A33" s="3" t="inlineStr">
        <is>
          <t>Restructuring Cost and Reserve [Line Items]</t>
        </is>
      </c>
    </row>
    <row r="34">
      <c r="A34" s="4" t="inlineStr">
        <is>
          <t>Restructuring charges, actual</t>
        </is>
      </c>
      <c r="B34" s="6" t="n">
        <v>4145000</v>
      </c>
      <c r="C34" s="6" t="n">
        <v>2961000</v>
      </c>
      <c r="D34" s="6" t="n">
        <v>8244000</v>
      </c>
    </row>
    <row r="35">
      <c r="A35" s="4" t="inlineStr">
        <is>
          <t>Employee Severance [Member]</t>
        </is>
      </c>
    </row>
    <row r="36">
      <c r="A36" s="3" t="inlineStr">
        <is>
          <t>Restructuring Reserve [Roll Forward]</t>
        </is>
      </c>
    </row>
    <row r="37">
      <c r="A37" s="4" t="inlineStr">
        <is>
          <t>Severance and other restructuring reserve, beginning balance</t>
        </is>
      </c>
      <c r="B37" s="6" t="n">
        <v>13751000</v>
      </c>
      <c r="C37" s="6" t="n">
        <v>24284000</v>
      </c>
      <c r="D37" s="6" t="n">
        <v>24955000</v>
      </c>
    </row>
    <row r="38">
      <c r="A38" s="4" t="inlineStr">
        <is>
          <t>Provision</t>
        </is>
      </c>
      <c r="B38" s="6" t="n">
        <v>25716000</v>
      </c>
      <c r="C38" s="6" t="n">
        <v>20271000</v>
      </c>
      <c r="D38" s="6" t="n">
        <v>45146000</v>
      </c>
    </row>
    <row r="39">
      <c r="A39" s="4" t="inlineStr">
        <is>
          <t>Payments</t>
        </is>
      </c>
      <c r="B39" s="6" t="n">
        <v>-29768000</v>
      </c>
      <c r="C39" s="6" t="n">
        <v>-29887000</v>
      </c>
      <c r="D39" s="6" t="n">
        <v>-43287000</v>
      </c>
    </row>
    <row r="40">
      <c r="A40" s="4" t="inlineStr">
        <is>
          <t>Other, including foreign currency</t>
        </is>
      </c>
      <c r="B40" s="6" t="n">
        <v>848000</v>
      </c>
      <c r="C40" s="6" t="n">
        <v>-917000</v>
      </c>
      <c r="D40" s="6" t="n">
        <v>-2530000</v>
      </c>
    </row>
    <row r="41">
      <c r="A41" s="4" t="inlineStr">
        <is>
          <t>Severance and other restructuring reserve, ending balance</t>
        </is>
      </c>
      <c r="B41" s="6" t="n">
        <v>10547000</v>
      </c>
      <c r="C41" s="6" t="n">
        <v>13751000</v>
      </c>
      <c r="D41" s="6" t="n">
        <v>24284000</v>
      </c>
    </row>
    <row r="42">
      <c r="A42" s="4" t="inlineStr">
        <is>
          <t>Facility Closing [Member]</t>
        </is>
      </c>
    </row>
    <row r="43">
      <c r="A43" s="3" t="inlineStr">
        <is>
          <t>Restructuring Reserve [Roll Forward]</t>
        </is>
      </c>
    </row>
    <row r="44">
      <c r="A44" s="4" t="inlineStr">
        <is>
          <t>Severance and other restructuring reserve, beginning balance</t>
        </is>
      </c>
      <c r="B44" s="6" t="n">
        <v>2639000</v>
      </c>
      <c r="C44" s="6" t="n">
        <v>3880000</v>
      </c>
      <c r="D44" s="6" t="n">
        <v>6316000</v>
      </c>
    </row>
    <row r="45">
      <c r="A45" s="4" t="inlineStr">
        <is>
          <t>Provision</t>
        </is>
      </c>
      <c r="B45" s="6" t="n">
        <v>18752000</v>
      </c>
      <c r="C45" s="6" t="n">
        <v>6551000</v>
      </c>
      <c r="D45" s="6" t="n">
        <v>13357000</v>
      </c>
    </row>
    <row r="46">
      <c r="A46" s="4" t="inlineStr">
        <is>
          <t>Payments</t>
        </is>
      </c>
      <c r="B46" s="6" t="n">
        <v>-6035000</v>
      </c>
      <c r="C46" s="6" t="n">
        <v>-3383000</v>
      </c>
      <c r="D46" s="6" t="n">
        <v>-8713000</v>
      </c>
    </row>
    <row r="47">
      <c r="A47" s="4" t="inlineStr">
        <is>
          <t>Other, including foreign currency</t>
        </is>
      </c>
      <c r="B47" s="6" t="n">
        <v>-10990000</v>
      </c>
      <c r="C47" s="6" t="n">
        <v>-4409000</v>
      </c>
      <c r="D47" s="6" t="n">
        <v>-7080000</v>
      </c>
    </row>
    <row r="48">
      <c r="A48" s="4" t="inlineStr">
        <is>
          <t>Severance and other restructuring reserve, ending balance</t>
        </is>
      </c>
      <c r="B48" s="5" t="n">
        <v>4366000</v>
      </c>
      <c r="C48" s="5" t="n">
        <v>2639000</v>
      </c>
      <c r="D48" s="5" t="n">
        <v>388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21" customWidth="1" min="5" max="5"/>
    <col width="21" customWidth="1" min="6" max="6"/>
  </cols>
  <sheetData>
    <row r="1">
      <c r="A1" s="1" t="inlineStr">
        <is>
          <t>Borrowings (Details) € in Thousands, $ in Thousand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19EUR (€)</t>
        </is>
      </c>
    </row>
    <row r="3">
      <c r="A3" s="3" t="inlineStr">
        <is>
          <t>Maturities of Long-term Debt [Abstract]</t>
        </is>
      </c>
    </row>
    <row r="4">
      <c r="A4" s="4" t="inlineStr">
        <is>
          <t>Next 12 Months</t>
        </is>
      </c>
      <c r="B4" s="5" t="n">
        <v>0</v>
      </c>
    </row>
    <row r="5">
      <c r="A5" s="4" t="inlineStr">
        <is>
          <t>+2 Years</t>
        </is>
      </c>
      <c r="B5" s="6" t="n">
        <v>0</v>
      </c>
    </row>
    <row r="6">
      <c r="A6" s="4" t="inlineStr">
        <is>
          <t>+3 Years</t>
        </is>
      </c>
      <c r="B6" s="6" t="n">
        <v>0</v>
      </c>
    </row>
    <row r="7">
      <c r="A7" s="4" t="inlineStr">
        <is>
          <t>+4 Years</t>
        </is>
      </c>
      <c r="B7" s="6" t="n">
        <v>0</v>
      </c>
    </row>
    <row r="8">
      <c r="A8" s="4" t="inlineStr">
        <is>
          <t>+5 Years</t>
        </is>
      </c>
      <c r="B8" s="6" t="n">
        <v>396716</v>
      </c>
    </row>
    <row r="9">
      <c r="A9" s="4" t="inlineStr">
        <is>
          <t>Thereafter</t>
        </is>
      </c>
      <c r="B9" s="6" t="n">
        <v>2712113</v>
      </c>
    </row>
    <row r="10">
      <c r="A10" s="4" t="inlineStr">
        <is>
          <t>Total future maturities</t>
        </is>
      </c>
      <c r="B10" s="6" t="n">
        <v>3108829</v>
      </c>
    </row>
    <row r="11">
      <c r="A11" s="3" t="inlineStr">
        <is>
          <t>Short-term borrowings [Abstract]</t>
        </is>
      </c>
    </row>
    <row r="12">
      <c r="A12" s="4" t="inlineStr">
        <is>
          <t>Commercial paper</t>
        </is>
      </c>
      <c r="B12" s="6" t="n">
        <v>0</v>
      </c>
      <c r="C12" s="5" t="n">
        <v>84700</v>
      </c>
    </row>
    <row r="13">
      <c r="A13" s="4" t="inlineStr">
        <is>
          <t>Total short-term debt</t>
        </is>
      </c>
      <c r="B13" s="6" t="n">
        <v>0</v>
      </c>
      <c r="C13" s="6" t="n">
        <v>84700</v>
      </c>
    </row>
    <row r="14">
      <c r="A14" s="3" t="inlineStr">
        <is>
          <t>Long-term borrowings [Abstract]</t>
        </is>
      </c>
    </row>
    <row r="15">
      <c r="A15" s="4" t="inlineStr">
        <is>
          <t>Long-term Debt</t>
        </is>
      </c>
      <c r="B15" s="6" t="n">
        <v>3108829</v>
      </c>
      <c r="C15" s="6" t="n">
        <v>2985716</v>
      </c>
    </row>
    <row r="16">
      <c r="A16" s="4" t="inlineStr">
        <is>
          <t>Unamortized discount</t>
        </is>
      </c>
      <c r="B16" s="6" t="n">
        <v>17600</v>
      </c>
      <c r="C16" s="6" t="n">
        <v>18900</v>
      </c>
    </row>
    <row r="17">
      <c r="A17" s="4" t="inlineStr">
        <is>
          <t>Deferred Finance Costs, Own-share Lending Arrangement, Issuance Costs, Net</t>
        </is>
      </c>
      <c r="B17" s="6" t="n">
        <v>14400</v>
      </c>
      <c r="C17" s="6" t="n">
        <v>16200</v>
      </c>
    </row>
    <row r="18">
      <c r="A18" s="3" t="inlineStr">
        <is>
          <t>Line of Credit Facility [Abstract]</t>
        </is>
      </c>
    </row>
    <row r="19">
      <c r="A19" s="4" t="inlineStr">
        <is>
          <t>Line of Credit Facility, Maximum Borrowing Capacity</t>
        </is>
      </c>
      <c r="B19" s="5" t="n">
        <v>1000000</v>
      </c>
    </row>
    <row r="20">
      <c r="A20" s="4" t="inlineStr">
        <is>
          <t>Line of credit facility, interest rate description</t>
        </is>
      </c>
      <c r="B20" s="4" t="inlineStr">
        <is>
          <t>At the Company's election, loans under the Credit Agreement will bear interest at a base rate plus an applicable margin.</t>
        </is>
      </c>
    </row>
    <row r="21">
      <c r="A21" s="4" t="inlineStr">
        <is>
          <t>Line of credit facility, covenant terms</t>
        </is>
      </c>
      <c r="B21" s="4" t="inlineStr">
        <is>
          <t>The Credit Agreement requires the Company to pay a facility fee and imposes various restrictions on the Company such as, among other things, a requirement to maintain a minimum interest coverage ratio of EBITDA to consolidated net interest expense of not less than 3.0 to 1.</t>
        </is>
      </c>
    </row>
    <row r="22">
      <c r="A22" s="4" t="inlineStr">
        <is>
          <t>Line of credit facility, covenant compliance</t>
        </is>
      </c>
      <c r="B22" s="4" t="inlineStr">
        <is>
          <t>The Company was in compliance with all covenants in the Credit Agreement and other long-term debt covenants at December 31, 2020 and had an interest coverage ratio of consolidated EBITDA to consolidated net interest expense of 11.4 to 1.</t>
        </is>
      </c>
    </row>
    <row r="23">
      <c r="A23" s="4" t="inlineStr">
        <is>
          <t>Line of Credit Facility, Current Borrowing Capacity</t>
        </is>
      </c>
      <c r="B23" s="5" t="n">
        <v>450000</v>
      </c>
    </row>
    <row r="24">
      <c r="A24" s="4" t="inlineStr">
        <is>
          <t>Gain (Loss) on Extinguishment of Debt</t>
        </is>
      </c>
      <c r="B24" s="6" t="n">
        <v>0</v>
      </c>
      <c r="C24" s="6" t="n">
        <v>23543</v>
      </c>
      <c r="D24" s="5" t="n">
        <v>0</v>
      </c>
    </row>
    <row r="25">
      <c r="A25" s="3" t="inlineStr">
        <is>
          <t>Letters of Credit [Abstract]</t>
        </is>
      </c>
    </row>
    <row r="26">
      <c r="A26" s="4" t="inlineStr">
        <is>
          <t>Letters of credit outstanding</t>
        </is>
      </c>
      <c r="B26" s="5" t="n">
        <v>152500</v>
      </c>
    </row>
    <row r="27">
      <c r="A27" s="4" t="inlineStr">
        <is>
          <t>Note due 2025 [Member]</t>
        </is>
      </c>
    </row>
    <row r="28">
      <c r="A28" s="3" t="inlineStr">
        <is>
          <t>Long-term borrowings [Abstract]</t>
        </is>
      </c>
    </row>
    <row r="29">
      <c r="A29" s="4" t="inlineStr">
        <is>
          <t>Debt instrument, stated interest rate (in hundredths)</t>
        </is>
      </c>
      <c r="B29" s="4" t="inlineStr">
        <is>
          <t>3.15%</t>
        </is>
      </c>
      <c r="E29" s="4" t="inlineStr">
        <is>
          <t>3.15%</t>
        </is>
      </c>
    </row>
    <row r="30">
      <c r="A30" s="4" t="inlineStr">
        <is>
          <t>Debt Instrument, Term</t>
        </is>
      </c>
      <c r="B30" s="4" t="inlineStr">
        <is>
          <t>10 years</t>
        </is>
      </c>
    </row>
    <row r="31">
      <c r="A31" s="4" t="inlineStr">
        <is>
          <t>Debt instruments, maturity date</t>
        </is>
      </c>
      <c r="B31" s="4" t="inlineStr">
        <is>
          <t>Nov. 15,
		2025</t>
        </is>
      </c>
    </row>
    <row r="32">
      <c r="A32" s="4" t="inlineStr">
        <is>
          <t>Face amount of notes</t>
        </is>
      </c>
      <c r="B32" s="5" t="n">
        <v>400000</v>
      </c>
    </row>
    <row r="33">
      <c r="A33" s="4" t="inlineStr">
        <is>
          <t>Long-term Debt</t>
        </is>
      </c>
      <c r="B33" s="5" t="n">
        <v>396716</v>
      </c>
      <c r="C33" s="6" t="n">
        <v>396042</v>
      </c>
    </row>
    <row r="34">
      <c r="A34" s="4" t="inlineStr">
        <is>
          <t>Note due 2026 [Member]</t>
        </is>
      </c>
    </row>
    <row r="35">
      <c r="A35" s="3" t="inlineStr">
        <is>
          <t>Long-term borrowings [Abstract]</t>
        </is>
      </c>
    </row>
    <row r="36">
      <c r="A36" s="4" t="inlineStr">
        <is>
          <t>Debt instrument, stated interest rate (in hundredths)</t>
        </is>
      </c>
      <c r="B36" s="4" t="inlineStr">
        <is>
          <t>1.25%</t>
        </is>
      </c>
      <c r="E36" s="4" t="inlineStr">
        <is>
          <t>1.25%</t>
        </is>
      </c>
    </row>
    <row r="37">
      <c r="A37" s="4" t="inlineStr">
        <is>
          <t>Debt Instrument, Term</t>
        </is>
      </c>
      <c r="B37" s="4" t="inlineStr">
        <is>
          <t>10 years</t>
        </is>
      </c>
    </row>
    <row r="38">
      <c r="A38" s="4" t="inlineStr">
        <is>
          <t>Debt instruments, maturity date</t>
        </is>
      </c>
      <c r="B38" s="4" t="inlineStr">
        <is>
          <t>Nov. 9,
		2026</t>
        </is>
      </c>
    </row>
    <row r="39">
      <c r="A39" s="4" t="inlineStr">
        <is>
          <t>Face amount of notes | €</t>
        </is>
      </c>
      <c r="E39" s="10" t="n">
        <v>600000</v>
      </c>
    </row>
    <row r="40">
      <c r="A40" s="4" t="inlineStr">
        <is>
          <t>Long-term Debt</t>
        </is>
      </c>
      <c r="B40" s="5" t="n">
        <v>724310</v>
      </c>
      <c r="C40" s="6" t="n">
        <v>658089</v>
      </c>
    </row>
    <row r="41">
      <c r="A41" s="4" t="inlineStr">
        <is>
          <t>Note due 2027 [Member]</t>
        </is>
      </c>
    </row>
    <row r="42">
      <c r="A42" s="3" t="inlineStr">
        <is>
          <t>Long-term borrowings [Abstract]</t>
        </is>
      </c>
    </row>
    <row r="43">
      <c r="A43" s="4" t="inlineStr">
        <is>
          <t>Debt instrument, stated interest rate (in hundredths)</t>
        </is>
      </c>
      <c r="B43" s="4" t="inlineStr">
        <is>
          <t>0.75%</t>
        </is>
      </c>
      <c r="E43" s="4" t="inlineStr">
        <is>
          <t>0.75%</t>
        </is>
      </c>
    </row>
    <row r="44">
      <c r="A44" s="4" t="inlineStr">
        <is>
          <t>Debt Instrument, Term</t>
        </is>
      </c>
      <c r="B44" s="4" t="inlineStr">
        <is>
          <t>8 years</t>
        </is>
      </c>
    </row>
    <row r="45">
      <c r="A45" s="4" t="inlineStr">
        <is>
          <t>Debt instruments, maturity date</t>
        </is>
      </c>
      <c r="B45" s="4" t="inlineStr">
        <is>
          <t>Nov. 4,
		2027</t>
        </is>
      </c>
    </row>
    <row r="46">
      <c r="A46" s="4" t="inlineStr">
        <is>
          <t>Face amount of notes | €</t>
        </is>
      </c>
      <c r="E46" s="10" t="n">
        <v>500000</v>
      </c>
    </row>
    <row r="47">
      <c r="A47" s="4" t="inlineStr">
        <is>
          <t>Long-term Debt</t>
        </is>
      </c>
      <c r="B47" s="5" t="n">
        <v>603107</v>
      </c>
      <c r="C47" s="6" t="n">
        <v>548008</v>
      </c>
    </row>
    <row r="48">
      <c r="A48" s="4" t="inlineStr">
        <is>
          <t>Debentures due 2028 [Member]</t>
        </is>
      </c>
    </row>
    <row r="49">
      <c r="A49" s="3" t="inlineStr">
        <is>
          <t>Long-term borrowings [Abstract]</t>
        </is>
      </c>
    </row>
    <row r="50">
      <c r="A50" s="4" t="inlineStr">
        <is>
          <t>Debt instrument, stated interest rate (in hundredths)</t>
        </is>
      </c>
      <c r="B50" s="4" t="inlineStr">
        <is>
          <t>6.65%</t>
        </is>
      </c>
      <c r="E50" s="4" t="inlineStr">
        <is>
          <t>6.65%</t>
        </is>
      </c>
    </row>
    <row r="51">
      <c r="A51" s="4" t="inlineStr">
        <is>
          <t>Debt Instrument, Term</t>
        </is>
      </c>
      <c r="B51" s="4" t="inlineStr">
        <is>
          <t>30 years</t>
        </is>
      </c>
    </row>
    <row r="52">
      <c r="A52" s="4" t="inlineStr">
        <is>
          <t>Debt instruments, maturity date</t>
        </is>
      </c>
      <c r="B52" s="4" t="inlineStr">
        <is>
          <t>Jun. 1,
		2028</t>
        </is>
      </c>
    </row>
    <row r="53">
      <c r="A53" s="4" t="inlineStr">
        <is>
          <t>Face amount of notes</t>
        </is>
      </c>
      <c r="B53" s="5" t="n">
        <v>200000</v>
      </c>
    </row>
    <row r="54">
      <c r="A54" s="4" t="inlineStr">
        <is>
          <t>Long-term Debt</t>
        </is>
      </c>
      <c r="B54" s="5" t="n">
        <v>199255</v>
      </c>
      <c r="C54" s="6" t="n">
        <v>199155</v>
      </c>
    </row>
    <row r="55">
      <c r="A55" s="4" t="inlineStr">
        <is>
          <t>Debentures due 2029 [Member]</t>
        </is>
      </c>
    </row>
    <row r="56">
      <c r="A56" s="3" t="inlineStr">
        <is>
          <t>Long-term borrowings [Abstract]</t>
        </is>
      </c>
    </row>
    <row r="57">
      <c r="A57" s="4" t="inlineStr">
        <is>
          <t>Debt instrument, stated interest rate (in hundredths)</t>
        </is>
      </c>
      <c r="B57" s="4" t="inlineStr">
        <is>
          <t>2.95%</t>
        </is>
      </c>
      <c r="E57" s="4" t="inlineStr">
        <is>
          <t>2.95%</t>
        </is>
      </c>
    </row>
    <row r="58">
      <c r="A58" s="4" t="inlineStr">
        <is>
          <t>Debt Instrument, Term</t>
        </is>
      </c>
      <c r="B58" s="4" t="inlineStr">
        <is>
          <t>10 years</t>
        </is>
      </c>
    </row>
    <row r="59">
      <c r="A59" s="4" t="inlineStr">
        <is>
          <t>Debt instruments, maturity date</t>
        </is>
      </c>
      <c r="B59" s="4" t="inlineStr">
        <is>
          <t>Nov. 4,
		2029</t>
        </is>
      </c>
    </row>
    <row r="60">
      <c r="A60" s="4" t="inlineStr">
        <is>
          <t>Face amount of notes</t>
        </is>
      </c>
      <c r="C60" s="6" t="n">
        <v>300000</v>
      </c>
    </row>
    <row r="61">
      <c r="A61" s="4" t="inlineStr">
        <is>
          <t>Long-term Debt</t>
        </is>
      </c>
      <c r="B61" s="5" t="n">
        <v>296650</v>
      </c>
      <c r="C61" s="6" t="n">
        <v>296270</v>
      </c>
    </row>
    <row r="62">
      <c r="A62" s="4" t="inlineStr">
        <is>
          <t>Debenture due 2035 [Member]</t>
        </is>
      </c>
    </row>
    <row r="63">
      <c r="A63" s="3" t="inlineStr">
        <is>
          <t>Long-term borrowings [Abstract]</t>
        </is>
      </c>
    </row>
    <row r="64">
      <c r="A64" s="4" t="inlineStr">
        <is>
          <t>Debt instrument, stated interest rate (in hundredths)</t>
        </is>
      </c>
      <c r="B64" s="4" t="inlineStr">
        <is>
          <t>5.375%</t>
        </is>
      </c>
      <c r="E64" s="4" t="inlineStr">
        <is>
          <t>5.375%</t>
        </is>
      </c>
    </row>
    <row r="65">
      <c r="A65" s="4" t="inlineStr">
        <is>
          <t>Debt Instrument, Term</t>
        </is>
      </c>
      <c r="B65" s="4" t="inlineStr">
        <is>
          <t>30 years</t>
        </is>
      </c>
    </row>
    <row r="66">
      <c r="A66" s="4" t="inlineStr">
        <is>
          <t>Debt instruments, maturity date</t>
        </is>
      </c>
      <c r="B66" s="4" t="inlineStr">
        <is>
          <t>Oct. 15,
		2035</t>
        </is>
      </c>
    </row>
    <row r="67">
      <c r="A67" s="4" t="inlineStr">
        <is>
          <t>Face amount of notes</t>
        </is>
      </c>
      <c r="B67" s="5" t="n">
        <v>300000</v>
      </c>
    </row>
    <row r="68">
      <c r="A68" s="4" t="inlineStr">
        <is>
          <t>Long-term Debt</t>
        </is>
      </c>
      <c r="B68" s="5" t="n">
        <v>296309</v>
      </c>
      <c r="C68" s="6" t="n">
        <v>296060</v>
      </c>
    </row>
    <row r="69">
      <c r="A69" s="4" t="inlineStr">
        <is>
          <t>Note due 2038 [Member]</t>
        </is>
      </c>
    </row>
    <row r="70">
      <c r="A70" s="3" t="inlineStr">
        <is>
          <t>Long-term borrowings [Abstract]</t>
        </is>
      </c>
    </row>
    <row r="71">
      <c r="A71" s="4" t="inlineStr">
        <is>
          <t>Debt instrument, stated interest rate (in hundredths)</t>
        </is>
      </c>
      <c r="B71" s="4" t="inlineStr">
        <is>
          <t>6.60%</t>
        </is>
      </c>
      <c r="E71" s="4" t="inlineStr">
        <is>
          <t>6.60%</t>
        </is>
      </c>
    </row>
    <row r="72">
      <c r="A72" s="4" t="inlineStr">
        <is>
          <t>Debt Instrument, Term</t>
        </is>
      </c>
      <c r="B72" s="4" t="inlineStr">
        <is>
          <t>30 years</t>
        </is>
      </c>
    </row>
    <row r="73">
      <c r="A73" s="4" t="inlineStr">
        <is>
          <t>Debt instruments, maturity date</t>
        </is>
      </c>
      <c r="B73" s="4" t="inlineStr">
        <is>
          <t>Mar. 15,
		2038</t>
        </is>
      </c>
    </row>
    <row r="74">
      <c r="A74" s="4" t="inlineStr">
        <is>
          <t>Face amount of notes</t>
        </is>
      </c>
      <c r="B74" s="5" t="n">
        <v>250000</v>
      </c>
    </row>
    <row r="75">
      <c r="A75" s="4" t="inlineStr">
        <is>
          <t>Long-term Debt</t>
        </is>
      </c>
      <c r="B75" s="5" t="n">
        <v>248053</v>
      </c>
      <c r="C75" s="6" t="n">
        <v>247939</v>
      </c>
    </row>
    <row r="76">
      <c r="A76" s="4" t="inlineStr">
        <is>
          <t>Note due 2041 [Member]</t>
        </is>
      </c>
    </row>
    <row r="77">
      <c r="A77" s="3" t="inlineStr">
        <is>
          <t>Long-term borrowings [Abstract]</t>
        </is>
      </c>
    </row>
    <row r="78">
      <c r="A78" s="4" t="inlineStr">
        <is>
          <t>Debt instrument, stated interest rate (in hundredths)</t>
        </is>
      </c>
      <c r="B78" s="4" t="inlineStr">
        <is>
          <t>5.375%</t>
        </is>
      </c>
      <c r="E78" s="4" t="inlineStr">
        <is>
          <t>5.375%</t>
        </is>
      </c>
    </row>
    <row r="79">
      <c r="A79" s="4" t="inlineStr">
        <is>
          <t>Debt Instrument, Term</t>
        </is>
      </c>
      <c r="B79" s="4" t="inlineStr">
        <is>
          <t>30 years</t>
        </is>
      </c>
    </row>
    <row r="80">
      <c r="A80" s="4" t="inlineStr">
        <is>
          <t>Debt instruments, maturity date</t>
        </is>
      </c>
      <c r="B80" s="4" t="inlineStr">
        <is>
          <t>Mar. 1,
		2041</t>
        </is>
      </c>
    </row>
    <row r="81">
      <c r="A81" s="4" t="inlineStr">
        <is>
          <t>Face amount of notes</t>
        </is>
      </c>
      <c r="B81" s="5" t="n">
        <v>350000</v>
      </c>
    </row>
    <row r="82">
      <c r="A82" s="4" t="inlineStr">
        <is>
          <t>Long-term Debt</t>
        </is>
      </c>
      <c r="B82" s="5" t="n">
        <v>344429</v>
      </c>
      <c r="C82" s="6" t="n">
        <v>344153</v>
      </c>
    </row>
    <row r="83">
      <c r="A83" s="4" t="inlineStr">
        <is>
          <t>Note due 2020 [Member]</t>
        </is>
      </c>
    </row>
    <row r="84">
      <c r="A84" s="3" t="inlineStr">
        <is>
          <t>Long-term borrowings [Abstract]</t>
        </is>
      </c>
    </row>
    <row r="85">
      <c r="A85" s="4" t="inlineStr">
        <is>
          <t>Face amount of notes | €</t>
        </is>
      </c>
      <c r="F85" s="10" t="n">
        <v>300000</v>
      </c>
    </row>
    <row r="86">
      <c r="A86" s="4" t="inlineStr">
        <is>
          <t>Note due 2021 [Member]</t>
        </is>
      </c>
    </row>
    <row r="87">
      <c r="A87" s="3" t="inlineStr">
        <is>
          <t>Long-term borrowings [Abstract]</t>
        </is>
      </c>
    </row>
    <row r="88">
      <c r="A88" s="4" t="inlineStr">
        <is>
          <t>Face amount of notes</t>
        </is>
      </c>
      <c r="C88" s="5" t="n">
        <v>45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Derivatives (Details) € in Thousands, $ in Thousands</t>
        </is>
      </c>
      <c r="B1" s="2" t="inlineStr">
        <is>
          <t>12 Months Ended</t>
        </is>
      </c>
    </row>
    <row r="2">
      <c r="B2" s="2" t="inlineStr">
        <is>
          <t>Dec. 31, 2020USD ($)</t>
        </is>
      </c>
      <c r="C2" s="2" t="inlineStr">
        <is>
          <t>Dec. 31, 2019USD ($)</t>
        </is>
      </c>
      <c r="D2" s="2" t="inlineStr">
        <is>
          <t>Dec. 31, 2018USD ($)</t>
        </is>
      </c>
      <c r="E2" s="2" t="inlineStr">
        <is>
          <t>Dec. 31, 2020EUR (€)</t>
        </is>
      </c>
    </row>
    <row r="3">
      <c r="A3" s="3" t="inlineStr">
        <is>
          <t>Derivatives, Fair Value [Line Items]</t>
        </is>
      </c>
    </row>
    <row r="4">
      <c r="A4" s="4" t="inlineStr">
        <is>
          <t>Gain (loss) on net investment hedges, gross</t>
        </is>
      </c>
      <c r="B4" s="5" t="n">
        <v>-119298</v>
      </c>
      <c r="C4" s="5" t="n">
        <v>22449</v>
      </c>
      <c r="D4" s="5" t="n">
        <v>45230</v>
      </c>
    </row>
    <row r="5">
      <c r="A5" s="4" t="inlineStr">
        <is>
          <t>Other Comprehensive Income (Loss), Foreign Currency Translation Adjustment, Tax</t>
        </is>
      </c>
      <c r="B5" s="6" t="n">
        <v>26957</v>
      </c>
      <c r="C5" s="6" t="n">
        <v>-4714</v>
      </c>
      <c r="D5" s="6" t="n">
        <v>-9498</v>
      </c>
    </row>
    <row r="6">
      <c r="A6" s="4" t="inlineStr">
        <is>
          <t>Gain (loss) on net investment hedges, net of tax</t>
        </is>
      </c>
      <c r="B6" s="6" t="n">
        <v>-92341</v>
      </c>
      <c r="C6" s="6" t="n">
        <v>17735</v>
      </c>
      <c r="D6" s="5" t="n">
        <v>35732</v>
      </c>
    </row>
    <row r="7">
      <c r="A7" s="4" t="inlineStr">
        <is>
          <t>Designated as Hedging Instrument [Member]</t>
        </is>
      </c>
    </row>
    <row r="8">
      <c r="A8" s="3" t="inlineStr">
        <is>
          <t>Derivatives, Fair Value [Line Items]</t>
        </is>
      </c>
    </row>
    <row r="9">
      <c r="A9" s="4" t="inlineStr">
        <is>
          <t>Derivative, Notional Amount</t>
        </is>
      </c>
      <c r="B9" s="6" t="n">
        <v>173674</v>
      </c>
      <c r="C9" s="6" t="n">
        <v>179580</v>
      </c>
    </row>
    <row r="10">
      <c r="A10" s="4" t="inlineStr">
        <is>
          <t>Not Designated as Hedging Instrument [Member]</t>
        </is>
      </c>
    </row>
    <row r="11">
      <c r="A11" s="3" t="inlineStr">
        <is>
          <t>Derivatives, Fair Value [Line Items]</t>
        </is>
      </c>
    </row>
    <row r="12">
      <c r="A12" s="4" t="inlineStr">
        <is>
          <t>Derivative, Notional Amount</t>
        </is>
      </c>
      <c r="B12" s="6" t="n">
        <v>73755</v>
      </c>
      <c r="C12" s="6" t="n">
        <v>79707</v>
      </c>
    </row>
    <row r="13">
      <c r="A13" s="4" t="inlineStr">
        <is>
          <t>Foreign Exchange Forward [Member] | Designated as Hedging Instrument [Member] | Prepaid Expenses and Other Current Assets [Member]</t>
        </is>
      </c>
    </row>
    <row r="14">
      <c r="A14" s="3" t="inlineStr">
        <is>
          <t>Derivatives, Fair Value [Line Items]</t>
        </is>
      </c>
    </row>
    <row r="15">
      <c r="A15" s="4" t="inlineStr">
        <is>
          <t>Fair Value - Asset</t>
        </is>
      </c>
      <c r="B15" s="6" t="n">
        <v>2325</v>
      </c>
      <c r="C15" s="6" t="n">
        <v>2892</v>
      </c>
    </row>
    <row r="16">
      <c r="A16" s="4" t="inlineStr">
        <is>
          <t>Foreign Exchange Forward [Member] | Designated as Hedging Instrument [Member] | Other Accrued Expenses [Member]</t>
        </is>
      </c>
    </row>
    <row r="17">
      <c r="A17" s="3" t="inlineStr">
        <is>
          <t>Derivatives, Fair Value [Line Items]</t>
        </is>
      </c>
    </row>
    <row r="18">
      <c r="A18" s="4" t="inlineStr">
        <is>
          <t>Fair Value - Liability</t>
        </is>
      </c>
      <c r="B18" s="5" t="n">
        <v>2057</v>
      </c>
      <c r="C18" s="5" t="n">
        <v>476</v>
      </c>
    </row>
    <row r="19">
      <c r="A19" s="4" t="inlineStr">
        <is>
          <t>Note due 2026 [Member]</t>
        </is>
      </c>
    </row>
    <row r="20">
      <c r="A20" s="3" t="inlineStr">
        <is>
          <t>Derivatives, Fair Value [Line Items]</t>
        </is>
      </c>
    </row>
    <row r="21">
      <c r="A21" s="4" t="inlineStr">
        <is>
          <t>Face amount of notes | €</t>
        </is>
      </c>
      <c r="E21" s="10" t="n">
        <v>600000</v>
      </c>
    </row>
    <row r="22">
      <c r="A22" s="4" t="inlineStr">
        <is>
          <t>Note due 2027 [Member]</t>
        </is>
      </c>
    </row>
    <row r="23">
      <c r="A23" s="3" t="inlineStr">
        <is>
          <t>Derivatives, Fair Value [Line Items]</t>
        </is>
      </c>
    </row>
    <row r="24">
      <c r="A24" s="4" t="inlineStr">
        <is>
          <t>Face amount of notes | €</t>
        </is>
      </c>
      <c r="E24" s="10" t="n">
        <v>500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Fair Value, Measurements, Recurring [Member] - Level 2 [Member] - USD ($) $ in Thousands</t>
        </is>
      </c>
      <c r="B1" s="2" t="inlineStr">
        <is>
          <t>Dec. 31, 2020</t>
        </is>
      </c>
      <c r="C1" s="2" t="inlineStr">
        <is>
          <t>Dec. 31, 2019</t>
        </is>
      </c>
    </row>
    <row r="2">
      <c r="A2" s="3" t="inlineStr">
        <is>
          <t>Assets [Abstract]</t>
        </is>
      </c>
    </row>
    <row r="3">
      <c r="A3" s="4" t="inlineStr">
        <is>
          <t>Foreign currency cash flow hedges</t>
        </is>
      </c>
      <c r="B3" s="5" t="n">
        <v>2325</v>
      </c>
      <c r="C3" s="5" t="n">
        <v>2892</v>
      </c>
    </row>
    <row r="4">
      <c r="A4" s="3" t="inlineStr">
        <is>
          <t>Liabilities [Abstract]</t>
        </is>
      </c>
    </row>
    <row r="5">
      <c r="A5" s="4" t="inlineStr">
        <is>
          <t>Foreign currency cash flow hedges</t>
        </is>
      </c>
      <c r="B5" s="5" t="n">
        <v>2057</v>
      </c>
      <c r="C5" s="5" t="n">
        <v>4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alance at beginning of year at Dec. 31, 2017</t>
        </is>
      </c>
      <c r="B2" s="5" t="n">
        <v>4383180</v>
      </c>
      <c r="C2" s="5" t="n">
        <v>256992</v>
      </c>
      <c r="D2" s="5" t="n">
        <v>942485</v>
      </c>
      <c r="E2" s="5" t="n">
        <v>8455501</v>
      </c>
      <c r="F2" s="5" t="n">
        <v>-194759</v>
      </c>
      <c r="G2" s="5" t="n">
        <v>-5077039</v>
      </c>
    </row>
    <row r="3">
      <c r="A3" s="4" t="inlineStr">
        <is>
          <t>Stockholders' Equity, Period Increase (Decrease) | Accounting Standards Update 2018-02 [Member]</t>
        </is>
      </c>
      <c r="B3" s="6" t="n">
        <v>0</v>
      </c>
      <c r="C3" s="6" t="n">
        <v>0</v>
      </c>
      <c r="D3" s="6" t="n">
        <v>0</v>
      </c>
      <c r="E3" s="6" t="n">
        <v>12856</v>
      </c>
      <c r="F3" s="6" t="n">
        <v>-12856</v>
      </c>
      <c r="G3" s="6" t="n">
        <v>0</v>
      </c>
    </row>
    <row r="4">
      <c r="A4" s="4" t="inlineStr">
        <is>
          <t>Stockholders' Equity, Period Increase (Decrease) | Accounting Standards Update 2014-09 Cumulative Effect, Period of Adoption [Member]</t>
        </is>
      </c>
      <c r="B4" s="6" t="n">
        <v>175</v>
      </c>
      <c r="C4" s="6" t="n">
        <v>0</v>
      </c>
      <c r="D4" s="6" t="n">
        <v>0</v>
      </c>
      <c r="E4" s="6" t="n">
        <v>175</v>
      </c>
      <c r="F4" s="6" t="n">
        <v>0</v>
      </c>
      <c r="G4" s="6" t="n">
        <v>0</v>
      </c>
    </row>
    <row r="5">
      <c r="A5" s="4" t="inlineStr">
        <is>
          <t>Net earnings</t>
        </is>
      </c>
      <c r="B5" s="6" t="n">
        <v>570267</v>
      </c>
      <c r="C5" s="6" t="n">
        <v>0</v>
      </c>
      <c r="D5" s="6" t="n">
        <v>0</v>
      </c>
      <c r="E5" s="6" t="n">
        <v>570267</v>
      </c>
      <c r="F5" s="6" t="n">
        <v>0</v>
      </c>
      <c r="G5" s="6" t="n">
        <v>0</v>
      </c>
    </row>
    <row r="6">
      <c r="A6" s="4" t="inlineStr">
        <is>
          <t>Dividends paid</t>
        </is>
      </c>
      <c r="B6" s="6" t="n">
        <v>-283570</v>
      </c>
      <c r="C6" s="6" t="n">
        <v>0</v>
      </c>
      <c r="D6" s="6" t="n">
        <v>0</v>
      </c>
      <c r="E6" s="6" t="n">
        <v>-283570</v>
      </c>
      <c r="F6" s="6" t="n">
        <v>0</v>
      </c>
      <c r="G6" s="6" t="n">
        <v>0</v>
      </c>
    </row>
    <row r="7">
      <c r="A7" s="4" t="inlineStr">
        <is>
          <t>Stockholders' Equity Note, Spinoff Transaction</t>
        </is>
      </c>
      <c r="B7" s="6" t="n">
        <v>906815</v>
      </c>
      <c r="C7" s="4" t="inlineStr">
        <is>
          <t xml:space="preserve"> </t>
        </is>
      </c>
      <c r="D7" s="4" t="inlineStr">
        <is>
          <t xml:space="preserve"> </t>
        </is>
      </c>
      <c r="E7" s="6" t="n">
        <v>939743</v>
      </c>
      <c r="F7" s="6" t="n">
        <v>32928</v>
      </c>
      <c r="G7" s="6" t="n">
        <v>0</v>
      </c>
    </row>
    <row r="8">
      <c r="A8" s="4" t="inlineStr">
        <is>
          <t>Common stock issued for the exercise of share-based awards</t>
        </is>
      </c>
      <c r="B8" s="6" t="n">
        <v>-46254</v>
      </c>
      <c r="C8" s="6" t="n">
        <v>830</v>
      </c>
      <c r="D8" s="6" t="n">
        <v>-47084</v>
      </c>
      <c r="E8" s="6" t="n">
        <v>0</v>
      </c>
      <c r="F8" s="6" t="n">
        <v>0</v>
      </c>
      <c r="G8" s="6" t="n">
        <v>0</v>
      </c>
    </row>
    <row r="9">
      <c r="A9" s="4" t="inlineStr">
        <is>
          <t>Stock-based compensation expense</t>
        </is>
      </c>
      <c r="B9" s="6" t="n">
        <v>24442</v>
      </c>
      <c r="C9" s="6" t="n">
        <v>0</v>
      </c>
      <c r="D9" s="6" t="n">
        <v>24442</v>
      </c>
      <c r="E9" s="6" t="n">
        <v>0</v>
      </c>
      <c r="F9" s="6" t="n">
        <v>0</v>
      </c>
      <c r="G9" s="6" t="n">
        <v>0</v>
      </c>
    </row>
    <row r="10">
      <c r="A10" s="4" t="inlineStr">
        <is>
          <t>Common stock acquired</t>
        </is>
      </c>
      <c r="B10" s="6" t="n">
        <v>-894977</v>
      </c>
      <c r="C10" s="6" t="n">
        <v>0</v>
      </c>
      <c r="D10" s="6" t="n">
        <v>-24454</v>
      </c>
      <c r="E10" s="6" t="n">
        <v>0</v>
      </c>
      <c r="F10" s="6" t="n">
        <v>0</v>
      </c>
      <c r="G10" s="6" t="n">
        <v>-870523</v>
      </c>
    </row>
    <row r="11">
      <c r="A11" s="4" t="inlineStr">
        <is>
          <t>Other comprehensive earnings (loss), net of tax</t>
        </is>
      </c>
      <c r="B11" s="6" t="n">
        <v>-68409</v>
      </c>
      <c r="C11" s="6" t="n">
        <v>0</v>
      </c>
      <c r="D11" s="6" t="n">
        <v>0</v>
      </c>
      <c r="E11" s="6" t="n">
        <v>0</v>
      </c>
      <c r="F11" s="6" t="n">
        <v>-68409</v>
      </c>
      <c r="G11" s="6" t="n">
        <v>0</v>
      </c>
    </row>
    <row r="12">
      <c r="A12" s="4" t="inlineStr">
        <is>
          <t>Other</t>
        </is>
      </c>
      <c r="B12" s="6" t="n">
        <v>-9373</v>
      </c>
      <c r="C12" s="6" t="n">
        <v>0</v>
      </c>
      <c r="D12" s="6" t="n">
        <v>-9373</v>
      </c>
      <c r="E12" s="6" t="n">
        <v>0</v>
      </c>
      <c r="F12" s="6" t="n">
        <v>0</v>
      </c>
      <c r="G12" s="6" t="n">
        <v>0</v>
      </c>
    </row>
    <row r="13">
      <c r="A13" s="4" t="inlineStr">
        <is>
          <t>Balance at end of year at Dec. 31, 2018</t>
        </is>
      </c>
      <c r="B13" s="6" t="n">
        <v>2768666</v>
      </c>
      <c r="C13" s="6" t="n">
        <v>257822</v>
      </c>
      <c r="D13" s="6" t="n">
        <v>886016</v>
      </c>
      <c r="E13" s="6" t="n">
        <v>7815486</v>
      </c>
      <c r="F13" s="6" t="n">
        <v>-243096</v>
      </c>
      <c r="G13" s="6" t="n">
        <v>-5947562</v>
      </c>
    </row>
    <row r="14">
      <c r="A14" s="4" t="inlineStr">
        <is>
          <t>Net earnings</t>
        </is>
      </c>
      <c r="B14" s="6" t="n">
        <v>677918</v>
      </c>
      <c r="C14" s="6" t="n">
        <v>0</v>
      </c>
      <c r="D14" s="6" t="n">
        <v>0</v>
      </c>
      <c r="E14" s="6" t="n">
        <v>677918</v>
      </c>
      <c r="F14" s="6" t="n">
        <v>0</v>
      </c>
      <c r="G14" s="6" t="n">
        <v>0</v>
      </c>
    </row>
    <row r="15">
      <c r="A15" s="4" t="inlineStr">
        <is>
          <t>Dividends paid</t>
        </is>
      </c>
      <c r="B15" s="6" t="n">
        <v>-282197</v>
      </c>
      <c r="C15" s="6" t="n">
        <v>0</v>
      </c>
      <c r="D15" s="6" t="n">
        <v>0</v>
      </c>
      <c r="E15" s="6" t="n">
        <v>-282197</v>
      </c>
      <c r="F15" s="6" t="n">
        <v>0</v>
      </c>
      <c r="G15" s="6" t="n">
        <v>0</v>
      </c>
    </row>
    <row r="16">
      <c r="A16" s="4" t="inlineStr">
        <is>
          <t>Common stock issued for the exercise of share-based awards</t>
        </is>
      </c>
      <c r="B16" s="6" t="n">
        <v>-37370</v>
      </c>
      <c r="C16" s="6" t="n">
        <v>730</v>
      </c>
      <c r="D16" s="6" t="n">
        <v>-38100</v>
      </c>
      <c r="E16" s="6" t="n">
        <v>0</v>
      </c>
      <c r="F16" s="6" t="n">
        <v>0</v>
      </c>
      <c r="G16" s="6" t="n">
        <v>0</v>
      </c>
    </row>
    <row r="17">
      <c r="A17" s="4" t="inlineStr">
        <is>
          <t>Stock-based compensation expense</t>
        </is>
      </c>
      <c r="B17" s="6" t="n">
        <v>29702</v>
      </c>
      <c r="C17" s="6" t="n">
        <v>0</v>
      </c>
      <c r="D17" s="6" t="n">
        <v>29702</v>
      </c>
      <c r="E17" s="6" t="n">
        <v>0</v>
      </c>
      <c r="F17" s="6" t="n">
        <v>0</v>
      </c>
      <c r="G17" s="6" t="n">
        <v>0</v>
      </c>
    </row>
    <row r="18">
      <c r="A18" s="4" t="inlineStr">
        <is>
          <t>Common stock acquired</t>
        </is>
      </c>
      <c r="B18" s="6" t="n">
        <v>-143280</v>
      </c>
      <c r="C18" s="6" t="n">
        <v>0</v>
      </c>
      <c r="D18" s="6" t="n">
        <v>0</v>
      </c>
      <c r="E18" s="6" t="n">
        <v>0</v>
      </c>
      <c r="F18" s="6" t="n">
        <v>0</v>
      </c>
      <c r="G18" s="6" t="n">
        <v>-143280</v>
      </c>
    </row>
    <row r="19">
      <c r="A19" s="4" t="inlineStr">
        <is>
          <t>Other comprehensive earnings (loss), net of tax</t>
        </is>
      </c>
      <c r="B19" s="6" t="n">
        <v>27070</v>
      </c>
      <c r="C19" s="6" t="n">
        <v>0</v>
      </c>
      <c r="D19" s="6" t="n">
        <v>0</v>
      </c>
      <c r="E19" s="6" t="n">
        <v>0</v>
      </c>
      <c r="F19" s="6" t="n">
        <v>27070</v>
      </c>
      <c r="G19" s="6" t="n">
        <v>0</v>
      </c>
    </row>
    <row r="20">
      <c r="A20" s="4" t="inlineStr">
        <is>
          <t>Other</t>
        </is>
      </c>
      <c r="B20" s="6" t="n">
        <v>-7849</v>
      </c>
      <c r="C20" s="6" t="n">
        <v>0</v>
      </c>
      <c r="D20" s="6" t="n">
        <v>-7899</v>
      </c>
      <c r="E20" s="6" t="n">
        <v>50</v>
      </c>
      <c r="F20" s="6" t="n">
        <v>0</v>
      </c>
      <c r="G20" s="6" t="n">
        <v>0</v>
      </c>
    </row>
    <row r="21">
      <c r="A21" s="4" t="inlineStr">
        <is>
          <t>Balance at end of year at Dec. 31, 2019</t>
        </is>
      </c>
      <c r="B21" s="6" t="n">
        <v>3032660</v>
      </c>
      <c r="C21" s="6" t="n">
        <v>258552</v>
      </c>
      <c r="D21" s="6" t="n">
        <v>869719</v>
      </c>
      <c r="E21" s="6" t="n">
        <v>8211257</v>
      </c>
      <c r="F21" s="6" t="n">
        <v>-216026</v>
      </c>
      <c r="G21" s="6" t="n">
        <v>-6090842</v>
      </c>
    </row>
    <row r="22">
      <c r="A22" s="4" t="inlineStr">
        <is>
          <t>Retained earnings</t>
        </is>
      </c>
      <c r="B22" s="6" t="n">
        <v>8211257</v>
      </c>
    </row>
    <row r="23">
      <c r="A23" s="4" t="inlineStr">
        <is>
          <t>Net earnings</t>
        </is>
      </c>
      <c r="B23" s="6" t="n">
        <v>683451</v>
      </c>
      <c r="C23" s="6" t="n">
        <v>0</v>
      </c>
      <c r="D23" s="6" t="n">
        <v>0</v>
      </c>
      <c r="E23" s="6" t="n">
        <v>683451</v>
      </c>
      <c r="F23" s="6" t="n">
        <v>0</v>
      </c>
      <c r="G23" s="6" t="n">
        <v>0</v>
      </c>
    </row>
    <row r="24">
      <c r="A24" s="4" t="inlineStr">
        <is>
          <t>Dividends paid</t>
        </is>
      </c>
      <c r="B24" s="6" t="n">
        <v>-284312</v>
      </c>
      <c r="C24" s="6" t="n">
        <v>0</v>
      </c>
      <c r="D24" s="6" t="n">
        <v>0</v>
      </c>
      <c r="E24" s="6" t="n">
        <v>-284312</v>
      </c>
      <c r="F24" s="6" t="n">
        <v>0</v>
      </c>
      <c r="G24" s="6" t="n">
        <v>0</v>
      </c>
    </row>
    <row r="25">
      <c r="A25" s="4" t="inlineStr">
        <is>
          <t>Common stock issued for the exercise of share-based awards</t>
        </is>
      </c>
      <c r="B25" s="6" t="n">
        <v>-28476</v>
      </c>
      <c r="C25" s="6" t="n">
        <v>430</v>
      </c>
      <c r="D25" s="6" t="n">
        <v>-28906</v>
      </c>
      <c r="E25" s="6" t="n">
        <v>0</v>
      </c>
      <c r="F25" s="6" t="n">
        <v>0</v>
      </c>
      <c r="G25" s="6" t="n">
        <v>0</v>
      </c>
    </row>
    <row r="26">
      <c r="A26" s="4" t="inlineStr">
        <is>
          <t>Stock-based compensation expense</t>
        </is>
      </c>
      <c r="B26" s="6" t="n">
        <v>25026</v>
      </c>
      <c r="C26" s="6" t="n">
        <v>0</v>
      </c>
      <c r="D26" s="6" t="n">
        <v>25026</v>
      </c>
      <c r="E26" s="6" t="n">
        <v>0</v>
      </c>
      <c r="F26" s="6" t="n">
        <v>0</v>
      </c>
      <c r="G26" s="6" t="n">
        <v>0</v>
      </c>
    </row>
    <row r="27">
      <c r="A27" s="4" t="inlineStr">
        <is>
          <t>Common stock acquired</t>
        </is>
      </c>
      <c r="B27" s="6" t="n">
        <v>-106279</v>
      </c>
      <c r="C27" s="6" t="n">
        <v>0</v>
      </c>
      <c r="D27" s="6" t="n">
        <v>0</v>
      </c>
      <c r="E27" s="6" t="n">
        <v>0</v>
      </c>
      <c r="F27" s="6" t="n">
        <v>0</v>
      </c>
      <c r="G27" s="6" t="n">
        <v>-106279</v>
      </c>
    </row>
    <row r="28">
      <c r="A28" s="4" t="inlineStr">
        <is>
          <t>Other comprehensive earnings (loss), net of tax</t>
        </is>
      </c>
      <c r="B28" s="6" t="n">
        <v>62772</v>
      </c>
      <c r="C28" s="6" t="n">
        <v>0</v>
      </c>
      <c r="D28" s="6" t="n">
        <v>0</v>
      </c>
      <c r="E28" s="6" t="n">
        <v>0</v>
      </c>
      <c r="F28" s="6" t="n">
        <v>62772</v>
      </c>
      <c r="G28" s="6" t="n">
        <v>0</v>
      </c>
    </row>
    <row r="29">
      <c r="A29" s="4" t="inlineStr">
        <is>
          <t>Other</t>
        </is>
      </c>
      <c r="B29" s="6" t="n">
        <v>3043</v>
      </c>
      <c r="C29" s="6" t="n">
        <v>0</v>
      </c>
      <c r="D29" s="6" t="n">
        <v>3043</v>
      </c>
      <c r="E29" s="6" t="n">
        <v>0</v>
      </c>
      <c r="F29" s="6" t="n">
        <v>0</v>
      </c>
      <c r="G29" s="6" t="n">
        <v>0</v>
      </c>
    </row>
    <row r="30">
      <c r="A30" s="4" t="inlineStr">
        <is>
          <t>Balance at end of year at Dec. 31, 2020</t>
        </is>
      </c>
      <c r="B30" s="6" t="n">
        <v>3385773</v>
      </c>
      <c r="C30" s="6" t="n">
        <v>258982</v>
      </c>
      <c r="D30" s="6" t="n">
        <v>868882</v>
      </c>
      <c r="E30" s="6" t="n">
        <v>8608284</v>
      </c>
      <c r="F30" s="6" t="n">
        <v>-153254</v>
      </c>
      <c r="G30" s="6" t="n">
        <v>-6197121</v>
      </c>
    </row>
    <row r="31">
      <c r="A31" s="4" t="inlineStr">
        <is>
          <t>Retained earnings</t>
        </is>
      </c>
      <c r="B31" s="6" t="n">
        <v>8608284</v>
      </c>
    </row>
    <row r="32">
      <c r="A32" s="4" t="inlineStr">
        <is>
          <t>Retained earnings | Accounting Standards Update 2016-13 [Member]</t>
        </is>
      </c>
      <c r="B32" s="5" t="n">
        <v>-2112</v>
      </c>
      <c r="C32" s="5" t="n">
        <v>0</v>
      </c>
      <c r="D32" s="5" t="n">
        <v>0</v>
      </c>
      <c r="E32" s="5" t="n">
        <v>-2112</v>
      </c>
      <c r="F32" s="5" t="n">
        <v>0</v>
      </c>
      <c r="G32"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Details) - USD ($) $ in Thousands</t>
        </is>
      </c>
      <c r="B1" s="2" t="inlineStr">
        <is>
          <t>Dec. 31, 2020</t>
        </is>
      </c>
      <c r="C1" s="2" t="inlineStr">
        <is>
          <t>Dec. 31, 2019</t>
        </is>
      </c>
    </row>
    <row r="2">
      <c r="A2" s="4" t="inlineStr">
        <is>
          <t>Estimate of Fair Value Measurement [Member]</t>
        </is>
      </c>
    </row>
    <row r="3">
      <c r="A3" s="3" t="inlineStr">
        <is>
          <t>Fair Value, Balance Sheet Grouping, Financial Statement Captions [Line Items]</t>
        </is>
      </c>
    </row>
    <row r="4">
      <c r="A4" s="4" t="inlineStr">
        <is>
          <t>Long-term Debt, Fair Value</t>
        </is>
      </c>
      <c r="B4" s="5" t="n">
        <v>3635673</v>
      </c>
      <c r="C4" s="5" t="n">
        <v>332203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Earnings before provision for income taxes and discontinued operations [Abstract]</t>
        </is>
      </c>
    </row>
    <row r="4">
      <c r="A4" s="4" t="inlineStr">
        <is>
          <t>Domestic</t>
        </is>
      </c>
      <c r="B4" s="5" t="n">
        <v>464145</v>
      </c>
      <c r="C4" s="5" t="n">
        <v>448301</v>
      </c>
      <c r="D4" s="5" t="n">
        <v>344793</v>
      </c>
    </row>
    <row r="5">
      <c r="A5" s="4" t="inlineStr">
        <is>
          <t>Foreign</t>
        </is>
      </c>
      <c r="B5" s="6" t="n">
        <v>377589</v>
      </c>
      <c r="C5" s="6" t="n">
        <v>394708</v>
      </c>
      <c r="D5" s="6" t="n">
        <v>380585</v>
      </c>
    </row>
    <row r="6">
      <c r="A6" s="4" t="inlineStr">
        <is>
          <t>Earnings before provision for income taxes and discontinued operations</t>
        </is>
      </c>
      <c r="B6" s="6" t="n">
        <v>841734</v>
      </c>
      <c r="C6" s="6" t="n">
        <v>843009</v>
      </c>
      <c r="D6" s="6" t="n">
        <v>725378</v>
      </c>
    </row>
    <row r="7">
      <c r="A7" s="3" t="inlineStr">
        <is>
          <t>Current Income Tax Expense (Benefit), Continuing Operations [Abstract]</t>
        </is>
      </c>
    </row>
    <row r="8">
      <c r="A8" s="4" t="inlineStr">
        <is>
          <t>U.S. Federal</t>
        </is>
      </c>
      <c r="B8" s="6" t="n">
        <v>79305</v>
      </c>
      <c r="C8" s="6" t="n">
        <v>71069</v>
      </c>
      <c r="D8" s="6" t="n">
        <v>47445</v>
      </c>
    </row>
    <row r="9">
      <c r="A9" s="4" t="inlineStr">
        <is>
          <t>State and local</t>
        </is>
      </c>
      <c r="B9" s="6" t="n">
        <v>13312</v>
      </c>
      <c r="C9" s="6" t="n">
        <v>16709</v>
      </c>
      <c r="D9" s="6" t="n">
        <v>14120</v>
      </c>
    </row>
    <row r="10">
      <c r="A10" s="4" t="inlineStr">
        <is>
          <t>Foreign</t>
        </is>
      </c>
      <c r="B10" s="6" t="n">
        <v>97106</v>
      </c>
      <c r="C10" s="6" t="n">
        <v>102284</v>
      </c>
      <c r="D10" s="6" t="n">
        <v>86523</v>
      </c>
    </row>
    <row r="11">
      <c r="A11" s="4" t="inlineStr">
        <is>
          <t>Total current - continuing</t>
        </is>
      </c>
      <c r="B11" s="6" t="n">
        <v>189723</v>
      </c>
      <c r="C11" s="6" t="n">
        <v>190062</v>
      </c>
      <c r="D11" s="6" t="n">
        <v>148088</v>
      </c>
    </row>
    <row r="12">
      <c r="A12" s="3" t="inlineStr">
        <is>
          <t>Deferred Income Tax Expense (Benefit), Continuing Operations [Abstract]</t>
        </is>
      </c>
    </row>
    <row r="13">
      <c r="A13" s="4" t="inlineStr">
        <is>
          <t>U.S. Federal</t>
        </is>
      </c>
      <c r="B13" s="6" t="n">
        <v>2777</v>
      </c>
      <c r="C13" s="6" t="n">
        <v>-6033</v>
      </c>
      <c r="D13" s="6" t="n">
        <v>876</v>
      </c>
    </row>
    <row r="14">
      <c r="A14" s="4" t="inlineStr">
        <is>
          <t>State and local</t>
        </is>
      </c>
      <c r="B14" s="6" t="n">
        <v>-10526</v>
      </c>
      <c r="C14" s="6" t="n">
        <v>1770</v>
      </c>
      <c r="D14" s="6" t="n">
        <v>626</v>
      </c>
    </row>
    <row r="15">
      <c r="A15" s="4" t="inlineStr">
        <is>
          <t>Foreign</t>
        </is>
      </c>
      <c r="B15" s="6" t="n">
        <v>-23691</v>
      </c>
      <c r="C15" s="6" t="n">
        <v>-20708</v>
      </c>
      <c r="D15" s="6" t="n">
        <v>-15357</v>
      </c>
    </row>
    <row r="16">
      <c r="A16" s="4" t="inlineStr">
        <is>
          <t>Total deferred - continuing</t>
        </is>
      </c>
      <c r="B16" s="6" t="n">
        <v>-31440</v>
      </c>
      <c r="C16" s="6" t="n">
        <v>-24971</v>
      </c>
      <c r="D16" s="6" t="n">
        <v>-13855</v>
      </c>
    </row>
    <row r="17">
      <c r="A17" s="4" t="inlineStr">
        <is>
          <t>Total expense - continuing</t>
        </is>
      </c>
      <c r="B17" s="5" t="n">
        <v>158283</v>
      </c>
      <c r="C17" s="5" t="n">
        <v>165091</v>
      </c>
      <c r="D17" s="5" t="n">
        <v>134233</v>
      </c>
    </row>
    <row r="18">
      <c r="A18" s="3" t="inlineStr">
        <is>
          <t>Effective Income Tax Rate, Continuing Operations, Tax Rate Reconciliation [Abstract]</t>
        </is>
      </c>
    </row>
    <row r="19">
      <c r="A19" s="4" t="inlineStr">
        <is>
          <t>U.S. Federal income tax rate</t>
        </is>
      </c>
      <c r="B19" s="4" t="inlineStr">
        <is>
          <t>21.00%</t>
        </is>
      </c>
      <c r="C19" s="4" t="inlineStr">
        <is>
          <t>21.00%</t>
        </is>
      </c>
      <c r="D19" s="4" t="inlineStr">
        <is>
          <t>21.00%</t>
        </is>
      </c>
    </row>
    <row r="20">
      <c r="A20" s="4" t="inlineStr">
        <is>
          <t>State and local taxes, net of Federal income tax benefit</t>
        </is>
      </c>
      <c r="B20" s="4" t="inlineStr">
        <is>
          <t>1.70%</t>
        </is>
      </c>
      <c r="C20" s="4" t="inlineStr">
        <is>
          <t>1.70%</t>
        </is>
      </c>
      <c r="D20" s="4" t="inlineStr">
        <is>
          <t>1.60%</t>
        </is>
      </c>
    </row>
    <row r="21">
      <c r="A21" s="4" t="inlineStr">
        <is>
          <t>Foreign operations tax effect</t>
        </is>
      </c>
      <c r="B21" s="4" t="inlineStr">
        <is>
          <t>(0.80%)</t>
        </is>
      </c>
      <c r="C21" s="4" t="inlineStr">
        <is>
          <t>(1.30%)</t>
        </is>
      </c>
      <c r="D21" s="4" t="inlineStr">
        <is>
          <t>(1.10%)</t>
        </is>
      </c>
    </row>
    <row r="22">
      <c r="A22" s="4" t="inlineStr">
        <is>
          <t>SAB 118</t>
        </is>
      </c>
      <c r="B22" s="4" t="inlineStr">
        <is>
          <t>0.00%</t>
        </is>
      </c>
      <c r="C22" s="4" t="inlineStr">
        <is>
          <t>0.00%</t>
        </is>
      </c>
      <c r="D22" s="4" t="inlineStr">
        <is>
          <t>(0.60%)</t>
        </is>
      </c>
    </row>
    <row r="23">
      <c r="A23" s="4" t="inlineStr">
        <is>
          <t>Foreign tax credits</t>
        </is>
      </c>
      <c r="B23" s="4" t="inlineStr">
        <is>
          <t>0.00%</t>
        </is>
      </c>
      <c r="C23" s="4" t="inlineStr">
        <is>
          <t>(0.10%)</t>
        </is>
      </c>
      <c r="D23" s="4" t="inlineStr">
        <is>
          <t>(0.30%)</t>
        </is>
      </c>
    </row>
    <row r="24">
      <c r="A24" s="4" t="inlineStr">
        <is>
          <t>Foreign Derived Intangible Income</t>
        </is>
      </c>
      <c r="B24" s="4" t="inlineStr">
        <is>
          <t>(1.10%)</t>
        </is>
      </c>
      <c r="C24" s="4" t="inlineStr">
        <is>
          <t>(1.00%)</t>
        </is>
      </c>
      <c r="D24" s="4" t="inlineStr">
        <is>
          <t>(0.80%)</t>
        </is>
      </c>
    </row>
    <row r="25">
      <c r="A25" s="4" t="inlineStr">
        <is>
          <t>Share awards</t>
        </is>
      </c>
      <c r="B25" s="4" t="inlineStr">
        <is>
          <t>(1.20%)</t>
        </is>
      </c>
      <c r="C25" s="4" t="inlineStr">
        <is>
          <t>(1.70%)</t>
        </is>
      </c>
      <c r="D25" s="4" t="inlineStr">
        <is>
          <t>(2.00%)</t>
        </is>
      </c>
    </row>
    <row r="26">
      <c r="A26" s="4" t="inlineStr">
        <is>
          <t>Disposition of businesses</t>
        </is>
      </c>
      <c r="B26" s="4" t="inlineStr">
        <is>
          <t>0.00%</t>
        </is>
      </c>
      <c r="C26" s="4" t="inlineStr">
        <is>
          <t>1.20%</t>
        </is>
      </c>
      <c r="D26" s="4" t="inlineStr">
        <is>
          <t>0.00%</t>
        </is>
      </c>
    </row>
    <row r="27">
      <c r="A27" s="4" t="inlineStr">
        <is>
          <t>Other</t>
        </is>
      </c>
      <c r="B27" s="4" t="inlineStr">
        <is>
          <t>(0.80%)</t>
        </is>
      </c>
      <c r="C27" s="4" t="inlineStr">
        <is>
          <t>(0.20%)</t>
        </is>
      </c>
      <c r="D27" s="4" t="inlineStr">
        <is>
          <t>0.70%</t>
        </is>
      </c>
    </row>
    <row r="28">
      <c r="A28" s="4" t="inlineStr">
        <is>
          <t>Effective rate from continuing operations</t>
        </is>
      </c>
      <c r="B28" s="4" t="inlineStr">
        <is>
          <t>18.80%</t>
        </is>
      </c>
      <c r="C28" s="4" t="inlineStr">
        <is>
          <t>19.60%</t>
        </is>
      </c>
      <c r="D28" s="4" t="inlineStr">
        <is>
          <t>18.50%</t>
        </is>
      </c>
    </row>
    <row r="29">
      <c r="A29" s="3" t="inlineStr">
        <is>
          <t>U.S. Tax Reform [Abstract]</t>
        </is>
      </c>
    </row>
    <row r="30">
      <c r="A30" s="4" t="inlineStr">
        <is>
          <t>Effective Income Tax Rate Reconciliation, Change in Enacted Tax Rate, Amount</t>
        </is>
      </c>
      <c r="D30" s="5" t="n">
        <v>4200</v>
      </c>
    </row>
    <row r="31">
      <c r="A31" s="4" t="inlineStr">
        <is>
          <t>Effective Income Tax Rate Reconciliation, Other Adjustments, Percent</t>
        </is>
      </c>
      <c r="B31" s="4" t="inlineStr">
        <is>
          <t>0.00%</t>
        </is>
      </c>
      <c r="C31" s="4" t="inlineStr">
        <is>
          <t>0.00%</t>
        </is>
      </c>
      <c r="D31" s="4" t="inlineStr">
        <is>
          <t>0.6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 Gross [Abstract]</t>
        </is>
      </c>
    </row>
    <row r="3">
      <c r="A3" s="4" t="inlineStr">
        <is>
          <t>Accrued compensation, principally postretirement and other employee benefits</t>
        </is>
      </c>
      <c r="B3" s="5" t="n">
        <v>60797</v>
      </c>
      <c r="C3" s="5" t="n">
        <v>62547</v>
      </c>
    </row>
    <row r="4">
      <c r="A4" s="4" t="inlineStr">
        <is>
          <t>Accrued expenses, principally for state income taxes, interest and warranty</t>
        </is>
      </c>
      <c r="B4" s="6" t="n">
        <v>32418</v>
      </c>
      <c r="C4" s="6" t="n">
        <v>29736</v>
      </c>
    </row>
    <row r="5">
      <c r="A5" s="4" t="inlineStr">
        <is>
          <t>Net operating loss and other carryforwards</t>
        </is>
      </c>
      <c r="B5" s="6" t="n">
        <v>319291</v>
      </c>
      <c r="C5" s="6" t="n">
        <v>269599</v>
      </c>
    </row>
    <row r="6">
      <c r="A6" s="4" t="inlineStr">
        <is>
          <t>Inventories, principally due to reserves for financial reporting purposes and capitalization for tax purposes</t>
        </is>
      </c>
      <c r="B6" s="6" t="n">
        <v>23723</v>
      </c>
      <c r="C6" s="6" t="n">
        <v>17671</v>
      </c>
    </row>
    <row r="7">
      <c r="A7" s="4" t="inlineStr">
        <is>
          <t>Accounts receivable, principally due to allowance for doubtful accounts</t>
        </is>
      </c>
      <c r="B7" s="6" t="n">
        <v>7118</v>
      </c>
      <c r="C7" s="6" t="n">
        <v>3409</v>
      </c>
    </row>
    <row r="8">
      <c r="A8" s="4" t="inlineStr">
        <is>
          <t>Accrued insurance</t>
        </is>
      </c>
      <c r="B8" s="6" t="n">
        <v>4165</v>
      </c>
      <c r="C8" s="6" t="n">
        <v>2001</v>
      </c>
    </row>
    <row r="9">
      <c r="A9" s="4" t="inlineStr">
        <is>
          <t>Long-term liabilities, principally warranty, environmental and exit costs</t>
        </is>
      </c>
      <c r="B9" s="6" t="n">
        <v>2273</v>
      </c>
      <c r="C9" s="6" t="n">
        <v>3305</v>
      </c>
    </row>
    <row r="10">
      <c r="A10" s="4" t="inlineStr">
        <is>
          <t>Deferred Tax Assets, Lease Obligations</t>
        </is>
      </c>
      <c r="B10" s="6" t="n">
        <v>40984</v>
      </c>
      <c r="C10" s="6" t="n">
        <v>35473</v>
      </c>
    </row>
    <row r="11">
      <c r="A11" s="4" t="inlineStr">
        <is>
          <t>Total gross deferred tax assets</t>
        </is>
      </c>
      <c r="B11" s="6" t="n">
        <v>490769</v>
      </c>
      <c r="C11" s="6" t="n">
        <v>423741</v>
      </c>
    </row>
    <row r="12">
      <c r="A12" s="4" t="inlineStr">
        <is>
          <t>Valuation allowance</t>
        </is>
      </c>
      <c r="B12" s="6" t="n">
        <v>-287679</v>
      </c>
      <c r="C12" s="6" t="n">
        <v>-244153</v>
      </c>
    </row>
    <row r="13">
      <c r="A13" s="4" t="inlineStr">
        <is>
          <t>Total deferred tax assets</t>
        </is>
      </c>
      <c r="B13" s="6" t="n">
        <v>203090</v>
      </c>
      <c r="C13" s="6" t="n">
        <v>179588</v>
      </c>
    </row>
    <row r="14">
      <c r="A14" s="3" t="inlineStr">
        <is>
          <t>Deferred Tax Liabilities, Gross [Abstract]</t>
        </is>
      </c>
    </row>
    <row r="15">
      <c r="A15" s="4" t="inlineStr">
        <is>
          <t>Intangible assets, principally due to different tax and financial reporting bases and amortization lives</t>
        </is>
      </c>
      <c r="B15" s="6" t="n">
        <v>-387897</v>
      </c>
      <c r="C15" s="6" t="n">
        <v>-364843</v>
      </c>
    </row>
    <row r="16">
      <c r="A16" s="4" t="inlineStr">
        <is>
          <t>Plant and equipment, principally due to differences in depreciation</t>
        </is>
      </c>
      <c r="B16" s="6" t="n">
        <v>-62667</v>
      </c>
      <c r="C16" s="6" t="n">
        <v>-56401</v>
      </c>
    </row>
    <row r="17">
      <c r="A17" s="4" t="inlineStr">
        <is>
          <t>Deferred Tax Liabilities, Leasing Arrangements</t>
        </is>
      </c>
      <c r="B17" s="6" t="n">
        <v>-38742</v>
      </c>
      <c r="C17" s="6" t="n">
        <v>-34191</v>
      </c>
    </row>
    <row r="18">
      <c r="A18" s="4" t="inlineStr">
        <is>
          <t>Deferred Tax Liabilities, Other</t>
        </is>
      </c>
      <c r="B18" s="6" t="n">
        <v>9992</v>
      </c>
      <c r="C18" s="6" t="n">
        <v>-19716</v>
      </c>
    </row>
    <row r="19">
      <c r="A19" s="4" t="inlineStr">
        <is>
          <t>Total gross deferred tax liabilities</t>
        </is>
      </c>
      <c r="B19" s="6" t="n">
        <v>-479314</v>
      </c>
      <c r="C19" s="6" t="n">
        <v>-475151</v>
      </c>
    </row>
    <row r="20">
      <c r="A20" s="4" t="inlineStr">
        <is>
          <t>Deferred Tax Liabilities, Net</t>
        </is>
      </c>
      <c r="B20" s="6" t="n">
        <v>-276224</v>
      </c>
      <c r="C20" s="6" t="n">
        <v>-295563</v>
      </c>
    </row>
    <row r="21">
      <c r="A21" s="3" t="inlineStr">
        <is>
          <t>Deferred Tax Assets, Net, Classification [Abstract]</t>
        </is>
      </c>
    </row>
    <row r="22">
      <c r="A22" s="4" t="inlineStr">
        <is>
          <t>Non-current deferred tax asset</t>
        </is>
      </c>
      <c r="B22" s="6" t="n">
        <v>22199</v>
      </c>
      <c r="C22" s="6" t="n">
        <v>26473</v>
      </c>
    </row>
    <row r="23">
      <c r="A23" s="4" t="inlineStr">
        <is>
          <t>Non-current deferred tax liability</t>
        </is>
      </c>
      <c r="B23" s="5" t="n">
        <v>-298423</v>
      </c>
      <c r="C23" s="5" t="n">
        <v>-3220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Contingency [Line Items]</t>
        </is>
      </c>
    </row>
    <row r="4">
      <c r="A4" s="4" t="inlineStr">
        <is>
          <t>Unrecognized tax benefits</t>
        </is>
      </c>
      <c r="B4" s="5" t="n">
        <v>72338</v>
      </c>
      <c r="C4" s="5" t="n">
        <v>83214</v>
      </c>
      <c r="D4" s="5" t="n">
        <v>93461</v>
      </c>
      <c r="E4" s="5" t="n">
        <v>68034</v>
      </c>
    </row>
    <row r="5">
      <c r="A5" s="4" t="inlineStr">
        <is>
          <t>Additions based on tax positions related to the current year</t>
        </is>
      </c>
      <c r="B5" s="6" t="n">
        <v>3134</v>
      </c>
      <c r="C5" s="6" t="n">
        <v>4493</v>
      </c>
      <c r="D5" s="6" t="n">
        <v>15580</v>
      </c>
    </row>
    <row r="6">
      <c r="A6" s="4" t="inlineStr">
        <is>
          <t>Additions for tax positions of prior years</t>
        </is>
      </c>
      <c r="B6" s="6" t="n">
        <v>5490</v>
      </c>
      <c r="C6" s="6" t="n">
        <v>6668</v>
      </c>
      <c r="D6" s="6" t="n">
        <v>29637</v>
      </c>
    </row>
    <row r="7">
      <c r="A7" s="4" t="inlineStr">
        <is>
          <t>Reductions for tax positions of prior years</t>
        </is>
      </c>
      <c r="B7" s="6" t="n">
        <v>-3599</v>
      </c>
      <c r="C7" s="6" t="n">
        <v>-9217</v>
      </c>
      <c r="D7" s="6" t="n">
        <v>-5226</v>
      </c>
    </row>
    <row r="8">
      <c r="A8" s="4" t="inlineStr">
        <is>
          <t>Settlements</t>
        </is>
      </c>
      <c r="B8" s="6" t="n">
        <v>-6214</v>
      </c>
      <c r="C8" s="6" t="n">
        <v>-922</v>
      </c>
      <c r="D8" s="6" t="n">
        <v>-7345</v>
      </c>
    </row>
    <row r="9">
      <c r="A9" s="4" t="inlineStr">
        <is>
          <t>Lapse of statutes</t>
        </is>
      </c>
      <c r="B9" s="6" t="n">
        <v>-9687</v>
      </c>
      <c r="C9" s="6" t="n">
        <v>-11269</v>
      </c>
      <c r="D9" s="6" t="n">
        <v>-7219</v>
      </c>
    </row>
    <row r="10">
      <c r="A10" s="4" t="inlineStr">
        <is>
          <t>Unrecognized potential tax benefits that would impact effective tax rate</t>
        </is>
      </c>
      <c r="B10" s="6" t="n">
        <v>65500</v>
      </c>
    </row>
    <row r="11">
      <c r="A11" s="4" t="inlineStr">
        <is>
          <t>Potential interest and penalty expense (income)</t>
        </is>
      </c>
      <c r="B11" s="6" t="n">
        <v>-100</v>
      </c>
      <c r="C11" s="6" t="n">
        <v>-600</v>
      </c>
      <c r="D11" s="5" t="n">
        <v>2400</v>
      </c>
    </row>
    <row r="12">
      <c r="A12" s="4" t="inlineStr">
        <is>
          <t>Accrued interest and penalties</t>
        </is>
      </c>
      <c r="B12" s="6" t="n">
        <v>17800</v>
      </c>
      <c r="C12" s="5" t="n">
        <v>17800</v>
      </c>
    </row>
    <row r="13">
      <c r="A13" s="4" t="inlineStr">
        <is>
          <t>Minimum [Member]</t>
        </is>
      </c>
    </row>
    <row r="14">
      <c r="A14" s="3" t="inlineStr">
        <is>
          <t>Income Tax Contingency [Line Items]</t>
        </is>
      </c>
    </row>
    <row r="15">
      <c r="A15" s="4" t="inlineStr">
        <is>
          <t>Significant change in unrecognized tax benefits is reasonably possible, estimated range of change, upper bound</t>
        </is>
      </c>
      <c r="B15" s="6" t="n">
        <v>0</v>
      </c>
    </row>
    <row r="16">
      <c r="A16" s="4" t="inlineStr">
        <is>
          <t>Maximum [Member]</t>
        </is>
      </c>
    </row>
    <row r="17">
      <c r="A17" s="3" t="inlineStr">
        <is>
          <t>Income Tax Contingency [Line Items]</t>
        </is>
      </c>
    </row>
    <row r="18">
      <c r="A18" s="4" t="inlineStr">
        <is>
          <t>Significant change in unrecognized tax benefits is reasonably possible, estimated range of change, upper bound</t>
        </is>
      </c>
      <c r="B18" s="5" t="n">
        <v>309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0</t>
        </is>
      </c>
      <c r="C1" s="2" t="inlineStr">
        <is>
          <t>Dec. 31, 2019</t>
        </is>
      </c>
    </row>
    <row r="2">
      <c r="A2" s="3" t="inlineStr">
        <is>
          <t>Operating Loss Carryforwards [Line Items]</t>
        </is>
      </c>
    </row>
    <row r="3">
      <c r="A3" s="4" t="inlineStr">
        <is>
          <t>State Losses Carry Over, Expiring in 2021 and 2040</t>
        </is>
      </c>
      <c r="B3" s="5" t="n">
        <v>287400</v>
      </c>
    </row>
    <row r="4">
      <c r="A4" s="4" t="inlineStr">
        <is>
          <t>State Tax Carry Over, Indefinitely</t>
        </is>
      </c>
      <c r="B4" s="6" t="n">
        <v>27800</v>
      </c>
    </row>
    <row r="5">
      <c r="A5" s="4" t="inlineStr">
        <is>
          <t>Internal Revenue Service (IRS) [Member]</t>
        </is>
      </c>
    </row>
    <row r="6">
      <c r="A6" s="3" t="inlineStr">
        <is>
          <t>Operating Loss Carryforwards [Line Items]</t>
        </is>
      </c>
    </row>
    <row r="7">
      <c r="A7" s="4" t="inlineStr">
        <is>
          <t>Loss carryforwards</t>
        </is>
      </c>
      <c r="B7" s="6" t="n">
        <v>1031200</v>
      </c>
    </row>
    <row r="8">
      <c r="A8" s="4" t="inlineStr">
        <is>
          <t>Foreign Tax Authority [Member]</t>
        </is>
      </c>
    </row>
    <row r="9">
      <c r="A9" s="3" t="inlineStr">
        <is>
          <t>Operating Loss Carryforwards [Line Items]</t>
        </is>
      </c>
    </row>
    <row r="10">
      <c r="A10" s="4" t="inlineStr">
        <is>
          <t>Deferred Tax Assets, Operating Loss Carryforwards, Subject to Expiration</t>
        </is>
      </c>
      <c r="B10" s="6" t="n">
        <v>97000</v>
      </c>
    </row>
    <row r="11">
      <c r="A11" s="4" t="inlineStr">
        <is>
          <t>Deferred Tax Assets, Operating Loss Carryforwards, Not Subject to Expiration</t>
        </is>
      </c>
      <c r="B11" s="6" t="n">
        <v>934200</v>
      </c>
    </row>
    <row r="12">
      <c r="A12" s="4" t="inlineStr">
        <is>
          <t>State and Local Jurisdiction [Member]</t>
        </is>
      </c>
    </row>
    <row r="13">
      <c r="A13" s="3" t="inlineStr">
        <is>
          <t>Operating Loss Carryforwards [Line Items]</t>
        </is>
      </c>
    </row>
    <row r="14">
      <c r="A14" s="4" t="inlineStr">
        <is>
          <t>Loss carryforwards</t>
        </is>
      </c>
      <c r="B14" s="5" t="n">
        <v>315200</v>
      </c>
      <c r="C14" s="5" t="n">
        <v>54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Equity and Cash Incentive Program (Details) - USD ($) $ / shares in Units, $ in Thousands</t>
        </is>
      </c>
      <c r="B1" s="2" t="inlineStr">
        <is>
          <t>12 Months Ended</t>
        </is>
      </c>
    </row>
    <row r="2">
      <c r="B2" s="2" t="inlineStr">
        <is>
          <t>Dec. 31, 2020</t>
        </is>
      </c>
      <c r="C2" s="2" t="inlineStr">
        <is>
          <t>Dec. 31, 2019</t>
        </is>
      </c>
      <c r="D2" s="2" t="inlineStr">
        <is>
          <t>Dec. 31, 2018</t>
        </is>
      </c>
    </row>
    <row r="3">
      <c r="A3" s="3" t="inlineStr">
        <is>
          <t>Stock-based compensation expense [Abstract]</t>
        </is>
      </c>
    </row>
    <row r="4">
      <c r="A4" s="4" t="inlineStr">
        <is>
          <t>Pre-tax compensation expense</t>
        </is>
      </c>
      <c r="B4" s="5" t="n">
        <v>25026</v>
      </c>
      <c r="C4" s="5" t="n">
        <v>29702</v>
      </c>
      <c r="D4" s="5" t="n">
        <v>23698</v>
      </c>
    </row>
    <row r="5">
      <c r="A5" s="4" t="inlineStr">
        <is>
          <t>Tax benefit</t>
        </is>
      </c>
      <c r="B5" s="6" t="n">
        <v>-2731</v>
      </c>
      <c r="C5" s="6" t="n">
        <v>-2490</v>
      </c>
      <c r="D5" s="6" t="n">
        <v>-2722</v>
      </c>
    </row>
    <row r="6">
      <c r="A6" s="4" t="inlineStr">
        <is>
          <t>Total stock-based compensation expense, net of tax</t>
        </is>
      </c>
      <c r="B6" s="5" t="n">
        <v>22295</v>
      </c>
      <c r="C6" s="5" t="n">
        <v>27212</v>
      </c>
      <c r="D6" s="5" t="n">
        <v>20976</v>
      </c>
    </row>
    <row r="7">
      <c r="A7" s="3" t="inlineStr">
        <is>
          <t>Awards Granted, Fair Value Assumptions and Methodology [Abstract]</t>
        </is>
      </c>
    </row>
    <row r="8">
      <c r="A8" s="4" t="inlineStr">
        <is>
          <t>Shares available for grant</t>
        </is>
      </c>
      <c r="B8" s="6" t="n">
        <v>17000000</v>
      </c>
    </row>
    <row r="9">
      <c r="A9" s="4" t="inlineStr">
        <is>
          <t>Vesting period (in years)</t>
        </is>
      </c>
      <c r="B9" s="4" t="inlineStr">
        <is>
          <t>3 years</t>
        </is>
      </c>
    </row>
    <row r="10">
      <c r="A10" s="4" t="inlineStr">
        <is>
          <t>Award term</t>
        </is>
      </c>
      <c r="B10" s="4" t="inlineStr">
        <is>
          <t>10 years</t>
        </is>
      </c>
    </row>
    <row r="11">
      <c r="A11" s="3" t="inlineStr">
        <is>
          <t>Shares Granted to Directors [Abstract]</t>
        </is>
      </c>
    </row>
    <row r="12">
      <c r="A12" s="4" t="inlineStr">
        <is>
          <t>Share Based Goods and Nonemployee Services Transaction Aggregate Shares Granted</t>
        </is>
      </c>
      <c r="B12" s="6" t="n">
        <v>9854</v>
      </c>
      <c r="C12" s="6" t="n">
        <v>10838</v>
      </c>
      <c r="D12" s="6" t="n">
        <v>15802</v>
      </c>
    </row>
    <row r="13">
      <c r="A13" s="4" t="inlineStr">
        <is>
          <t>Shares deferred</t>
        </is>
      </c>
      <c r="B13" s="6" t="n">
        <v>-6278</v>
      </c>
      <c r="C13" s="6" t="n">
        <v>-6168</v>
      </c>
      <c r="D13" s="6" t="n">
        <v>-9917</v>
      </c>
    </row>
    <row r="14">
      <c r="A14" s="4" t="inlineStr">
        <is>
          <t>Net shares granted</t>
        </is>
      </c>
      <c r="B14" s="6" t="n">
        <v>3576</v>
      </c>
      <c r="C14" s="6" t="n">
        <v>4670</v>
      </c>
      <c r="D14" s="6" t="n">
        <v>5885</v>
      </c>
    </row>
    <row r="15">
      <c r="A15" s="4" t="inlineStr">
        <is>
          <t>Stock Appreciation Rights (SARs) [Member]</t>
        </is>
      </c>
    </row>
    <row r="16">
      <c r="A16" s="3" t="inlineStr">
        <is>
          <t>Awards Granted, Fair Value Assumptions and Methodology [Abstract]</t>
        </is>
      </c>
    </row>
    <row r="17">
      <c r="A17" s="4" t="inlineStr">
        <is>
          <t>Additional awards issued due to modification</t>
        </is>
      </c>
      <c r="D17" s="6" t="n">
        <v>1138008</v>
      </c>
    </row>
    <row r="18">
      <c r="A18" s="4" t="inlineStr">
        <is>
          <t>Risk-free interest rate (in hundredths)</t>
        </is>
      </c>
      <c r="B18" s="4" t="inlineStr">
        <is>
          <t>1.44%</t>
        </is>
      </c>
      <c r="C18" s="4" t="inlineStr">
        <is>
          <t>2.51%</t>
        </is>
      </c>
    </row>
    <row r="19">
      <c r="A19" s="4" t="inlineStr">
        <is>
          <t>Dividend yield (in hundredths)</t>
        </is>
      </c>
      <c r="B19" s="4" t="inlineStr">
        <is>
          <t>1.65%</t>
        </is>
      </c>
      <c r="C19" s="4" t="inlineStr">
        <is>
          <t>2.13%</t>
        </is>
      </c>
    </row>
    <row r="20">
      <c r="A20" s="4" t="inlineStr">
        <is>
          <t>Expected life (in years)</t>
        </is>
      </c>
      <c r="B20" s="4" t="inlineStr">
        <is>
          <t>5 years 6 months</t>
        </is>
      </c>
      <c r="C20" s="4" t="inlineStr">
        <is>
          <t>5 years 7 months 6 days</t>
        </is>
      </c>
    </row>
    <row r="21">
      <c r="A21" s="4" t="inlineStr">
        <is>
          <t>Volatility (in hundredths)</t>
        </is>
      </c>
      <c r="B21" s="4" t="inlineStr">
        <is>
          <t>22.76%</t>
        </is>
      </c>
      <c r="C21" s="4" t="inlineStr">
        <is>
          <t>22.35%</t>
        </is>
      </c>
    </row>
    <row r="22">
      <c r="A22" s="4" t="inlineStr">
        <is>
          <t>Grant price</t>
        </is>
      </c>
      <c r="B22" s="7" t="n">
        <v>119.86</v>
      </c>
      <c r="C22" s="7" t="n">
        <v>91.2</v>
      </c>
    </row>
    <row r="23">
      <c r="A23" s="4" t="inlineStr">
        <is>
          <t>Fair value on date of grant</t>
        </is>
      </c>
      <c r="B23" s="7" t="n">
        <v>22.54</v>
      </c>
      <c r="C23" s="7" t="n">
        <v>17.55</v>
      </c>
    </row>
    <row r="24">
      <c r="A24" s="3" t="inlineStr">
        <is>
          <t>Awards Outstanding [Roll Forward]</t>
        </is>
      </c>
    </row>
    <row r="25">
      <c r="A25" s="4" t="inlineStr">
        <is>
          <t>Awards Outstanding (in number of shares)</t>
        </is>
      </c>
      <c r="B25" s="6" t="n">
        <v>2979933</v>
      </c>
      <c r="C25" s="6" t="n">
        <v>3599169</v>
      </c>
    </row>
    <row r="26">
      <c r="A26" s="4" t="inlineStr">
        <is>
          <t>Share-based Compensation Arrangement by Share-based Payment Award, Equity Instruments Other than Options, Grants in Period</t>
        </is>
      </c>
      <c r="B26" s="6" t="n">
        <v>390780</v>
      </c>
      <c r="C26" s="6" t="n">
        <v>615089</v>
      </c>
      <c r="D26" s="6" t="n">
        <v>757603</v>
      </c>
    </row>
    <row r="27">
      <c r="A27" s="4" t="inlineStr">
        <is>
          <t>Awards Forfeit and Expired (in number of shares)</t>
        </is>
      </c>
      <c r="B27" s="6" t="n">
        <v>-17103</v>
      </c>
    </row>
    <row r="28">
      <c r="A28" s="4" t="inlineStr">
        <is>
          <t>Awards Exercised (in number of shares)</t>
        </is>
      </c>
      <c r="B28" s="6" t="n">
        <v>-992913</v>
      </c>
    </row>
    <row r="29">
      <c r="A29" s="4" t="inlineStr">
        <is>
          <t>Awards Exercisable (in number of shares)</t>
        </is>
      </c>
      <c r="B29" s="6" t="n">
        <v>1385683</v>
      </c>
    </row>
    <row r="30">
      <c r="A30" s="3" t="inlineStr">
        <is>
          <t>Awards Outstanding, Weighted Average Exercise Price [Roll Forward]</t>
        </is>
      </c>
    </row>
    <row r="31">
      <c r="A31" s="4" t="inlineStr">
        <is>
          <t>Awards Outstanding, Weighted Average Exercise Price</t>
        </is>
      </c>
      <c r="B31" s="7" t="n">
        <v>79.36</v>
      </c>
      <c r="C31" s="7" t="n">
        <v>69.06999999999999</v>
      </c>
    </row>
    <row r="32">
      <c r="A32" s="4" t="inlineStr">
        <is>
          <t>Grant price</t>
        </is>
      </c>
      <c r="B32" s="8" t="n">
        <v>119.86</v>
      </c>
      <c r="C32" s="7" t="n">
        <v>91.2</v>
      </c>
    </row>
    <row r="33">
      <c r="A33" s="4" t="inlineStr">
        <is>
          <t>Awards Forfeit and Expired, Weighted Average Exercise Price</t>
        </is>
      </c>
      <c r="B33" s="8" t="n">
        <v>91.98</v>
      </c>
    </row>
    <row r="34">
      <c r="A34" s="4" t="inlineStr">
        <is>
          <t>Awards Exercised, Weighted Average Exercise Price</t>
        </is>
      </c>
      <c r="B34" s="8" t="n">
        <v>57.49</v>
      </c>
    </row>
    <row r="35">
      <c r="A35" s="4" t="inlineStr">
        <is>
          <t>Awards Exercisable, Weighted Average Exercise Price</t>
        </is>
      </c>
      <c r="B35" s="7" t="n">
        <v>62.59</v>
      </c>
    </row>
    <row r="36">
      <c r="A36" s="3" t="inlineStr">
        <is>
          <t>Additional Disclosures [Abstract]</t>
        </is>
      </c>
    </row>
    <row r="37">
      <c r="A37" s="4" t="inlineStr">
        <is>
          <t>Awards Outstanding, Weighted Average Remaining Contractual Term</t>
        </is>
      </c>
      <c r="B37" s="4" t="inlineStr">
        <is>
          <t>6 years 4 months 24 days</t>
        </is>
      </c>
    </row>
    <row r="38">
      <c r="A38" s="4" t="inlineStr">
        <is>
          <t>Awards Exercisable, Weighted Average Remaining Contractual Term</t>
        </is>
      </c>
      <c r="B38" s="4" t="inlineStr">
        <is>
          <t>4 years 7 months 6 days</t>
        </is>
      </c>
    </row>
    <row r="39">
      <c r="A39" s="4" t="inlineStr">
        <is>
          <t>Fair value of stock appreciation rights which became exerciable during the year</t>
        </is>
      </c>
      <c r="B39" s="5" t="n">
        <v>8585</v>
      </c>
      <c r="C39" s="5" t="n">
        <v>8611</v>
      </c>
      <c r="D39" s="5" t="n">
        <v>12832</v>
      </c>
    </row>
    <row r="40">
      <c r="A40" s="4" t="inlineStr">
        <is>
          <t>Awards Exercised, Total Intrinsic Value</t>
        </is>
      </c>
      <c r="B40" s="5" t="n">
        <v>55031</v>
      </c>
      <c r="C40" s="5" t="n">
        <v>89473</v>
      </c>
      <c r="D40" s="5" t="n">
        <v>101365</v>
      </c>
    </row>
    <row r="41">
      <c r="A41" s="3" t="inlineStr">
        <is>
          <t>Unvested Awards [Roll Forward]</t>
        </is>
      </c>
    </row>
    <row r="42">
      <c r="A42" s="4" t="inlineStr">
        <is>
          <t>Awards Granted (in number of shares)</t>
        </is>
      </c>
      <c r="B42" s="6" t="n">
        <v>390780</v>
      </c>
      <c r="C42" s="6" t="n">
        <v>615089</v>
      </c>
      <c r="D42" s="6" t="n">
        <v>757603</v>
      </c>
    </row>
    <row r="43">
      <c r="A43" s="3" t="inlineStr">
        <is>
          <t>Unvested Awards, Weighted Average Grant Date Fair Value [Roll Forward]</t>
        </is>
      </c>
    </row>
    <row r="44">
      <c r="A44" s="4" t="inlineStr">
        <is>
          <t>Fair value on date of grant</t>
        </is>
      </c>
      <c r="B44" s="7" t="n">
        <v>22.54</v>
      </c>
      <c r="C44" s="7" t="n">
        <v>17.55</v>
      </c>
    </row>
    <row r="45">
      <c r="A45" s="3" t="inlineStr">
        <is>
          <t>Unrecognized Compensation Cost [Abstract]</t>
        </is>
      </c>
    </row>
    <row r="46">
      <c r="A46" s="4" t="inlineStr">
        <is>
          <t>Unrecognized Compensation Expense</t>
        </is>
      </c>
      <c r="B46" s="5" t="n">
        <v>8746</v>
      </c>
    </row>
    <row r="47">
      <c r="A47" s="4" t="inlineStr">
        <is>
          <t>Unrecognized Compensation Expense, Period for Recognition</t>
        </is>
      </c>
      <c r="B47" s="4" t="inlineStr">
        <is>
          <t>1 year 7 months 6 days</t>
        </is>
      </c>
    </row>
    <row r="48">
      <c r="A48" s="3" t="inlineStr">
        <is>
          <t>Shares Granted to Directors [Abstract]</t>
        </is>
      </c>
    </row>
    <row r="49">
      <c r="A49" s="4" t="inlineStr">
        <is>
          <t>Fair value on date of grant</t>
        </is>
      </c>
      <c r="B49" s="7" t="n">
        <v>22.54</v>
      </c>
      <c r="C49" s="7" t="n">
        <v>17.55</v>
      </c>
    </row>
    <row r="50">
      <c r="A50" s="4" t="inlineStr">
        <is>
          <t>Performance Shares [Member]</t>
        </is>
      </c>
    </row>
    <row r="51">
      <c r="A51" s="3" t="inlineStr">
        <is>
          <t>Awards Granted, Fair Value Assumptions and Methodology [Abstract]</t>
        </is>
      </c>
    </row>
    <row r="52">
      <c r="A52" s="4" t="inlineStr">
        <is>
          <t>Additional awards issued due to modification</t>
        </is>
      </c>
      <c r="D52" s="6" t="n">
        <v>26316</v>
      </c>
    </row>
    <row r="53">
      <c r="A53" s="4" t="inlineStr">
        <is>
          <t>Risk-free interest rate (in hundredths)</t>
        </is>
      </c>
      <c r="B53" s="4" t="inlineStr">
        <is>
          <t>1.40%</t>
        </is>
      </c>
    </row>
    <row r="54">
      <c r="A54" s="4" t="inlineStr">
        <is>
          <t>Dividend yield (in hundredths)</t>
        </is>
      </c>
      <c r="B54" s="4" t="inlineStr">
        <is>
          <t>1.65%</t>
        </is>
      </c>
    </row>
    <row r="55">
      <c r="A55" s="4" t="inlineStr">
        <is>
          <t>Expected life (in years)</t>
        </is>
      </c>
      <c r="B55" s="4" t="inlineStr">
        <is>
          <t>2 years 10 months 24 days</t>
        </is>
      </c>
    </row>
    <row r="56">
      <c r="A56" s="4" t="inlineStr">
        <is>
          <t>Volatility (in hundredths)</t>
        </is>
      </c>
      <c r="B56" s="4" t="inlineStr">
        <is>
          <t>23.30%</t>
        </is>
      </c>
    </row>
    <row r="57">
      <c r="A57" s="4" t="inlineStr">
        <is>
          <t>Grant price</t>
        </is>
      </c>
      <c r="B57" s="7" t="n">
        <v>119.86</v>
      </c>
    </row>
    <row r="58">
      <c r="A58" s="4" t="inlineStr">
        <is>
          <t>Fair value on date of grant</t>
        </is>
      </c>
      <c r="B58" s="7" t="n">
        <v>165.71</v>
      </c>
    </row>
    <row r="59">
      <c r="A59" s="3" t="inlineStr">
        <is>
          <t>Awards Outstanding [Roll Forward]</t>
        </is>
      </c>
    </row>
    <row r="60">
      <c r="A60" s="4" t="inlineStr">
        <is>
          <t>Share-based Compensation Arrangement by Share-based Payment Award, Equity Instruments Other than Options, Grants in Period</t>
        </is>
      </c>
      <c r="B60" s="6" t="n">
        <v>49056</v>
      </c>
      <c r="C60" s="6" t="n">
        <v>35172</v>
      </c>
      <c r="D60" s="6" t="n">
        <v>122459</v>
      </c>
    </row>
    <row r="61">
      <c r="A61" s="3" t="inlineStr">
        <is>
          <t>Awards Outstanding, Weighted Average Exercise Price [Roll Forward]</t>
        </is>
      </c>
    </row>
    <row r="62">
      <c r="A62" s="4" t="inlineStr">
        <is>
          <t>Grant price</t>
        </is>
      </c>
      <c r="B62" s="7" t="n">
        <v>119.86</v>
      </c>
    </row>
    <row r="63">
      <c r="A63" s="3" t="inlineStr">
        <is>
          <t>Unvested Awards [Roll Forward]</t>
        </is>
      </c>
    </row>
    <row r="64">
      <c r="A64" s="4" t="inlineStr">
        <is>
          <t>Awards Unvested (in number of shares)</t>
        </is>
      </c>
      <c r="B64" s="6" t="n">
        <v>77979</v>
      </c>
      <c r="C64" s="6" t="n">
        <v>137809</v>
      </c>
    </row>
    <row r="65">
      <c r="A65" s="4" t="inlineStr">
        <is>
          <t>Awards Granted (in number of shares)</t>
        </is>
      </c>
      <c r="B65" s="6" t="n">
        <v>49056</v>
      </c>
      <c r="C65" s="6" t="n">
        <v>35172</v>
      </c>
      <c r="D65" s="6" t="n">
        <v>122459</v>
      </c>
    </row>
    <row r="66">
      <c r="A66" s="4" t="inlineStr">
        <is>
          <t>Awards Vested (in number of shares)</t>
        </is>
      </c>
      <c r="B66" s="6" t="n">
        <v>-108886</v>
      </c>
    </row>
    <row r="67">
      <c r="A67" s="3" t="inlineStr">
        <is>
          <t>Unvested Awards, Weighted Average Grant Date Fair Value [Roll Forward]</t>
        </is>
      </c>
    </row>
    <row r="68">
      <c r="A68" s="4" t="inlineStr">
        <is>
          <t>Awards Unvested, Weighted Average Grant Date Fair Value</t>
        </is>
      </c>
      <c r="B68" s="7" t="n">
        <v>138.14</v>
      </c>
      <c r="C68" s="7" t="n">
        <v>82.45</v>
      </c>
    </row>
    <row r="69">
      <c r="A69" s="4" t="inlineStr">
        <is>
          <t>Fair value on date of grant</t>
        </is>
      </c>
      <c r="B69" s="8" t="n">
        <v>165.71</v>
      </c>
    </row>
    <row r="70">
      <c r="A70" s="4" t="inlineStr">
        <is>
          <t>Awards Vested, Weighted Average Grant Date Fair Value</t>
        </is>
      </c>
      <c r="B70" s="7" t="n">
        <v>80.08</v>
      </c>
    </row>
    <row r="71">
      <c r="A71" s="3" t="inlineStr">
        <is>
          <t>Unrecognized Compensation Cost [Abstract]</t>
        </is>
      </c>
    </row>
    <row r="72">
      <c r="A72" s="4" t="inlineStr">
        <is>
          <t>Unrecognized Compensation Expense</t>
        </is>
      </c>
      <c r="B72" s="5" t="n">
        <v>7402</v>
      </c>
    </row>
    <row r="73">
      <c r="A73" s="4" t="inlineStr">
        <is>
          <t>Unrecognized Compensation Expense, Period for Recognition</t>
        </is>
      </c>
      <c r="B73" s="4" t="inlineStr">
        <is>
          <t>1 year 9 months 18 days</t>
        </is>
      </c>
    </row>
    <row r="74">
      <c r="A74" s="3" t="inlineStr">
        <is>
          <t>Shares Granted to Directors [Abstract]</t>
        </is>
      </c>
    </row>
    <row r="75">
      <c r="A75" s="4" t="inlineStr">
        <is>
          <t>Performance Share Attainment</t>
        </is>
      </c>
      <c r="C75" s="4" t="inlineStr">
        <is>
          <t>191.20%</t>
        </is>
      </c>
      <c r="D75" s="4" t="inlineStr">
        <is>
          <t>186.10%</t>
        </is>
      </c>
    </row>
    <row r="76">
      <c r="A76" s="4" t="inlineStr">
        <is>
          <t>Fair value on date of grant</t>
        </is>
      </c>
      <c r="B76" s="7" t="n">
        <v>165.71</v>
      </c>
    </row>
    <row r="77">
      <c r="A77" s="4" t="inlineStr">
        <is>
          <t>Restricted Stock Units (RSUs) [Member]</t>
        </is>
      </c>
    </row>
    <row r="78">
      <c r="A78" s="3" t="inlineStr">
        <is>
          <t>Awards Granted, Fair Value Assumptions and Methodology [Abstract]</t>
        </is>
      </c>
    </row>
    <row r="79">
      <c r="A79" s="4" t="inlineStr">
        <is>
          <t>Additional awards issued due to modification</t>
        </is>
      </c>
      <c r="D79" s="6" t="n">
        <v>47063</v>
      </c>
    </row>
    <row r="80">
      <c r="A80" s="4" t="inlineStr">
        <is>
          <t>Fair value on date of grant</t>
        </is>
      </c>
      <c r="B80" s="7" t="n">
        <v>119.86</v>
      </c>
      <c r="C80" s="7" t="n">
        <v>91.2</v>
      </c>
    </row>
    <row r="81">
      <c r="A81" s="3" t="inlineStr">
        <is>
          <t>Awards Outstanding [Roll Forward]</t>
        </is>
      </c>
    </row>
    <row r="82">
      <c r="A82" s="4" t="inlineStr">
        <is>
          <t>Share-based Compensation Arrangement by Share-based Payment Award, Equity Instruments Other than Options, Grants in Period</t>
        </is>
      </c>
      <c r="B82" s="6" t="n">
        <v>83512</v>
      </c>
      <c r="C82" s="6" t="n">
        <v>124929</v>
      </c>
      <c r="D82" s="6" t="n">
        <v>284721</v>
      </c>
    </row>
    <row r="83">
      <c r="A83" s="3" t="inlineStr">
        <is>
          <t>Unvested Awards [Roll Forward]</t>
        </is>
      </c>
    </row>
    <row r="84">
      <c r="A84" s="4" t="inlineStr">
        <is>
          <t>Awards Unvested (in number of shares)</t>
        </is>
      </c>
      <c r="B84" s="6" t="n">
        <v>252907</v>
      </c>
      <c r="C84" s="6" t="n">
        <v>324553</v>
      </c>
    </row>
    <row r="85">
      <c r="A85" s="4" t="inlineStr">
        <is>
          <t>Awards Granted (in number of shares)</t>
        </is>
      </c>
      <c r="B85" s="6" t="n">
        <v>83512</v>
      </c>
      <c r="C85" s="6" t="n">
        <v>124929</v>
      </c>
      <c r="D85" s="6" t="n">
        <v>284721</v>
      </c>
    </row>
    <row r="86">
      <c r="A86" s="4" t="inlineStr">
        <is>
          <t>Forfeited awards (in number of shares)</t>
        </is>
      </c>
      <c r="B86" s="6" t="n">
        <v>11140</v>
      </c>
    </row>
    <row r="87">
      <c r="A87" s="4" t="inlineStr">
        <is>
          <t>Awards Vested (in number of shares)</t>
        </is>
      </c>
      <c r="B87" s="6" t="n">
        <v>-144018</v>
      </c>
    </row>
    <row r="88">
      <c r="A88" s="3" t="inlineStr">
        <is>
          <t>Unvested Awards, Weighted Average Grant Date Fair Value [Roll Forward]</t>
        </is>
      </c>
    </row>
    <row r="89">
      <c r="A89" s="4" t="inlineStr">
        <is>
          <t>Awards Unvested, Weighted Average Grant Date Fair Value</t>
        </is>
      </c>
      <c r="B89" s="7" t="n">
        <v>93.43000000000001</v>
      </c>
      <c r="C89" s="7" t="n">
        <v>81.45</v>
      </c>
    </row>
    <row r="90">
      <c r="A90" s="4" t="inlineStr">
        <is>
          <t>Fair value on date of grant</t>
        </is>
      </c>
      <c r="B90" s="8" t="n">
        <v>119.86</v>
      </c>
      <c r="C90" s="8" t="n">
        <v>91.2</v>
      </c>
    </row>
    <row r="91">
      <c r="A91" s="4" t="inlineStr">
        <is>
          <t>Awards Forfeit, Weighted Average Grant Date Fair Value</t>
        </is>
      </c>
      <c r="B91" s="8" t="n">
        <v>96.26000000000001</v>
      </c>
    </row>
    <row r="92">
      <c r="A92" s="4" t="inlineStr">
        <is>
          <t>Awards Vested, Weighted Average Grant Date Fair Value</t>
        </is>
      </c>
      <c r="B92" s="7" t="n">
        <v>81.16</v>
      </c>
    </row>
    <row r="93">
      <c r="A93" s="3" t="inlineStr">
        <is>
          <t>Unrecognized Compensation Cost [Abstract]</t>
        </is>
      </c>
    </row>
    <row r="94">
      <c r="A94" s="4" t="inlineStr">
        <is>
          <t>Unrecognized Compensation Expense</t>
        </is>
      </c>
      <c r="B94" s="5" t="n">
        <v>14943</v>
      </c>
    </row>
    <row r="95">
      <c r="A95" s="4" t="inlineStr">
        <is>
          <t>Unrecognized Compensation Expense, Period for Recognition</t>
        </is>
      </c>
      <c r="B95" s="4" t="inlineStr">
        <is>
          <t>1 year 3 months 18 days</t>
        </is>
      </c>
    </row>
    <row r="96">
      <c r="A96" s="3" t="inlineStr">
        <is>
          <t>Shares Granted to Directors [Abstract]</t>
        </is>
      </c>
    </row>
    <row r="97">
      <c r="A97" s="4" t="inlineStr">
        <is>
          <t>Fair value on date of grant</t>
        </is>
      </c>
      <c r="B97" s="7" t="n">
        <v>119.86</v>
      </c>
      <c r="C97" s="8" t="n">
        <v>91.2</v>
      </c>
    </row>
    <row r="98">
      <c r="A98" s="4" t="inlineStr">
        <is>
          <t>Minimum [Member] | Stock Appreciation Rights (SARs) [Member]</t>
        </is>
      </c>
    </row>
    <row r="99">
      <c r="A99" s="3" t="inlineStr">
        <is>
          <t>Awards Granted, Fair Value Assumptions and Methodology [Abstract]</t>
        </is>
      </c>
    </row>
    <row r="100">
      <c r="A100" s="4" t="inlineStr">
        <is>
          <t>Risk-free interest rate (in hundredths)</t>
        </is>
      </c>
      <c r="D100" s="4" t="inlineStr">
        <is>
          <t>2.58%</t>
        </is>
      </c>
    </row>
    <row r="101">
      <c r="A101" s="4" t="inlineStr">
        <is>
          <t>Dividend yield (in hundredths)</t>
        </is>
      </c>
      <c r="D101" s="4" t="inlineStr">
        <is>
          <t>1.99%</t>
        </is>
      </c>
    </row>
    <row r="102">
      <c r="A102" s="4" t="inlineStr">
        <is>
          <t>Expected life (in years)</t>
        </is>
      </c>
      <c r="D102" s="4" t="inlineStr">
        <is>
          <t>5 years 7 months 6 days</t>
        </is>
      </c>
    </row>
    <row r="103">
      <c r="A103" s="4" t="inlineStr">
        <is>
          <t>Volatility (in hundredths)</t>
        </is>
      </c>
      <c r="D103" s="4" t="inlineStr">
        <is>
          <t>20.95%</t>
        </is>
      </c>
    </row>
    <row r="104">
      <c r="A104" s="4" t="inlineStr">
        <is>
          <t>Grant price</t>
        </is>
      </c>
      <c r="D104" s="7" t="n">
        <v>79.75</v>
      </c>
    </row>
    <row r="105">
      <c r="A105" s="4" t="inlineStr">
        <is>
          <t>Fair value on date of grant</t>
        </is>
      </c>
      <c r="D105" s="8" t="n">
        <v>14.58</v>
      </c>
    </row>
    <row r="106">
      <c r="A106" s="3" t="inlineStr">
        <is>
          <t>Awards Outstanding, Weighted Average Exercise Price [Roll Forward]</t>
        </is>
      </c>
    </row>
    <row r="107">
      <c r="A107" s="4" t="inlineStr">
        <is>
          <t>Grant price</t>
        </is>
      </c>
      <c r="D107" s="8" t="n">
        <v>79.75</v>
      </c>
    </row>
    <row r="108">
      <c r="A108" s="3" t="inlineStr">
        <is>
          <t>Unvested Awards, Weighted Average Grant Date Fair Value [Roll Forward]</t>
        </is>
      </c>
    </row>
    <row r="109">
      <c r="A109" s="4" t="inlineStr">
        <is>
          <t>Fair value on date of grant</t>
        </is>
      </c>
      <c r="D109" s="8" t="n">
        <v>14.58</v>
      </c>
    </row>
    <row r="110">
      <c r="A110" s="3" t="inlineStr">
        <is>
          <t>Shares Granted to Directors [Abstract]</t>
        </is>
      </c>
    </row>
    <row r="111">
      <c r="A111" s="4" t="inlineStr">
        <is>
          <t>Fair value on date of grant</t>
        </is>
      </c>
      <c r="D111" s="8" t="n">
        <v>14.58</v>
      </c>
    </row>
    <row r="112">
      <c r="A112" s="4" t="inlineStr">
        <is>
          <t>Minimum [Member] | Performance Shares [Member]</t>
        </is>
      </c>
    </row>
    <row r="113">
      <c r="A113" s="3" t="inlineStr">
        <is>
          <t>Awards Granted, Fair Value Assumptions and Methodology [Abstract]</t>
        </is>
      </c>
    </row>
    <row r="114">
      <c r="A114" s="4" t="inlineStr">
        <is>
          <t>Fair value on date of grant</t>
        </is>
      </c>
      <c r="D114" s="8" t="n">
        <v>79.75</v>
      </c>
    </row>
    <row r="115">
      <c r="A115" s="3" t="inlineStr">
        <is>
          <t>Unvested Awards, Weighted Average Grant Date Fair Value [Roll Forward]</t>
        </is>
      </c>
    </row>
    <row r="116">
      <c r="A116" s="4" t="inlineStr">
        <is>
          <t>Fair value on date of grant</t>
        </is>
      </c>
      <c r="D116" s="8" t="n">
        <v>79.75</v>
      </c>
    </row>
    <row r="117">
      <c r="A117" s="3" t="inlineStr">
        <is>
          <t>Shares Granted to Directors [Abstract]</t>
        </is>
      </c>
    </row>
    <row r="118">
      <c r="A118" s="4" t="inlineStr">
        <is>
          <t>Fair value on date of grant</t>
        </is>
      </c>
      <c r="D118" s="8" t="n">
        <v>79.75</v>
      </c>
    </row>
    <row r="119">
      <c r="A119" s="4" t="inlineStr">
        <is>
          <t>Minimum [Member] | Restricted Stock Units (RSUs) [Member]</t>
        </is>
      </c>
    </row>
    <row r="120">
      <c r="A120" s="3" t="inlineStr">
        <is>
          <t>Awards Granted, Fair Value Assumptions and Methodology [Abstract]</t>
        </is>
      </c>
    </row>
    <row r="121">
      <c r="A121" s="4" t="inlineStr">
        <is>
          <t>Fair value on date of grant</t>
        </is>
      </c>
      <c r="D121" s="8" t="n">
        <v>79.75</v>
      </c>
    </row>
    <row r="122">
      <c r="A122" s="3" t="inlineStr">
        <is>
          <t>Unvested Awards, Weighted Average Grant Date Fair Value [Roll Forward]</t>
        </is>
      </c>
    </row>
    <row r="123">
      <c r="A123" s="4" t="inlineStr">
        <is>
          <t>Fair value on date of grant</t>
        </is>
      </c>
      <c r="D123" s="8" t="n">
        <v>79.75</v>
      </c>
    </row>
    <row r="124">
      <c r="A124" s="3" t="inlineStr">
        <is>
          <t>Shares Granted to Directors [Abstract]</t>
        </is>
      </c>
    </row>
    <row r="125">
      <c r="A125" s="4" t="inlineStr">
        <is>
          <t>Fair value on date of grant</t>
        </is>
      </c>
      <c r="D125" s="7" t="n">
        <v>79.75</v>
      </c>
    </row>
    <row r="126">
      <c r="A126" s="4" t="inlineStr">
        <is>
          <t>Maximum [Member] | Stock Appreciation Rights (SARs) [Member]</t>
        </is>
      </c>
    </row>
    <row r="127">
      <c r="A127" s="3" t="inlineStr">
        <is>
          <t>Awards Granted, Fair Value Assumptions and Methodology [Abstract]</t>
        </is>
      </c>
    </row>
    <row r="128">
      <c r="A128" s="4" t="inlineStr">
        <is>
          <t>Risk-free interest rate (in hundredths)</t>
        </is>
      </c>
      <c r="D128" s="4" t="inlineStr">
        <is>
          <t>2.87%</t>
        </is>
      </c>
    </row>
    <row r="129">
      <c r="A129" s="4" t="inlineStr">
        <is>
          <t>Dividend yield (in hundredths)</t>
        </is>
      </c>
      <c r="D129" s="4" t="inlineStr">
        <is>
          <t>2.43%</t>
        </is>
      </c>
    </row>
    <row r="130">
      <c r="A130" s="4" t="inlineStr">
        <is>
          <t>Expected life (in years)</t>
        </is>
      </c>
      <c r="D130" s="4" t="inlineStr">
        <is>
          <t>5 years 8 months 12 days</t>
        </is>
      </c>
    </row>
    <row r="131">
      <c r="A131" s="4" t="inlineStr">
        <is>
          <t>Volatility (in hundredths)</t>
        </is>
      </c>
      <c r="D131" s="4" t="inlineStr">
        <is>
          <t>21.20%</t>
        </is>
      </c>
    </row>
    <row r="132">
      <c r="A132" s="4" t="inlineStr">
        <is>
          <t>Grant price</t>
        </is>
      </c>
      <c r="D132" s="7" t="n">
        <v>82.09</v>
      </c>
    </row>
    <row r="133">
      <c r="A133" s="4" t="inlineStr">
        <is>
          <t>Fair value on date of grant</t>
        </is>
      </c>
      <c r="D133" s="8" t="n">
        <v>15.41</v>
      </c>
    </row>
    <row r="134">
      <c r="A134" s="3" t="inlineStr">
        <is>
          <t>Awards Outstanding, Weighted Average Exercise Price [Roll Forward]</t>
        </is>
      </c>
    </row>
    <row r="135">
      <c r="A135" s="4" t="inlineStr">
        <is>
          <t>Grant price</t>
        </is>
      </c>
      <c r="D135" s="8" t="n">
        <v>82.09</v>
      </c>
    </row>
    <row r="136">
      <c r="A136" s="3" t="inlineStr">
        <is>
          <t>Unvested Awards, Weighted Average Grant Date Fair Value [Roll Forward]</t>
        </is>
      </c>
    </row>
    <row r="137">
      <c r="A137" s="4" t="inlineStr">
        <is>
          <t>Fair value on date of grant</t>
        </is>
      </c>
      <c r="D137" s="8" t="n">
        <v>15.41</v>
      </c>
    </row>
    <row r="138">
      <c r="A138" s="3" t="inlineStr">
        <is>
          <t>Shares Granted to Directors [Abstract]</t>
        </is>
      </c>
    </row>
    <row r="139">
      <c r="A139" s="4" t="inlineStr">
        <is>
          <t>Fair value on date of grant</t>
        </is>
      </c>
      <c r="D139" s="8" t="n">
        <v>15.41</v>
      </c>
    </row>
    <row r="140">
      <c r="A140" s="4" t="inlineStr">
        <is>
          <t>Maximum [Member] | Performance Shares [Member]</t>
        </is>
      </c>
    </row>
    <row r="141">
      <c r="A141" s="3" t="inlineStr">
        <is>
          <t>Awards Granted, Fair Value Assumptions and Methodology [Abstract]</t>
        </is>
      </c>
    </row>
    <row r="142">
      <c r="A142" s="4" t="inlineStr">
        <is>
          <t>Fair value on date of grant</t>
        </is>
      </c>
      <c r="C142" s="8" t="n">
        <v>91.2</v>
      </c>
      <c r="D142" s="8" t="n">
        <v>82.09</v>
      </c>
    </row>
    <row r="143">
      <c r="A143" s="3" t="inlineStr">
        <is>
          <t>Unvested Awards, Weighted Average Grant Date Fair Value [Roll Forward]</t>
        </is>
      </c>
    </row>
    <row r="144">
      <c r="A144" s="4" t="inlineStr">
        <is>
          <t>Fair value on date of grant</t>
        </is>
      </c>
      <c r="C144" s="8" t="n">
        <v>91.2</v>
      </c>
      <c r="D144" s="8" t="n">
        <v>82.09</v>
      </c>
    </row>
    <row r="145">
      <c r="A145" s="3" t="inlineStr">
        <is>
          <t>Shares Granted to Directors [Abstract]</t>
        </is>
      </c>
    </row>
    <row r="146">
      <c r="A146" s="4" t="inlineStr">
        <is>
          <t>Fair value on date of grant</t>
        </is>
      </c>
      <c r="C146" s="7" t="n">
        <v>91.2</v>
      </c>
      <c r="D146" s="8" t="n">
        <v>82.09</v>
      </c>
    </row>
    <row r="147">
      <c r="A147" s="4" t="inlineStr">
        <is>
          <t>Maximum [Member] | Restricted Stock Units (RSUs) [Member]</t>
        </is>
      </c>
    </row>
    <row r="148">
      <c r="A148" s="3" t="inlineStr">
        <is>
          <t>Awards Granted, Fair Value Assumptions and Methodology [Abstract]</t>
        </is>
      </c>
    </row>
    <row r="149">
      <c r="A149" s="4" t="inlineStr">
        <is>
          <t>Fair value on date of grant</t>
        </is>
      </c>
      <c r="D149" s="8" t="n">
        <v>82.09</v>
      </c>
    </row>
    <row r="150">
      <c r="A150" s="3" t="inlineStr">
        <is>
          <t>Unvested Awards, Weighted Average Grant Date Fair Value [Roll Forward]</t>
        </is>
      </c>
    </row>
    <row r="151">
      <c r="A151" s="4" t="inlineStr">
        <is>
          <t>Fair value on date of grant</t>
        </is>
      </c>
      <c r="D151" s="8" t="n">
        <v>82.09</v>
      </c>
    </row>
    <row r="152">
      <c r="A152" s="3" t="inlineStr">
        <is>
          <t>Shares Granted to Directors [Abstract]</t>
        </is>
      </c>
    </row>
    <row r="153">
      <c r="A153" s="4" t="inlineStr">
        <is>
          <t>Fair value on date of grant</t>
        </is>
      </c>
      <c r="D153" s="7" t="n">
        <v>82.09</v>
      </c>
    </row>
    <row r="154">
      <c r="A154" s="4" t="inlineStr">
        <is>
          <t>Discontinued Operations [Member]</t>
        </is>
      </c>
    </row>
    <row r="155">
      <c r="A155" s="3" t="inlineStr">
        <is>
          <t>Stock-based compensation expense [Abstract]</t>
        </is>
      </c>
    </row>
    <row r="156">
      <c r="A156" s="4" t="inlineStr">
        <is>
          <t>Pre-tax compensation expense</t>
        </is>
      </c>
      <c r="D156" s="5" t="n">
        <v>7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7" customWidth="1" min="2" max="2"/>
  </cols>
  <sheetData>
    <row r="1">
      <c r="A1" s="1" t="inlineStr">
        <is>
          <t>Equity and Cash Incentive Program - Outstanding and Exercisable Awards (Details) - Stock Appreciation Rights (SARs) [Member] $ / shares in Units, $ in Thousands</t>
        </is>
      </c>
      <c r="B1" s="2" t="inlineStr">
        <is>
          <t>12 Months Ended</t>
        </is>
      </c>
    </row>
    <row r="2">
      <c r="B2" s="2" t="inlineStr">
        <is>
          <t>Dec. 31, 2020USD ($)$ / sharesshares</t>
        </is>
      </c>
    </row>
    <row r="3">
      <c r="A3" s="3" t="inlineStr">
        <is>
          <t>Exercise Price Range [Line Items]</t>
        </is>
      </c>
    </row>
    <row r="4">
      <c r="A4" s="4" t="inlineStr">
        <is>
          <t>Number of Outstanding Awards | shares</t>
        </is>
      </c>
      <c r="B4" s="6" t="n">
        <v>2979933</v>
      </c>
    </row>
    <row r="5">
      <c r="A5" s="4" t="inlineStr">
        <is>
          <t>Outstanding Awards, Aggregate Intrinsic Value | $</t>
        </is>
      </c>
      <c r="B5" s="5" t="n">
        <v>139475</v>
      </c>
    </row>
    <row r="6">
      <c r="A6" s="4" t="inlineStr">
        <is>
          <t>Number of Exercisable Awards | shares</t>
        </is>
      </c>
      <c r="B6" s="6" t="n">
        <v>1385683</v>
      </c>
    </row>
    <row r="7">
      <c r="A7" s="4" t="inlineStr">
        <is>
          <t>Exercisable Awards, Aggregate Intrinsic Value | $</t>
        </is>
      </c>
      <c r="B7" s="5" t="n">
        <v>88121</v>
      </c>
    </row>
    <row r="8">
      <c r="A8" s="4" t="inlineStr">
        <is>
          <t>Exercise Price Range 1 [Member]</t>
        </is>
      </c>
    </row>
    <row r="9">
      <c r="A9" s="3" t="inlineStr">
        <is>
          <t>Exercise Price Range [Line Items]</t>
        </is>
      </c>
    </row>
    <row r="10">
      <c r="A10" s="4" t="inlineStr">
        <is>
          <t>Exercise Price Range, Lower Range Limit</t>
        </is>
      </c>
      <c r="B10" s="7" t="n">
        <v>25.96</v>
      </c>
    </row>
    <row r="11">
      <c r="A11" s="4" t="inlineStr">
        <is>
          <t>Exercise Price Range, Upper Range Limit</t>
        </is>
      </c>
      <c r="B11" s="7" t="n">
        <v>58.69</v>
      </c>
    </row>
    <row r="12">
      <c r="A12" s="4" t="inlineStr">
        <is>
          <t>Number of Outstanding Awards | shares</t>
        </is>
      </c>
      <c r="B12" s="6" t="n">
        <v>336295</v>
      </c>
    </row>
    <row r="13">
      <c r="A13" s="4" t="inlineStr">
        <is>
          <t>Outstanding Awards, Weighted Average Exercise Price</t>
        </is>
      </c>
      <c r="B13" s="7" t="n">
        <v>49.29</v>
      </c>
    </row>
    <row r="14">
      <c r="A14" s="4" t="inlineStr">
        <is>
          <t>Outstanding Awards, Weighted Average Remaining Contractual Term</t>
        </is>
      </c>
      <c r="B14" s="4" t="inlineStr">
        <is>
          <t>4 years 1 month 6 days</t>
        </is>
      </c>
    </row>
    <row r="15">
      <c r="A15" s="4" t="inlineStr">
        <is>
          <t>Outstanding Awards, Aggregate Intrinsic Value | $</t>
        </is>
      </c>
      <c r="B15" s="5" t="n">
        <v>25891</v>
      </c>
    </row>
    <row r="16">
      <c r="A16" s="4" t="inlineStr">
        <is>
          <t>Number of Exercisable Awards | shares</t>
        </is>
      </c>
      <c r="B16" s="6" t="n">
        <v>336295</v>
      </c>
    </row>
    <row r="17">
      <c r="A17" s="4" t="inlineStr">
        <is>
          <t>Exercisable Awards, Weighted Average Exercise Price</t>
        </is>
      </c>
      <c r="B17" s="7" t="n">
        <v>49.29</v>
      </c>
    </row>
    <row r="18">
      <c r="A18" s="4" t="inlineStr">
        <is>
          <t>Exercisable Awards, Weighted Average Remaining Contractual Term</t>
        </is>
      </c>
      <c r="B18" s="4" t="inlineStr">
        <is>
          <t>4 years 1 month 6 days</t>
        </is>
      </c>
    </row>
    <row r="19">
      <c r="A19" s="4" t="inlineStr">
        <is>
          <t>Exercisable Awards, Aggregate Intrinsic Value | $</t>
        </is>
      </c>
      <c r="B19" s="5" t="n">
        <v>25891</v>
      </c>
    </row>
    <row r="20">
      <c r="A20" s="4" t="inlineStr">
        <is>
          <t>Exercise Price Range 2 [Member]</t>
        </is>
      </c>
    </row>
    <row r="21">
      <c r="A21" s="3" t="inlineStr">
        <is>
          <t>Exercise Price Range [Line Items]</t>
        </is>
      </c>
    </row>
    <row r="22">
      <c r="A22" s="4" t="inlineStr">
        <is>
          <t>Exercise Price Range, Lower Range Limit</t>
        </is>
      </c>
      <c r="B22" s="7" t="n">
        <v>61.79</v>
      </c>
    </row>
    <row r="23">
      <c r="A23" s="4" t="inlineStr">
        <is>
          <t>Exercise Price Range, Upper Range Limit</t>
        </is>
      </c>
      <c r="B23" s="7" t="n">
        <v>84.94</v>
      </c>
    </row>
    <row r="24">
      <c r="A24" s="4" t="inlineStr">
        <is>
          <t>Number of Outstanding Awards | shares</t>
        </is>
      </c>
      <c r="B24" s="6" t="n">
        <v>1716140</v>
      </c>
    </row>
    <row r="25">
      <c r="A25" s="4" t="inlineStr">
        <is>
          <t>Outstanding Awards, Weighted Average Exercise Price</t>
        </is>
      </c>
      <c r="B25" s="7" t="n">
        <v>72.54000000000001</v>
      </c>
    </row>
    <row r="26">
      <c r="A26" s="4" t="inlineStr">
        <is>
          <t>Outstanding Awards, Weighted Average Remaining Contractual Term</t>
        </is>
      </c>
      <c r="B26" s="4" t="inlineStr">
        <is>
          <t>5 years 9 months 18 days</t>
        </is>
      </c>
    </row>
    <row r="27">
      <c r="A27" s="4" t="inlineStr">
        <is>
          <t>Outstanding Awards, Aggregate Intrinsic Value | $</t>
        </is>
      </c>
      <c r="B27" s="5" t="n">
        <v>92163</v>
      </c>
    </row>
    <row r="28">
      <c r="A28" s="4" t="inlineStr">
        <is>
          <t>Number of Exercisable Awards | shares</t>
        </is>
      </c>
      <c r="B28" s="6" t="n">
        <v>1049388</v>
      </c>
    </row>
    <row r="29">
      <c r="A29" s="4" t="inlineStr">
        <is>
          <t>Exercisable Awards, Weighted Average Exercise Price</t>
        </is>
      </c>
      <c r="B29" s="7" t="n">
        <v>66.95</v>
      </c>
    </row>
    <row r="30">
      <c r="A30" s="4" t="inlineStr">
        <is>
          <t>Exercisable Awards, Weighted Average Remaining Contractual Term</t>
        </is>
      </c>
      <c r="B30" s="4" t="inlineStr">
        <is>
          <t>4 years 9 months 18 days</t>
        </is>
      </c>
    </row>
    <row r="31">
      <c r="A31" s="4" t="inlineStr">
        <is>
          <t>Exercisable Awards, Aggregate Intrinsic Value | $</t>
        </is>
      </c>
      <c r="B31" s="5" t="n">
        <v>62230</v>
      </c>
    </row>
    <row r="32">
      <c r="A32" s="4" t="inlineStr">
        <is>
          <t>Exercise Price Range 3 [Member]</t>
        </is>
      </c>
    </row>
    <row r="33">
      <c r="A33" s="3" t="inlineStr">
        <is>
          <t>Exercise Price Range [Line Items]</t>
        </is>
      </c>
    </row>
    <row r="34">
      <c r="A34" s="4" t="inlineStr">
        <is>
          <t>Exercise Price Range, Lower Range Limit</t>
        </is>
      </c>
      <c r="B34" s="7" t="n">
        <v>91.2</v>
      </c>
    </row>
    <row r="35">
      <c r="A35" s="4" t="inlineStr">
        <is>
          <t>Exercise Price Range, Upper Range Limit</t>
        </is>
      </c>
      <c r="B35" s="7" t="n">
        <v>119.86</v>
      </c>
    </row>
    <row r="36">
      <c r="A36" s="4" t="inlineStr">
        <is>
          <t>Number of Outstanding Awards | shares</t>
        </is>
      </c>
      <c r="B36" s="6" t="n">
        <v>927498</v>
      </c>
    </row>
    <row r="37">
      <c r="A37" s="4" t="inlineStr">
        <is>
          <t>Outstanding Awards, Weighted Average Exercise Price</t>
        </is>
      </c>
      <c r="B37" s="7" t="n">
        <v>103.15</v>
      </c>
    </row>
    <row r="38">
      <c r="A38" s="4" t="inlineStr">
        <is>
          <t>Outstanding Awards, Weighted Average Remaining Contractual Term</t>
        </is>
      </c>
      <c r="B38" s="4" t="inlineStr">
        <is>
          <t>8 years 6 months</t>
        </is>
      </c>
    </row>
    <row r="39">
      <c r="A39" s="4" t="inlineStr">
        <is>
          <t>Outstanding Awards, Aggregate Intrinsic Value | $</t>
        </is>
      </c>
      <c r="B39" s="5" t="n">
        <v>21421</v>
      </c>
    </row>
    <row r="40">
      <c r="A40" s="4" t="inlineStr">
        <is>
          <t>Number of Exercisable Awards | shares</t>
        </is>
      </c>
      <c r="B40" s="6" t="n">
        <v>0</v>
      </c>
    </row>
    <row r="41">
      <c r="A41" s="4" t="inlineStr">
        <is>
          <t>Exercisable Awards, Weighted Average Exercise Price</t>
        </is>
      </c>
      <c r="B41" s="5" t="n">
        <v>0</v>
      </c>
    </row>
    <row r="42">
      <c r="A42" s="4" t="inlineStr">
        <is>
          <t>Exercisable Awards, Weighted Average Remaining Contractual Term</t>
        </is>
      </c>
      <c r="B42" s="4" t="inlineStr">
        <is>
          <t>0 years</t>
        </is>
      </c>
    </row>
    <row r="43">
      <c r="A43" s="4" t="inlineStr">
        <is>
          <t>Exercisable Awards, Aggregate Intrinsic Value | $</t>
        </is>
      </c>
      <c r="B43"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0</t>
        </is>
      </c>
      <c r="C1" s="2" t="inlineStr">
        <is>
          <t>Dec. 31, 2019</t>
        </is>
      </c>
    </row>
    <row r="2">
      <c r="A2" s="4" t="inlineStr">
        <is>
          <t>Accrual for environmental loss contingencies</t>
        </is>
      </c>
      <c r="B2" s="5" t="n">
        <v>30431</v>
      </c>
      <c r="C2" s="5" t="n">
        <v>306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nd Funded Status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contribution plan expense</t>
        </is>
      </c>
      <c r="B4" s="5" t="n">
        <v>52629000</v>
      </c>
      <c r="C4" s="5" t="n">
        <v>50031000</v>
      </c>
      <c r="D4" s="5" t="n">
        <v>46030000</v>
      </c>
    </row>
    <row r="5">
      <c r="A5" s="3" t="inlineStr">
        <is>
          <t>Change in Benefit Obligation [Roll Forward]</t>
        </is>
      </c>
    </row>
    <row r="6">
      <c r="A6" s="4" t="inlineStr">
        <is>
          <t>Settlements and Curtailments</t>
        </is>
      </c>
      <c r="B6" s="6" t="n">
        <v>-25000</v>
      </c>
      <c r="C6" s="6" t="n">
        <v>-961000</v>
      </c>
      <c r="D6" s="6" t="n">
        <v>-12565000</v>
      </c>
    </row>
    <row r="7">
      <c r="A7" s="3" t="inlineStr">
        <is>
          <t>Change in Fair Value of Plan Assets [Roll Forward]</t>
        </is>
      </c>
    </row>
    <row r="8">
      <c r="A8" s="4" t="inlineStr">
        <is>
          <t>Benefits paid</t>
        </is>
      </c>
      <c r="C8" s="6" t="n">
        <v>38093000</v>
      </c>
    </row>
    <row r="9">
      <c r="A9" s="3" t="inlineStr">
        <is>
          <t>Amounts Recognized in Balance Sheet [Abstract]</t>
        </is>
      </c>
    </row>
    <row r="10">
      <c r="A10" s="4" t="inlineStr">
        <is>
          <t>Other liabilities (deferred compensation)</t>
        </is>
      </c>
      <c r="B10" s="6" t="n">
        <v>177623000</v>
      </c>
      <c r="C10" s="6" t="n">
        <v>165150000</v>
      </c>
    </row>
    <row r="11">
      <c r="A11" s="3" t="inlineStr">
        <is>
          <t>Accumulated Other Comprehensive Loss (Earnings) [Abstract]</t>
        </is>
      </c>
    </row>
    <row r="12">
      <c r="A12" s="4" t="inlineStr">
        <is>
          <t>Total Accumulated Other Comprehensive Loss (Earnings), net of tax</t>
        </is>
      </c>
      <c r="B12" s="6" t="n">
        <v>88126000</v>
      </c>
      <c r="C12" s="6" t="n">
        <v>97525000</v>
      </c>
    </row>
    <row r="13">
      <c r="A13" s="4" t="inlineStr">
        <is>
          <t>Accumulated benefit obligation</t>
        </is>
      </c>
      <c r="B13" s="6" t="n">
        <v>884967000</v>
      </c>
      <c r="C13" s="6" t="n">
        <v>815257000</v>
      </c>
    </row>
    <row r="14">
      <c r="A14" s="3" t="inlineStr">
        <is>
          <t>Pension Plans with Accumulated Benefit Obligations in Excess of Plan Assets [Abstract]</t>
        </is>
      </c>
    </row>
    <row r="15">
      <c r="A15" s="4" t="inlineStr">
        <is>
          <t>Projected benefit obligation (PBO)</t>
        </is>
      </c>
      <c r="B15" s="6" t="n">
        <v>383244000</v>
      </c>
      <c r="C15" s="6" t="n">
        <v>348137000</v>
      </c>
    </row>
    <row r="16">
      <c r="A16" s="4" t="inlineStr">
        <is>
          <t>Accumulated benefit obligation (ABO)</t>
        </is>
      </c>
      <c r="B16" s="6" t="n">
        <v>364895000</v>
      </c>
      <c r="C16" s="6" t="n">
        <v>331126000</v>
      </c>
    </row>
    <row r="17">
      <c r="A17" s="4" t="inlineStr">
        <is>
          <t>Defined Benefit Plan Fair Value Of Plan Assets Gross</t>
        </is>
      </c>
      <c r="B17" s="6" t="n">
        <v>203314000</v>
      </c>
      <c r="C17" s="6" t="n">
        <v>177057000</v>
      </c>
    </row>
    <row r="18">
      <c r="A18" s="4" t="inlineStr">
        <is>
          <t>Pension Plan [Member] | Qualified Plan [Member] | United States</t>
        </is>
      </c>
    </row>
    <row r="19">
      <c r="A19" s="3" t="inlineStr">
        <is>
          <t>Change in Benefit Obligation [Roll Forward]</t>
        </is>
      </c>
    </row>
    <row r="20">
      <c r="A20" s="4" t="inlineStr">
        <is>
          <t>Benefit obligation at beginning of year</t>
        </is>
      </c>
      <c r="B20" s="6" t="n">
        <v>490228000</v>
      </c>
      <c r="C20" s="6" t="n">
        <v>447173000</v>
      </c>
    </row>
    <row r="21">
      <c r="A21" s="4" t="inlineStr">
        <is>
          <t>Service cost</t>
        </is>
      </c>
      <c r="B21" s="6" t="n">
        <v>6824000</v>
      </c>
      <c r="C21" s="6" t="n">
        <v>7016000</v>
      </c>
      <c r="D21" s="6" t="n">
        <v>9019000</v>
      </c>
    </row>
    <row r="22">
      <c r="A22" s="4" t="inlineStr">
        <is>
          <t>Interest cost</t>
        </is>
      </c>
      <c r="B22" s="6" t="n">
        <v>16272000</v>
      </c>
      <c r="C22" s="6" t="n">
        <v>19026000</v>
      </c>
      <c r="D22" s="6" t="n">
        <v>20756000</v>
      </c>
    </row>
    <row r="23">
      <c r="A23" s="4" t="inlineStr">
        <is>
          <t>Plan participants' contributions</t>
        </is>
      </c>
      <c r="B23" s="6" t="n">
        <v>0</v>
      </c>
      <c r="C23" s="6" t="n">
        <v>0</v>
      </c>
    </row>
    <row r="24">
      <c r="A24" s="4" t="inlineStr">
        <is>
          <t>Benefits Paid</t>
        </is>
      </c>
      <c r="B24" s="6" t="n">
        <v>36303000</v>
      </c>
      <c r="C24" s="6" t="n">
        <v>38093000</v>
      </c>
    </row>
    <row r="25">
      <c r="A25" s="4" t="inlineStr">
        <is>
          <t>Actuarial (gain) loss</t>
        </is>
      </c>
      <c r="B25" s="6" t="n">
        <v>47160000</v>
      </c>
      <c r="C25" s="6" t="n">
        <v>55105000</v>
      </c>
    </row>
    <row r="26">
      <c r="A26" s="4" t="inlineStr">
        <is>
          <t>Amendments</t>
        </is>
      </c>
      <c r="B26" s="6" t="n">
        <v>0</v>
      </c>
      <c r="C26" s="6" t="n">
        <v>0</v>
      </c>
    </row>
    <row r="27">
      <c r="A27" s="4" t="inlineStr">
        <is>
          <t>Settlements and Curtailments</t>
        </is>
      </c>
      <c r="B27" s="6" t="n">
        <v>0</v>
      </c>
      <c r="C27" s="6" t="n">
        <v>0</v>
      </c>
    </row>
    <row r="28">
      <c r="A28" s="4" t="inlineStr">
        <is>
          <t>Currency translation and other</t>
        </is>
      </c>
      <c r="B28" s="6" t="n">
        <v>0</v>
      </c>
      <c r="C28" s="6" t="n">
        <v>1000</v>
      </c>
    </row>
    <row r="29">
      <c r="A29" s="4" t="inlineStr">
        <is>
          <t>Benefit obligation at end of year</t>
        </is>
      </c>
      <c r="B29" s="6" t="n">
        <v>524181000</v>
      </c>
      <c r="C29" s="6" t="n">
        <v>490228000</v>
      </c>
      <c r="D29" s="6" t="n">
        <v>447173000</v>
      </c>
    </row>
    <row r="30">
      <c r="A30" s="3" t="inlineStr">
        <is>
          <t>Change in Fair Value of Plan Assets [Roll Forward]</t>
        </is>
      </c>
    </row>
    <row r="31">
      <c r="A31" s="4" t="inlineStr">
        <is>
          <t>Fair value of plan assets at beginning of year</t>
        </is>
      </c>
      <c r="B31" s="6" t="n">
        <v>550238000</v>
      </c>
      <c r="C31" s="6" t="n">
        <v>488900000</v>
      </c>
    </row>
    <row r="32">
      <c r="A32" s="4" t="inlineStr">
        <is>
          <t>Actual return on plan assets</t>
        </is>
      </c>
      <c r="B32" s="6" t="n">
        <v>92961000</v>
      </c>
      <c r="C32" s="6" t="n">
        <v>99431000</v>
      </c>
    </row>
    <row r="33">
      <c r="A33" s="4" t="inlineStr">
        <is>
          <t>Company contributions</t>
        </is>
      </c>
      <c r="B33" s="6" t="n">
        <v>0</v>
      </c>
      <c r="C33" s="6" t="n">
        <v>0</v>
      </c>
    </row>
    <row r="34">
      <c r="A34" s="4" t="inlineStr">
        <is>
          <t>Plan participant's contributions</t>
        </is>
      </c>
      <c r="B34" s="6" t="n">
        <v>0</v>
      </c>
      <c r="C34" s="6" t="n">
        <v>0</v>
      </c>
    </row>
    <row r="35">
      <c r="A35" s="4" t="inlineStr">
        <is>
          <t>Benefits paid</t>
        </is>
      </c>
      <c r="B35" s="6" t="n">
        <v>36303000</v>
      </c>
      <c r="C35" s="6" t="n">
        <v>38093000</v>
      </c>
    </row>
    <row r="36">
      <c r="A36" s="4" t="inlineStr">
        <is>
          <t>Settlements and curtailments</t>
        </is>
      </c>
      <c r="B36" s="6" t="n">
        <v>0</v>
      </c>
      <c r="C36" s="6" t="n">
        <v>0</v>
      </c>
      <c r="D36" s="6" t="n">
        <v>-74016</v>
      </c>
    </row>
    <row r="37">
      <c r="A37" s="4" t="inlineStr">
        <is>
          <t>Foreign currency translation</t>
        </is>
      </c>
      <c r="B37" s="6" t="n">
        <v>0</v>
      </c>
      <c r="C37" s="6" t="n">
        <v>0</v>
      </c>
    </row>
    <row r="38">
      <c r="A38" s="4" t="inlineStr">
        <is>
          <t>Fair value of plan assets at end of year</t>
        </is>
      </c>
      <c r="B38" s="6" t="n">
        <v>606896000</v>
      </c>
      <c r="C38" s="6" t="n">
        <v>550238000</v>
      </c>
      <c r="D38" s="6" t="n">
        <v>488900000</v>
      </c>
    </row>
    <row r="39">
      <c r="A39" s="3" t="inlineStr">
        <is>
          <t>Defined Benefit Plan, Funded (Unfunded) Status of Plan [Abstract]</t>
        </is>
      </c>
    </row>
    <row r="40">
      <c r="A40" s="4" t="inlineStr">
        <is>
          <t>Funded (Unfunded) status</t>
        </is>
      </c>
      <c r="B40" s="6" t="n">
        <v>82715000</v>
      </c>
      <c r="C40" s="6" t="n">
        <v>60010000</v>
      </c>
    </row>
    <row r="41">
      <c r="A41" s="3" t="inlineStr">
        <is>
          <t>Amounts Recognized in Balance Sheet [Abstract]</t>
        </is>
      </c>
    </row>
    <row r="42">
      <c r="A42" s="4" t="inlineStr">
        <is>
          <t>Other assets and deferred charges</t>
        </is>
      </c>
      <c r="B42" s="6" t="n">
        <v>82715000</v>
      </c>
      <c r="C42" s="6" t="n">
        <v>60010000</v>
      </c>
    </row>
    <row r="43">
      <c r="A43" s="4" t="inlineStr">
        <is>
          <t>Accrued compensation and employee benefits</t>
        </is>
      </c>
      <c r="B43" s="6" t="n">
        <v>0</v>
      </c>
      <c r="C43" s="6" t="n">
        <v>0</v>
      </c>
    </row>
    <row r="44">
      <c r="A44" s="4" t="inlineStr">
        <is>
          <t>Other liabilities (deferred compensation)</t>
        </is>
      </c>
      <c r="B44" s="6" t="n">
        <v>0</v>
      </c>
      <c r="C44" s="6" t="n">
        <v>0</v>
      </c>
    </row>
    <row r="45">
      <c r="A45" s="4" t="inlineStr">
        <is>
          <t>Total assets and liabilities</t>
        </is>
      </c>
      <c r="B45" s="6" t="n">
        <v>82715000</v>
      </c>
      <c r="C45" s="6" t="n">
        <v>60010000</v>
      </c>
    </row>
    <row r="46">
      <c r="A46" s="3" t="inlineStr">
        <is>
          <t>Accumulated Other Comprehensive Loss (Earnings) [Abstract]</t>
        </is>
      </c>
    </row>
    <row r="47">
      <c r="A47" s="4" t="inlineStr">
        <is>
          <t>Net actuarial losses (gains)</t>
        </is>
      </c>
      <c r="B47" s="6" t="n">
        <v>49386000</v>
      </c>
      <c r="C47" s="6" t="n">
        <v>71247000</v>
      </c>
    </row>
    <row r="48">
      <c r="A48" s="4" t="inlineStr">
        <is>
          <t>Prior service cost (credit)</t>
        </is>
      </c>
      <c r="B48" s="6" t="n">
        <v>322000</v>
      </c>
      <c r="C48" s="6" t="n">
        <v>549000</v>
      </c>
    </row>
    <row r="49">
      <c r="A49" s="4" t="inlineStr">
        <is>
          <t>Deferred taxes</t>
        </is>
      </c>
      <c r="B49" s="6" t="n">
        <v>-10272000</v>
      </c>
      <c r="C49" s="6" t="n">
        <v>-15263000</v>
      </c>
    </row>
    <row r="50">
      <c r="A50" s="4" t="inlineStr">
        <is>
          <t>Total Accumulated Other Comprehensive Loss (Earnings), net of tax</t>
        </is>
      </c>
      <c r="B50" s="6" t="n">
        <v>39436000</v>
      </c>
      <c r="C50" s="6" t="n">
        <v>56533000</v>
      </c>
    </row>
    <row r="51">
      <c r="A51" s="4" t="inlineStr">
        <is>
          <t>Net amount recognized on the balance sheet</t>
        </is>
      </c>
      <c r="B51" s="6" t="n">
        <v>122151000</v>
      </c>
      <c r="C51" s="6" t="n">
        <v>116543000</v>
      </c>
    </row>
    <row r="52">
      <c r="A52" s="4" t="inlineStr">
        <is>
          <t>Accumulated benefit obligation</t>
        </is>
      </c>
      <c r="B52" s="6" t="n">
        <v>511292000</v>
      </c>
      <c r="C52" s="6" t="n">
        <v>476357000</v>
      </c>
    </row>
    <row r="53">
      <c r="A53" s="3" t="inlineStr">
        <is>
          <t>Pension Plans with Accumulated Benefit Obligations in Excess of Plan Assets [Abstract]</t>
        </is>
      </c>
    </row>
    <row r="54">
      <c r="A54" s="4" t="inlineStr">
        <is>
          <t>Defined Benefit Plan Fair Value Of Plan Assets Gross</t>
        </is>
      </c>
      <c r="B54" s="6" t="n">
        <v>413468000</v>
      </c>
      <c r="C54" s="6" t="n">
        <v>293751000</v>
      </c>
    </row>
    <row r="55">
      <c r="A55" s="4" t="inlineStr">
        <is>
          <t>Pension Plan [Member] | Qualified Plan [Member] | Foreign Plan [Member]</t>
        </is>
      </c>
    </row>
    <row r="56">
      <c r="A56" s="3" t="inlineStr">
        <is>
          <t>Change in Benefit Obligation [Roll Forward]</t>
        </is>
      </c>
    </row>
    <row r="57">
      <c r="A57" s="4" t="inlineStr">
        <is>
          <t>Benefit obligation at beginning of year</t>
        </is>
      </c>
      <c r="B57" s="6" t="n">
        <v>296534000</v>
      </c>
      <c r="C57" s="6" t="n">
        <v>270329000</v>
      </c>
    </row>
    <row r="58">
      <c r="A58" s="4" t="inlineStr">
        <is>
          <t>Service cost</t>
        </is>
      </c>
      <c r="B58" s="6" t="n">
        <v>5345000</v>
      </c>
      <c r="C58" s="6" t="n">
        <v>5665000</v>
      </c>
      <c r="D58" s="6" t="n">
        <v>5359000</v>
      </c>
    </row>
    <row r="59">
      <c r="A59" s="4" t="inlineStr">
        <is>
          <t>Interest cost</t>
        </is>
      </c>
      <c r="B59" s="6" t="n">
        <v>3697000</v>
      </c>
      <c r="C59" s="6" t="n">
        <v>5101000</v>
      </c>
      <c r="D59" s="6" t="n">
        <v>4962000</v>
      </c>
    </row>
    <row r="60">
      <c r="A60" s="4" t="inlineStr">
        <is>
          <t>Plan participants' contributions</t>
        </is>
      </c>
      <c r="B60" s="6" t="n">
        <v>1707000</v>
      </c>
      <c r="C60" s="6" t="n">
        <v>1681000</v>
      </c>
    </row>
    <row r="61">
      <c r="A61" s="4" t="inlineStr">
        <is>
          <t>Benefits Paid</t>
        </is>
      </c>
      <c r="B61" s="6" t="n">
        <v>8613000</v>
      </c>
      <c r="C61" s="6" t="n">
        <v>9298000</v>
      </c>
    </row>
    <row r="62">
      <c r="A62" s="4" t="inlineStr">
        <is>
          <t>Actuarial (gain) loss</t>
        </is>
      </c>
      <c r="B62" s="6" t="n">
        <v>19558000</v>
      </c>
      <c r="C62" s="6" t="n">
        <v>24791000</v>
      </c>
    </row>
    <row r="63">
      <c r="A63" s="4" t="inlineStr">
        <is>
          <t>Amendments</t>
        </is>
      </c>
      <c r="B63" s="6" t="n">
        <v>-1401000</v>
      </c>
      <c r="C63" s="6" t="n">
        <v>0</v>
      </c>
    </row>
    <row r="64">
      <c r="A64" s="4" t="inlineStr">
        <is>
          <t>Settlements and Curtailments</t>
        </is>
      </c>
      <c r="B64" s="6" t="n">
        <v>-294000</v>
      </c>
      <c r="C64" s="6" t="n">
        <v>-5412000</v>
      </c>
    </row>
    <row r="65">
      <c r="A65" s="4" t="inlineStr">
        <is>
          <t>Currency translation and other</t>
        </is>
      </c>
      <c r="B65" s="6" t="n">
        <v>24296000</v>
      </c>
      <c r="C65" s="6" t="n">
        <v>3677000</v>
      </c>
    </row>
    <row r="66">
      <c r="A66" s="4" t="inlineStr">
        <is>
          <t>Benefit obligation at end of year</t>
        </is>
      </c>
      <c r="B66" s="6" t="n">
        <v>340829000</v>
      </c>
      <c r="C66" s="6" t="n">
        <v>296534000</v>
      </c>
      <c r="D66" s="6" t="n">
        <v>270329000</v>
      </c>
    </row>
    <row r="67">
      <c r="A67" s="3" t="inlineStr">
        <is>
          <t>Change in Fair Value of Plan Assets [Roll Forward]</t>
        </is>
      </c>
    </row>
    <row r="68">
      <c r="A68" s="4" t="inlineStr">
        <is>
          <t>Fair value of plan assets at beginning of year</t>
        </is>
      </c>
      <c r="B68" s="6" t="n">
        <v>185590000</v>
      </c>
      <c r="C68" s="6" t="n">
        <v>162589000</v>
      </c>
    </row>
    <row r="69">
      <c r="A69" s="4" t="inlineStr">
        <is>
          <t>Actual return on plan assets</t>
        </is>
      </c>
      <c r="B69" s="6" t="n">
        <v>13560000</v>
      </c>
      <c r="C69" s="6" t="n">
        <v>23812000</v>
      </c>
    </row>
    <row r="70">
      <c r="A70" s="4" t="inlineStr">
        <is>
          <t>Company contributions</t>
        </is>
      </c>
      <c r="B70" s="6" t="n">
        <v>7315000</v>
      </c>
      <c r="C70" s="6" t="n">
        <v>7247000</v>
      </c>
    </row>
    <row r="71">
      <c r="A71" s="4" t="inlineStr">
        <is>
          <t>Plan participant's contributions</t>
        </is>
      </c>
      <c r="B71" s="6" t="n">
        <v>1707000</v>
      </c>
      <c r="C71" s="6" t="n">
        <v>1681000</v>
      </c>
    </row>
    <row r="72">
      <c r="A72" s="4" t="inlineStr">
        <is>
          <t>Benefits paid</t>
        </is>
      </c>
      <c r="B72" s="6" t="n">
        <v>8613000</v>
      </c>
      <c r="C72" s="6" t="n">
        <v>9298000</v>
      </c>
    </row>
    <row r="73">
      <c r="A73" s="4" t="inlineStr">
        <is>
          <t>Settlements and curtailments</t>
        </is>
      </c>
      <c r="B73" s="6" t="n">
        <v>-294000</v>
      </c>
      <c r="C73" s="6" t="n">
        <v>-4350000</v>
      </c>
    </row>
    <row r="74">
      <c r="A74" s="4" t="inlineStr">
        <is>
          <t>Foreign currency translation</t>
        </is>
      </c>
      <c r="B74" s="6" t="n">
        <v>13483000</v>
      </c>
      <c r="C74" s="6" t="n">
        <v>3909000</v>
      </c>
    </row>
    <row r="75">
      <c r="A75" s="4" t="inlineStr">
        <is>
          <t>Fair value of plan assets at end of year</t>
        </is>
      </c>
      <c r="B75" s="6" t="n">
        <v>212748000</v>
      </c>
      <c r="C75" s="6" t="n">
        <v>185590000</v>
      </c>
      <c r="D75" s="6" t="n">
        <v>162589000</v>
      </c>
    </row>
    <row r="76">
      <c r="A76" s="3" t="inlineStr">
        <is>
          <t>Defined Benefit Plan, Funded (Unfunded) Status of Plan [Abstract]</t>
        </is>
      </c>
    </row>
    <row r="77">
      <c r="A77" s="4" t="inlineStr">
        <is>
          <t>Funded (Unfunded) status</t>
        </is>
      </c>
      <c r="B77" s="6" t="n">
        <v>-128081000</v>
      </c>
      <c r="C77" s="6" t="n">
        <v>-110944000</v>
      </c>
    </row>
    <row r="78">
      <c r="A78" s="3" t="inlineStr">
        <is>
          <t>Amounts Recognized in Balance Sheet [Abstract]</t>
        </is>
      </c>
    </row>
    <row r="79">
      <c r="A79" s="4" t="inlineStr">
        <is>
          <t>Other assets and deferred charges</t>
        </is>
      </c>
      <c r="B79" s="6" t="n">
        <v>653000</v>
      </c>
      <c r="C79" s="6" t="n">
        <v>671000</v>
      </c>
    </row>
    <row r="80">
      <c r="A80" s="4" t="inlineStr">
        <is>
          <t>Accrued compensation and employee benefits</t>
        </is>
      </c>
      <c r="B80" s="6" t="n">
        <v>1691000</v>
      </c>
      <c r="C80" s="6" t="n">
        <v>1526000</v>
      </c>
    </row>
    <row r="81">
      <c r="A81" s="4" t="inlineStr">
        <is>
          <t>Other liabilities (deferred compensation)</t>
        </is>
      </c>
      <c r="B81" s="6" t="n">
        <v>127043000</v>
      </c>
      <c r="C81" s="6" t="n">
        <v>110089000</v>
      </c>
    </row>
    <row r="82">
      <c r="A82" s="4" t="inlineStr">
        <is>
          <t>Total assets and liabilities</t>
        </is>
      </c>
      <c r="B82" s="6" t="n">
        <v>-128081000</v>
      </c>
      <c r="C82" s="6" t="n">
        <v>-110944000</v>
      </c>
    </row>
    <row r="83">
      <c r="A83" s="3" t="inlineStr">
        <is>
          <t>Accumulated Other Comprehensive Loss (Earnings) [Abstract]</t>
        </is>
      </c>
    </row>
    <row r="84">
      <c r="A84" s="4" t="inlineStr">
        <is>
          <t>Net actuarial losses (gains)</t>
        </is>
      </c>
      <c r="B84" s="6" t="n">
        <v>80472000</v>
      </c>
      <c r="C84" s="6" t="n">
        <v>70694000</v>
      </c>
    </row>
    <row r="85">
      <c r="A85" s="4" t="inlineStr">
        <is>
          <t>Prior service cost (credit)</t>
        </is>
      </c>
      <c r="B85" s="6" t="n">
        <v>-3632000</v>
      </c>
      <c r="C85" s="6" t="n">
        <v>-2724000</v>
      </c>
    </row>
    <row r="86">
      <c r="A86" s="4" t="inlineStr">
        <is>
          <t>Deferred taxes</t>
        </is>
      </c>
      <c r="B86" s="6" t="n">
        <v>-17144000</v>
      </c>
      <c r="C86" s="6" t="n">
        <v>-15492000</v>
      </c>
    </row>
    <row r="87">
      <c r="A87" s="4" t="inlineStr">
        <is>
          <t>Total Accumulated Other Comprehensive Loss (Earnings), net of tax</t>
        </is>
      </c>
      <c r="B87" s="6" t="n">
        <v>59696000</v>
      </c>
      <c r="C87" s="6" t="n">
        <v>52478000</v>
      </c>
    </row>
    <row r="88">
      <c r="A88" s="4" t="inlineStr">
        <is>
          <t>Net amount recognized on the balance sheet</t>
        </is>
      </c>
      <c r="B88" s="6" t="n">
        <v>-68385000</v>
      </c>
      <c r="C88" s="6" t="n">
        <v>-58466000</v>
      </c>
    </row>
    <row r="89">
      <c r="A89" s="4" t="inlineStr">
        <is>
          <t>Accumulated benefit obligation</t>
        </is>
      </c>
      <c r="B89" s="6" t="n">
        <v>326317000</v>
      </c>
      <c r="C89" s="6" t="n">
        <v>282883000</v>
      </c>
    </row>
    <row r="90">
      <c r="A90" s="3" t="inlineStr">
        <is>
          <t>Pension Plans with Accumulated Benefit Obligations in Excess of Plan Assets [Abstract]</t>
        </is>
      </c>
    </row>
    <row r="91">
      <c r="A91" s="4" t="inlineStr">
        <is>
          <t>Defined Benefit Plan Fair Value Of Plan Assets Gross</t>
        </is>
      </c>
      <c r="B91" s="6" t="n">
        <v>133625000</v>
      </c>
      <c r="C91" s="6" t="n">
        <v>117223000</v>
      </c>
    </row>
    <row r="92">
      <c r="A92" s="4" t="inlineStr">
        <is>
          <t>Supplemental Employee Retirement Plans, Defined Benefit [Member] | Nonqualified Plan [Member]</t>
        </is>
      </c>
    </row>
    <row r="93">
      <c r="A93" s="3" t="inlineStr">
        <is>
          <t>Change in Benefit Obligation [Roll Forward]</t>
        </is>
      </c>
    </row>
    <row r="94">
      <c r="A94" s="4" t="inlineStr">
        <is>
          <t>Benefit obligation at beginning of year</t>
        </is>
      </c>
      <c r="B94" s="6" t="n">
        <v>60183000</v>
      </c>
      <c r="C94" s="6" t="n">
        <v>66836000</v>
      </c>
    </row>
    <row r="95">
      <c r="A95" s="4" t="inlineStr">
        <is>
          <t>Service cost</t>
        </is>
      </c>
      <c r="B95" s="6" t="n">
        <v>1272000</v>
      </c>
      <c r="C95" s="6" t="n">
        <v>1942000</v>
      </c>
      <c r="D95" s="6" t="n">
        <v>2624000</v>
      </c>
    </row>
    <row r="96">
      <c r="A96" s="4" t="inlineStr">
        <is>
          <t>Interest cost</t>
        </is>
      </c>
      <c r="B96" s="6" t="n">
        <v>1765000</v>
      </c>
      <c r="C96" s="6" t="n">
        <v>2670000</v>
      </c>
      <c r="D96" s="6" t="n">
        <v>3204000</v>
      </c>
    </row>
    <row r="97">
      <c r="A97" s="4" t="inlineStr">
        <is>
          <t>Plan participants' contributions</t>
        </is>
      </c>
      <c r="B97" s="6" t="n">
        <v>0</v>
      </c>
      <c r="C97" s="6" t="n">
        <v>0</v>
      </c>
    </row>
    <row r="98">
      <c r="A98" s="4" t="inlineStr">
        <is>
          <t>Benefits Paid</t>
        </is>
      </c>
      <c r="B98" s="6" t="n">
        <v>12324000</v>
      </c>
      <c r="C98" s="6" t="n">
        <v>13617000</v>
      </c>
    </row>
    <row r="99">
      <c r="A99" s="4" t="inlineStr">
        <is>
          <t>Actuarial (gain) loss</t>
        </is>
      </c>
      <c r="B99" s="6" t="n">
        <v>298000</v>
      </c>
      <c r="C99" s="6" t="n">
        <v>2352000</v>
      </c>
    </row>
    <row r="100">
      <c r="A100" s="4" t="inlineStr">
        <is>
          <t>Amendments</t>
        </is>
      </c>
      <c r="B100" s="6" t="n">
        <v>0</v>
      </c>
      <c r="C100" s="6" t="n">
        <v>0</v>
      </c>
    </row>
    <row r="101">
      <c r="A101" s="4" t="inlineStr">
        <is>
          <t>Settlements and Curtailments</t>
        </is>
      </c>
      <c r="B101" s="6" t="n">
        <v>0</v>
      </c>
      <c r="C101" s="6" t="n">
        <v>0</v>
      </c>
    </row>
    <row r="102">
      <c r="A102" s="4" t="inlineStr">
        <is>
          <t>Currency translation and other</t>
        </is>
      </c>
      <c r="B102" s="6" t="n">
        <v>0</v>
      </c>
      <c r="C102" s="6" t="n">
        <v>0</v>
      </c>
    </row>
    <row r="103">
      <c r="A103" s="4" t="inlineStr">
        <is>
          <t>Benefit obligation at end of year</t>
        </is>
      </c>
      <c r="B103" s="6" t="n">
        <v>51194000</v>
      </c>
      <c r="C103" s="6" t="n">
        <v>60183000</v>
      </c>
      <c r="D103" s="6" t="n">
        <v>66836000</v>
      </c>
    </row>
    <row r="104">
      <c r="A104" s="3" t="inlineStr">
        <is>
          <t>Change in Fair Value of Plan Assets [Roll Forward]</t>
        </is>
      </c>
    </row>
    <row r="105">
      <c r="A105" s="4" t="inlineStr">
        <is>
          <t>Fair value of plan assets at beginning of year</t>
        </is>
      </c>
      <c r="B105" s="6" t="n">
        <v>0</v>
      </c>
      <c r="C105" s="6" t="n">
        <v>0</v>
      </c>
    </row>
    <row r="106">
      <c r="A106" s="4" t="inlineStr">
        <is>
          <t>Actual return on plan assets</t>
        </is>
      </c>
      <c r="B106" s="6" t="n">
        <v>0</v>
      </c>
      <c r="C106" s="6" t="n">
        <v>0</v>
      </c>
    </row>
    <row r="107">
      <c r="A107" s="4" t="inlineStr">
        <is>
          <t>Company contributions</t>
        </is>
      </c>
      <c r="B107" s="6" t="n">
        <v>12324000</v>
      </c>
      <c r="C107" s="6" t="n">
        <v>13617000</v>
      </c>
    </row>
    <row r="108">
      <c r="A108" s="4" t="inlineStr">
        <is>
          <t>Plan participant's contributions</t>
        </is>
      </c>
      <c r="B108" s="6" t="n">
        <v>0</v>
      </c>
      <c r="C108" s="6" t="n">
        <v>0</v>
      </c>
    </row>
    <row r="109">
      <c r="A109" s="4" t="inlineStr">
        <is>
          <t>Benefits paid</t>
        </is>
      </c>
      <c r="B109" s="6" t="n">
        <v>12324000</v>
      </c>
      <c r="C109" s="6" t="n">
        <v>13617000</v>
      </c>
    </row>
    <row r="110">
      <c r="A110" s="4" t="inlineStr">
        <is>
          <t>Settlements and curtailments</t>
        </is>
      </c>
      <c r="B110" s="6" t="n">
        <v>0</v>
      </c>
      <c r="C110" s="6" t="n">
        <v>0</v>
      </c>
    </row>
    <row r="111">
      <c r="A111" s="4" t="inlineStr">
        <is>
          <t>Foreign currency translation</t>
        </is>
      </c>
      <c r="B111" s="6" t="n">
        <v>0</v>
      </c>
      <c r="C111" s="6" t="n">
        <v>0</v>
      </c>
    </row>
    <row r="112">
      <c r="A112" s="4" t="inlineStr">
        <is>
          <t>Fair value of plan assets at end of year</t>
        </is>
      </c>
      <c r="B112" s="6" t="n">
        <v>0</v>
      </c>
      <c r="C112" s="6" t="n">
        <v>0</v>
      </c>
      <c r="D112" s="5" t="n">
        <v>0</v>
      </c>
    </row>
    <row r="113">
      <c r="A113" s="3" t="inlineStr">
        <is>
          <t>Defined Benefit Plan, Funded (Unfunded) Status of Plan [Abstract]</t>
        </is>
      </c>
    </row>
    <row r="114">
      <c r="A114" s="4" t="inlineStr">
        <is>
          <t>Funded (Unfunded) status</t>
        </is>
      </c>
      <c r="B114" s="6" t="n">
        <v>-51194000</v>
      </c>
      <c r="C114" s="6" t="n">
        <v>-60183000</v>
      </c>
    </row>
    <row r="115">
      <c r="A115" s="3" t="inlineStr">
        <is>
          <t>Amounts Recognized in Balance Sheet [Abstract]</t>
        </is>
      </c>
    </row>
    <row r="116">
      <c r="A116" s="4" t="inlineStr">
        <is>
          <t>Other assets and deferred charges</t>
        </is>
      </c>
      <c r="B116" s="6" t="n">
        <v>0</v>
      </c>
      <c r="C116" s="6" t="n">
        <v>0</v>
      </c>
    </row>
    <row r="117">
      <c r="A117" s="4" t="inlineStr">
        <is>
          <t>Accrued compensation and employee benefits</t>
        </is>
      </c>
      <c r="B117" s="6" t="n">
        <v>4899000</v>
      </c>
      <c r="C117" s="6" t="n">
        <v>12500000</v>
      </c>
    </row>
    <row r="118">
      <c r="A118" s="4" t="inlineStr">
        <is>
          <t>Other liabilities (deferred compensation)</t>
        </is>
      </c>
      <c r="B118" s="6" t="n">
        <v>46295000</v>
      </c>
      <c r="C118" s="6" t="n">
        <v>47683000</v>
      </c>
    </row>
    <row r="119">
      <c r="A119" s="4" t="inlineStr">
        <is>
          <t>Total assets and liabilities</t>
        </is>
      </c>
      <c r="B119" s="6" t="n">
        <v>-51194000</v>
      </c>
      <c r="C119" s="6" t="n">
        <v>-60183000</v>
      </c>
    </row>
    <row r="120">
      <c r="A120" s="3" t="inlineStr">
        <is>
          <t>Accumulated Other Comprehensive Loss (Earnings) [Abstract]</t>
        </is>
      </c>
    </row>
    <row r="121">
      <c r="A121" s="4" t="inlineStr">
        <is>
          <t>Net actuarial losses (gains)</t>
        </is>
      </c>
      <c r="B121" s="6" t="n">
        <v>-18400000</v>
      </c>
      <c r="C121" s="6" t="n">
        <v>-20556000</v>
      </c>
    </row>
    <row r="122">
      <c r="A122" s="4" t="inlineStr">
        <is>
          <t>Prior service cost (credit)</t>
        </is>
      </c>
      <c r="B122" s="6" t="n">
        <v>4593000</v>
      </c>
      <c r="C122" s="6" t="n">
        <v>6288000</v>
      </c>
    </row>
    <row r="123">
      <c r="A123" s="4" t="inlineStr">
        <is>
          <t>Deferred taxes</t>
        </is>
      </c>
      <c r="B123" s="6" t="n">
        <v>2961000</v>
      </c>
      <c r="C123" s="6" t="n">
        <v>3066000</v>
      </c>
    </row>
    <row r="124">
      <c r="A124" s="4" t="inlineStr">
        <is>
          <t>Total Accumulated Other Comprehensive Loss (Earnings), net of tax</t>
        </is>
      </c>
      <c r="B124" s="6" t="n">
        <v>-10846000</v>
      </c>
      <c r="C124" s="6" t="n">
        <v>-11202000</v>
      </c>
    </row>
    <row r="125">
      <c r="A125" s="4" t="inlineStr">
        <is>
          <t>Net amount recognized on the balance sheet</t>
        </is>
      </c>
      <c r="B125" s="6" t="n">
        <v>-62040000</v>
      </c>
      <c r="C125" s="6" t="n">
        <v>-71385000</v>
      </c>
    </row>
    <row r="126">
      <c r="A126" s="4" t="inlineStr">
        <is>
          <t>Accumulated benefit obligation</t>
        </is>
      </c>
      <c r="B126" s="5" t="n">
        <v>47358000</v>
      </c>
      <c r="C126" s="5" t="n">
        <v>56017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ost (Details) - USD ($) $ in Thousands</t>
        </is>
      </c>
      <c r="B1" s="2" t="inlineStr">
        <is>
          <t>12 Months Ended</t>
        </is>
      </c>
    </row>
    <row r="2">
      <c r="B2" s="2" t="inlineStr">
        <is>
          <t>Dec. 31, 2020</t>
        </is>
      </c>
      <c r="C2" s="2" t="inlineStr">
        <is>
          <t>Dec. 31, 2019</t>
        </is>
      </c>
      <c r="D2" s="2" t="inlineStr">
        <is>
          <t>Dec. 31, 2018</t>
        </is>
      </c>
    </row>
    <row r="3">
      <c r="A3" s="3" t="inlineStr">
        <is>
          <t>Net periodic benefit cost [Abstract]</t>
        </is>
      </c>
    </row>
    <row r="4">
      <c r="A4" s="4" t="inlineStr">
        <is>
          <t>Settlement &amp; curtailment (gain) loss</t>
        </is>
      </c>
      <c r="B4" s="5" t="n">
        <v>-18</v>
      </c>
      <c r="C4" s="5" t="n">
        <v>-806</v>
      </c>
      <c r="D4" s="5" t="n">
        <v>-9926</v>
      </c>
    </row>
    <row r="5">
      <c r="A5" s="4" t="inlineStr">
        <is>
          <t>Employee benefit plan expense</t>
        </is>
      </c>
      <c r="B5" s="6" t="n">
        <v>7205</v>
      </c>
      <c r="C5" s="6" t="n">
        <v>5844</v>
      </c>
      <c r="D5" s="6" t="n">
        <v>11912</v>
      </c>
    </row>
    <row r="6">
      <c r="A6" s="4" t="inlineStr">
        <is>
          <t>Supplemental Employee Retirement Plans, Defined Benefit [Member]</t>
        </is>
      </c>
    </row>
    <row r="7">
      <c r="A7" s="3" t="inlineStr">
        <is>
          <t>Net periodic benefit cost [Abstract]</t>
        </is>
      </c>
    </row>
    <row r="8">
      <c r="A8" s="4" t="inlineStr">
        <is>
          <t>Amortization of prior service costs (income)</t>
        </is>
      </c>
      <c r="D8" s="6" t="n">
        <v>3770</v>
      </c>
    </row>
    <row r="9">
      <c r="A9" s="4" t="inlineStr">
        <is>
          <t>Amortization of actuarial (gains) losses</t>
        </is>
      </c>
      <c r="D9" s="6" t="n">
        <v>1132</v>
      </c>
    </row>
    <row r="10">
      <c r="A10" s="4" t="inlineStr">
        <is>
          <t>Settlement &amp; curtailment (gain) loss</t>
        </is>
      </c>
      <c r="B10" s="6" t="n">
        <v>0</v>
      </c>
      <c r="C10" s="6" t="n">
        <v>0</v>
      </c>
      <c r="D10" s="6" t="n">
        <v>-1381</v>
      </c>
    </row>
    <row r="11">
      <c r="A11" s="4" t="inlineStr">
        <is>
          <t>Employee benefit plan expense</t>
        </is>
      </c>
      <c r="B11" s="6" t="n">
        <v>2875</v>
      </c>
      <c r="C11" s="6" t="n">
        <v>5143</v>
      </c>
      <c r="D11" s="6" t="n">
        <v>7085</v>
      </c>
    </row>
    <row r="12">
      <c r="A12" s="4" t="inlineStr">
        <is>
          <t>Supplemental Employee Retirement Plans, Defined Benefit [Member] | Nonqualified Plan [Member]</t>
        </is>
      </c>
    </row>
    <row r="13">
      <c r="A13" s="3" t="inlineStr">
        <is>
          <t>Net periodic benefit cost [Abstract]</t>
        </is>
      </c>
    </row>
    <row r="14">
      <c r="A14" s="4" t="inlineStr">
        <is>
          <t>Service cost</t>
        </is>
      </c>
      <c r="B14" s="6" t="n">
        <v>1272</v>
      </c>
      <c r="C14" s="6" t="n">
        <v>1942</v>
      </c>
      <c r="D14" s="6" t="n">
        <v>2624</v>
      </c>
    </row>
    <row r="15">
      <c r="A15" s="4" t="inlineStr">
        <is>
          <t>Interest cost</t>
        </is>
      </c>
      <c r="B15" s="6" t="n">
        <v>1765</v>
      </c>
      <c r="C15" s="6" t="n">
        <v>2670</v>
      </c>
      <c r="D15" s="6" t="n">
        <v>3204</v>
      </c>
    </row>
    <row r="16">
      <c r="A16" s="4" t="inlineStr">
        <is>
          <t>Expected return on plan assets</t>
        </is>
      </c>
      <c r="B16" s="6" t="n">
        <v>0</v>
      </c>
      <c r="C16" s="6" t="n">
        <v>0</v>
      </c>
      <c r="D16" s="6" t="n">
        <v>0</v>
      </c>
    </row>
    <row r="17">
      <c r="A17" s="4" t="inlineStr">
        <is>
          <t>Amortization of prior service costs (income)</t>
        </is>
      </c>
      <c r="B17" s="6" t="n">
        <v>1695</v>
      </c>
      <c r="C17" s="6" t="n">
        <v>2811</v>
      </c>
    </row>
    <row r="18">
      <c r="A18" s="4" t="inlineStr">
        <is>
          <t>Amortization of actuarial (gains) losses</t>
        </is>
      </c>
      <c r="B18" s="6" t="n">
        <v>1857</v>
      </c>
      <c r="C18" s="6" t="n">
        <v>2280</v>
      </c>
    </row>
    <row r="19">
      <c r="A19" s="4" t="inlineStr">
        <is>
          <t>United States | Pension Plan [Member] | Qualified Plan [Member]</t>
        </is>
      </c>
    </row>
    <row r="20">
      <c r="A20" s="3" t="inlineStr">
        <is>
          <t>Net periodic benefit cost [Abstract]</t>
        </is>
      </c>
    </row>
    <row r="21">
      <c r="A21" s="4" t="inlineStr">
        <is>
          <t>Service cost</t>
        </is>
      </c>
      <c r="B21" s="6" t="n">
        <v>6824</v>
      </c>
      <c r="C21" s="6" t="n">
        <v>7016</v>
      </c>
      <c r="D21" s="6" t="n">
        <v>9019</v>
      </c>
    </row>
    <row r="22">
      <c r="A22" s="4" t="inlineStr">
        <is>
          <t>Interest cost</t>
        </is>
      </c>
      <c r="B22" s="6" t="n">
        <v>16272</v>
      </c>
      <c r="C22" s="6" t="n">
        <v>19026</v>
      </c>
      <c r="D22" s="6" t="n">
        <v>20756</v>
      </c>
    </row>
    <row r="23">
      <c r="A23" s="4" t="inlineStr">
        <is>
          <t>Expected return on plan assets</t>
        </is>
      </c>
      <c r="B23" s="6" t="n">
        <v>31475</v>
      </c>
      <c r="C23" s="6" t="n">
        <v>34136</v>
      </c>
      <c r="D23" s="6" t="n">
        <v>39045</v>
      </c>
    </row>
    <row r="24">
      <c r="A24" s="4" t="inlineStr">
        <is>
          <t>Amortization of prior service costs (income)</t>
        </is>
      </c>
      <c r="B24" s="6" t="n">
        <v>227</v>
      </c>
      <c r="C24" s="6" t="n">
        <v>303</v>
      </c>
      <c r="D24" s="6" t="n">
        <v>298</v>
      </c>
    </row>
    <row r="25">
      <c r="A25" s="4" t="inlineStr">
        <is>
          <t>Amortization of actuarial (gains) losses</t>
        </is>
      </c>
      <c r="B25" s="6" t="n">
        <v>7536</v>
      </c>
      <c r="C25" s="6" t="n">
        <v>0</v>
      </c>
      <c r="D25" s="6" t="n">
        <v>3102</v>
      </c>
    </row>
    <row r="26">
      <c r="A26" s="4" t="inlineStr">
        <is>
          <t>Amortization of transition obligation</t>
        </is>
      </c>
      <c r="B26" s="6" t="n">
        <v>0</v>
      </c>
      <c r="C26" s="6" t="n">
        <v>0</v>
      </c>
      <c r="D26" s="6" t="n">
        <v>0</v>
      </c>
    </row>
    <row r="27">
      <c r="A27" s="4" t="inlineStr">
        <is>
          <t>Settlement &amp; curtailment (gain) loss</t>
        </is>
      </c>
      <c r="B27" s="6" t="n">
        <v>0</v>
      </c>
      <c r="C27" s="6" t="n">
        <v>0</v>
      </c>
      <c r="D27" s="6" t="n">
        <v>13939</v>
      </c>
    </row>
    <row r="28">
      <c r="A28" s="4" t="inlineStr">
        <is>
          <t>Employee benefit plan expense</t>
        </is>
      </c>
      <c r="B28" s="6" t="n">
        <v>-616</v>
      </c>
      <c r="C28" s="6" t="n">
        <v>-7791</v>
      </c>
      <c r="D28" s="6" t="n">
        <v>8069</v>
      </c>
    </row>
    <row r="29">
      <c r="A29" s="4" t="inlineStr">
        <is>
          <t>Foreign Plan [Member] | Pension Plan [Member] | Qualified Plan [Member]</t>
        </is>
      </c>
    </row>
    <row r="30">
      <c r="A30" s="3" t="inlineStr">
        <is>
          <t>Net periodic benefit cost [Abstract]</t>
        </is>
      </c>
    </row>
    <row r="31">
      <c r="A31" s="4" t="inlineStr">
        <is>
          <t>Service cost</t>
        </is>
      </c>
      <c r="B31" s="6" t="n">
        <v>5345</v>
      </c>
      <c r="C31" s="6" t="n">
        <v>5665</v>
      </c>
      <c r="D31" s="6" t="n">
        <v>5359</v>
      </c>
    </row>
    <row r="32">
      <c r="A32" s="4" t="inlineStr">
        <is>
          <t>Interest cost</t>
        </is>
      </c>
      <c r="B32" s="6" t="n">
        <v>3697</v>
      </c>
      <c r="C32" s="6" t="n">
        <v>5101</v>
      </c>
      <c r="D32" s="6" t="n">
        <v>4962</v>
      </c>
    </row>
    <row r="33">
      <c r="A33" s="4" t="inlineStr">
        <is>
          <t>Expected return on plan assets</t>
        </is>
      </c>
      <c r="B33" s="6" t="n">
        <v>6837</v>
      </c>
      <c r="C33" s="6" t="n">
        <v>6220</v>
      </c>
      <c r="D33" s="6" t="n">
        <v>7675</v>
      </c>
    </row>
    <row r="34">
      <c r="A34" s="4" t="inlineStr">
        <is>
          <t>Amortization of prior service costs (income)</t>
        </is>
      </c>
      <c r="B34" s="6" t="n">
        <v>-493</v>
      </c>
      <c r="C34" s="6" t="n">
        <v>-398</v>
      </c>
      <c r="D34" s="6" t="n">
        <v>-449</v>
      </c>
    </row>
    <row r="35">
      <c r="A35" s="4" t="inlineStr">
        <is>
          <t>Amortization of actuarial (gains) losses</t>
        </is>
      </c>
      <c r="B35" s="6" t="n">
        <v>3047</v>
      </c>
      <c r="C35" s="6" t="n">
        <v>3109</v>
      </c>
      <c r="D35" s="6" t="n">
        <v>2952</v>
      </c>
    </row>
    <row r="36">
      <c r="A36" s="4" t="inlineStr">
        <is>
          <t>Amortization of transition obligation</t>
        </is>
      </c>
      <c r="B36" s="6" t="n">
        <v>0</v>
      </c>
      <c r="C36" s="6" t="n">
        <v>0</v>
      </c>
      <c r="D36" s="6" t="n">
        <v>-1</v>
      </c>
    </row>
    <row r="37">
      <c r="A37" s="4" t="inlineStr">
        <is>
          <t>Settlement &amp; curtailment (gain) loss</t>
        </is>
      </c>
      <c r="B37" s="6" t="n">
        <v>25</v>
      </c>
      <c r="C37" s="6" t="n">
        <v>961</v>
      </c>
      <c r="D37" s="6" t="n">
        <v>7</v>
      </c>
    </row>
    <row r="38">
      <c r="A38" s="4" t="inlineStr">
        <is>
          <t>Employee benefit plan expense</t>
        </is>
      </c>
      <c r="B38" s="6" t="n">
        <v>4784</v>
      </c>
      <c r="C38" s="6" t="n">
        <v>8218</v>
      </c>
      <c r="D38" s="6" t="n">
        <v>5157</v>
      </c>
    </row>
    <row r="39">
      <c r="A39" s="4" t="inlineStr">
        <is>
          <t>Continuing Operations [Member] | Supplemental Employee Retirement Plans, Defined Benefit [Member] | Nonqualified Plan [Member]</t>
        </is>
      </c>
    </row>
    <row r="40">
      <c r="A40" s="3" t="inlineStr">
        <is>
          <t>Net periodic benefit cost [Abstract]</t>
        </is>
      </c>
    </row>
    <row r="41">
      <c r="A41" s="4" t="inlineStr">
        <is>
          <t>Employee benefit plan expense</t>
        </is>
      </c>
      <c r="B41" s="6" t="n">
        <v>2875</v>
      </c>
      <c r="C41" s="6" t="n">
        <v>5143</v>
      </c>
      <c r="D41" s="6" t="n">
        <v>6806</v>
      </c>
    </row>
    <row r="42">
      <c r="A42" s="4" t="inlineStr">
        <is>
          <t>Continuing Operations [Member] | United States | Pension Plan [Member] | Qualified Plan [Member]</t>
        </is>
      </c>
    </row>
    <row r="43">
      <c r="A43" s="3" t="inlineStr">
        <is>
          <t>Net periodic benefit cost [Abstract]</t>
        </is>
      </c>
    </row>
    <row r="44">
      <c r="A44" s="4" t="inlineStr">
        <is>
          <t>Employee benefit plan expense</t>
        </is>
      </c>
      <c r="B44" s="6" t="n">
        <v>-616</v>
      </c>
      <c r="C44" s="6" t="n">
        <v>-7791</v>
      </c>
      <c r="D44" s="6" t="n">
        <v>-2040</v>
      </c>
    </row>
    <row r="45">
      <c r="A45" s="4" t="inlineStr">
        <is>
          <t>Continuing Operations [Member] | Foreign Plan [Member] | Pension Plan [Member] | Qualified Plan [Member]</t>
        </is>
      </c>
    </row>
    <row r="46">
      <c r="A46" s="3" t="inlineStr">
        <is>
          <t>Net periodic benefit cost [Abstract]</t>
        </is>
      </c>
    </row>
    <row r="47">
      <c r="A47" s="4" t="inlineStr">
        <is>
          <t>Employee benefit plan expense</t>
        </is>
      </c>
      <c r="B47" s="6" t="n">
        <v>4784</v>
      </c>
      <c r="C47" s="6" t="n">
        <v>8218</v>
      </c>
      <c r="D47" s="6" t="n">
        <v>5043</v>
      </c>
    </row>
    <row r="48">
      <c r="A48" s="4" t="inlineStr">
        <is>
          <t>Discontinued Operations [Member]</t>
        </is>
      </c>
    </row>
    <row r="49">
      <c r="A49" s="3" t="inlineStr">
        <is>
          <t>Net periodic benefit cost [Abstract]</t>
        </is>
      </c>
    </row>
    <row r="50">
      <c r="A50" s="4" t="inlineStr">
        <is>
          <t>Settlement &amp; curtailment (gain) loss</t>
        </is>
      </c>
      <c r="D50" s="6" t="n">
        <v>9200</v>
      </c>
    </row>
    <row r="51">
      <c r="A51" s="4" t="inlineStr">
        <is>
          <t>Discontinued Operations [Member] | Supplemental Employee Retirement Plans, Defined Benefit [Member] | Nonqualified Plan [Member]</t>
        </is>
      </c>
    </row>
    <row r="52">
      <c r="A52" s="3" t="inlineStr">
        <is>
          <t>Net periodic benefit cost [Abstract]</t>
        </is>
      </c>
    </row>
    <row r="53">
      <c r="A53" s="4" t="inlineStr">
        <is>
          <t>Employee benefit plan expense</t>
        </is>
      </c>
      <c r="B53" s="6" t="n">
        <v>0</v>
      </c>
      <c r="C53" s="6" t="n">
        <v>0</v>
      </c>
      <c r="D53" s="6" t="n">
        <v>279</v>
      </c>
    </row>
    <row r="54">
      <c r="A54" s="4" t="inlineStr">
        <is>
          <t>Discontinued Operations [Member] | United States | Pension Plan [Member] | Qualified Plan [Member]</t>
        </is>
      </c>
    </row>
    <row r="55">
      <c r="A55" s="3" t="inlineStr">
        <is>
          <t>Net periodic benefit cost [Abstract]</t>
        </is>
      </c>
    </row>
    <row r="56">
      <c r="A56" s="4" t="inlineStr">
        <is>
          <t>Employee benefit plan expense</t>
        </is>
      </c>
      <c r="B56" s="6" t="n">
        <v>0</v>
      </c>
      <c r="C56" s="6" t="n">
        <v>0</v>
      </c>
      <c r="D56" s="6" t="n">
        <v>10109</v>
      </c>
    </row>
    <row r="57">
      <c r="A57" s="4" t="inlineStr">
        <is>
          <t>Discontinued Operations [Member] | Foreign Plan [Member] | Pension Plan [Member] | Qualified Plan [Member]</t>
        </is>
      </c>
    </row>
    <row r="58">
      <c r="A58" s="3" t="inlineStr">
        <is>
          <t>Net periodic benefit cost [Abstract]</t>
        </is>
      </c>
    </row>
    <row r="59">
      <c r="A59" s="4" t="inlineStr">
        <is>
          <t>Employee benefit plan expense</t>
        </is>
      </c>
      <c r="B59" s="5" t="n">
        <v>0</v>
      </c>
      <c r="C59" s="5" t="n">
        <v>0</v>
      </c>
      <c r="D59" s="5" t="n">
        <v>1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STOCKHOLDERS' EQUITY (Parentheticals)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aid per common share (in dollars per share)</t>
        </is>
      </c>
      <c r="B4" s="7" t="n">
        <v>1.97</v>
      </c>
      <c r="C4" s="7" t="n">
        <v>1.94</v>
      </c>
      <c r="D4" s="7" t="n">
        <v>1.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Details)</t>
        </is>
      </c>
      <c r="B1" s="2" t="inlineStr">
        <is>
          <t>12 Months Ended</t>
        </is>
      </c>
    </row>
    <row r="2">
      <c r="B2" s="2" t="inlineStr">
        <is>
          <t>Dec. 31, 2020</t>
        </is>
      </c>
      <c r="C2" s="2" t="inlineStr">
        <is>
          <t>Dec. 31, 2019</t>
        </is>
      </c>
      <c r="D2" s="2" t="inlineStr">
        <is>
          <t>Dec. 31, 2018</t>
        </is>
      </c>
    </row>
    <row r="3">
      <c r="A3" s="4" t="inlineStr">
        <is>
          <t>Nonqualified Plan [Member] | Supplemental Employee Retirement Plans, Defined Benefit [Member]</t>
        </is>
      </c>
    </row>
    <row r="4">
      <c r="A4" s="3" t="inlineStr">
        <is>
          <t>Weighted Average Assumptions Used in Calculating Benefit Obligation [Abstract]</t>
        </is>
      </c>
    </row>
    <row r="5">
      <c r="A5" s="4" t="inlineStr">
        <is>
          <t>Discount rate</t>
        </is>
      </c>
      <c r="B5" s="4" t="inlineStr">
        <is>
          <t>2.45%</t>
        </is>
      </c>
      <c r="C5" s="4" t="inlineStr">
        <is>
          <t>3.20%</t>
        </is>
      </c>
    </row>
    <row r="6">
      <c r="A6" s="4" t="inlineStr">
        <is>
          <t>Average wage increase</t>
        </is>
      </c>
      <c r="B6" s="4" t="inlineStr">
        <is>
          <t>4.50%</t>
        </is>
      </c>
      <c r="C6" s="4" t="inlineStr">
        <is>
          <t>4.50%</t>
        </is>
      </c>
    </row>
    <row r="7">
      <c r="A7" s="3" t="inlineStr">
        <is>
          <t>Weighted Average Assumptions Used in Calculating Net Periodic Benefit Cost [Abstract]</t>
        </is>
      </c>
    </row>
    <row r="8">
      <c r="A8" s="4" t="inlineStr">
        <is>
          <t>Discount rate</t>
        </is>
      </c>
      <c r="B8" s="4" t="inlineStr">
        <is>
          <t>3.20%</t>
        </is>
      </c>
      <c r="C8" s="4" t="inlineStr">
        <is>
          <t>4.30%</t>
        </is>
      </c>
      <c r="D8" s="4" t="inlineStr">
        <is>
          <t>3.57%</t>
        </is>
      </c>
    </row>
    <row r="9">
      <c r="A9" s="4" t="inlineStr">
        <is>
          <t>Average wage increase</t>
        </is>
      </c>
      <c r="B9" s="4" t="inlineStr">
        <is>
          <t>4.50%</t>
        </is>
      </c>
      <c r="C9" s="4" t="inlineStr">
        <is>
          <t>4.50%</t>
        </is>
      </c>
      <c r="D9" s="4" t="inlineStr">
        <is>
          <t>4.50%</t>
        </is>
      </c>
    </row>
    <row r="10">
      <c r="A10" s="4" t="inlineStr">
        <is>
          <t>United States | Qualified Plan [Member] | Pension Plan [Member]</t>
        </is>
      </c>
    </row>
    <row r="11">
      <c r="A11" s="3" t="inlineStr">
        <is>
          <t>Weighted Average Assumptions Used in Calculating Benefit Obligation [Abstract]</t>
        </is>
      </c>
    </row>
    <row r="12">
      <c r="A12" s="4" t="inlineStr">
        <is>
          <t>Discount rate</t>
        </is>
      </c>
      <c r="B12" s="4" t="inlineStr">
        <is>
          <t>2.65%</t>
        </is>
      </c>
      <c r="C12" s="4" t="inlineStr">
        <is>
          <t>3.40%</t>
        </is>
      </c>
    </row>
    <row r="13">
      <c r="A13" s="4" t="inlineStr">
        <is>
          <t>Average wage increase</t>
        </is>
      </c>
      <c r="B13" s="4" t="inlineStr">
        <is>
          <t>4.00%</t>
        </is>
      </c>
      <c r="C13" s="4" t="inlineStr">
        <is>
          <t>4.00%</t>
        </is>
      </c>
    </row>
    <row r="14">
      <c r="A14" s="3" t="inlineStr">
        <is>
          <t>Weighted Average Assumptions Used in Calculating Net Periodic Benefit Cost [Abstract]</t>
        </is>
      </c>
    </row>
    <row r="15">
      <c r="A15" s="4" t="inlineStr">
        <is>
          <t>Discount rate</t>
        </is>
      </c>
      <c r="B15" s="4" t="inlineStr">
        <is>
          <t>3.40%</t>
        </is>
      </c>
      <c r="C15" s="4" t="inlineStr">
        <is>
          <t>4.35%</t>
        </is>
      </c>
      <c r="D15" s="4" t="inlineStr">
        <is>
          <t>4.20%</t>
        </is>
      </c>
    </row>
    <row r="16">
      <c r="A16" s="4" t="inlineStr">
        <is>
          <t>Average wage increase</t>
        </is>
      </c>
      <c r="B16" s="4" t="inlineStr">
        <is>
          <t>4.00%</t>
        </is>
      </c>
      <c r="C16" s="4" t="inlineStr">
        <is>
          <t>4.00%</t>
        </is>
      </c>
      <c r="D16" s="4" t="inlineStr">
        <is>
          <t>4.00%</t>
        </is>
      </c>
    </row>
    <row r="17">
      <c r="A17" s="4" t="inlineStr">
        <is>
          <t>Expected return on plan assets</t>
        </is>
      </c>
      <c r="B17" s="4" t="inlineStr">
        <is>
          <t>6.30%</t>
        </is>
      </c>
      <c r="C17" s="4" t="inlineStr">
        <is>
          <t>6.80%</t>
        </is>
      </c>
      <c r="D17" s="4" t="inlineStr">
        <is>
          <t>6.80%</t>
        </is>
      </c>
    </row>
    <row r="18">
      <c r="A18" s="4" t="inlineStr">
        <is>
          <t>United States | Qualified Plan [Member] | Pension Plan [Member] | Minimum [Member]</t>
        </is>
      </c>
    </row>
    <row r="19">
      <c r="A19" s="3" t="inlineStr">
        <is>
          <t>Weighted Average Assumptions Used in Calculating Net Periodic Benefit Cost [Abstract]</t>
        </is>
      </c>
    </row>
    <row r="20">
      <c r="A20" s="4" t="inlineStr">
        <is>
          <t>Discount rate</t>
        </is>
      </c>
      <c r="D20" s="4" t="inlineStr">
        <is>
          <t>3.65%</t>
        </is>
      </c>
    </row>
    <row r="21">
      <c r="A21" s="4" t="inlineStr">
        <is>
          <t>Expected return on plan assets</t>
        </is>
      </c>
      <c r="D21" s="4" t="inlineStr">
        <is>
          <t>6.80%</t>
        </is>
      </c>
    </row>
    <row r="22">
      <c r="A22" s="4" t="inlineStr">
        <is>
          <t>United States | Qualified Plan [Member] | Pension Plan [Member] | Maximum [Member]</t>
        </is>
      </c>
    </row>
    <row r="23">
      <c r="A23" s="3" t="inlineStr">
        <is>
          <t>Weighted Average Assumptions Used in Calculating Net Periodic Benefit Cost [Abstract]</t>
        </is>
      </c>
    </row>
    <row r="24">
      <c r="A24" s="4" t="inlineStr">
        <is>
          <t>Discount rate</t>
        </is>
      </c>
      <c r="D24" s="4" t="inlineStr">
        <is>
          <t>4.20%</t>
        </is>
      </c>
    </row>
    <row r="25">
      <c r="A25" s="4" t="inlineStr">
        <is>
          <t>Expected return on plan assets</t>
        </is>
      </c>
      <c r="D25" s="4" t="inlineStr">
        <is>
          <t>7.25%</t>
        </is>
      </c>
    </row>
    <row r="26">
      <c r="A26" s="4" t="inlineStr">
        <is>
          <t>Foreign Plan [Member] | Qualified Plan [Member] | Pension Plan [Member]</t>
        </is>
      </c>
    </row>
    <row r="27">
      <c r="A27" s="3" t="inlineStr">
        <is>
          <t>Weighted Average Assumptions Used in Calculating Benefit Obligation [Abstract]</t>
        </is>
      </c>
    </row>
    <row r="28">
      <c r="A28" s="4" t="inlineStr">
        <is>
          <t>Discount rate</t>
        </is>
      </c>
      <c r="B28" s="4" t="inlineStr">
        <is>
          <t>0.79%</t>
        </is>
      </c>
      <c r="C28" s="4" t="inlineStr">
        <is>
          <t>1.18%</t>
        </is>
      </c>
    </row>
    <row r="29">
      <c r="A29" s="4" t="inlineStr">
        <is>
          <t>Average wage increase</t>
        </is>
      </c>
      <c r="B29" s="4" t="inlineStr">
        <is>
          <t>1.51%</t>
        </is>
      </c>
      <c r="C29" s="4" t="inlineStr">
        <is>
          <t>1.80%</t>
        </is>
      </c>
    </row>
    <row r="30">
      <c r="A30" s="3" t="inlineStr">
        <is>
          <t>Weighted Average Assumptions Used in Calculating Net Periodic Benefit Cost [Abstract]</t>
        </is>
      </c>
    </row>
    <row r="31">
      <c r="A31" s="4" t="inlineStr">
        <is>
          <t>Discount rate</t>
        </is>
      </c>
      <c r="B31" s="4" t="inlineStr">
        <is>
          <t>1.18%</t>
        </is>
      </c>
      <c r="C31" s="4" t="inlineStr">
        <is>
          <t>1.83%</t>
        </is>
      </c>
      <c r="D31" s="4" t="inlineStr">
        <is>
          <t>1.94%</t>
        </is>
      </c>
    </row>
    <row r="32">
      <c r="A32" s="4" t="inlineStr">
        <is>
          <t>Average wage increase</t>
        </is>
      </c>
      <c r="B32" s="4" t="inlineStr">
        <is>
          <t>1.80%</t>
        </is>
      </c>
      <c r="C32" s="4" t="inlineStr">
        <is>
          <t>2.10%</t>
        </is>
      </c>
      <c r="D32" s="4" t="inlineStr">
        <is>
          <t>2.33%</t>
        </is>
      </c>
    </row>
    <row r="33">
      <c r="A33" s="4" t="inlineStr">
        <is>
          <t>Expected return on plan assets</t>
        </is>
      </c>
      <c r="B33" s="4" t="inlineStr">
        <is>
          <t>3.69%</t>
        </is>
      </c>
      <c r="C33" s="4" t="inlineStr">
        <is>
          <t>3.67%</t>
        </is>
      </c>
      <c r="D33" s="4" t="inlineStr">
        <is>
          <t>4.66%</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tual and Target Allocations of Plan Assets (Details)</t>
        </is>
      </c>
      <c r="B1" s="2" t="inlineStr">
        <is>
          <t>Dec. 31, 2020</t>
        </is>
      </c>
      <c r="C1" s="2" t="inlineStr">
        <is>
          <t>Dec. 31, 2019</t>
        </is>
      </c>
    </row>
    <row r="2">
      <c r="A2" s="3" t="inlineStr">
        <is>
          <t>Defined Benefit Plan, Plan Assets, Allocations [Abstract]</t>
        </is>
      </c>
    </row>
    <row r="3">
      <c r="A3" s="4" t="inlineStr">
        <is>
          <t>Actual plan asset allocations</t>
        </is>
      </c>
      <c r="B3" s="4" t="inlineStr">
        <is>
          <t>100.00%</t>
        </is>
      </c>
      <c r="C3" s="4" t="inlineStr">
        <is>
          <t>100.00%</t>
        </is>
      </c>
    </row>
    <row r="4">
      <c r="A4" s="4" t="inlineStr">
        <is>
          <t>Target plan asset allocations</t>
        </is>
      </c>
      <c r="B4" s="4" t="inlineStr">
        <is>
          <t>100.00%</t>
        </is>
      </c>
    </row>
    <row r="5">
      <c r="A5" s="4" t="inlineStr">
        <is>
          <t>Common stocks [Member]</t>
        </is>
      </c>
    </row>
    <row r="6">
      <c r="A6" s="3" t="inlineStr">
        <is>
          <t>Defined Benefit Plan, Plan Assets, Allocations [Abstract]</t>
        </is>
      </c>
    </row>
    <row r="7">
      <c r="A7" s="4" t="inlineStr">
        <is>
          <t>Actual plan asset allocations</t>
        </is>
      </c>
      <c r="B7" s="4" t="inlineStr">
        <is>
          <t>22.00%</t>
        </is>
      </c>
      <c r="C7" s="4" t="inlineStr">
        <is>
          <t>34.00%</t>
        </is>
      </c>
    </row>
    <row r="8">
      <c r="A8" s="4" t="inlineStr">
        <is>
          <t>Target plan asset allocations</t>
        </is>
      </c>
      <c r="B8" s="4" t="inlineStr">
        <is>
          <t>22.00%</t>
        </is>
      </c>
    </row>
    <row r="9">
      <c r="A9" s="4" t="inlineStr">
        <is>
          <t>Fixed income investments [Member]</t>
        </is>
      </c>
    </row>
    <row r="10">
      <c r="A10" s="3" t="inlineStr">
        <is>
          <t>Defined Benefit Plan, Plan Assets, Allocations [Abstract]</t>
        </is>
      </c>
    </row>
    <row r="11">
      <c r="A11" s="4" t="inlineStr">
        <is>
          <t>Actual plan asset allocations</t>
        </is>
      </c>
      <c r="B11" s="4" t="inlineStr">
        <is>
          <t>77.00%</t>
        </is>
      </c>
      <c r="C11" s="4" t="inlineStr">
        <is>
          <t>64.00%</t>
        </is>
      </c>
    </row>
    <row r="12">
      <c r="A12" s="4" t="inlineStr">
        <is>
          <t>Target plan asset allocations</t>
        </is>
      </c>
      <c r="B12" s="4" t="inlineStr">
        <is>
          <t>78.00%</t>
        </is>
      </c>
    </row>
    <row r="13">
      <c r="A13" s="4" t="inlineStr">
        <is>
          <t>Real estate funds [Member]</t>
        </is>
      </c>
    </row>
    <row r="14">
      <c r="A14" s="3" t="inlineStr">
        <is>
          <t>Defined Benefit Plan, Plan Assets, Allocations [Abstract]</t>
        </is>
      </c>
    </row>
    <row r="15">
      <c r="A15" s="4" t="inlineStr">
        <is>
          <t>Actual plan asset allocations</t>
        </is>
      </c>
      <c r="B15" s="4" t="inlineStr">
        <is>
          <t>1.00%</t>
        </is>
      </c>
      <c r="C15" s="4" t="inlineStr">
        <is>
          <t>2.00%</t>
        </is>
      </c>
    </row>
    <row r="16">
      <c r="A16" s="4" t="inlineStr">
        <is>
          <t>Target plan asset allocations</t>
        </is>
      </c>
      <c r="B16" s="4" t="inlineStr">
        <is>
          <t>0.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of Plan Asse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Fair Value Of Plan Assets Gross</t>
        </is>
      </c>
      <c r="B4" s="5" t="n">
        <v>203314</v>
      </c>
      <c r="C4" s="5" t="n">
        <v>177057</v>
      </c>
    </row>
    <row r="5">
      <c r="A5" s="4" t="inlineStr">
        <is>
          <t>Level 3 [Member]</t>
        </is>
      </c>
    </row>
    <row r="6">
      <c r="A6" s="3" t="inlineStr">
        <is>
          <t>Defined Benefit Plan Disclosure [Line Items]</t>
        </is>
      </c>
    </row>
    <row r="7">
      <c r="A7" s="4" t="inlineStr">
        <is>
          <t>Fair Value of Plan Assets</t>
        </is>
      </c>
      <c r="B7" s="6" t="n">
        <v>21276</v>
      </c>
      <c r="C7" s="6" t="n">
        <v>18597</v>
      </c>
      <c r="D7" s="5" t="n">
        <v>21283</v>
      </c>
    </row>
    <row r="8">
      <c r="A8" s="4" t="inlineStr">
        <is>
          <t>Defined Benefit Plan, Plan Assets Level 3 Reconciliation, Increase (Decrease) for Actual Return (Loss) on Plan Assets Sold</t>
        </is>
      </c>
      <c r="B8" s="6" t="n">
        <v>6</v>
      </c>
      <c r="C8" s="6" t="n">
        <v>14</v>
      </c>
    </row>
    <row r="9">
      <c r="A9" s="4" t="inlineStr">
        <is>
          <t>Actual return on plan assets still held</t>
        </is>
      </c>
      <c r="B9" s="6" t="n">
        <v>349</v>
      </c>
      <c r="C9" s="6" t="n">
        <v>319</v>
      </c>
    </row>
    <row r="10">
      <c r="A10" s="4" t="inlineStr">
        <is>
          <t>Sales</t>
        </is>
      </c>
      <c r="C10" s="6" t="n">
        <v>-4971</v>
      </c>
    </row>
    <row r="11">
      <c r="A11" s="4" t="inlineStr">
        <is>
          <t>Foreign currency translation</t>
        </is>
      </c>
      <c r="B11" s="6" t="n">
        <v>1720</v>
      </c>
      <c r="C11" s="6" t="n">
        <v>337</v>
      </c>
    </row>
    <row r="12">
      <c r="A12" s="4" t="inlineStr">
        <is>
          <t>Defined Benefit Plan, Plan Assets Level 3 Reconciliation, Increase for Purchase</t>
        </is>
      </c>
      <c r="B12" s="6" t="n">
        <v>1715</v>
      </c>
      <c r="C12" s="6" t="n">
        <v>1615</v>
      </c>
    </row>
    <row r="13">
      <c r="A13" s="4" t="inlineStr">
        <is>
          <t>Defined Benefit Plan, Plan Assets Level 3 Reconciliation, Decrease for Settlement</t>
        </is>
      </c>
      <c r="B13" s="6" t="n">
        <v>1111</v>
      </c>
    </row>
    <row r="14">
      <c r="A14" s="4" t="inlineStr">
        <is>
          <t>Supplemental Employee Retirement Plans, Defined Benefit [Member] | Nonqualified Plan [Member]</t>
        </is>
      </c>
    </row>
    <row r="15">
      <c r="A15" s="3" t="inlineStr">
        <is>
          <t>Defined Benefit Plan Disclosure [Line Items]</t>
        </is>
      </c>
    </row>
    <row r="16">
      <c r="A16" s="4" t="inlineStr">
        <is>
          <t>Fair Value of Plan Assets</t>
        </is>
      </c>
      <c r="B16" s="6" t="n">
        <v>0</v>
      </c>
      <c r="C16" s="6" t="n">
        <v>0</v>
      </c>
      <c r="D16" s="6" t="n">
        <v>0</v>
      </c>
    </row>
    <row r="17">
      <c r="A17" s="4" t="inlineStr">
        <is>
          <t>Foreign currency translation</t>
        </is>
      </c>
      <c r="B17" s="6" t="n">
        <v>0</v>
      </c>
      <c r="C17" s="6" t="n">
        <v>0</v>
      </c>
    </row>
    <row r="18">
      <c r="A18" s="4" t="inlineStr">
        <is>
          <t>United States | Pension Plan [Member] | Qualified Plan [Member]</t>
        </is>
      </c>
    </row>
    <row r="19">
      <c r="A19" s="3" t="inlineStr">
        <is>
          <t>Defined Benefit Plan Disclosure [Line Items]</t>
        </is>
      </c>
    </row>
    <row r="20">
      <c r="A20" s="4" t="inlineStr">
        <is>
          <t>Fair Value of Plan Assets</t>
        </is>
      </c>
      <c r="B20" s="6" t="n">
        <v>606896</v>
      </c>
      <c r="C20" s="6" t="n">
        <v>550238</v>
      </c>
      <c r="D20" s="6" t="n">
        <v>488900</v>
      </c>
    </row>
    <row r="21">
      <c r="A21" s="4" t="inlineStr">
        <is>
          <t>Defined Benefit Plan Fair Value Of Plan Assets Gross</t>
        </is>
      </c>
      <c r="B21" s="6" t="n">
        <v>413468</v>
      </c>
      <c r="C21" s="6" t="n">
        <v>293751</v>
      </c>
    </row>
    <row r="22">
      <c r="A22" s="4" t="inlineStr">
        <is>
          <t>Foreign currency translation</t>
        </is>
      </c>
      <c r="B22" s="6" t="n">
        <v>0</v>
      </c>
      <c r="C22" s="6" t="n">
        <v>0</v>
      </c>
    </row>
    <row r="23">
      <c r="A23" s="4" t="inlineStr">
        <is>
          <t>United States | Pension Plan [Member] | Qualified Plan [Member] | Level 1 [Member]</t>
        </is>
      </c>
    </row>
    <row r="24">
      <c r="A24" s="3" t="inlineStr">
        <is>
          <t>Defined Benefit Plan Disclosure [Line Items]</t>
        </is>
      </c>
    </row>
    <row r="25">
      <c r="A25" s="4" t="inlineStr">
        <is>
          <t>Fair Value of Plan Assets</t>
        </is>
      </c>
      <c r="B25" s="6" t="n">
        <v>11650</v>
      </c>
      <c r="C25" s="6" t="n">
        <v>7284</v>
      </c>
    </row>
    <row r="26">
      <c r="A26" s="4" t="inlineStr">
        <is>
          <t>Defined Benefit Plan Fair Value Of Plan Assets Gross</t>
        </is>
      </c>
      <c r="B26" s="6" t="n">
        <v>11650</v>
      </c>
      <c r="C26" s="6" t="n">
        <v>7284</v>
      </c>
    </row>
    <row r="27">
      <c r="A27" s="4" t="inlineStr">
        <is>
          <t>United States | Pension Plan [Member] | Qualified Plan [Member] | Level 2 [Member]</t>
        </is>
      </c>
    </row>
    <row r="28">
      <c r="A28" s="3" t="inlineStr">
        <is>
          <t>Defined Benefit Plan Disclosure [Line Items]</t>
        </is>
      </c>
    </row>
    <row r="29">
      <c r="A29" s="4" t="inlineStr">
        <is>
          <t>Fair Value of Plan Assets</t>
        </is>
      </c>
      <c r="B29" s="6" t="n">
        <v>401818</v>
      </c>
      <c r="C29" s="6" t="n">
        <v>286467</v>
      </c>
    </row>
    <row r="30">
      <c r="A30" s="4" t="inlineStr">
        <is>
          <t>Defined Benefit Plan Fair Value Of Plan Assets Gross</t>
        </is>
      </c>
      <c r="B30" s="6" t="n">
        <v>401818</v>
      </c>
      <c r="C30" s="6" t="n">
        <v>286467</v>
      </c>
    </row>
    <row r="31">
      <c r="A31" s="4" t="inlineStr">
        <is>
          <t>United States | Pension Plan [Member] | Qualified Plan [Member] | Corporate bonds [Member]</t>
        </is>
      </c>
    </row>
    <row r="32">
      <c r="A32" s="3" t="inlineStr">
        <is>
          <t>Defined Benefit Plan Disclosure [Line Items]</t>
        </is>
      </c>
    </row>
    <row r="33">
      <c r="A33" s="4" t="inlineStr">
        <is>
          <t>Fair Value of Plan Assets</t>
        </is>
      </c>
      <c r="B33" s="6" t="n">
        <v>329800</v>
      </c>
      <c r="C33" s="6" t="n">
        <v>216981</v>
      </c>
    </row>
    <row r="34">
      <c r="A34" s="4" t="inlineStr">
        <is>
          <t>United States | Pension Plan [Member] | Qualified Plan [Member] | Corporate bonds [Member] | Level 1 [Member]</t>
        </is>
      </c>
    </row>
    <row r="35">
      <c r="A35" s="3" t="inlineStr">
        <is>
          <t>Defined Benefit Plan Disclosure [Line Items]</t>
        </is>
      </c>
    </row>
    <row r="36">
      <c r="A36" s="4" t="inlineStr">
        <is>
          <t>Fair Value of Plan Assets</t>
        </is>
      </c>
      <c r="B36" s="6" t="n">
        <v>0</v>
      </c>
      <c r="C36" s="6" t="n">
        <v>0</v>
      </c>
    </row>
    <row r="37">
      <c r="A37" s="4" t="inlineStr">
        <is>
          <t>United States | Pension Plan [Member] | Qualified Plan [Member] | Corporate bonds [Member] | Level 2 [Member]</t>
        </is>
      </c>
    </row>
    <row r="38">
      <c r="A38" s="3" t="inlineStr">
        <is>
          <t>Defined Benefit Plan Disclosure [Line Items]</t>
        </is>
      </c>
    </row>
    <row r="39">
      <c r="A39" s="4" t="inlineStr">
        <is>
          <t>Fair Value of Plan Assets</t>
        </is>
      </c>
      <c r="B39" s="6" t="n">
        <v>329800</v>
      </c>
      <c r="C39" s="6" t="n">
        <v>216981</v>
      </c>
    </row>
    <row r="40">
      <c r="A40" s="4" t="inlineStr">
        <is>
          <t>United States | Pension Plan [Member] | Qualified Plan [Member] | Government securities [Member]</t>
        </is>
      </c>
    </row>
    <row r="41">
      <c r="A41" s="3" t="inlineStr">
        <is>
          <t>Defined Benefit Plan Disclosure [Line Items]</t>
        </is>
      </c>
    </row>
    <row r="42">
      <c r="A42" s="4" t="inlineStr">
        <is>
          <t>Fair Value of Plan Assets</t>
        </is>
      </c>
      <c r="B42" s="6" t="n">
        <v>80551</v>
      </c>
      <c r="C42" s="6" t="n">
        <v>75332</v>
      </c>
    </row>
    <row r="43">
      <c r="A43" s="4" t="inlineStr">
        <is>
          <t>United States | Pension Plan [Member] | Qualified Plan [Member] | Government securities [Member] | Level 1 [Member]</t>
        </is>
      </c>
    </row>
    <row r="44">
      <c r="A44" s="3" t="inlineStr">
        <is>
          <t>Defined Benefit Plan Disclosure [Line Items]</t>
        </is>
      </c>
    </row>
    <row r="45">
      <c r="A45" s="4" t="inlineStr">
        <is>
          <t>Fair Value of Plan Assets</t>
        </is>
      </c>
      <c r="B45" s="6" t="n">
        <v>8533</v>
      </c>
      <c r="C45" s="6" t="n">
        <v>5846</v>
      </c>
    </row>
    <row r="46">
      <c r="A46" s="4" t="inlineStr">
        <is>
          <t>United States | Pension Plan [Member] | Qualified Plan [Member] | Government securities [Member] | Level 2 [Member]</t>
        </is>
      </c>
    </row>
    <row r="47">
      <c r="A47" s="3" t="inlineStr">
        <is>
          <t>Defined Benefit Plan Disclosure [Line Items]</t>
        </is>
      </c>
    </row>
    <row r="48">
      <c r="A48" s="4" t="inlineStr">
        <is>
          <t>Fair Value of Plan Assets</t>
        </is>
      </c>
      <c r="B48" s="6" t="n">
        <v>72018</v>
      </c>
      <c r="C48" s="6" t="n">
        <v>69486</v>
      </c>
    </row>
    <row r="49">
      <c r="A49" s="4" t="inlineStr">
        <is>
          <t>United States | Pension Plan [Member] | Qualified Plan [Member] | Private Placement [Member]</t>
        </is>
      </c>
    </row>
    <row r="50">
      <c r="A50" s="3" t="inlineStr">
        <is>
          <t>Defined Benefit Plan Disclosure [Line Items]</t>
        </is>
      </c>
    </row>
    <row r="51">
      <c r="A51" s="4" t="inlineStr">
        <is>
          <t>Fair Value of Plan Assets</t>
        </is>
      </c>
      <c r="B51" s="6" t="n">
        <v>3117</v>
      </c>
      <c r="C51" s="6" t="n">
        <v>1438</v>
      </c>
    </row>
    <row r="52">
      <c r="A52" s="4" t="inlineStr">
        <is>
          <t>United States | Pension Plan [Member] | Qualified Plan [Member] | Private Placement [Member] | Level 1 [Member]</t>
        </is>
      </c>
    </row>
    <row r="53">
      <c r="A53" s="3" t="inlineStr">
        <is>
          <t>Defined Benefit Plan Disclosure [Line Items]</t>
        </is>
      </c>
    </row>
    <row r="54">
      <c r="A54" s="4" t="inlineStr">
        <is>
          <t>Fair Value of Plan Assets</t>
        </is>
      </c>
      <c r="B54" s="6" t="n">
        <v>3117</v>
      </c>
      <c r="C54" s="6" t="n">
        <v>1438</v>
      </c>
    </row>
    <row r="55">
      <c r="A55" s="4" t="inlineStr">
        <is>
          <t>United States | Pension Plan [Member] | Qualified Plan [Member] | Private Placement [Member] | Level 2 [Member]</t>
        </is>
      </c>
    </row>
    <row r="56">
      <c r="A56" s="3" t="inlineStr">
        <is>
          <t>Defined Benefit Plan Disclosure [Line Items]</t>
        </is>
      </c>
    </row>
    <row r="57">
      <c r="A57" s="4" t="inlineStr">
        <is>
          <t>Fair Value of Plan Assets</t>
        </is>
      </c>
      <c r="B57" s="6" t="n">
        <v>0</v>
      </c>
      <c r="C57" s="6" t="n">
        <v>0</v>
      </c>
    </row>
    <row r="58">
      <c r="A58" s="4" t="inlineStr">
        <is>
          <t>United States | Pension Plan [Member] | Qualified Plan [Member] | Collective funds at NAV [Member]</t>
        </is>
      </c>
    </row>
    <row r="59">
      <c r="A59" s="3" t="inlineStr">
        <is>
          <t>Defined Benefit Plan Disclosure [Line Items]</t>
        </is>
      </c>
    </row>
    <row r="60">
      <c r="A60" s="4" t="inlineStr">
        <is>
          <t>Fair Value of Plan Assets</t>
        </is>
      </c>
      <c r="B60" s="6" t="n">
        <v>180103</v>
      </c>
      <c r="C60" s="6" t="n">
        <v>241058</v>
      </c>
    </row>
    <row r="61">
      <c r="A61" s="4" t="inlineStr">
        <is>
          <t>United States | Pension Plan [Member] | Qualified Plan [Member] | Collective funds at NAV [Member] | Level 1 [Member]</t>
        </is>
      </c>
    </row>
    <row r="62">
      <c r="A62" s="3" t="inlineStr">
        <is>
          <t>Defined Benefit Plan Disclosure [Line Items]</t>
        </is>
      </c>
    </row>
    <row r="63">
      <c r="A63" s="4" t="inlineStr">
        <is>
          <t>Fair Value of Plan Assets</t>
        </is>
      </c>
      <c r="B63" s="6" t="n">
        <v>0</v>
      </c>
      <c r="C63" s="6" t="n">
        <v>0</v>
      </c>
    </row>
    <row r="64">
      <c r="A64" s="4" t="inlineStr">
        <is>
          <t>United States | Pension Plan [Member] | Qualified Plan [Member] | Collective funds at NAV [Member] | Level 2 [Member]</t>
        </is>
      </c>
    </row>
    <row r="65">
      <c r="A65" s="3" t="inlineStr">
        <is>
          <t>Defined Benefit Plan Disclosure [Line Items]</t>
        </is>
      </c>
    </row>
    <row r="66">
      <c r="A66" s="4" t="inlineStr">
        <is>
          <t>Fair Value of Plan Assets</t>
        </is>
      </c>
      <c r="B66" s="6" t="n">
        <v>0</v>
      </c>
      <c r="C66" s="6" t="n">
        <v>0</v>
      </c>
    </row>
    <row r="67">
      <c r="A67" s="4" t="inlineStr">
        <is>
          <t>United States | Pension Plan [Member] | Qualified Plan [Member] | Cash and Cash Equivalents [Member]</t>
        </is>
      </c>
    </row>
    <row r="68">
      <c r="A68" s="3" t="inlineStr">
        <is>
          <t>Defined Benefit Plan Disclosure [Line Items]</t>
        </is>
      </c>
    </row>
    <row r="69">
      <c r="A69" s="4" t="inlineStr">
        <is>
          <t>Fair Value of Plan Assets</t>
        </is>
      </c>
      <c r="B69" s="6" t="n">
        <v>13325</v>
      </c>
      <c r="C69" s="6" t="n">
        <v>15429</v>
      </c>
    </row>
    <row r="70">
      <c r="A70" s="4" t="inlineStr">
        <is>
          <t>United States | Pension Plan [Member] | Qualified Plan [Member] | Cash and Cash Equivalents [Member] | Level 1 [Member]</t>
        </is>
      </c>
    </row>
    <row r="71">
      <c r="A71" s="3" t="inlineStr">
        <is>
          <t>Defined Benefit Plan Disclosure [Line Items]</t>
        </is>
      </c>
    </row>
    <row r="72">
      <c r="A72" s="4" t="inlineStr">
        <is>
          <t>Fair Value of Plan Assets</t>
        </is>
      </c>
      <c r="B72" s="6" t="n">
        <v>0</v>
      </c>
      <c r="C72" s="6" t="n">
        <v>0</v>
      </c>
    </row>
    <row r="73">
      <c r="A73" s="4" t="inlineStr">
        <is>
          <t>United States | Pension Plan [Member] | Qualified Plan [Member] | Cash and Cash Equivalents [Member] | Level 2 [Member]</t>
        </is>
      </c>
    </row>
    <row r="74">
      <c r="A74" s="3" t="inlineStr">
        <is>
          <t>Defined Benefit Plan Disclosure [Line Items]</t>
        </is>
      </c>
    </row>
    <row r="75">
      <c r="A75" s="4" t="inlineStr">
        <is>
          <t>Fair Value of Plan Assets</t>
        </is>
      </c>
      <c r="B75" s="6" t="n">
        <v>0</v>
      </c>
      <c r="C75" s="6" t="n">
        <v>0</v>
      </c>
    </row>
    <row r="76">
      <c r="A76" s="4" t="inlineStr">
        <is>
          <t>Foreign Plan [Member] | Pension Plan [Member] | Qualified Plan [Member]</t>
        </is>
      </c>
    </row>
    <row r="77">
      <c r="A77" s="3" t="inlineStr">
        <is>
          <t>Defined Benefit Plan Disclosure [Line Items]</t>
        </is>
      </c>
    </row>
    <row r="78">
      <c r="A78" s="4" t="inlineStr">
        <is>
          <t>Fair Value of Plan Assets</t>
        </is>
      </c>
      <c r="B78" s="6" t="n">
        <v>212748</v>
      </c>
      <c r="C78" s="6" t="n">
        <v>185590</v>
      </c>
      <c r="D78" s="5" t="n">
        <v>162589</v>
      </c>
    </row>
    <row r="79">
      <c r="A79" s="4" t="inlineStr">
        <is>
          <t>Defined Benefit Plan Fair Value Of Plan Assets Gross</t>
        </is>
      </c>
      <c r="B79" s="6" t="n">
        <v>133625</v>
      </c>
      <c r="C79" s="6" t="n">
        <v>117223</v>
      </c>
    </row>
    <row r="80">
      <c r="A80" s="4" t="inlineStr">
        <is>
          <t>Foreign currency translation</t>
        </is>
      </c>
      <c r="B80" s="6" t="n">
        <v>13483</v>
      </c>
      <c r="C80" s="6" t="n">
        <v>3909</v>
      </c>
    </row>
    <row r="81">
      <c r="A81" s="4" t="inlineStr">
        <is>
          <t>Foreign Plan [Member] | Pension Plan [Member] | Qualified Plan [Member] | Level 1 [Member]</t>
        </is>
      </c>
    </row>
    <row r="82">
      <c r="A82" s="3" t="inlineStr">
        <is>
          <t>Defined Benefit Plan Disclosure [Line Items]</t>
        </is>
      </c>
    </row>
    <row r="83">
      <c r="A83" s="4" t="inlineStr">
        <is>
          <t>Fair Value of Plan Assets</t>
        </is>
      </c>
      <c r="B83" s="6" t="n">
        <v>85100</v>
      </c>
      <c r="C83" s="6" t="n">
        <v>75236</v>
      </c>
    </row>
    <row r="84">
      <c r="A84" s="4" t="inlineStr">
        <is>
          <t>Defined Benefit Plan Fair Value Of Plan Assets Gross</t>
        </is>
      </c>
      <c r="B84" s="6" t="n">
        <v>85100</v>
      </c>
      <c r="C84" s="6" t="n">
        <v>75236</v>
      </c>
    </row>
    <row r="85">
      <c r="A85" s="4" t="inlineStr">
        <is>
          <t>Foreign Plan [Member] | Pension Plan [Member] | Qualified Plan [Member] | Level 2 [Member]</t>
        </is>
      </c>
    </row>
    <row r="86">
      <c r="A86" s="3" t="inlineStr">
        <is>
          <t>Defined Benefit Plan Disclosure [Line Items]</t>
        </is>
      </c>
    </row>
    <row r="87">
      <c r="A87" s="4" t="inlineStr">
        <is>
          <t>Fair Value of Plan Assets</t>
        </is>
      </c>
      <c r="B87" s="6" t="n">
        <v>27249</v>
      </c>
      <c r="C87" s="6" t="n">
        <v>23390</v>
      </c>
    </row>
    <row r="88">
      <c r="A88" s="4" t="inlineStr">
        <is>
          <t>Defined Benefit Plan Fair Value Of Plan Assets Gross</t>
        </is>
      </c>
      <c r="B88" s="6" t="n">
        <v>27249</v>
      </c>
      <c r="C88" s="6" t="n">
        <v>23390</v>
      </c>
    </row>
    <row r="89">
      <c r="A89" s="4" t="inlineStr">
        <is>
          <t>Foreign Plan [Member] | Pension Plan [Member] | Qualified Plan [Member] | Level 3 [Member]</t>
        </is>
      </c>
    </row>
    <row r="90">
      <c r="A90" s="3" t="inlineStr">
        <is>
          <t>Defined Benefit Plan Disclosure [Line Items]</t>
        </is>
      </c>
    </row>
    <row r="91">
      <c r="A91" s="4" t="inlineStr">
        <is>
          <t>Fair Value of Plan Assets</t>
        </is>
      </c>
      <c r="B91" s="6" t="n">
        <v>21276</v>
      </c>
      <c r="C91" s="6" t="n">
        <v>18597</v>
      </c>
    </row>
    <row r="92">
      <c r="A92" s="4" t="inlineStr">
        <is>
          <t>Defined Benefit Plan Fair Value Of Plan Assets Gross</t>
        </is>
      </c>
      <c r="B92" s="6" t="n">
        <v>21276</v>
      </c>
      <c r="C92" s="6" t="n">
        <v>18597</v>
      </c>
    </row>
    <row r="93">
      <c r="A93" s="4" t="inlineStr">
        <is>
          <t>Foreign Plan [Member] | Pension Plan [Member] | Qualified Plan [Member] | Collective funds at NAV [Member]</t>
        </is>
      </c>
    </row>
    <row r="94">
      <c r="A94" s="3" t="inlineStr">
        <is>
          <t>Defined Benefit Plan Disclosure [Line Items]</t>
        </is>
      </c>
    </row>
    <row r="95">
      <c r="A95" s="4" t="inlineStr">
        <is>
          <t>Fair Value of Plan Assets</t>
        </is>
      </c>
      <c r="B95" s="6" t="n">
        <v>74138</v>
      </c>
      <c r="C95" s="6" t="n">
        <v>64000</v>
      </c>
    </row>
    <row r="96">
      <c r="A96" s="4" t="inlineStr">
        <is>
          <t>Foreign Plan [Member] | Pension Plan [Member] | Qualified Plan [Member] | Collective funds at NAV [Member] | Level 1 [Member]</t>
        </is>
      </c>
    </row>
    <row r="97">
      <c r="A97" s="3" t="inlineStr">
        <is>
          <t>Defined Benefit Plan Disclosure [Line Items]</t>
        </is>
      </c>
    </row>
    <row r="98">
      <c r="A98" s="4" t="inlineStr">
        <is>
          <t>Fair Value of Plan Assets</t>
        </is>
      </c>
      <c r="B98" s="6" t="n">
        <v>0</v>
      </c>
      <c r="C98" s="6" t="n">
        <v>0</v>
      </c>
    </row>
    <row r="99">
      <c r="A99" s="4" t="inlineStr">
        <is>
          <t>Foreign Plan [Member] | Pension Plan [Member] | Qualified Plan [Member] | Collective funds at NAV [Member] | Level 2 [Member]</t>
        </is>
      </c>
    </row>
    <row r="100">
      <c r="A100" s="3" t="inlineStr">
        <is>
          <t>Defined Benefit Plan Disclosure [Line Items]</t>
        </is>
      </c>
    </row>
    <row r="101">
      <c r="A101" s="4" t="inlineStr">
        <is>
          <t>Fair Value of Plan Assets</t>
        </is>
      </c>
      <c r="B101" s="6" t="n">
        <v>0</v>
      </c>
      <c r="C101" s="6" t="n">
        <v>0</v>
      </c>
    </row>
    <row r="102">
      <c r="A102" s="4" t="inlineStr">
        <is>
          <t>Foreign Plan [Member] | Pension Plan [Member] | Qualified Plan [Member] | Collective funds at NAV [Member] | Level 3 [Member]</t>
        </is>
      </c>
    </row>
    <row r="103">
      <c r="A103" s="3" t="inlineStr">
        <is>
          <t>Defined Benefit Plan Disclosure [Line Items]</t>
        </is>
      </c>
    </row>
    <row r="104">
      <c r="A104" s="4" t="inlineStr">
        <is>
          <t>Fair Value of Plan Assets</t>
        </is>
      </c>
      <c r="B104" s="6" t="n">
        <v>0</v>
      </c>
      <c r="C104" s="6" t="n">
        <v>0</v>
      </c>
    </row>
    <row r="105">
      <c r="A105" s="4" t="inlineStr">
        <is>
          <t>Foreign Plan [Member] | Pension Plan [Member] | Qualified Plan [Member] | Cash and Cash Equivalents [Member]</t>
        </is>
      </c>
    </row>
    <row r="106">
      <c r="A106" s="3" t="inlineStr">
        <is>
          <t>Defined Benefit Plan Disclosure [Line Items]</t>
        </is>
      </c>
    </row>
    <row r="107">
      <c r="A107" s="4" t="inlineStr">
        <is>
          <t>Fair Value of Plan Assets</t>
        </is>
      </c>
      <c r="B107" s="6" t="n">
        <v>2822</v>
      </c>
      <c r="C107" s="6" t="n">
        <v>3752</v>
      </c>
    </row>
    <row r="108">
      <c r="A108" s="4" t="inlineStr">
        <is>
          <t>Foreign Plan [Member] | Pension Plan [Member] | Qualified Plan [Member] | Cash and Cash Equivalents [Member] | Level 1 [Member]</t>
        </is>
      </c>
    </row>
    <row r="109">
      <c r="A109" s="3" t="inlineStr">
        <is>
          <t>Defined Benefit Plan Disclosure [Line Items]</t>
        </is>
      </c>
    </row>
    <row r="110">
      <c r="A110" s="4" t="inlineStr">
        <is>
          <t>Fair Value of Plan Assets</t>
        </is>
      </c>
      <c r="B110" s="6" t="n">
        <v>2822</v>
      </c>
      <c r="C110" s="6" t="n">
        <v>3752</v>
      </c>
    </row>
    <row r="111">
      <c r="A111" s="4" t="inlineStr">
        <is>
          <t>Foreign Plan [Member] | Pension Plan [Member] | Qualified Plan [Member] | Cash and Cash Equivalents [Member] | Level 2 [Member]</t>
        </is>
      </c>
    </row>
    <row r="112">
      <c r="A112" s="3" t="inlineStr">
        <is>
          <t>Defined Benefit Plan Disclosure [Line Items]</t>
        </is>
      </c>
    </row>
    <row r="113">
      <c r="A113" s="4" t="inlineStr">
        <is>
          <t>Fair Value of Plan Assets</t>
        </is>
      </c>
      <c r="B113" s="6" t="n">
        <v>0</v>
      </c>
      <c r="C113" s="6" t="n">
        <v>0</v>
      </c>
    </row>
    <row r="114">
      <c r="A114" s="4" t="inlineStr">
        <is>
          <t>Foreign Plan [Member] | Pension Plan [Member] | Qualified Plan [Member] | Cash and Cash Equivalents [Member] | Level 3 [Member]</t>
        </is>
      </c>
    </row>
    <row r="115">
      <c r="A115" s="3" t="inlineStr">
        <is>
          <t>Defined Benefit Plan Disclosure [Line Items]</t>
        </is>
      </c>
    </row>
    <row r="116">
      <c r="A116" s="4" t="inlineStr">
        <is>
          <t>Fair Value of Plan Assets</t>
        </is>
      </c>
      <c r="B116" s="6" t="n">
        <v>0</v>
      </c>
      <c r="C116" s="6" t="n">
        <v>0</v>
      </c>
    </row>
    <row r="117">
      <c r="A117" s="4" t="inlineStr">
        <is>
          <t>Foreign Plan [Member] | Pension Plan [Member] | Qualified Plan [Member] | Common stocks [Member]</t>
        </is>
      </c>
    </row>
    <row r="118">
      <c r="A118" s="3" t="inlineStr">
        <is>
          <t>Defined Benefit Plan Disclosure [Line Items]</t>
        </is>
      </c>
    </row>
    <row r="119">
      <c r="A119" s="4" t="inlineStr">
        <is>
          <t>Fair Value of Plan Assets</t>
        </is>
      </c>
      <c r="B119" s="6" t="n">
        <v>52865</v>
      </c>
      <c r="C119" s="6" t="n">
        <v>44685</v>
      </c>
    </row>
    <row r="120">
      <c r="A120" s="4" t="inlineStr">
        <is>
          <t>Foreign Plan [Member] | Pension Plan [Member] | Qualified Plan [Member] | Common stocks [Member] | Level 1 [Member]</t>
        </is>
      </c>
    </row>
    <row r="121">
      <c r="A121" s="3" t="inlineStr">
        <is>
          <t>Defined Benefit Plan Disclosure [Line Items]</t>
        </is>
      </c>
    </row>
    <row r="122">
      <c r="A122" s="4" t="inlineStr">
        <is>
          <t>Fair Value of Plan Assets</t>
        </is>
      </c>
      <c r="B122" s="6" t="n">
        <v>52865</v>
      </c>
      <c r="C122" s="6" t="n">
        <v>44685</v>
      </c>
    </row>
    <row r="123">
      <c r="A123" s="4" t="inlineStr">
        <is>
          <t>Foreign Plan [Member] | Pension Plan [Member] | Qualified Plan [Member] | Common stocks [Member] | Level 2 [Member]</t>
        </is>
      </c>
    </row>
    <row r="124">
      <c r="A124" s="3" t="inlineStr">
        <is>
          <t>Defined Benefit Plan Disclosure [Line Items]</t>
        </is>
      </c>
    </row>
    <row r="125">
      <c r="A125" s="4" t="inlineStr">
        <is>
          <t>Fair Value of Plan Assets</t>
        </is>
      </c>
      <c r="B125" s="6" t="n">
        <v>0</v>
      </c>
      <c r="C125" s="6" t="n">
        <v>0</v>
      </c>
    </row>
    <row r="126">
      <c r="A126" s="4" t="inlineStr">
        <is>
          <t>Foreign Plan [Member] | Pension Plan [Member] | Qualified Plan [Member] | Common stocks [Member] | Level 3 [Member]</t>
        </is>
      </c>
    </row>
    <row r="127">
      <c r="A127" s="3" t="inlineStr">
        <is>
          <t>Defined Benefit Plan Disclosure [Line Items]</t>
        </is>
      </c>
    </row>
    <row r="128">
      <c r="A128" s="4" t="inlineStr">
        <is>
          <t>Fair Value of Plan Assets</t>
        </is>
      </c>
      <c r="B128" s="6" t="n">
        <v>0</v>
      </c>
      <c r="C128" s="6" t="n">
        <v>0</v>
      </c>
    </row>
    <row r="129">
      <c r="A129" s="4" t="inlineStr">
        <is>
          <t>Foreign Plan [Member] | Pension Plan [Member] | Qualified Plan [Member] | Fixed income investments [Member]</t>
        </is>
      </c>
    </row>
    <row r="130">
      <c r="A130" s="3" t="inlineStr">
        <is>
          <t>Defined Benefit Plan Disclosure [Line Items]</t>
        </is>
      </c>
    </row>
    <row r="131">
      <c r="A131" s="4" t="inlineStr">
        <is>
          <t>Fair Value of Plan Assets</t>
        </is>
      </c>
      <c r="B131" s="6" t="n">
        <v>26068</v>
      </c>
      <c r="C131" s="6" t="n">
        <v>19871</v>
      </c>
    </row>
    <row r="132">
      <c r="A132" s="4" t="inlineStr">
        <is>
          <t>Foreign Plan [Member] | Pension Plan [Member] | Qualified Plan [Member] | Fixed income investments [Member] | Level 1 [Member]</t>
        </is>
      </c>
    </row>
    <row r="133">
      <c r="A133" s="3" t="inlineStr">
        <is>
          <t>Defined Benefit Plan Disclosure [Line Items]</t>
        </is>
      </c>
    </row>
    <row r="134">
      <c r="A134" s="4" t="inlineStr">
        <is>
          <t>Fair Value of Plan Assets</t>
        </is>
      </c>
      <c r="B134" s="6" t="n">
        <v>0</v>
      </c>
      <c r="C134" s="6" t="n">
        <v>0</v>
      </c>
    </row>
    <row r="135">
      <c r="A135" s="4" t="inlineStr">
        <is>
          <t>Foreign Plan [Member] | Pension Plan [Member] | Qualified Plan [Member] | Fixed income investments [Member] | Level 2 [Member]</t>
        </is>
      </c>
    </row>
    <row r="136">
      <c r="A136" s="3" t="inlineStr">
        <is>
          <t>Defined Benefit Plan Disclosure [Line Items]</t>
        </is>
      </c>
    </row>
    <row r="137">
      <c r="A137" s="4" t="inlineStr">
        <is>
          <t>Fair Value of Plan Assets</t>
        </is>
      </c>
      <c r="B137" s="6" t="n">
        <v>26068</v>
      </c>
      <c r="C137" s="6" t="n">
        <v>19871</v>
      </c>
    </row>
    <row r="138">
      <c r="A138" s="4" t="inlineStr">
        <is>
          <t>Foreign Plan [Member] | Pension Plan [Member] | Qualified Plan [Member] | Fixed income investments [Member] | Level 3 [Member]</t>
        </is>
      </c>
    </row>
    <row r="139">
      <c r="A139" s="3" t="inlineStr">
        <is>
          <t>Defined Benefit Plan Disclosure [Line Items]</t>
        </is>
      </c>
    </row>
    <row r="140">
      <c r="A140" s="4" t="inlineStr">
        <is>
          <t>Fair Value of Plan Assets</t>
        </is>
      </c>
      <c r="B140" s="6" t="n">
        <v>0</v>
      </c>
      <c r="C140" s="6" t="n">
        <v>0</v>
      </c>
    </row>
    <row r="141">
      <c r="A141" s="4" t="inlineStr">
        <is>
          <t>Foreign Plan [Member] | Pension Plan [Member] | Qualified Plan [Member] | Mutual Fund [Member]</t>
        </is>
      </c>
    </row>
    <row r="142">
      <c r="A142" s="3" t="inlineStr">
        <is>
          <t>Defined Benefit Plan Disclosure [Line Items]</t>
        </is>
      </c>
    </row>
    <row r="143">
      <c r="A143" s="4" t="inlineStr">
        <is>
          <t>Fair Value of Plan Assets</t>
        </is>
      </c>
      <c r="B143" s="6" t="n">
        <v>29413</v>
      </c>
      <c r="C143" s="6" t="n">
        <v>26799</v>
      </c>
    </row>
    <row r="144">
      <c r="A144" s="4" t="inlineStr">
        <is>
          <t>Foreign Plan [Member] | Pension Plan [Member] | Qualified Plan [Member] | Mutual Fund [Member] | Level 1 [Member]</t>
        </is>
      </c>
    </row>
    <row r="145">
      <c r="A145" s="3" t="inlineStr">
        <is>
          <t>Defined Benefit Plan Disclosure [Line Items]</t>
        </is>
      </c>
    </row>
    <row r="146">
      <c r="A146" s="4" t="inlineStr">
        <is>
          <t>Fair Value of Plan Assets</t>
        </is>
      </c>
      <c r="B146" s="6" t="n">
        <v>29413</v>
      </c>
      <c r="C146" s="6" t="n">
        <v>26799</v>
      </c>
    </row>
    <row r="147">
      <c r="A147" s="4" t="inlineStr">
        <is>
          <t>Foreign Plan [Member] | Pension Plan [Member] | Qualified Plan [Member] | Mutual Fund [Member] | Level 2 [Member]</t>
        </is>
      </c>
    </row>
    <row r="148">
      <c r="A148" s="3" t="inlineStr">
        <is>
          <t>Defined Benefit Plan Disclosure [Line Items]</t>
        </is>
      </c>
    </row>
    <row r="149">
      <c r="A149" s="4" t="inlineStr">
        <is>
          <t>Fair Value of Plan Assets</t>
        </is>
      </c>
      <c r="B149" s="6" t="n">
        <v>0</v>
      </c>
      <c r="C149" s="6" t="n">
        <v>0</v>
      </c>
    </row>
    <row r="150">
      <c r="A150" s="4" t="inlineStr">
        <is>
          <t>Foreign Plan [Member] | Pension Plan [Member] | Qualified Plan [Member] | Mutual Fund [Member] | Level 3 [Member]</t>
        </is>
      </c>
    </row>
    <row r="151">
      <c r="A151" s="3" t="inlineStr">
        <is>
          <t>Defined Benefit Plan Disclosure [Line Items]</t>
        </is>
      </c>
    </row>
    <row r="152">
      <c r="A152" s="4" t="inlineStr">
        <is>
          <t>Fair Value of Plan Assets</t>
        </is>
      </c>
      <c r="B152" s="6" t="n">
        <v>0</v>
      </c>
      <c r="C152" s="6" t="n">
        <v>0</v>
      </c>
    </row>
    <row r="153">
      <c r="A153" s="4" t="inlineStr">
        <is>
          <t>Foreign Plan [Member] | Pension Plan [Member] | Qualified Plan [Member] | Other plan assets [Member]</t>
        </is>
      </c>
    </row>
    <row r="154">
      <c r="A154" s="3" t="inlineStr">
        <is>
          <t>Defined Benefit Plan Disclosure [Line Items]</t>
        </is>
      </c>
    </row>
    <row r="155">
      <c r="A155" s="4" t="inlineStr">
        <is>
          <t>Fair Value of Plan Assets</t>
        </is>
      </c>
      <c r="B155" s="6" t="n">
        <v>22457</v>
      </c>
      <c r="C155" s="6" t="n">
        <v>22116</v>
      </c>
    </row>
    <row r="156">
      <c r="A156" s="4" t="inlineStr">
        <is>
          <t>Foreign Plan [Member] | Pension Plan [Member] | Qualified Plan [Member] | Other plan assets [Member] | Level 1 [Member]</t>
        </is>
      </c>
    </row>
    <row r="157">
      <c r="A157" s="3" t="inlineStr">
        <is>
          <t>Defined Benefit Plan Disclosure [Line Items]</t>
        </is>
      </c>
    </row>
    <row r="158">
      <c r="A158" s="4" t="inlineStr">
        <is>
          <t>Fair Value of Plan Assets</t>
        </is>
      </c>
      <c r="B158" s="6" t="n">
        <v>0</v>
      </c>
      <c r="C158" s="6" t="n">
        <v>0</v>
      </c>
    </row>
    <row r="159">
      <c r="A159" s="4" t="inlineStr">
        <is>
          <t>Foreign Plan [Member] | Pension Plan [Member] | Qualified Plan [Member] | Other plan assets [Member] | Level 2 [Member]</t>
        </is>
      </c>
    </row>
    <row r="160">
      <c r="A160" s="3" t="inlineStr">
        <is>
          <t>Defined Benefit Plan Disclosure [Line Items]</t>
        </is>
      </c>
    </row>
    <row r="161">
      <c r="A161" s="4" t="inlineStr">
        <is>
          <t>Fair Value of Plan Assets</t>
        </is>
      </c>
      <c r="B161" s="6" t="n">
        <v>1181</v>
      </c>
      <c r="C161" s="6" t="n">
        <v>3519</v>
      </c>
    </row>
    <row r="162">
      <c r="A162" s="4" t="inlineStr">
        <is>
          <t>Foreign Plan [Member] | Pension Plan [Member] | Qualified Plan [Member] | Other plan assets [Member] | Level 3 [Member]</t>
        </is>
      </c>
    </row>
    <row r="163">
      <c r="A163" s="3" t="inlineStr">
        <is>
          <t>Defined Benefit Plan Disclosure [Line Items]</t>
        </is>
      </c>
    </row>
    <row r="164">
      <c r="A164" s="4" t="inlineStr">
        <is>
          <t>Fair Value of Plan Assets</t>
        </is>
      </c>
      <c r="B164" s="6" t="n">
        <v>21276</v>
      </c>
      <c r="C164" s="6" t="n">
        <v>18597</v>
      </c>
    </row>
    <row r="165">
      <c r="A165" s="4" t="inlineStr">
        <is>
          <t>Foreign Plan [Member] | Pension Plan [Member] | Qualified Plan [Member] | Net Asset Value (NAV) Other [Member]</t>
        </is>
      </c>
    </row>
    <row r="166">
      <c r="A166" s="3" t="inlineStr">
        <is>
          <t>Defined Benefit Plan Disclosure [Line Items]</t>
        </is>
      </c>
    </row>
    <row r="167">
      <c r="A167" s="4" t="inlineStr">
        <is>
          <t>Fair Value of Plan Assets</t>
        </is>
      </c>
      <c r="B167" s="6" t="n">
        <v>4985</v>
      </c>
      <c r="C167" s="6" t="n">
        <v>4367</v>
      </c>
    </row>
    <row r="168">
      <c r="A168" s="4" t="inlineStr">
        <is>
          <t>Foreign Plan [Member] | Pension Plan [Member] | Qualified Plan [Member] | Net Asset Value (NAV) Other [Member] | Level 1 [Member]</t>
        </is>
      </c>
    </row>
    <row r="169">
      <c r="A169" s="3" t="inlineStr">
        <is>
          <t>Defined Benefit Plan Disclosure [Line Items]</t>
        </is>
      </c>
    </row>
    <row r="170">
      <c r="A170" s="4" t="inlineStr">
        <is>
          <t>Fair Value of Plan Assets</t>
        </is>
      </c>
      <c r="B170" s="6" t="n">
        <v>0</v>
      </c>
      <c r="C170" s="6" t="n">
        <v>0</v>
      </c>
    </row>
    <row r="171">
      <c r="A171" s="4" t="inlineStr">
        <is>
          <t>Foreign Plan [Member] | Pension Plan [Member] | Qualified Plan [Member] | Net Asset Value (NAV) Other [Member] | Level 2 [Member]</t>
        </is>
      </c>
    </row>
    <row r="172">
      <c r="A172" s="3" t="inlineStr">
        <is>
          <t>Defined Benefit Plan Disclosure [Line Items]</t>
        </is>
      </c>
    </row>
    <row r="173">
      <c r="A173" s="4" t="inlineStr">
        <is>
          <t>Fair Value of Plan Assets</t>
        </is>
      </c>
      <c r="B173" s="6" t="n">
        <v>0</v>
      </c>
      <c r="C173" s="6" t="n">
        <v>0</v>
      </c>
    </row>
    <row r="174">
      <c r="A174" s="4" t="inlineStr">
        <is>
          <t>Foreign Plan [Member] | Pension Plan [Member] | Qualified Plan [Member] | Net Asset Value (NAV) Other [Member] | Level 3 [Member]</t>
        </is>
      </c>
    </row>
    <row r="175">
      <c r="A175" s="3" t="inlineStr">
        <is>
          <t>Defined Benefit Plan Disclosure [Line Items]</t>
        </is>
      </c>
    </row>
    <row r="176">
      <c r="A176" s="4" t="inlineStr">
        <is>
          <t>Fair Value of Plan Assets</t>
        </is>
      </c>
      <c r="B176" s="5" t="n">
        <v>0</v>
      </c>
      <c r="C176"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Benefit Payments and Contributions (Details)</t>
        </is>
      </c>
      <c r="B1" s="2" t="inlineStr">
        <is>
          <t>Dec. 31, 2020USD ($)</t>
        </is>
      </c>
    </row>
    <row r="2">
      <c r="A2" s="3" t="inlineStr">
        <is>
          <t>Estimated Future Employer Contributions [Abstract]</t>
        </is>
      </c>
    </row>
    <row r="3">
      <c r="A3" s="4" t="inlineStr">
        <is>
          <t>Estimated future employer contributions in next fiscal year</t>
        </is>
      </c>
      <c r="B3" s="5" t="n">
        <v>5200000</v>
      </c>
    </row>
    <row r="4">
      <c r="A4" s="4" t="inlineStr">
        <is>
          <t>Nonqualified Plan [Member] | Supplemental Employee Retirement Plans, Defined Benefit [Member]</t>
        </is>
      </c>
    </row>
    <row r="5">
      <c r="A5" s="3" t="inlineStr">
        <is>
          <t>Expected Future Benefit Payments by Fiscal Year [Abstract]</t>
        </is>
      </c>
    </row>
    <row r="6">
      <c r="A6" s="4" t="inlineStr">
        <is>
          <t>Next 12 Months</t>
        </is>
      </c>
      <c r="B6" s="6" t="n">
        <v>4958000</v>
      </c>
    </row>
    <row r="7">
      <c r="A7" s="4" t="inlineStr">
        <is>
          <t>+2 Years</t>
        </is>
      </c>
      <c r="B7" s="6" t="n">
        <v>5021000</v>
      </c>
    </row>
    <row r="8">
      <c r="A8" s="4" t="inlineStr">
        <is>
          <t>+3 Years</t>
        </is>
      </c>
      <c r="B8" s="6" t="n">
        <v>5406000</v>
      </c>
    </row>
    <row r="9">
      <c r="A9" s="4" t="inlineStr">
        <is>
          <t>+4 Years</t>
        </is>
      </c>
      <c r="B9" s="6" t="n">
        <v>7090000</v>
      </c>
    </row>
    <row r="10">
      <c r="A10" s="4" t="inlineStr">
        <is>
          <t>+5 Years</t>
        </is>
      </c>
      <c r="B10" s="6" t="n">
        <v>1758000</v>
      </c>
    </row>
    <row r="11">
      <c r="A11" s="4" t="inlineStr">
        <is>
          <t>Thereafter</t>
        </is>
      </c>
      <c r="B11" s="6" t="n">
        <v>22248000</v>
      </c>
    </row>
    <row r="12">
      <c r="A12" s="4" t="inlineStr">
        <is>
          <t>United States | Qualified Plan [Member] | Pension Plan [Member]</t>
        </is>
      </c>
    </row>
    <row r="13">
      <c r="A13" s="3" t="inlineStr">
        <is>
          <t>Expected Future Benefit Payments by Fiscal Year [Abstract]</t>
        </is>
      </c>
    </row>
    <row r="14">
      <c r="A14" s="4" t="inlineStr">
        <is>
          <t>Next 12 Months</t>
        </is>
      </c>
      <c r="B14" s="6" t="n">
        <v>36044000</v>
      </c>
    </row>
    <row r="15">
      <c r="A15" s="4" t="inlineStr">
        <is>
          <t>+2 Years</t>
        </is>
      </c>
      <c r="B15" s="6" t="n">
        <v>37184000</v>
      </c>
    </row>
    <row r="16">
      <c r="A16" s="4" t="inlineStr">
        <is>
          <t>+3 Years</t>
        </is>
      </c>
      <c r="B16" s="6" t="n">
        <v>34679000</v>
      </c>
    </row>
    <row r="17">
      <c r="A17" s="4" t="inlineStr">
        <is>
          <t>+4 Years</t>
        </is>
      </c>
      <c r="B17" s="6" t="n">
        <v>35863000</v>
      </c>
    </row>
    <row r="18">
      <c r="A18" s="4" t="inlineStr">
        <is>
          <t>+5 Years</t>
        </is>
      </c>
      <c r="B18" s="6" t="n">
        <v>33816000</v>
      </c>
    </row>
    <row r="19">
      <c r="A19" s="4" t="inlineStr">
        <is>
          <t>Thereafter</t>
        </is>
      </c>
      <c r="B19" s="6" t="n">
        <v>146262000</v>
      </c>
    </row>
    <row r="20">
      <c r="A20" s="4" t="inlineStr">
        <is>
          <t>Foreign Plan [Member] | Qualified Plan [Member] | Pension Plan [Member]</t>
        </is>
      </c>
    </row>
    <row r="21">
      <c r="A21" s="3" t="inlineStr">
        <is>
          <t>Expected Future Benefit Payments by Fiscal Year [Abstract]</t>
        </is>
      </c>
    </row>
    <row r="22">
      <c r="A22" s="4" t="inlineStr">
        <is>
          <t>Next 12 Months</t>
        </is>
      </c>
      <c r="B22" s="6" t="n">
        <v>9999000</v>
      </c>
    </row>
    <row r="23">
      <c r="A23" s="4" t="inlineStr">
        <is>
          <t>+2 Years</t>
        </is>
      </c>
      <c r="B23" s="6" t="n">
        <v>9944000</v>
      </c>
    </row>
    <row r="24">
      <c r="A24" s="4" t="inlineStr">
        <is>
          <t>+3 Years</t>
        </is>
      </c>
      <c r="B24" s="6" t="n">
        <v>11333000</v>
      </c>
    </row>
    <row r="25">
      <c r="A25" s="4" t="inlineStr">
        <is>
          <t>+4 Years</t>
        </is>
      </c>
      <c r="B25" s="6" t="n">
        <v>13170000</v>
      </c>
    </row>
    <row r="26">
      <c r="A26" s="4" t="inlineStr">
        <is>
          <t>+5 Years</t>
        </is>
      </c>
      <c r="B26" s="6" t="n">
        <v>11375000</v>
      </c>
    </row>
    <row r="27">
      <c r="A27" s="4" t="inlineStr">
        <is>
          <t>Thereafter</t>
        </is>
      </c>
      <c r="B27" s="5" t="n">
        <v>69768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Comprehensive Earning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oreign currency translation adjustments [Abstract]</t>
        </is>
      </c>
    </row>
    <row r="4">
      <c r="A4" s="4" t="inlineStr">
        <is>
          <t>Total foreign currency translation adjustments</t>
        </is>
      </c>
      <c r="J4" s="5" t="n">
        <v>55450</v>
      </c>
      <c r="K4" s="5" t="n">
        <v>20314</v>
      </c>
      <c r="L4" s="5" t="n">
        <v>-59970</v>
      </c>
    </row>
    <row r="5">
      <c r="A5" s="3" t="inlineStr">
        <is>
          <t>Pension and other postretirement benefit plans [Abstract]</t>
        </is>
      </c>
    </row>
    <row r="6">
      <c r="A6" s="4" t="inlineStr">
        <is>
          <t>Other Comprehensive (Income) Loss, Defined Benefit Plan, after Reclassification Adjustment, Tax</t>
        </is>
      </c>
      <c r="J6" s="6" t="n">
        <v>-3197</v>
      </c>
      <c r="K6" s="6" t="n">
        <v>-1184</v>
      </c>
      <c r="L6" s="6" t="n">
        <v>3241</v>
      </c>
    </row>
    <row r="7">
      <c r="A7" s="4" t="inlineStr">
        <is>
          <t>Pension and other postretirement benefit plans</t>
        </is>
      </c>
      <c r="J7" s="6" t="n">
        <v>9399</v>
      </c>
      <c r="K7" s="6" t="n">
        <v>5408</v>
      </c>
      <c r="L7" s="6" t="n">
        <v>-11138</v>
      </c>
    </row>
    <row r="8">
      <c r="A8" s="3" t="inlineStr">
        <is>
          <t>Changes in fair value of cash flow hedges [Abstract]</t>
        </is>
      </c>
    </row>
    <row r="9">
      <c r="A9" s="4" t="inlineStr">
        <is>
          <t>Other Comprehensive Income (Loss), Derivatives Qualifying as Hedges, Tax</t>
        </is>
      </c>
      <c r="J9" s="6" t="n">
        <v>-607</v>
      </c>
      <c r="K9" s="6" t="n">
        <v>359</v>
      </c>
      <c r="L9" s="6" t="n">
        <v>717</v>
      </c>
    </row>
    <row r="10">
      <c r="A10" s="4" t="inlineStr">
        <is>
          <t>Changes in fair value of cash flow hedges, net of tax</t>
        </is>
      </c>
      <c r="J10" s="6" t="n">
        <v>-2077</v>
      </c>
      <c r="K10" s="6" t="n">
        <v>1348</v>
      </c>
      <c r="L10" s="6" t="n">
        <v>2699</v>
      </c>
    </row>
    <row r="11">
      <c r="A11" s="3" t="inlineStr">
        <is>
          <t>Accumulated Other Comprehensive Income (Loss), Net of Tax [Abstract]</t>
        </is>
      </c>
    </row>
    <row r="12">
      <c r="A12" s="4" t="inlineStr">
        <is>
          <t>Accumulated Other Comprehensive Income (Loss), Foreign Currency Translation Adjustment, Net of Tax</t>
        </is>
      </c>
      <c r="B12" s="5" t="n">
        <v>-66802</v>
      </c>
      <c r="F12" s="5" t="n">
        <v>-122252</v>
      </c>
      <c r="J12" s="6" t="n">
        <v>-66802</v>
      </c>
      <c r="K12" s="6" t="n">
        <v>-122252</v>
      </c>
    </row>
    <row r="13">
      <c r="A13" s="4" t="inlineStr">
        <is>
          <t>Accumulated Other Comprehensive (Income) Loss, Defined Benefit Plan, after Tax</t>
        </is>
      </c>
      <c r="B13" s="6" t="n">
        <v>-88126</v>
      </c>
      <c r="F13" s="6" t="n">
        <v>-97525</v>
      </c>
      <c r="J13" s="6" t="n">
        <v>-88126</v>
      </c>
      <c r="K13" s="6" t="n">
        <v>-97525</v>
      </c>
    </row>
    <row r="14">
      <c r="A14" s="4" t="inlineStr">
        <is>
          <t>Accumulated Other Comprehensive Income (Loss), Cumulative Changes in Net Gain (Loss) from Cash Flow Hedges, Effect Net of Tax</t>
        </is>
      </c>
      <c r="B14" s="6" t="n">
        <v>1674</v>
      </c>
      <c r="F14" s="6" t="n">
        <v>3751</v>
      </c>
      <c r="J14" s="6" t="n">
        <v>1674</v>
      </c>
      <c r="K14" s="6" t="n">
        <v>3751</v>
      </c>
    </row>
    <row r="15">
      <c r="A15" s="4" t="inlineStr">
        <is>
          <t>Accumulated Other Comprehensive Income (Loss), Net of Tax</t>
        </is>
      </c>
      <c r="B15" s="6" t="n">
        <v>-153254</v>
      </c>
      <c r="F15" s="6" t="n">
        <v>-216026</v>
      </c>
      <c r="J15" s="6" t="n">
        <v>-153254</v>
      </c>
      <c r="K15" s="6" t="n">
        <v>-216026</v>
      </c>
    </row>
    <row r="16">
      <c r="A16" s="3" t="inlineStr">
        <is>
          <t>Comprehensive Income (Loss), Net of Tax, Attributable to Parent [Abstract]</t>
        </is>
      </c>
    </row>
    <row r="17">
      <c r="A17" s="4" t="inlineStr">
        <is>
          <t>Net earnings</t>
        </is>
      </c>
      <c r="B17" s="5" t="n">
        <v>182106</v>
      </c>
      <c r="C17" s="5" t="n">
        <v>200300</v>
      </c>
      <c r="D17" s="5" t="n">
        <v>124766</v>
      </c>
      <c r="E17" s="5" t="n">
        <v>176279</v>
      </c>
      <c r="F17" s="5" t="n">
        <v>168122</v>
      </c>
      <c r="G17" s="5" t="n">
        <v>206006</v>
      </c>
      <c r="H17" s="5" t="n">
        <v>198085</v>
      </c>
      <c r="I17" s="5" t="n">
        <v>105705</v>
      </c>
      <c r="J17" s="6" t="n">
        <v>683451</v>
      </c>
      <c r="K17" s="6" t="n">
        <v>677918</v>
      </c>
      <c r="L17" s="6" t="n">
        <v>570267</v>
      </c>
    </row>
    <row r="18">
      <c r="A18" s="4" t="inlineStr">
        <is>
          <t>Other comprehensive earnings (loss)</t>
        </is>
      </c>
      <c r="J18" s="6" t="n">
        <v>62772</v>
      </c>
      <c r="K18" s="6" t="n">
        <v>27070</v>
      </c>
      <c r="L18" s="6" t="n">
        <v>-68409</v>
      </c>
    </row>
    <row r="19">
      <c r="A19" s="4" t="inlineStr">
        <is>
          <t>Comprehensive earnings</t>
        </is>
      </c>
      <c r="J19" s="6" t="n">
        <v>746223</v>
      </c>
      <c r="K19" s="6" t="n">
        <v>704988</v>
      </c>
      <c r="L19" s="6" t="n">
        <v>501858</v>
      </c>
    </row>
    <row r="20">
      <c r="A20" s="3" t="inlineStr">
        <is>
          <t>Other Comprehensive (Income) Loss, Defined Benefit Plan, Reclassification Adjustment from AOCI, after Tax [Abstract]</t>
        </is>
      </c>
    </row>
    <row r="21">
      <c r="A21" s="4" t="inlineStr">
        <is>
          <t>Amortization of actuarial losses</t>
        </is>
      </c>
      <c r="J21" s="6" t="n">
        <v>8583</v>
      </c>
      <c r="K21" s="6" t="n">
        <v>759</v>
      </c>
      <c r="L21" s="6" t="n">
        <v>4893</v>
      </c>
    </row>
    <row r="22">
      <c r="A22" s="4" t="inlineStr">
        <is>
          <t>Amortization of prior service costs and transition obligation</t>
        </is>
      </c>
      <c r="J22" s="6" t="n">
        <v>1442</v>
      </c>
      <c r="K22" s="6" t="n">
        <v>2729</v>
      </c>
      <c r="L22" s="6" t="n">
        <v>3631</v>
      </c>
    </row>
    <row r="23">
      <c r="A23" s="4" t="inlineStr">
        <is>
          <t>Settlements and Curtailments</t>
        </is>
      </c>
      <c r="J23" s="6" t="n">
        <v>25</v>
      </c>
      <c r="K23" s="6" t="n">
        <v>961</v>
      </c>
      <c r="L23" s="6" t="n">
        <v>12565</v>
      </c>
    </row>
    <row r="24">
      <c r="A24" s="4" t="inlineStr">
        <is>
          <t>Total before tax</t>
        </is>
      </c>
      <c r="J24" s="6" t="n">
        <v>10050</v>
      </c>
      <c r="K24" s="6" t="n">
        <v>4449</v>
      </c>
      <c r="L24" s="6" t="n">
        <v>21089</v>
      </c>
    </row>
    <row r="25">
      <c r="A25" s="4" t="inlineStr">
        <is>
          <t>Tax benefit</t>
        </is>
      </c>
      <c r="J25" s="6" t="n">
        <v>-2184</v>
      </c>
      <c r="K25" s="6" t="n">
        <v>-906</v>
      </c>
      <c r="L25" s="6" t="n">
        <v>-4459</v>
      </c>
    </row>
    <row r="26">
      <c r="A26" s="4" t="inlineStr">
        <is>
          <t>Net of tax</t>
        </is>
      </c>
      <c r="J26" s="6" t="n">
        <v>7866</v>
      </c>
      <c r="K26" s="6" t="n">
        <v>3543</v>
      </c>
      <c r="L26" s="6" t="n">
        <v>16630</v>
      </c>
    </row>
    <row r="27">
      <c r="A27" s="3" t="inlineStr">
        <is>
          <t>Other Comprehensive Income Loss Reclassification Adjustment From AOCI Derivatives Net of Tax [Abstract]</t>
        </is>
      </c>
    </row>
    <row r="28">
      <c r="A28" s="4" t="inlineStr">
        <is>
          <t>Net (gains) losses reclassified into earnings</t>
        </is>
      </c>
      <c r="J28" s="6" t="n">
        <v>-817</v>
      </c>
      <c r="K28" s="6" t="n">
        <v>-186</v>
      </c>
      <c r="L28" s="6" t="n">
        <v>1950</v>
      </c>
    </row>
    <row r="29">
      <c r="A29" s="4" t="inlineStr">
        <is>
          <t>Tax expense (benefit)</t>
        </is>
      </c>
      <c r="J29" s="6" t="n">
        <v>185</v>
      </c>
      <c r="K29" s="6" t="n">
        <v>39</v>
      </c>
      <c r="L29" s="6" t="n">
        <v>-409</v>
      </c>
    </row>
    <row r="30">
      <c r="A30" s="4" t="inlineStr">
        <is>
          <t>Net (gains) losses reclassified into earnings</t>
        </is>
      </c>
      <c r="J30" s="6" t="n">
        <v>-632</v>
      </c>
      <c r="K30" s="6" t="n">
        <v>-147</v>
      </c>
      <c r="L30" s="6" t="n">
        <v>1541</v>
      </c>
    </row>
    <row r="31">
      <c r="A31" s="4" t="inlineStr">
        <is>
          <t>Reclassification of foreign currency translation losses (gains) to earnings</t>
        </is>
      </c>
      <c r="J31" s="6" t="n">
        <v>0</v>
      </c>
      <c r="K31" s="6" t="n">
        <v>25339</v>
      </c>
      <c r="L31" s="6" t="n">
        <v>0</v>
      </c>
    </row>
    <row r="32">
      <c r="A32" s="4" t="inlineStr">
        <is>
          <t>Other Comprehensive Income (Loss), Foreign Currency Transaction and Translation Reclassification Adjustment from AOCI, Realized upon Sale or Liquidation, before Tax</t>
        </is>
      </c>
      <c r="J32" s="6" t="n">
        <v>0</v>
      </c>
      <c r="K32" s="6" t="n">
        <v>25339</v>
      </c>
      <c r="L32" s="6" t="n">
        <v>0</v>
      </c>
    </row>
    <row r="33">
      <c r="A33" s="4" t="inlineStr">
        <is>
          <t>Other Comprehensive Income (Loss), Foreign Currency Transaction and Translation Reclassification Adjustment from AOCI, Realized upon Sale or Liquidation, Tax</t>
        </is>
      </c>
      <c r="J33" s="5" t="n">
        <v>0</v>
      </c>
      <c r="K33" s="5" t="n">
        <v>0</v>
      </c>
      <c r="L33" s="5" t="n">
        <v>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Reporting Information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Interest expense</t>
        </is>
      </c>
      <c r="J4" s="5" t="n">
        <v>111937</v>
      </c>
      <c r="K4" s="5" t="n">
        <v>125818</v>
      </c>
      <c r="L4" s="5" t="n">
        <v>130972</v>
      </c>
    </row>
    <row r="5">
      <c r="A5" s="4" t="inlineStr">
        <is>
          <t>Interest income</t>
        </is>
      </c>
      <c r="J5" s="6" t="n">
        <v>3571</v>
      </c>
      <c r="K5" s="6" t="n">
        <v>4526</v>
      </c>
      <c r="L5" s="6" t="n">
        <v>8881</v>
      </c>
    </row>
    <row r="6">
      <c r="A6" s="4" t="inlineStr">
        <is>
          <t>Net Income (Loss) Attributable to Parent</t>
        </is>
      </c>
      <c r="B6" s="5" t="n">
        <v>182106</v>
      </c>
      <c r="C6" s="5" t="n">
        <v>200300</v>
      </c>
      <c r="D6" s="5" t="n">
        <v>124766</v>
      </c>
      <c r="E6" s="5" t="n">
        <v>176279</v>
      </c>
      <c r="F6" s="5" t="n">
        <v>168122</v>
      </c>
      <c r="G6" s="5" t="n">
        <v>206006</v>
      </c>
      <c r="H6" s="5" t="n">
        <v>198085</v>
      </c>
      <c r="I6" s="5" t="n">
        <v>105705</v>
      </c>
      <c r="J6" s="6" t="n">
        <v>683451</v>
      </c>
      <c r="K6" s="6" t="n">
        <v>677918</v>
      </c>
      <c r="L6" s="6" t="n">
        <v>570267</v>
      </c>
    </row>
    <row r="7">
      <c r="A7" s="3" t="inlineStr">
        <is>
          <t>Reconciliation from Segment Totals to Consolidated [Abstract]</t>
        </is>
      </c>
    </row>
    <row r="8">
      <c r="A8" s="4" t="inlineStr">
        <is>
          <t>Revenue</t>
        </is>
      </c>
      <c r="B8" s="6" t="n">
        <v>1780390</v>
      </c>
      <c r="C8" s="5" t="n">
        <v>1748256</v>
      </c>
      <c r="D8" s="5" t="n">
        <v>1499175</v>
      </c>
      <c r="E8" s="5" t="n">
        <v>1655939</v>
      </c>
      <c r="F8" s="6" t="n">
        <v>1775589</v>
      </c>
      <c r="G8" s="5" t="n">
        <v>1825345</v>
      </c>
      <c r="H8" s="5" t="n">
        <v>1810706</v>
      </c>
      <c r="I8" s="5" t="n">
        <v>1724757</v>
      </c>
      <c r="J8" s="6" t="n">
        <v>6683760</v>
      </c>
      <c r="K8" s="6" t="n">
        <v>7136397</v>
      </c>
      <c r="L8" s="6" t="n">
        <v>6992118</v>
      </c>
    </row>
    <row r="9">
      <c r="A9" s="3" t="inlineStr">
        <is>
          <t>Reconciliation of Earnings from Continuing Operations from Segments to Consolidated [Abstract]</t>
        </is>
      </c>
    </row>
    <row r="10">
      <c r="A10" s="4" t="inlineStr">
        <is>
          <t>Earnings from continuing operations before provision for income taxes and discontinued operations</t>
        </is>
      </c>
      <c r="J10" s="6" t="n">
        <v>841734</v>
      </c>
      <c r="K10" s="6" t="n">
        <v>843009</v>
      </c>
      <c r="L10" s="6" t="n">
        <v>725378</v>
      </c>
    </row>
    <row r="11">
      <c r="A11" s="4" t="inlineStr">
        <is>
          <t>Provision for income taxes</t>
        </is>
      </c>
      <c r="J11" s="6" t="n">
        <v>158283</v>
      </c>
      <c r="K11" s="6" t="n">
        <v>165091</v>
      </c>
      <c r="L11" s="6" t="n">
        <v>134233</v>
      </c>
    </row>
    <row r="12">
      <c r="A12" s="4" t="inlineStr">
        <is>
          <t>Earnings from continuing operations</t>
        </is>
      </c>
      <c r="J12" s="5" t="n">
        <v>683451</v>
      </c>
      <c r="K12" s="5" t="n">
        <v>677918</v>
      </c>
      <c r="L12" s="5" t="n">
        <v>591145</v>
      </c>
    </row>
    <row r="13">
      <c r="A13" s="3" t="inlineStr">
        <is>
          <t>Operating Margins [Abstract]</t>
        </is>
      </c>
    </row>
    <row r="14">
      <c r="A14" s="4" t="inlineStr">
        <is>
          <t>Segment Margins</t>
        </is>
      </c>
      <c r="J14" s="4" t="inlineStr">
        <is>
          <t>16.10%</t>
        </is>
      </c>
      <c r="K14" s="4" t="inlineStr">
        <is>
          <t>15.60%</t>
        </is>
      </c>
      <c r="L14" s="4" t="inlineStr">
        <is>
          <t>14.00%</t>
        </is>
      </c>
    </row>
    <row r="15">
      <c r="A15" s="4" t="inlineStr">
        <is>
          <t>Earnings from continuing operations (in hundredths)</t>
        </is>
      </c>
      <c r="J15" s="4" t="inlineStr">
        <is>
          <t>10.20%</t>
        </is>
      </c>
      <c r="K15" s="4" t="inlineStr">
        <is>
          <t>9.50%</t>
        </is>
      </c>
      <c r="L15" s="4" t="inlineStr">
        <is>
          <t>8.50%</t>
        </is>
      </c>
    </row>
    <row r="16">
      <c r="A16" s="3" t="inlineStr">
        <is>
          <t>Depreciation and Amortization [Abstract]</t>
        </is>
      </c>
    </row>
    <row r="17">
      <c r="A17" s="4" t="inlineStr">
        <is>
          <t>Depreciation and Amortization</t>
        </is>
      </c>
      <c r="J17" s="5" t="n">
        <v>279051</v>
      </c>
      <c r="K17" s="5" t="n">
        <v>272287</v>
      </c>
      <c r="L17" s="5" t="n">
        <v>282580</v>
      </c>
    </row>
    <row r="18">
      <c r="A18" s="3" t="inlineStr">
        <is>
          <t>Capital Expenditures [Abstract]</t>
        </is>
      </c>
    </row>
    <row r="19">
      <c r="A19" s="4" t="inlineStr">
        <is>
          <t>Capital Expenditures</t>
        </is>
      </c>
      <c r="J19" s="6" t="n">
        <v>165692</v>
      </c>
      <c r="K19" s="6" t="n">
        <v>186804</v>
      </c>
      <c r="L19" s="6" t="n">
        <v>170994</v>
      </c>
    </row>
    <row r="20">
      <c r="A20" s="3" t="inlineStr">
        <is>
          <t>Total Assets [Abstract]</t>
        </is>
      </c>
    </row>
    <row r="21">
      <c r="A21" s="4" t="inlineStr">
        <is>
          <t>Total assets</t>
        </is>
      </c>
      <c r="B21" s="6" t="n">
        <v>9152074</v>
      </c>
      <c r="F21" s="6" t="n">
        <v>8669477</v>
      </c>
      <c r="J21" s="6" t="n">
        <v>9152074</v>
      </c>
      <c r="K21" s="6" t="n">
        <v>8669477</v>
      </c>
    </row>
    <row r="22">
      <c r="A22" s="4" t="inlineStr">
        <is>
          <t>Gain (Loss) on Sale of Assets and Asset Impairment Charges</t>
        </is>
      </c>
      <c r="J22" s="6" t="n">
        <v>0</v>
      </c>
      <c r="K22" s="6" t="n">
        <v>-46946</v>
      </c>
      <c r="L22" s="6" t="n">
        <v>0</v>
      </c>
    </row>
    <row r="23">
      <c r="A23" s="4" t="inlineStr">
        <is>
          <t>Gain (Loss) on Sale of Assets and Asset Impairment Charges</t>
        </is>
      </c>
      <c r="J23" s="6" t="n">
        <v>0</v>
      </c>
      <c r="K23" s="6" t="n">
        <v>-46946</v>
      </c>
      <c r="L23" s="6" t="n">
        <v>0</v>
      </c>
    </row>
    <row r="24">
      <c r="A24" s="4" t="inlineStr">
        <is>
          <t>Intersegment Elimination [Member]</t>
        </is>
      </c>
    </row>
    <row r="25">
      <c r="A25" s="3" t="inlineStr">
        <is>
          <t>Reconciliation from Segment Totals to Consolidated [Abstract]</t>
        </is>
      </c>
    </row>
    <row r="26">
      <c r="A26" s="4" t="inlineStr">
        <is>
          <t>Revenue</t>
        </is>
      </c>
      <c r="J26" s="6" t="n">
        <v>-2070</v>
      </c>
      <c r="K26" s="6" t="n">
        <v>-953</v>
      </c>
      <c r="L26" s="6" t="n">
        <v>-1448</v>
      </c>
    </row>
    <row r="27">
      <c r="A27" s="4" t="inlineStr">
        <is>
          <t>Engineered Products Segment [Member]</t>
        </is>
      </c>
    </row>
    <row r="28">
      <c r="A28" s="3" t="inlineStr">
        <is>
          <t>Reconciliation from Segment Totals to Consolidated [Abstract]</t>
        </is>
      </c>
    </row>
    <row r="29">
      <c r="A29" s="4" t="inlineStr">
        <is>
          <t>Revenue</t>
        </is>
      </c>
      <c r="J29" s="6" t="n">
        <v>1531277</v>
      </c>
      <c r="K29" s="6" t="n">
        <v>1697557</v>
      </c>
      <c r="L29" s="6" t="n">
        <v>1633147</v>
      </c>
    </row>
    <row r="30">
      <c r="A30" s="3" t="inlineStr">
        <is>
          <t>Reconciliation of Earnings from Continuing Operations from Segments to Consolidated [Abstract]</t>
        </is>
      </c>
    </row>
    <row r="31">
      <c r="A31" s="4" t="inlineStr">
        <is>
          <t>Earnings from continuing operations before provision for income taxes and discontinued operations</t>
        </is>
      </c>
      <c r="J31" s="5" t="n">
        <v>238167</v>
      </c>
      <c r="K31" s="5" t="n">
        <v>291848</v>
      </c>
      <c r="L31" s="5" t="n">
        <v>252368</v>
      </c>
    </row>
    <row r="32">
      <c r="A32" s="3" t="inlineStr">
        <is>
          <t>Operating Margins [Abstract]</t>
        </is>
      </c>
    </row>
    <row r="33">
      <c r="A33" s="4" t="inlineStr">
        <is>
          <t>Segment Margins</t>
        </is>
      </c>
      <c r="J33" s="4" t="inlineStr">
        <is>
          <t>15.60%</t>
        </is>
      </c>
      <c r="K33" s="4" t="inlineStr">
        <is>
          <t>17.20%</t>
        </is>
      </c>
      <c r="L33" s="4" t="inlineStr">
        <is>
          <t>15.50%</t>
        </is>
      </c>
    </row>
    <row r="34">
      <c r="A34" s="3" t="inlineStr">
        <is>
          <t>Depreciation and Amortization [Abstract]</t>
        </is>
      </c>
    </row>
    <row r="35">
      <c r="A35" s="4" t="inlineStr">
        <is>
          <t>Depreciation and Amortization</t>
        </is>
      </c>
      <c r="J35" s="5" t="n">
        <v>42603</v>
      </c>
      <c r="K35" s="5" t="n">
        <v>41032</v>
      </c>
      <c r="L35" s="5" t="n">
        <v>44995</v>
      </c>
    </row>
    <row r="36">
      <c r="A36" s="3" t="inlineStr">
        <is>
          <t>Capital Expenditures [Abstract]</t>
        </is>
      </c>
    </row>
    <row r="37">
      <c r="A37" s="4" t="inlineStr">
        <is>
          <t>Capital Expenditures</t>
        </is>
      </c>
      <c r="J37" s="6" t="n">
        <v>23515</v>
      </c>
      <c r="K37" s="6" t="n">
        <v>38049</v>
      </c>
      <c r="L37" s="6" t="n">
        <v>34016</v>
      </c>
    </row>
    <row r="38">
      <c r="A38" s="3" t="inlineStr">
        <is>
          <t>Total Assets [Abstract]</t>
        </is>
      </c>
    </row>
    <row r="39">
      <c r="A39" s="4" t="inlineStr">
        <is>
          <t>Assets of continuing operations</t>
        </is>
      </c>
      <c r="B39" s="6" t="n">
        <v>1482430</v>
      </c>
      <c r="F39" s="6" t="n">
        <v>1431948</v>
      </c>
      <c r="J39" s="6" t="n">
        <v>1482430</v>
      </c>
      <c r="K39" s="6" t="n">
        <v>1431948</v>
      </c>
    </row>
    <row r="40">
      <c r="A40" s="4" t="inlineStr">
        <is>
          <t>Fueling Solutions Segment [Member]</t>
        </is>
      </c>
    </row>
    <row r="41">
      <c r="A41" s="3" t="inlineStr">
        <is>
          <t>Reconciliation from Segment Totals to Consolidated [Abstract]</t>
        </is>
      </c>
    </row>
    <row r="42">
      <c r="A42" s="4" t="inlineStr">
        <is>
          <t>Revenue</t>
        </is>
      </c>
      <c r="J42" s="6" t="n">
        <v>1476282</v>
      </c>
      <c r="K42" s="6" t="n">
        <v>1620177</v>
      </c>
      <c r="L42" s="6" t="n">
        <v>1465590</v>
      </c>
    </row>
    <row r="43">
      <c r="A43" s="3" t="inlineStr">
        <is>
          <t>Reconciliation of Earnings from Continuing Operations from Segments to Consolidated [Abstract]</t>
        </is>
      </c>
    </row>
    <row r="44">
      <c r="A44" s="4" t="inlineStr">
        <is>
          <t>Earnings from continuing operations before provision for income taxes and discontinued operations</t>
        </is>
      </c>
      <c r="J44" s="5" t="n">
        <v>236974</v>
      </c>
      <c r="K44" s="5" t="n">
        <v>231873</v>
      </c>
      <c r="L44" s="5" t="n">
        <v>152255</v>
      </c>
    </row>
    <row r="45">
      <c r="A45" s="3" t="inlineStr">
        <is>
          <t>Operating Margins [Abstract]</t>
        </is>
      </c>
    </row>
    <row r="46">
      <c r="A46" s="4" t="inlineStr">
        <is>
          <t>Segment Margins</t>
        </is>
      </c>
      <c r="J46" s="4" t="inlineStr">
        <is>
          <t>16.10%</t>
        </is>
      </c>
      <c r="K46" s="4" t="inlineStr">
        <is>
          <t>14.30%</t>
        </is>
      </c>
      <c r="L46" s="4" t="inlineStr">
        <is>
          <t>10.40%</t>
        </is>
      </c>
    </row>
    <row r="47">
      <c r="A47" s="3" t="inlineStr">
        <is>
          <t>Depreciation and Amortization [Abstract]</t>
        </is>
      </c>
    </row>
    <row r="48">
      <c r="A48" s="4" t="inlineStr">
        <is>
          <t>Depreciation and Amortization</t>
        </is>
      </c>
      <c r="J48" s="5" t="n">
        <v>72803</v>
      </c>
      <c r="K48" s="5" t="n">
        <v>75045</v>
      </c>
      <c r="L48" s="5" t="n">
        <v>68463</v>
      </c>
    </row>
    <row r="49">
      <c r="A49" s="3" t="inlineStr">
        <is>
          <t>Capital Expenditures [Abstract]</t>
        </is>
      </c>
    </row>
    <row r="50">
      <c r="A50" s="4" t="inlineStr">
        <is>
          <t>Capital Expenditures</t>
        </is>
      </c>
      <c r="J50" s="6" t="n">
        <v>26903</v>
      </c>
      <c r="K50" s="6" t="n">
        <v>21780</v>
      </c>
      <c r="L50" s="6" t="n">
        <v>37232</v>
      </c>
    </row>
    <row r="51">
      <c r="A51" s="3" t="inlineStr">
        <is>
          <t>Total Assets [Abstract]</t>
        </is>
      </c>
    </row>
    <row r="52">
      <c r="A52" s="4" t="inlineStr">
        <is>
          <t>Assets of continuing operations</t>
        </is>
      </c>
      <c r="B52" s="6" t="n">
        <v>2125900</v>
      </c>
      <c r="F52" s="6" t="n">
        <v>2107045</v>
      </c>
      <c r="J52" s="6" t="n">
        <v>2125900</v>
      </c>
      <c r="K52" s="6" t="n">
        <v>2107045</v>
      </c>
    </row>
    <row r="53">
      <c r="A53" s="4" t="inlineStr">
        <is>
          <t>Imaging &amp; Identification Segment [Member]</t>
        </is>
      </c>
    </row>
    <row r="54">
      <c r="A54" s="3" t="inlineStr">
        <is>
          <t>Reconciliation from Segment Totals to Consolidated [Abstract]</t>
        </is>
      </c>
    </row>
    <row r="55">
      <c r="A55" s="4" t="inlineStr">
        <is>
          <t>Revenue</t>
        </is>
      </c>
      <c r="J55" s="6" t="n">
        <v>1038178</v>
      </c>
      <c r="K55" s="6" t="n">
        <v>1084471</v>
      </c>
      <c r="L55" s="6" t="n">
        <v>1109843</v>
      </c>
    </row>
    <row r="56">
      <c r="A56" s="3" t="inlineStr">
        <is>
          <t>Reconciliation of Earnings from Continuing Operations from Segments to Consolidated [Abstract]</t>
        </is>
      </c>
    </row>
    <row r="57">
      <c r="A57" s="4" t="inlineStr">
        <is>
          <t>Earnings from continuing operations before provision for income taxes and discontinued operations</t>
        </is>
      </c>
      <c r="J57" s="5" t="n">
        <v>193473</v>
      </c>
      <c r="K57" s="5" t="n">
        <v>229484</v>
      </c>
      <c r="L57" s="5" t="n">
        <v>198902</v>
      </c>
    </row>
    <row r="58">
      <c r="A58" s="3" t="inlineStr">
        <is>
          <t>Operating Margins [Abstract]</t>
        </is>
      </c>
    </row>
    <row r="59">
      <c r="A59" s="4" t="inlineStr">
        <is>
          <t>Segment Margins</t>
        </is>
      </c>
      <c r="J59" s="4" t="inlineStr">
        <is>
          <t>18.60%</t>
        </is>
      </c>
      <c r="K59" s="4" t="inlineStr">
        <is>
          <t>21.20%</t>
        </is>
      </c>
      <c r="L59" s="4" t="inlineStr">
        <is>
          <t>17.90%</t>
        </is>
      </c>
    </row>
    <row r="60">
      <c r="A60" s="3" t="inlineStr">
        <is>
          <t>Depreciation and Amortization [Abstract]</t>
        </is>
      </c>
    </row>
    <row r="61">
      <c r="A61" s="4" t="inlineStr">
        <is>
          <t>Depreciation and Amortization</t>
        </is>
      </c>
      <c r="J61" s="5" t="n">
        <v>38378</v>
      </c>
      <c r="K61" s="5" t="n">
        <v>30530</v>
      </c>
      <c r="L61" s="5" t="n">
        <v>30882</v>
      </c>
    </row>
    <row r="62">
      <c r="A62" s="3" t="inlineStr">
        <is>
          <t>Capital Expenditures [Abstract]</t>
        </is>
      </c>
    </row>
    <row r="63">
      <c r="A63" s="4" t="inlineStr">
        <is>
          <t>Capital Expenditures</t>
        </is>
      </c>
      <c r="J63" s="6" t="n">
        <v>10690</v>
      </c>
      <c r="K63" s="6" t="n">
        <v>18593</v>
      </c>
      <c r="L63" s="6" t="n">
        <v>13029</v>
      </c>
    </row>
    <row r="64">
      <c r="A64" s="3" t="inlineStr">
        <is>
          <t>Total Assets [Abstract]</t>
        </is>
      </c>
    </row>
    <row r="65">
      <c r="A65" s="4" t="inlineStr">
        <is>
          <t>Assets of continuing operations</t>
        </is>
      </c>
      <c r="B65" s="6" t="n">
        <v>1919223</v>
      </c>
      <c r="F65" s="6" t="n">
        <v>1673689</v>
      </c>
      <c r="J65" s="6" t="n">
        <v>1919223</v>
      </c>
      <c r="K65" s="6" t="n">
        <v>1673689</v>
      </c>
    </row>
    <row r="66">
      <c r="A66" s="4" t="inlineStr">
        <is>
          <t>Pumps &amp; Process Solutions Segment [Member]</t>
        </is>
      </c>
    </row>
    <row r="67">
      <c r="A67" s="3" t="inlineStr">
        <is>
          <t>Reconciliation from Segment Totals to Consolidated [Abstract]</t>
        </is>
      </c>
    </row>
    <row r="68">
      <c r="A68" s="4" t="inlineStr">
        <is>
          <t>Revenue</t>
        </is>
      </c>
      <c r="J68" s="6" t="n">
        <v>1324003</v>
      </c>
      <c r="K68" s="6" t="n">
        <v>1338528</v>
      </c>
      <c r="L68" s="6" t="n">
        <v>1331893</v>
      </c>
    </row>
    <row r="69">
      <c r="A69" s="3" t="inlineStr">
        <is>
          <t>Reconciliation of Earnings from Continuing Operations from Segments to Consolidated [Abstract]</t>
        </is>
      </c>
    </row>
    <row r="70">
      <c r="A70" s="4" t="inlineStr">
        <is>
          <t>Earnings from continuing operations before provision for income taxes and discontinued operations</t>
        </is>
      </c>
      <c r="J70" s="5" t="n">
        <v>305276</v>
      </c>
      <c r="K70" s="5" t="n">
        <v>240081</v>
      </c>
      <c r="L70" s="5" t="n">
        <v>237549</v>
      </c>
    </row>
    <row r="71">
      <c r="A71" s="3" t="inlineStr">
        <is>
          <t>Operating Margins [Abstract]</t>
        </is>
      </c>
    </row>
    <row r="72">
      <c r="A72" s="4" t="inlineStr">
        <is>
          <t>Segment Margins</t>
        </is>
      </c>
      <c r="J72" s="4" t="inlineStr">
        <is>
          <t>23.10%</t>
        </is>
      </c>
      <c r="K72" s="4" t="inlineStr">
        <is>
          <t>17.90%</t>
        </is>
      </c>
      <c r="L72" s="4" t="inlineStr">
        <is>
          <t>17.80%</t>
        </is>
      </c>
    </row>
    <row r="73">
      <c r="A73" s="3" t="inlineStr">
        <is>
          <t>Depreciation and Amortization [Abstract]</t>
        </is>
      </c>
    </row>
    <row r="74">
      <c r="A74" s="4" t="inlineStr">
        <is>
          <t>Depreciation and Amortization</t>
        </is>
      </c>
      <c r="J74" s="5" t="n">
        <v>72191</v>
      </c>
      <c r="K74" s="5" t="n">
        <v>67584</v>
      </c>
      <c r="L74" s="5" t="n">
        <v>71982</v>
      </c>
    </row>
    <row r="75">
      <c r="A75" s="3" t="inlineStr">
        <is>
          <t>Capital Expenditures [Abstract]</t>
        </is>
      </c>
    </row>
    <row r="76">
      <c r="A76" s="4" t="inlineStr">
        <is>
          <t>Capital Expenditures</t>
        </is>
      </c>
      <c r="J76" s="6" t="n">
        <v>52804</v>
      </c>
      <c r="K76" s="6" t="n">
        <v>50442</v>
      </c>
      <c r="L76" s="6" t="n">
        <v>49333</v>
      </c>
    </row>
    <row r="77">
      <c r="A77" s="3" t="inlineStr">
        <is>
          <t>Total Assets [Abstract]</t>
        </is>
      </c>
    </row>
    <row r="78">
      <c r="A78" s="4" t="inlineStr">
        <is>
          <t>Assets of continuing operations</t>
        </is>
      </c>
      <c r="B78" s="6" t="n">
        <v>1591441</v>
      </c>
      <c r="F78" s="6" t="n">
        <v>1553836</v>
      </c>
      <c r="J78" s="6" t="n">
        <v>1591441</v>
      </c>
      <c r="K78" s="6" t="n">
        <v>1553836</v>
      </c>
    </row>
    <row r="79">
      <c r="A79" s="4" t="inlineStr">
        <is>
          <t>Refrigeration and Food Equipment Segment [Member]</t>
        </is>
      </c>
    </row>
    <row r="80">
      <c r="A80" s="3" t="inlineStr">
        <is>
          <t>Reconciliation from Segment Totals to Consolidated [Abstract]</t>
        </is>
      </c>
    </row>
    <row r="81">
      <c r="A81" s="4" t="inlineStr">
        <is>
          <t>Revenue</t>
        </is>
      </c>
      <c r="J81" s="6" t="n">
        <v>1316090</v>
      </c>
      <c r="K81" s="6" t="n">
        <v>1396617</v>
      </c>
      <c r="L81" s="6" t="n">
        <v>1453093</v>
      </c>
    </row>
    <row r="82">
      <c r="A82" s="3" t="inlineStr">
        <is>
          <t>Reconciliation of Earnings from Continuing Operations from Segments to Consolidated [Abstract]</t>
        </is>
      </c>
    </row>
    <row r="83">
      <c r="A83" s="4" t="inlineStr">
        <is>
          <t>Earnings from continuing operations before provision for income taxes and discontinued operations</t>
        </is>
      </c>
      <c r="J83" s="5" t="n">
        <v>102872</v>
      </c>
      <c r="K83" s="5" t="n">
        <v>118832</v>
      </c>
      <c r="L83" s="5" t="n">
        <v>136119</v>
      </c>
    </row>
    <row r="84">
      <c r="A84" s="3" t="inlineStr">
        <is>
          <t>Operating Margins [Abstract]</t>
        </is>
      </c>
    </row>
    <row r="85">
      <c r="A85" s="4" t="inlineStr">
        <is>
          <t>Segment Margins</t>
        </is>
      </c>
      <c r="J85" s="4" t="inlineStr">
        <is>
          <t>7.80%</t>
        </is>
      </c>
      <c r="K85" s="4" t="inlineStr">
        <is>
          <t>8.50%</t>
        </is>
      </c>
      <c r="L85" s="4" t="inlineStr">
        <is>
          <t>9.40%</t>
        </is>
      </c>
    </row>
    <row r="86">
      <c r="A86" s="3" t="inlineStr">
        <is>
          <t>Depreciation and Amortization [Abstract]</t>
        </is>
      </c>
    </row>
    <row r="87">
      <c r="A87" s="4" t="inlineStr">
        <is>
          <t>Depreciation and Amortization</t>
        </is>
      </c>
      <c r="J87" s="5" t="n">
        <v>46541</v>
      </c>
      <c r="K87" s="5" t="n">
        <v>51360</v>
      </c>
      <c r="L87" s="5" t="n">
        <v>60477</v>
      </c>
    </row>
    <row r="88">
      <c r="A88" s="3" t="inlineStr">
        <is>
          <t>Capital Expenditures [Abstract]</t>
        </is>
      </c>
    </row>
    <row r="89">
      <c r="A89" s="4" t="inlineStr">
        <is>
          <t>Capital Expenditures</t>
        </is>
      </c>
      <c r="J89" s="6" t="n">
        <v>42923</v>
      </c>
      <c r="K89" s="6" t="n">
        <v>51052</v>
      </c>
      <c r="L89" s="6" t="n">
        <v>32482</v>
      </c>
    </row>
    <row r="90">
      <c r="A90" s="3" t="inlineStr">
        <is>
          <t>Total Assets [Abstract]</t>
        </is>
      </c>
    </row>
    <row r="91">
      <c r="A91" s="4" t="inlineStr">
        <is>
          <t>Assets of continuing operations</t>
        </is>
      </c>
      <c r="B91" s="6" t="n">
        <v>1320950</v>
      </c>
      <c r="F91" s="6" t="n">
        <v>1302618</v>
      </c>
      <c r="J91" s="6" t="n">
        <v>1320950</v>
      </c>
      <c r="K91" s="6" t="n">
        <v>1302618</v>
      </c>
    </row>
    <row r="92">
      <c r="A92" s="4" t="inlineStr">
        <is>
          <t>Corporate and Other [Member]</t>
        </is>
      </c>
    </row>
    <row r="93">
      <c r="A93" s="3" t="inlineStr">
        <is>
          <t>Reconciliation of Earnings from Continuing Operations from Segments to Consolidated [Abstract]</t>
        </is>
      </c>
    </row>
    <row r="94">
      <c r="A94" s="4" t="inlineStr">
        <is>
          <t>Earnings from continuing operations before provision for income taxes and discontinued operations</t>
        </is>
      </c>
      <c r="J94" s="6" t="n">
        <v>126662</v>
      </c>
      <c r="K94" s="6" t="n">
        <v>124274</v>
      </c>
      <c r="L94" s="6" t="n">
        <v>129724</v>
      </c>
    </row>
    <row r="95">
      <c r="A95" s="3" t="inlineStr">
        <is>
          <t>Depreciation and Amortization [Abstract]</t>
        </is>
      </c>
    </row>
    <row r="96">
      <c r="A96" s="4" t="inlineStr">
        <is>
          <t>Depreciation and Amortization</t>
        </is>
      </c>
      <c r="J96" s="6" t="n">
        <v>6535</v>
      </c>
      <c r="K96" s="6" t="n">
        <v>6736</v>
      </c>
      <c r="L96" s="6" t="n">
        <v>5781</v>
      </c>
    </row>
    <row r="97">
      <c r="A97" s="3" t="inlineStr">
        <is>
          <t>Capital Expenditures [Abstract]</t>
        </is>
      </c>
    </row>
    <row r="98">
      <c r="A98" s="4" t="inlineStr">
        <is>
          <t>Capital Expenditures</t>
        </is>
      </c>
      <c r="J98" s="6" t="n">
        <v>8857</v>
      </c>
      <c r="K98" s="6" t="n">
        <v>6888</v>
      </c>
      <c r="L98" s="6" t="n">
        <v>4902</v>
      </c>
    </row>
    <row r="99">
      <c r="A99" s="3" t="inlineStr">
        <is>
          <t>Total Assets [Abstract]</t>
        </is>
      </c>
    </row>
    <row r="100">
      <c r="A100" s="4" t="inlineStr">
        <is>
          <t>Assets of continuing operations</t>
        </is>
      </c>
      <c r="B100" s="5" t="n">
        <v>712130</v>
      </c>
      <c r="F100" s="5" t="n">
        <v>600341</v>
      </c>
      <c r="J100" s="6" t="n">
        <v>712130</v>
      </c>
      <c r="K100" s="6" t="n">
        <v>600341</v>
      </c>
    </row>
    <row r="101">
      <c r="A101" s="4" t="inlineStr">
        <is>
          <t>Total segments [Member]</t>
        </is>
      </c>
    </row>
    <row r="102">
      <c r="A102" s="3" t="inlineStr">
        <is>
          <t>Reconciliation of Earnings from Continuing Operations from Segments to Consolidated [Abstract]</t>
        </is>
      </c>
    </row>
    <row r="103">
      <c r="A103" s="4" t="inlineStr">
        <is>
          <t>Earnings from continuing operations before provision for income taxes and discontinued operations</t>
        </is>
      </c>
      <c r="J103" s="5" t="n">
        <v>1076762</v>
      </c>
      <c r="K103" s="5" t="n">
        <v>1112118</v>
      </c>
      <c r="L103" s="5" t="n">
        <v>977193</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Segment Information - Revenue and Long-Lived Assets by Geography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s</t>
        </is>
      </c>
      <c r="K2" s="2" t="inlineStr">
        <is>
          <t>Dec. 31, 2019USD ($)</t>
        </is>
      </c>
      <c r="L2" s="2" t="inlineStr">
        <is>
          <t>Dec. 31, 2018USD ($)</t>
        </is>
      </c>
    </row>
    <row r="3">
      <c r="A3" s="3" t="inlineStr">
        <is>
          <t>Revenues from External Customers and Long-Lived Assets [Line Items]</t>
        </is>
      </c>
    </row>
    <row r="4">
      <c r="A4" s="4" t="inlineStr">
        <is>
          <t>Number of Reportable Segments | segments</t>
        </is>
      </c>
      <c r="J4" s="6" t="n">
        <v>5</v>
      </c>
    </row>
    <row r="5">
      <c r="A5" s="4" t="inlineStr">
        <is>
          <t>Property, Plant and Equipment, Net</t>
        </is>
      </c>
      <c r="B5" s="5" t="n">
        <v>897326</v>
      </c>
      <c r="F5" s="5" t="n">
        <v>842318</v>
      </c>
      <c r="J5" s="5" t="n">
        <v>897326</v>
      </c>
      <c r="K5" s="5" t="n">
        <v>842318</v>
      </c>
    </row>
    <row r="6">
      <c r="A6" s="4" t="inlineStr">
        <is>
          <t>Revenue</t>
        </is>
      </c>
      <c r="B6" s="6" t="n">
        <v>1780390</v>
      </c>
      <c r="C6" s="5" t="n">
        <v>1748256</v>
      </c>
      <c r="D6" s="5" t="n">
        <v>1499175</v>
      </c>
      <c r="E6" s="5" t="n">
        <v>1655939</v>
      </c>
      <c r="F6" s="6" t="n">
        <v>1775589</v>
      </c>
      <c r="G6" s="5" t="n">
        <v>1825345</v>
      </c>
      <c r="H6" s="5" t="n">
        <v>1810706</v>
      </c>
      <c r="I6" s="5" t="n">
        <v>1724757</v>
      </c>
      <c r="J6" s="6" t="n">
        <v>6683760</v>
      </c>
      <c r="K6" s="6" t="n">
        <v>7136397</v>
      </c>
      <c r="L6" s="5" t="n">
        <v>6992118</v>
      </c>
    </row>
    <row r="7">
      <c r="A7" s="4" t="inlineStr">
        <is>
          <t>United States</t>
        </is>
      </c>
    </row>
    <row r="8">
      <c r="A8" s="3" t="inlineStr">
        <is>
          <t>Revenues from External Customers and Long-Lived Assets [Line Items]</t>
        </is>
      </c>
    </row>
    <row r="9">
      <c r="A9" s="4" t="inlineStr">
        <is>
          <t>Property, Plant and Equipment, Net</t>
        </is>
      </c>
      <c r="B9" s="6" t="n">
        <v>518679</v>
      </c>
      <c r="F9" s="6" t="n">
        <v>491732</v>
      </c>
      <c r="J9" s="6" t="n">
        <v>518679</v>
      </c>
      <c r="K9" s="6" t="n">
        <v>491732</v>
      </c>
    </row>
    <row r="10">
      <c r="A10" s="4" t="inlineStr">
        <is>
          <t>Revenue</t>
        </is>
      </c>
      <c r="J10" s="6" t="n">
        <v>3677285</v>
      </c>
      <c r="K10" s="6" t="n">
        <v>3806033</v>
      </c>
      <c r="L10" s="6" t="n">
        <v>3619717</v>
      </c>
    </row>
    <row r="11">
      <c r="A11" s="4" t="inlineStr">
        <is>
          <t>Europe [Member]</t>
        </is>
      </c>
    </row>
    <row r="12">
      <c r="A12" s="3" t="inlineStr">
        <is>
          <t>Revenues from External Customers and Long-Lived Assets [Line Items]</t>
        </is>
      </c>
    </row>
    <row r="13">
      <c r="A13" s="4" t="inlineStr">
        <is>
          <t>Property, Plant and Equipment, Net</t>
        </is>
      </c>
      <c r="B13" s="6" t="n">
        <v>289657</v>
      </c>
      <c r="F13" s="6" t="n">
        <v>261170</v>
      </c>
      <c r="J13" s="6" t="n">
        <v>289657</v>
      </c>
      <c r="K13" s="6" t="n">
        <v>261170</v>
      </c>
    </row>
    <row r="14">
      <c r="A14" s="4" t="inlineStr">
        <is>
          <t>Revenue</t>
        </is>
      </c>
      <c r="J14" s="6" t="n">
        <v>1482520</v>
      </c>
      <c r="K14" s="6" t="n">
        <v>1571901</v>
      </c>
      <c r="L14" s="6" t="n">
        <v>1572788</v>
      </c>
    </row>
    <row r="15">
      <c r="A15" s="4" t="inlineStr">
        <is>
          <t>Asia [Member]</t>
        </is>
      </c>
    </row>
    <row r="16">
      <c r="A16" s="3" t="inlineStr">
        <is>
          <t>Revenues from External Customers and Long-Lived Assets [Line Items]</t>
        </is>
      </c>
    </row>
    <row r="17">
      <c r="A17" s="4" t="inlineStr">
        <is>
          <t>Property, Plant and Equipment, Net</t>
        </is>
      </c>
      <c r="B17" s="6" t="n">
        <v>21174</v>
      </c>
      <c r="F17" s="6" t="n">
        <v>24174</v>
      </c>
      <c r="J17" s="6" t="n">
        <v>21174</v>
      </c>
      <c r="K17" s="6" t="n">
        <v>24174</v>
      </c>
    </row>
    <row r="18">
      <c r="A18" s="4" t="inlineStr">
        <is>
          <t>Revenue</t>
        </is>
      </c>
      <c r="J18" s="6" t="n">
        <v>745150</v>
      </c>
      <c r="K18" s="6" t="n">
        <v>863050</v>
      </c>
      <c r="L18" s="6" t="n">
        <v>867268</v>
      </c>
    </row>
    <row r="19">
      <c r="A19" s="4" t="inlineStr">
        <is>
          <t>Other Americas [Member]</t>
        </is>
      </c>
    </row>
    <row r="20">
      <c r="A20" s="3" t="inlineStr">
        <is>
          <t>Revenues from External Customers and Long-Lived Assets [Line Items]</t>
        </is>
      </c>
    </row>
    <row r="21">
      <c r="A21" s="4" t="inlineStr">
        <is>
          <t>Property, Plant and Equipment, Net</t>
        </is>
      </c>
      <c r="B21" s="6" t="n">
        <v>61235</v>
      </c>
      <c r="F21" s="6" t="n">
        <v>60601</v>
      </c>
      <c r="J21" s="6" t="n">
        <v>61235</v>
      </c>
      <c r="K21" s="6" t="n">
        <v>60601</v>
      </c>
    </row>
    <row r="22">
      <c r="A22" s="4" t="inlineStr">
        <is>
          <t>Revenue</t>
        </is>
      </c>
      <c r="J22" s="6" t="n">
        <v>535091</v>
      </c>
      <c r="K22" s="6" t="n">
        <v>625707</v>
      </c>
      <c r="L22" s="6" t="n">
        <v>631164</v>
      </c>
    </row>
    <row r="23">
      <c r="A23" s="4" t="inlineStr">
        <is>
          <t>Other [Member]</t>
        </is>
      </c>
    </row>
    <row r="24">
      <c r="A24" s="3" t="inlineStr">
        <is>
          <t>Revenues from External Customers and Long-Lived Assets [Line Items]</t>
        </is>
      </c>
    </row>
    <row r="25">
      <c r="A25" s="4" t="inlineStr">
        <is>
          <t>Property, Plant and Equipment, Net</t>
        </is>
      </c>
      <c r="B25" s="5" t="n">
        <v>6581</v>
      </c>
      <c r="F25" s="5" t="n">
        <v>4641</v>
      </c>
      <c r="J25" s="6" t="n">
        <v>6581</v>
      </c>
      <c r="K25" s="6" t="n">
        <v>4641</v>
      </c>
    </row>
    <row r="26">
      <c r="A26" s="4" t="inlineStr">
        <is>
          <t>Revenue</t>
        </is>
      </c>
      <c r="J26" s="5" t="n">
        <v>243714</v>
      </c>
      <c r="K26" s="5" t="n">
        <v>269706</v>
      </c>
      <c r="L26" s="5" t="n">
        <v>301181</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onciliation of information used in computing basic and diluted earnings per share [Abstract]</t>
        </is>
      </c>
    </row>
    <row r="4">
      <c r="A4" s="4" t="inlineStr">
        <is>
          <t>Earnings from continuing operations</t>
        </is>
      </c>
      <c r="J4" s="5" t="n">
        <v>683451</v>
      </c>
      <c r="K4" s="5" t="n">
        <v>677918</v>
      </c>
      <c r="L4" s="5" t="n">
        <v>591145</v>
      </c>
    </row>
    <row r="5">
      <c r="A5" s="4" t="inlineStr">
        <is>
          <t>(Loss) earnings from discontinued operations, net</t>
        </is>
      </c>
      <c r="J5" s="6" t="n">
        <v>0</v>
      </c>
      <c r="K5" s="6" t="n">
        <v>0</v>
      </c>
      <c r="L5" s="6" t="n">
        <v>-20878</v>
      </c>
    </row>
    <row r="6">
      <c r="A6" s="4" t="inlineStr">
        <is>
          <t>Net earnings</t>
        </is>
      </c>
      <c r="B6" s="5" t="n">
        <v>182106</v>
      </c>
      <c r="C6" s="5" t="n">
        <v>200300</v>
      </c>
      <c r="D6" s="5" t="n">
        <v>124766</v>
      </c>
      <c r="E6" s="5" t="n">
        <v>176279</v>
      </c>
      <c r="F6" s="5" t="n">
        <v>168122</v>
      </c>
      <c r="G6" s="5" t="n">
        <v>206006</v>
      </c>
      <c r="H6" s="5" t="n">
        <v>198085</v>
      </c>
      <c r="I6" s="5" t="n">
        <v>105705</v>
      </c>
      <c r="J6" s="5" t="n">
        <v>683451</v>
      </c>
      <c r="K6" s="5" t="n">
        <v>677918</v>
      </c>
      <c r="L6" s="5" t="n">
        <v>570267</v>
      </c>
    </row>
    <row r="7">
      <c r="A7" s="3" t="inlineStr">
        <is>
          <t>Basic earnings (loss) per common share:</t>
        </is>
      </c>
    </row>
    <row r="8">
      <c r="A8" s="4" t="inlineStr">
        <is>
          <t>Earnings from continuing operations (in dollars per basic share)</t>
        </is>
      </c>
      <c r="J8" s="7" t="n">
        <v>4.74</v>
      </c>
      <c r="K8" s="7" t="n">
        <v>4.67</v>
      </c>
      <c r="L8" s="7" t="n">
        <v>3.94</v>
      </c>
    </row>
    <row r="9">
      <c r="A9" s="4" t="inlineStr">
        <is>
          <t>Earnings from discontinued operations, net (in dollars per basic share)</t>
        </is>
      </c>
      <c r="J9" s="6" t="n">
        <v>0</v>
      </c>
      <c r="K9" s="6" t="n">
        <v>0</v>
      </c>
      <c r="L9" s="8" t="n">
        <v>-0.14</v>
      </c>
    </row>
    <row r="10">
      <c r="A10" s="4" t="inlineStr">
        <is>
          <t>Net earnings (in dollars per basic share)</t>
        </is>
      </c>
      <c r="B10" s="7" t="n">
        <v>1.27</v>
      </c>
      <c r="C10" s="7" t="n">
        <v>1.39</v>
      </c>
      <c r="D10" s="7" t="n">
        <v>0.87</v>
      </c>
      <c r="E10" s="7" t="n">
        <v>1.22</v>
      </c>
      <c r="F10" s="7" t="n">
        <v>1.16</v>
      </c>
      <c r="G10" s="7" t="n">
        <v>1.42</v>
      </c>
      <c r="H10" s="7" t="n">
        <v>1.36</v>
      </c>
      <c r="I10" s="7" t="n">
        <v>0.73</v>
      </c>
      <c r="J10" s="7" t="n">
        <v>4.74</v>
      </c>
      <c r="K10" s="7" t="n">
        <v>4.67</v>
      </c>
      <c r="L10" s="7" t="n">
        <v>3.8</v>
      </c>
    </row>
    <row r="11">
      <c r="A11" s="4" t="inlineStr">
        <is>
          <t>Weighted average shares outstanding - basic (in shares)</t>
        </is>
      </c>
      <c r="J11" s="6" t="n">
        <v>144050000</v>
      </c>
      <c r="K11" s="6" t="n">
        <v>145198000</v>
      </c>
      <c r="L11" s="6" t="n">
        <v>149874000</v>
      </c>
    </row>
    <row r="12">
      <c r="A12" s="3" t="inlineStr">
        <is>
          <t>Diluted earnings (loss) per common share:</t>
        </is>
      </c>
    </row>
    <row r="13">
      <c r="A13" s="4" t="inlineStr">
        <is>
          <t>Earnings from continuing operations (in dollars per diluted share)</t>
        </is>
      </c>
      <c r="J13" s="7" t="n">
        <v>4.7</v>
      </c>
      <c r="K13" s="7" t="n">
        <v>4.61</v>
      </c>
      <c r="L13" s="7" t="n">
        <v>3.89</v>
      </c>
    </row>
    <row r="14">
      <c r="A14" s="4" t="inlineStr">
        <is>
          <t>Earnings (loss) from discontinued operations, net (in dollars per diluted share)</t>
        </is>
      </c>
      <c r="J14" s="6" t="n">
        <v>0</v>
      </c>
      <c r="K14" s="6" t="n">
        <v>0</v>
      </c>
      <c r="L14" s="8" t="n">
        <v>-0.14</v>
      </c>
    </row>
    <row r="15">
      <c r="A15" s="4" t="inlineStr">
        <is>
          <t>Net earnings (in dollars per diluted share)</t>
        </is>
      </c>
      <c r="B15" s="7" t="n">
        <v>1.25</v>
      </c>
      <c r="C15" s="7" t="n">
        <v>1.38</v>
      </c>
      <c r="D15" s="7" t="n">
        <v>0.86</v>
      </c>
      <c r="E15" s="7" t="n">
        <v>1.21</v>
      </c>
      <c r="F15" s="7" t="n">
        <v>1.15</v>
      </c>
      <c r="G15" s="7" t="n">
        <v>1.4</v>
      </c>
      <c r="H15" s="7" t="n">
        <v>1.35</v>
      </c>
      <c r="I15" s="7" t="n">
        <v>0.72</v>
      </c>
      <c r="J15" s="7" t="n">
        <v>4.7</v>
      </c>
      <c r="K15" s="7" t="n">
        <v>4.61</v>
      </c>
      <c r="L15" s="7" t="n">
        <v>3.75</v>
      </c>
    </row>
    <row r="16">
      <c r="A16" s="4" t="inlineStr">
        <is>
          <t>Weighted average shares outstanding - diluted (in shares)</t>
        </is>
      </c>
      <c r="J16" s="6" t="n">
        <v>145393000</v>
      </c>
      <c r="K16" s="6" t="n">
        <v>146992000</v>
      </c>
      <c r="L16" s="6" t="n">
        <v>152133000</v>
      </c>
    </row>
    <row r="17">
      <c r="A17" s="3" t="inlineStr">
        <is>
          <t>Reconciliation Of Share Amounts Used In Computing Earnings Per Share [Abstract]</t>
        </is>
      </c>
    </row>
    <row r="18">
      <c r="A18" s="4" t="inlineStr">
        <is>
          <t>Weighted average shares outstanding - basic (in shares)</t>
        </is>
      </c>
      <c r="J18" s="6" t="n">
        <v>144050000</v>
      </c>
      <c r="K18" s="6" t="n">
        <v>145198000</v>
      </c>
      <c r="L18" s="6" t="n">
        <v>149874000</v>
      </c>
    </row>
    <row r="19">
      <c r="A19" s="4" t="inlineStr">
        <is>
          <t>Dilutive effect of assumed exercise of employee stock options, SAR's and performance shares (in shares)</t>
        </is>
      </c>
      <c r="J19" s="6" t="n">
        <v>1343000</v>
      </c>
      <c r="K19" s="6" t="n">
        <v>1794000</v>
      </c>
      <c r="L19" s="6" t="n">
        <v>2259000</v>
      </c>
    </row>
    <row r="20">
      <c r="A20" s="4" t="inlineStr">
        <is>
          <t>Weighted average shares outstanding - diluted (in shares)</t>
        </is>
      </c>
      <c r="J20" s="6" t="n">
        <v>145393000</v>
      </c>
      <c r="K20" s="6" t="n">
        <v>146992000</v>
      </c>
      <c r="L20" s="6" t="n">
        <v>152133000</v>
      </c>
    </row>
    <row r="21">
      <c r="A21" s="4" t="inlineStr">
        <is>
          <t>Weighted average number of anti-dilutive potential common shares excluded from reconciliation calculations (in shares)</t>
        </is>
      </c>
      <c r="J21" s="6" t="n">
        <v>30378</v>
      </c>
      <c r="K21" s="6" t="n">
        <v>28096</v>
      </c>
      <c r="L21" s="6" t="n">
        <v>1382</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tockholders' Equity (Details) - USD ($) $ / shares in Units, $ in Thousands</t>
        </is>
      </c>
      <c r="B1" s="2" t="inlineStr">
        <is>
          <t>12 Months Ended</t>
        </is>
      </c>
    </row>
    <row r="2">
      <c r="B2" s="2" t="inlineStr">
        <is>
          <t>Dec. 31, 2020</t>
        </is>
      </c>
      <c r="C2" s="2" t="inlineStr">
        <is>
          <t>Dec. 31, 2019</t>
        </is>
      </c>
      <c r="D2" s="2" t="inlineStr">
        <is>
          <t>Dec. 31, 2018</t>
        </is>
      </c>
      <c r="E2" s="2" t="inlineStr">
        <is>
          <t>May 22, 2018</t>
        </is>
      </c>
    </row>
    <row r="3">
      <c r="A3" s="3" t="inlineStr">
        <is>
          <t>Stockholders' Equity, Number of Shares, Par Value and Other Disclosures [Abstract]</t>
        </is>
      </c>
    </row>
    <row r="4">
      <c r="A4" s="4" t="inlineStr">
        <is>
          <t>Preferred stock, shares authorized</t>
        </is>
      </c>
      <c r="B4" s="6" t="n">
        <v>100000</v>
      </c>
      <c r="C4" s="6" t="n">
        <v>100000</v>
      </c>
    </row>
    <row r="5">
      <c r="A5" s="4" t="inlineStr">
        <is>
          <t>Preferred stock, par value per share</t>
        </is>
      </c>
      <c r="B5" s="5" t="n">
        <v>100</v>
      </c>
      <c r="C5" s="5" t="n">
        <v>100</v>
      </c>
    </row>
    <row r="6">
      <c r="A6" s="4" t="inlineStr">
        <is>
          <t>Common stock, shares authorized</t>
        </is>
      </c>
      <c r="B6" s="6" t="n">
        <v>500000000</v>
      </c>
      <c r="C6" s="6" t="n">
        <v>500000000</v>
      </c>
    </row>
    <row r="7">
      <c r="A7" s="4" t="inlineStr">
        <is>
          <t>Common stock, par value per share</t>
        </is>
      </c>
      <c r="B7" s="5" t="n">
        <v>1</v>
      </c>
      <c r="C7" s="5" t="n">
        <v>1</v>
      </c>
    </row>
    <row r="8">
      <c r="A8" s="4" t="inlineStr">
        <is>
          <t>Common stock, shares issued</t>
        </is>
      </c>
      <c r="B8" s="6" t="n">
        <v>258981638</v>
      </c>
      <c r="C8" s="6" t="n">
        <v>258551748</v>
      </c>
    </row>
    <row r="9">
      <c r="A9" s="4" t="inlineStr">
        <is>
          <t>Number of treasury shares held</t>
        </is>
      </c>
      <c r="B9" s="6" t="n">
        <v>115228597</v>
      </c>
      <c r="C9" s="6" t="n">
        <v>114249432</v>
      </c>
    </row>
    <row r="10">
      <c r="A10" s="3" t="inlineStr">
        <is>
          <t>Share Repurchases [Line Items]</t>
        </is>
      </c>
    </row>
    <row r="11">
      <c r="A11" s="4" t="inlineStr">
        <is>
          <t>Accelerated Share Repurchases, Settlement (Payment) or Receipt</t>
        </is>
      </c>
      <c r="E11" s="5" t="n">
        <v>700000</v>
      </c>
    </row>
    <row r="12">
      <c r="A12" s="4" t="inlineStr">
        <is>
          <t>Payments for Repurchase of Common Stock</t>
        </is>
      </c>
      <c r="B12" s="5" t="n">
        <v>106279</v>
      </c>
      <c r="C12" s="5" t="n">
        <v>143280</v>
      </c>
      <c r="D12" s="5" t="n">
        <v>894977</v>
      </c>
    </row>
    <row r="13">
      <c r="A13" s="4" t="inlineStr">
        <is>
          <t>February 2018 Authorization [Member]</t>
        </is>
      </c>
    </row>
    <row r="14">
      <c r="A14" s="3" t="inlineStr">
        <is>
          <t>Share Repurchases [Line Items]</t>
        </is>
      </c>
    </row>
    <row r="15">
      <c r="A15" s="4" t="inlineStr">
        <is>
          <t>Shares repurchased</t>
        </is>
      </c>
      <c r="B15" s="6" t="n">
        <v>979165</v>
      </c>
      <c r="C15" s="6" t="n">
        <v>1343622</v>
      </c>
    </row>
    <row r="16">
      <c r="A16" s="4" t="inlineStr">
        <is>
          <t>Number of shares authorized to be repurchased</t>
        </is>
      </c>
      <c r="C16" s="6" t="n">
        <v>20000000</v>
      </c>
    </row>
    <row r="17">
      <c r="A17" s="4" t="inlineStr">
        <is>
          <t>Payments for Repurchase of Common Stock</t>
        </is>
      </c>
      <c r="B17" s="5" t="n">
        <v>106279</v>
      </c>
      <c r="C17" s="5" t="n">
        <v>143280</v>
      </c>
    </row>
    <row r="18">
      <c r="A18" s="4" t="inlineStr">
        <is>
          <t>Average price per share for repurchased shares (in dollars per share)</t>
        </is>
      </c>
      <c r="B18" s="7" t="n">
        <v>108.54</v>
      </c>
      <c r="C18" s="7" t="n">
        <v>106.64</v>
      </c>
    </row>
    <row r="19">
      <c r="A19" s="4" t="inlineStr">
        <is>
          <t>Remaining number of shares authorized to be repurchased</t>
        </is>
      </c>
      <c r="B19" s="6" t="n">
        <v>7380879</v>
      </c>
    </row>
    <row r="20">
      <c r="A20" s="4" t="inlineStr">
        <is>
          <t>November 2020 Authorization [Member]</t>
        </is>
      </c>
    </row>
    <row r="21">
      <c r="A21" s="3" t="inlineStr">
        <is>
          <t>Share Repurchases [Line Items]</t>
        </is>
      </c>
    </row>
    <row r="22">
      <c r="A22" s="4" t="inlineStr">
        <is>
          <t>Number of shares authorized to be repurchased</t>
        </is>
      </c>
      <c r="B22" s="6" t="n">
        <v>2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Gross profit</t>
        </is>
      </c>
      <c r="B4" s="5" t="n">
        <v>651449</v>
      </c>
      <c r="C4" s="5" t="n">
        <v>658729</v>
      </c>
      <c r="D4" s="5" t="n">
        <v>551598</v>
      </c>
      <c r="E4" s="5" t="n">
        <v>612243</v>
      </c>
      <c r="F4" s="5" t="n">
        <v>651315</v>
      </c>
      <c r="G4" s="5" t="n">
        <v>673488</v>
      </c>
      <c r="H4" s="5" t="n">
        <v>672593</v>
      </c>
      <c r="I4" s="5" t="n">
        <v>623542</v>
      </c>
      <c r="J4" s="5" t="n">
        <v>2474019</v>
      </c>
      <c r="K4" s="5" t="n">
        <v>2620938</v>
      </c>
      <c r="L4" s="5" t="n">
        <v>2559556</v>
      </c>
    </row>
    <row r="5">
      <c r="A5" s="4" t="inlineStr">
        <is>
          <t>Earnings from continuing operations</t>
        </is>
      </c>
      <c r="J5" s="5" t="n">
        <v>683451</v>
      </c>
      <c r="K5" s="5" t="n">
        <v>677918</v>
      </c>
      <c r="L5" s="5" t="n">
        <v>591145</v>
      </c>
    </row>
    <row r="6">
      <c r="A6" s="4" t="inlineStr">
        <is>
          <t>Earnings from continuing operations (in dollars per basic share)</t>
        </is>
      </c>
      <c r="J6" s="7" t="n">
        <v>4.74</v>
      </c>
      <c r="K6" s="7" t="n">
        <v>4.67</v>
      </c>
      <c r="L6" s="7" t="n">
        <v>3.94</v>
      </c>
    </row>
    <row r="7">
      <c r="A7" s="4" t="inlineStr">
        <is>
          <t>Earnings from continuing operations (in dollars per diluted share)</t>
        </is>
      </c>
      <c r="J7" s="7" t="n">
        <v>4.7</v>
      </c>
      <c r="K7" s="7" t="n">
        <v>4.61</v>
      </c>
      <c r="L7" s="7" t="n">
        <v>3.89</v>
      </c>
    </row>
    <row r="8">
      <c r="A8" s="4" t="inlineStr">
        <is>
          <t>Net earnings</t>
        </is>
      </c>
      <c r="B8" s="5" t="n">
        <v>182106</v>
      </c>
      <c r="C8" s="5" t="n">
        <v>200300</v>
      </c>
      <c r="D8" s="5" t="n">
        <v>124766</v>
      </c>
      <c r="E8" s="5" t="n">
        <v>176279</v>
      </c>
      <c r="F8" s="5" t="n">
        <v>168122</v>
      </c>
      <c r="G8" s="5" t="n">
        <v>206006</v>
      </c>
      <c r="H8" s="5" t="n">
        <v>198085</v>
      </c>
      <c r="I8" s="5" t="n">
        <v>105705</v>
      </c>
      <c r="J8" s="5" t="n">
        <v>683451</v>
      </c>
      <c r="K8" s="5" t="n">
        <v>677918</v>
      </c>
      <c r="L8" s="5" t="n">
        <v>570267</v>
      </c>
    </row>
    <row r="9">
      <c r="A9" s="4" t="inlineStr">
        <is>
          <t>Net earnings (in dollars per basic share)</t>
        </is>
      </c>
      <c r="B9" s="7" t="n">
        <v>1.27</v>
      </c>
      <c r="C9" s="7" t="n">
        <v>1.39</v>
      </c>
      <c r="D9" s="7" t="n">
        <v>0.87</v>
      </c>
      <c r="E9" s="7" t="n">
        <v>1.22</v>
      </c>
      <c r="F9" s="7" t="n">
        <v>1.16</v>
      </c>
      <c r="G9" s="7" t="n">
        <v>1.42</v>
      </c>
      <c r="H9" s="7" t="n">
        <v>1.36</v>
      </c>
      <c r="I9" s="7" t="n">
        <v>0.73</v>
      </c>
      <c r="J9" s="7" t="n">
        <v>4.74</v>
      </c>
      <c r="K9" s="7" t="n">
        <v>4.67</v>
      </c>
      <c r="L9" s="7" t="n">
        <v>3.8</v>
      </c>
    </row>
    <row r="10">
      <c r="A10" s="4" t="inlineStr">
        <is>
          <t>Net earnings (in dollars per diluted share)</t>
        </is>
      </c>
      <c r="B10" s="7" t="n">
        <v>1.25</v>
      </c>
      <c r="C10" s="7" t="n">
        <v>1.38</v>
      </c>
      <c r="D10" s="7" t="n">
        <v>0.86</v>
      </c>
      <c r="E10" s="7" t="n">
        <v>1.21</v>
      </c>
      <c r="F10" s="7" t="n">
        <v>1.15</v>
      </c>
      <c r="G10" s="7" t="n">
        <v>1.4</v>
      </c>
      <c r="H10" s="7" t="n">
        <v>1.35</v>
      </c>
      <c r="I10" s="7" t="n">
        <v>0.72</v>
      </c>
      <c r="J10" s="7" t="n">
        <v>4.7</v>
      </c>
      <c r="K10" s="7" t="n">
        <v>4.61</v>
      </c>
      <c r="L10" s="7" t="n">
        <v>3.75</v>
      </c>
    </row>
    <row r="11">
      <c r="A11" s="4" t="inlineStr">
        <is>
          <t>Revenue</t>
        </is>
      </c>
      <c r="B11" s="5" t="n">
        <v>1780390</v>
      </c>
      <c r="C11" s="5" t="n">
        <v>1748256</v>
      </c>
      <c r="D11" s="5" t="n">
        <v>1499175</v>
      </c>
      <c r="E11" s="5" t="n">
        <v>1655939</v>
      </c>
      <c r="F11" s="5" t="n">
        <v>1775589</v>
      </c>
      <c r="G11" s="5" t="n">
        <v>1825345</v>
      </c>
      <c r="H11" s="5" t="n">
        <v>1810706</v>
      </c>
      <c r="I11" s="5" t="n">
        <v>1724757</v>
      </c>
      <c r="J11" s="5" t="n">
        <v>6683760</v>
      </c>
      <c r="K11" s="5" t="n">
        <v>7136397</v>
      </c>
      <c r="L11" s="5" t="n">
        <v>6992118</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34:01Z</dcterms:created>
  <dcterms:modified xmlns:dcterms="http://purl.org/dc/terms/" xmlns:xsi="http://www.w3.org/2001/XMLSchema-instance" xsi:type="dcterms:W3CDTF">2021-02-12T16:34:01Z</dcterms:modified>
</cp:coreProperties>
</file>